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New accounting pronouncements n" sheetId="12" state="visible" r:id="rId12"/>
    <sheet xmlns:r="http://schemas.openxmlformats.org/officeDocument/2006/relationships" name="Business Combination" sheetId="13" state="visible" r:id="rId13"/>
    <sheet xmlns:r="http://schemas.openxmlformats.org/officeDocument/2006/relationships" name="Cash, cash equivalents and rest" sheetId="14" state="visible" r:id="rId14"/>
    <sheet xmlns:r="http://schemas.openxmlformats.org/officeDocument/2006/relationships" name="Accounts receivable and unbille" sheetId="15" state="visible" r:id="rId15"/>
    <sheet xmlns:r="http://schemas.openxmlformats.org/officeDocument/2006/relationships" name="Prepaid Expense and Other Asset" sheetId="16" state="visible" r:id="rId16"/>
    <sheet xmlns:r="http://schemas.openxmlformats.org/officeDocument/2006/relationships" name="Goodwill" sheetId="17" state="visible" r:id="rId17"/>
    <sheet xmlns:r="http://schemas.openxmlformats.org/officeDocument/2006/relationships" name="Other Intangible Assets, Net"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Loans and borrowings"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Pension and Other Employee Obli" sheetId="25" state="visible" r:id="rId25"/>
    <sheet xmlns:r="http://schemas.openxmlformats.org/officeDocument/2006/relationships" name="Contract Liabilities" sheetId="26" state="visible" r:id="rId26"/>
    <sheet xmlns:r="http://schemas.openxmlformats.org/officeDocument/2006/relationships" name="Other Liabilities" sheetId="27" state="visible" r:id="rId27"/>
    <sheet xmlns:r="http://schemas.openxmlformats.org/officeDocument/2006/relationships" name="Share Capital" sheetId="28" state="visible" r:id="rId28"/>
    <sheet xmlns:r="http://schemas.openxmlformats.org/officeDocument/2006/relationships" name="Revenue" sheetId="29" state="visible" r:id="rId29"/>
    <sheet xmlns:r="http://schemas.openxmlformats.org/officeDocument/2006/relationships" name="Interest expense" sheetId="30" state="visible" r:id="rId30"/>
    <sheet xmlns:r="http://schemas.openxmlformats.org/officeDocument/2006/relationships" name="Other income, net" sheetId="31" state="visible" r:id="rId31"/>
    <sheet xmlns:r="http://schemas.openxmlformats.org/officeDocument/2006/relationships" name="Share-Based Paymen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Segment reporting" sheetId="35" state="visible" r:id="rId35"/>
    <sheet xmlns:r="http://schemas.openxmlformats.org/officeDocument/2006/relationships" name="Commitment and contingenci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 (Tables)" sheetId="39" state="visible" r:id="rId39"/>
    <sheet xmlns:r="http://schemas.openxmlformats.org/officeDocument/2006/relationships" name="Cash, cash equivalents and re_2" sheetId="40" state="visible" r:id="rId40"/>
    <sheet xmlns:r="http://schemas.openxmlformats.org/officeDocument/2006/relationships" name="Accounts receivable and unbil_2" sheetId="41" state="visible" r:id="rId41"/>
    <sheet xmlns:r="http://schemas.openxmlformats.org/officeDocument/2006/relationships" name="Prepaid Expense and Other Ass_2" sheetId="42" state="visible" r:id="rId42"/>
    <sheet xmlns:r="http://schemas.openxmlformats.org/officeDocument/2006/relationships" name="Goodwill (Tables)" sheetId="43" state="visible" r:id="rId43"/>
    <sheet xmlns:r="http://schemas.openxmlformats.org/officeDocument/2006/relationships" name="Other Intangible Assets, Net (T" sheetId="44" state="visible" r:id="rId44"/>
    <sheet xmlns:r="http://schemas.openxmlformats.org/officeDocument/2006/relationships" name="Property and equipment (Tables)" sheetId="45" state="visible" r:id="rId45"/>
    <sheet xmlns:r="http://schemas.openxmlformats.org/officeDocument/2006/relationships" name="Leases (Tables)" sheetId="46" state="visible" r:id="rId46"/>
    <sheet xmlns:r="http://schemas.openxmlformats.org/officeDocument/2006/relationships" name="Accumulated other comprehensi_2" sheetId="47" state="visible" r:id="rId47"/>
    <sheet xmlns:r="http://schemas.openxmlformats.org/officeDocument/2006/relationships" name="Loans and borrowings (Tables)" sheetId="48" state="visible" r:id="rId48"/>
    <sheet xmlns:r="http://schemas.openxmlformats.org/officeDocument/2006/relationships" name="Fair Value Measurements (Tables" sheetId="49" state="visible" r:id="rId49"/>
    <sheet xmlns:r="http://schemas.openxmlformats.org/officeDocument/2006/relationships" name="Derivatives And Hedge Account_2" sheetId="50" state="visible" r:id="rId50"/>
    <sheet xmlns:r="http://schemas.openxmlformats.org/officeDocument/2006/relationships" name="Pension and Other Employee Ob_2" sheetId="51" state="visible" r:id="rId51"/>
    <sheet xmlns:r="http://schemas.openxmlformats.org/officeDocument/2006/relationships" name="Contract Liabilities (Tables)" sheetId="52" state="visible" r:id="rId52"/>
    <sheet xmlns:r="http://schemas.openxmlformats.org/officeDocument/2006/relationships" name="Other Liabilities (Tables)" sheetId="53" state="visible" r:id="rId53"/>
    <sheet xmlns:r="http://schemas.openxmlformats.org/officeDocument/2006/relationships" name="Revenue (Tables)" sheetId="54" state="visible" r:id="rId54"/>
    <sheet xmlns:r="http://schemas.openxmlformats.org/officeDocument/2006/relationships" name="Interest expense (Tables)" sheetId="55" state="visible" r:id="rId55"/>
    <sheet xmlns:r="http://schemas.openxmlformats.org/officeDocument/2006/relationships" name="Other income, net (Tables)" sheetId="56" state="visible" r:id="rId56"/>
    <sheet xmlns:r="http://schemas.openxmlformats.org/officeDocument/2006/relationships" name="Share-Based Payments (Tables)"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Segment reporting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Business Combination - Addition" sheetId="64" state="visible" r:id="rId64"/>
    <sheet xmlns:r="http://schemas.openxmlformats.org/officeDocument/2006/relationships" name="Business Combination - Schedule" sheetId="65" state="visible" r:id="rId65"/>
    <sheet xmlns:r="http://schemas.openxmlformats.org/officeDocument/2006/relationships" name="Cash, cash equivalents and re_3" sheetId="66" state="visible" r:id="rId66"/>
    <sheet xmlns:r="http://schemas.openxmlformats.org/officeDocument/2006/relationships" name="Accounts receivable and unbil_3" sheetId="67" state="visible" r:id="rId67"/>
    <sheet xmlns:r="http://schemas.openxmlformats.org/officeDocument/2006/relationships" name="Accounts receivable and unbil_4" sheetId="68" state="visible" r:id="rId68"/>
    <sheet xmlns:r="http://schemas.openxmlformats.org/officeDocument/2006/relationships" name="Prepaid Expense and Other Ass_3" sheetId="69" state="visible" r:id="rId69"/>
    <sheet xmlns:r="http://schemas.openxmlformats.org/officeDocument/2006/relationships" name="Goodwill - Schedule of Changes " sheetId="70" state="visible" r:id="rId70"/>
    <sheet xmlns:r="http://schemas.openxmlformats.org/officeDocument/2006/relationships" name="Other Intangible Assets, net - " sheetId="71" state="visible" r:id="rId71"/>
    <sheet xmlns:r="http://schemas.openxmlformats.org/officeDocument/2006/relationships" name="Other intangible assets, net _2" sheetId="72" state="visible" r:id="rId72"/>
    <sheet xmlns:r="http://schemas.openxmlformats.org/officeDocument/2006/relationships" name="Other Intangible Assets, net _3" sheetId="73" state="visible" r:id="rId73"/>
    <sheet xmlns:r="http://schemas.openxmlformats.org/officeDocument/2006/relationships" name="Other intangible assets, net  -" sheetId="74" state="visible" r:id="rId74"/>
    <sheet xmlns:r="http://schemas.openxmlformats.org/officeDocument/2006/relationships" name="Property and equipment - Schedu" sheetId="75" state="visible" r:id="rId75"/>
    <sheet xmlns:r="http://schemas.openxmlformats.org/officeDocument/2006/relationships" name="Property and equipment - Sche_2" sheetId="76" state="visible" r:id="rId76"/>
    <sheet xmlns:r="http://schemas.openxmlformats.org/officeDocument/2006/relationships" name="Leases - Schedule of Supplement" sheetId="77" state="visible" r:id="rId77"/>
    <sheet xmlns:r="http://schemas.openxmlformats.org/officeDocument/2006/relationships" name="Leases - Summary of Lease Cost " sheetId="78" state="visible" r:id="rId78"/>
    <sheet xmlns:r="http://schemas.openxmlformats.org/officeDocument/2006/relationships" name="Leases - Schedule of Other Info" sheetId="79" state="visible" r:id="rId79"/>
    <sheet xmlns:r="http://schemas.openxmlformats.org/officeDocument/2006/relationships" name="Leases - Summary of Reconciles " sheetId="80" state="visible" r:id="rId80"/>
    <sheet xmlns:r="http://schemas.openxmlformats.org/officeDocument/2006/relationships" name="Leases - Additional Information" sheetId="81" state="visible" r:id="rId81"/>
    <sheet xmlns:r="http://schemas.openxmlformats.org/officeDocument/2006/relationships" name="Accumulated other comprehensi_3" sheetId="82" state="visible" r:id="rId82"/>
    <sheet xmlns:r="http://schemas.openxmlformats.org/officeDocument/2006/relationships" name="Loans and borrowings - Schedule" sheetId="83" state="visible" r:id="rId83"/>
    <sheet xmlns:r="http://schemas.openxmlformats.org/officeDocument/2006/relationships" name="Loans and borrowings - Schedu_2" sheetId="84" state="visible" r:id="rId84"/>
    <sheet xmlns:r="http://schemas.openxmlformats.org/officeDocument/2006/relationships" name="Loans and borrowings - Addition" sheetId="85" state="visible" r:id="rId85"/>
    <sheet xmlns:r="http://schemas.openxmlformats.org/officeDocument/2006/relationships" name="Fair Value Measurements - Sched" sheetId="86" state="visible" r:id="rId86"/>
    <sheet xmlns:r="http://schemas.openxmlformats.org/officeDocument/2006/relationships" name="Fair Value Measurements - Addit" sheetId="87" state="visible" r:id="rId87"/>
    <sheet xmlns:r="http://schemas.openxmlformats.org/officeDocument/2006/relationships" name="Fair Value Measurements - Sch_2" sheetId="88" state="visible" r:id="rId88"/>
    <sheet xmlns:r="http://schemas.openxmlformats.org/officeDocument/2006/relationships" name="Derivatives And Hedge Account_3" sheetId="89" state="visible" r:id="rId89"/>
    <sheet xmlns:r="http://schemas.openxmlformats.org/officeDocument/2006/relationships" name="Derivatives And Hedge Account_4" sheetId="90" state="visible" r:id="rId90"/>
    <sheet xmlns:r="http://schemas.openxmlformats.org/officeDocument/2006/relationships" name="Derivatives And Hedge Account_5" sheetId="91" state="visible" r:id="rId91"/>
    <sheet xmlns:r="http://schemas.openxmlformats.org/officeDocument/2006/relationships" name="Derivatives And Hedge Account_6" sheetId="92" state="visible" r:id="rId92"/>
    <sheet xmlns:r="http://schemas.openxmlformats.org/officeDocument/2006/relationships" name="Derivatives And Hedge Account_7" sheetId="93" state="visible" r:id="rId93"/>
    <sheet xmlns:r="http://schemas.openxmlformats.org/officeDocument/2006/relationships" name="Derivatives And Hedge Account_8" sheetId="94" state="visible" r:id="rId94"/>
    <sheet xmlns:r="http://schemas.openxmlformats.org/officeDocument/2006/relationships" name="Pension and Other Employee Ob_3" sheetId="95" state="visible" r:id="rId95"/>
    <sheet xmlns:r="http://schemas.openxmlformats.org/officeDocument/2006/relationships" name="Pension and Other Employee Ob_4" sheetId="96" state="visible" r:id="rId96"/>
    <sheet xmlns:r="http://schemas.openxmlformats.org/officeDocument/2006/relationships" name="Pension and Other Employee Ob_5" sheetId="97" state="visible" r:id="rId97"/>
    <sheet xmlns:r="http://schemas.openxmlformats.org/officeDocument/2006/relationships" name="Pension and Other Employee Ob_6" sheetId="98" state="visible" r:id="rId98"/>
    <sheet xmlns:r="http://schemas.openxmlformats.org/officeDocument/2006/relationships" name="Pension and Other Employee Ob_7" sheetId="99" state="visible" r:id="rId99"/>
    <sheet xmlns:r="http://schemas.openxmlformats.org/officeDocument/2006/relationships" name="Pension and Other Employee Ob_8" sheetId="100" state="visible" r:id="rId100"/>
    <sheet xmlns:r="http://schemas.openxmlformats.org/officeDocument/2006/relationships" name="Pension and Other Employee Ob_9" sheetId="101" state="visible" r:id="rId101"/>
    <sheet xmlns:r="http://schemas.openxmlformats.org/officeDocument/2006/relationships" name="Pension and Other Employee O_10" sheetId="102" state="visible" r:id="rId102"/>
    <sheet xmlns:r="http://schemas.openxmlformats.org/officeDocument/2006/relationships" name="Pension and Other Employee O_11" sheetId="103" state="visible" r:id="rId103"/>
    <sheet xmlns:r="http://schemas.openxmlformats.org/officeDocument/2006/relationships" name="Pension and Other Employee O_12" sheetId="104" state="visible" r:id="rId104"/>
    <sheet xmlns:r="http://schemas.openxmlformats.org/officeDocument/2006/relationships" name="Contract Liabilities - Summary " sheetId="105" state="visible" r:id="rId105"/>
    <sheet xmlns:r="http://schemas.openxmlformats.org/officeDocument/2006/relationships" name="Other Liabilities - Schedule of" sheetId="106" state="visible" r:id="rId106"/>
    <sheet xmlns:r="http://schemas.openxmlformats.org/officeDocument/2006/relationships" name="Share Capital - Additional Info" sheetId="107" state="visible" r:id="rId107"/>
    <sheet xmlns:r="http://schemas.openxmlformats.org/officeDocument/2006/relationships" name="Revenue - Schedule of Revenue D" sheetId="108" state="visible" r:id="rId108"/>
    <sheet xmlns:r="http://schemas.openxmlformats.org/officeDocument/2006/relationships" name="Revenue - Schedule of Movement " sheetId="109" state="visible" r:id="rId109"/>
    <sheet xmlns:r="http://schemas.openxmlformats.org/officeDocument/2006/relationships" name="Revenue - Schedule of Contract " sheetId="110" state="visible" r:id="rId110"/>
    <sheet xmlns:r="http://schemas.openxmlformats.org/officeDocument/2006/relationships" name="Revenue - Schedule Of Revenue R" sheetId="111" state="visible" r:id="rId111"/>
    <sheet xmlns:r="http://schemas.openxmlformats.org/officeDocument/2006/relationships" name="Revenue - Schedule of Estimated" sheetId="112" state="visible" r:id="rId112"/>
    <sheet xmlns:r="http://schemas.openxmlformats.org/officeDocument/2006/relationships" name="Interest expense - Schedule of " sheetId="113" state="visible" r:id="rId113"/>
    <sheet xmlns:r="http://schemas.openxmlformats.org/officeDocument/2006/relationships" name="Other income, net - Schedule of" sheetId="114" state="visible" r:id="rId114"/>
    <sheet xmlns:r="http://schemas.openxmlformats.org/officeDocument/2006/relationships" name="Share-Based Payments - Addition" sheetId="115" state="visible" r:id="rId115"/>
    <sheet xmlns:r="http://schemas.openxmlformats.org/officeDocument/2006/relationships" name="Share-Based Payments - Schedule" sheetId="116" state="visible" r:id="rId116"/>
    <sheet xmlns:r="http://schemas.openxmlformats.org/officeDocument/2006/relationships" name="Share-Based Payments - Schedu_2" sheetId="117" state="visible" r:id="rId117"/>
    <sheet xmlns:r="http://schemas.openxmlformats.org/officeDocument/2006/relationships" name="Income taxes - Additional Infor" sheetId="118" state="visible" r:id="rId118"/>
    <sheet xmlns:r="http://schemas.openxmlformats.org/officeDocument/2006/relationships" name="Income taxes - Schedule of Inco" sheetId="119" state="visible" r:id="rId119"/>
    <sheet xmlns:r="http://schemas.openxmlformats.org/officeDocument/2006/relationships" name="Income taxes - Schedule of Comp" sheetId="120" state="visible" r:id="rId120"/>
    <sheet xmlns:r="http://schemas.openxmlformats.org/officeDocument/2006/relationships" name="Income taxes - Schedule of In_2" sheetId="121" state="visible" r:id="rId121"/>
    <sheet xmlns:r="http://schemas.openxmlformats.org/officeDocument/2006/relationships" name="Income taxes - Schedule of Unre" sheetId="122" state="visible" r:id="rId122"/>
    <sheet xmlns:r="http://schemas.openxmlformats.org/officeDocument/2006/relationships" name="Earnings per share - Schedule o" sheetId="123" state="visible" r:id="rId123"/>
    <sheet xmlns:r="http://schemas.openxmlformats.org/officeDocument/2006/relationships" name="Segment reporting - Additional " sheetId="124" state="visible" r:id="rId124"/>
    <sheet xmlns:r="http://schemas.openxmlformats.org/officeDocument/2006/relationships" name="Segment reporting - Schedule of" sheetId="125" state="visible" r:id="rId125"/>
    <sheet xmlns:r="http://schemas.openxmlformats.org/officeDocument/2006/relationships" name="Segment reporting - Schedule _2" sheetId="126" state="visible" r:id="rId126"/>
    <sheet xmlns:r="http://schemas.openxmlformats.org/officeDocument/2006/relationships" name="Segment reporting - Schedule _3" sheetId="127" state="visible" r:id="rId127"/>
    <sheet xmlns:r="http://schemas.openxmlformats.org/officeDocument/2006/relationships" name="Commitment and contingencies - " sheetId="128" state="visible" r:id="rId12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00_);(#,##0.0000)"/>
    <numFmt numFmtId="168" formatCode="_(&quot;€ &quot;#,##0_);_(&quot;€ &quot;(#,##0)"/>
    <numFmt numFmtId="169" formatCode="#,##0.000_);(#,##0.000)"/>
    <numFmt numFmtId="170" formatCode="#,##0.00%_);(#,##0.00%)"/>
    <numFmt numFmtId="171" formatCode="_(&quot;£ &quot;#,##0_);_(&quot;£ &quot;(#,##0)"/>
    <numFmt numFmtId="172" formatCode="#,##0.0_);(#,##0.0)"/>
    <numFmt numFmtId="173" formatCode="#,##0%_);(#,##0%)"/>
    <numFmt numFmtId="174" formatCode="_(&quot;$ &quot;#,##0.0_);_(&quot;$ &quot;(#,##0.0)"/>
    <numFmt numFmtId="175" formatCode="_(&quot;රු &quot;#,##0.0_);_(&quot;රු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52" customWidth="1" min="2" max="2"/>
  </cols>
  <sheetData>
    <row r="1">
      <c r="A1" s="1" t="inlineStr">
        <is>
          <t>Cover Page</t>
        </is>
      </c>
      <c r="B1" s="2" t="inlineStr">
        <is>
          <t>3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4</t>
        </is>
      </c>
    </row>
    <row r="7">
      <c r="A7" s="4" t="inlineStr">
        <is>
          <t>Document Period End Date</t>
        </is>
      </c>
      <c r="B7" s="4" t="inlineStr">
        <is>
          <t>Jun. 30,  2024</t>
        </is>
      </c>
    </row>
    <row r="8">
      <c r="A8" s="4" t="inlineStr">
        <is>
          <t>Document Quarterly Report</t>
        </is>
      </c>
      <c r="B8" s="4" t="inlineStr">
        <is>
          <t>true</t>
        </is>
      </c>
    </row>
    <row r="9">
      <c r="A9" s="4" t="inlineStr">
        <is>
          <t>Document Transition Report</t>
        </is>
      </c>
      <c r="B9" s="4" t="inlineStr">
        <is>
          <t>false</t>
        </is>
      </c>
    </row>
    <row r="10">
      <c r="A10" s="4" t="inlineStr">
        <is>
          <t>Document Fiscal Period Focus</t>
        </is>
      </c>
      <c r="B10" s="4" t="inlineStr">
        <is>
          <t>Q1</t>
        </is>
      </c>
    </row>
    <row r="11">
      <c r="A11" s="4" t="inlineStr">
        <is>
          <t>Entity Registrant Name</t>
        </is>
      </c>
      <c r="B11" s="4" t="inlineStr">
        <is>
          <t>WNS (HOLDINGS) LIMITED</t>
        </is>
      </c>
    </row>
    <row r="12">
      <c r="A12" s="4" t="inlineStr">
        <is>
          <t>Entity Central Index Key</t>
        </is>
      </c>
      <c r="B12" s="4" t="inlineStr">
        <is>
          <t>0001356570</t>
        </is>
      </c>
    </row>
    <row r="13">
      <c r="A13" s="4" t="inlineStr">
        <is>
          <t>Entity Tax Identification Number</t>
        </is>
      </c>
      <c r="B13" s="4" t="inlineStr">
        <is>
          <t>00-0000000</t>
        </is>
      </c>
    </row>
    <row r="14">
      <c r="A14" s="4" t="inlineStr">
        <is>
          <t>Current Fiscal Year End Date</t>
        </is>
      </c>
      <c r="B14" s="4" t="inlineStr">
        <is>
          <t>--03-31</t>
        </is>
      </c>
    </row>
    <row r="15">
      <c r="A15" s="4" t="inlineStr">
        <is>
          <t>Entity Incorporation, State or Country Code</t>
        </is>
      </c>
      <c r="B15" s="4" t="inlineStr">
        <is>
          <t>Y9</t>
        </is>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001-32945</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515 Madison Avenue, 8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22</t>
        </is>
      </c>
    </row>
    <row r="27">
      <c r="A27" s="4" t="inlineStr">
        <is>
          <t>City Area Code</t>
        </is>
      </c>
      <c r="B27" s="4" t="inlineStr">
        <is>
          <t>91-22</t>
        </is>
      </c>
    </row>
    <row r="28">
      <c r="A28" s="4" t="inlineStr">
        <is>
          <t>Local Phone Number</t>
        </is>
      </c>
      <c r="B28" s="4" t="inlineStr">
        <is>
          <t>6826-2100</t>
        </is>
      </c>
    </row>
    <row r="29">
      <c r="A29" s="4" t="inlineStr">
        <is>
          <t>Title of 12(b) Security</t>
        </is>
      </c>
      <c r="B29" s="4" t="inlineStr">
        <is>
          <t>Ordinary shares,par value 10 Jersey pence per share</t>
        </is>
      </c>
    </row>
    <row r="30">
      <c r="A30" s="4" t="inlineStr">
        <is>
          <t>Trading Symbol</t>
        </is>
      </c>
      <c r="B30" s="4" t="inlineStr">
        <is>
          <t>WNS</t>
        </is>
      </c>
    </row>
    <row r="31">
      <c r="A31" s="4" t="inlineStr">
        <is>
          <t>Entity Common Stock, Shares Outstanding</t>
        </is>
      </c>
      <c r="B31" s="5" t="n">
        <v>44170987</v>
      </c>
    </row>
    <row r="32">
      <c r="A32" s="4" t="inlineStr">
        <is>
          <t>Security Exchange Name</t>
        </is>
      </c>
      <c r="B32" s="4" t="inlineStr">
        <is>
          <t>NYSE</t>
        </is>
      </c>
    </row>
    <row r="33">
      <c r="A33" s="4" t="inlineStr">
        <is>
          <t>Other Address [Member]</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Malta House, 36-38 Piccadilly</t>
        </is>
      </c>
    </row>
    <row r="36">
      <c r="A36" s="4" t="inlineStr">
        <is>
          <t>Entity Address, City or Town</t>
        </is>
      </c>
      <c r="B36" s="4" t="inlineStr">
        <is>
          <t>London</t>
        </is>
      </c>
    </row>
    <row r="37">
      <c r="A37" s="4" t="inlineStr">
        <is>
          <t>Other Business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Gate 4, Godrej &amp; Boyce Complex</t>
        </is>
      </c>
    </row>
    <row r="40">
      <c r="A40" s="4" t="inlineStr">
        <is>
          <t>Entity Address, Address Line Two</t>
        </is>
      </c>
      <c r="B40" s="4" t="inlineStr">
        <is>
          <t>Pirojshanagar</t>
        </is>
      </c>
    </row>
    <row r="41">
      <c r="A41" s="4" t="inlineStr">
        <is>
          <t>Entity Address, Address Line Three</t>
        </is>
      </c>
      <c r="B41" s="4" t="inlineStr">
        <is>
          <t>Vikhroli (W)</t>
        </is>
      </c>
    </row>
    <row r="42">
      <c r="A42" s="4" t="inlineStr">
        <is>
          <t>Entity Address, City or Town</t>
        </is>
      </c>
      <c r="B42" s="4" t="inlineStr">
        <is>
          <t>Mumbai</t>
        </is>
      </c>
    </row>
    <row r="43">
      <c r="A43" s="4" t="inlineStr">
        <is>
          <t>Entity Address, State or Province</t>
        </is>
      </c>
      <c r="B43" s="4" t="inlineStr">
        <is>
          <t>IN</t>
        </is>
      </c>
    </row>
    <row r="44">
      <c r="A44" s="4" t="inlineStr">
        <is>
          <t>Entity Address, Postal Zip Code</t>
        </is>
      </c>
      <c r="B44" s="4" t="inlineStr">
        <is>
          <t>400 0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overview</t>
        </is>
      </c>
      <c r="B4" s="4" t="inlineStr">
        <is>
          <t xml:space="preserve"> 1. Company overview WNS (Holdings) Limited (“WNS Holdings”), along with its subsidiaries (collectively, “the Company”), is a global business process management (“BPM”) company with client service offices in Sydney (Australia), Canada, Dubai (United Arab Emirates), Germany, London (UK), New York (US), Mexico, and Switzerland and delivery centers in Canada, the People’s Republic of China (“China”), Costa Rica, India, Malaysia, the Philippines, Poland, Romania, Republic of South Africa (“South Africa”), Sri Lanka, Turkey, the United Kingdom (“UK”) and the United States (“US”). WNS Holdings is incorporated in Jersey, Channel Islands and maintains a registered office in Jersey at 22, Grenville Street, St Helier, Jersey JE4 8PX.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Other Employee Obligations - Schedule of Components of Retirement Benefits in Accumulated Other Comprehensive Income (Loss) (Detail) - USD ($) $ in Thousands</t>
        </is>
      </c>
      <c r="B1" s="2" t="inlineStr">
        <is>
          <t>3 Months Ended</t>
        </is>
      </c>
      <c r="C1" s="2" t="inlineStr">
        <is>
          <t>12 Months Ended</t>
        </is>
      </c>
    </row>
    <row r="2">
      <c r="B2" s="2" t="inlineStr">
        <is>
          <t>Jun. 30, 2024</t>
        </is>
      </c>
      <c r="C2" s="2" t="inlineStr">
        <is>
          <t>Mar. 31, 2024</t>
        </is>
      </c>
    </row>
    <row r="3">
      <c r="A3" s="3" t="inlineStr">
        <is>
          <t>Retirement Benefits [Abstract]</t>
        </is>
      </c>
      <c r="B3" s="4" t="inlineStr">
        <is>
          <t xml:space="preserve"> </t>
        </is>
      </c>
      <c r="C3" s="4" t="inlineStr">
        <is>
          <t xml:space="preserve"> </t>
        </is>
      </c>
    </row>
    <row r="4">
      <c r="A4" s="4" t="inlineStr">
        <is>
          <t>Net actuarial (gain)/loss</t>
        </is>
      </c>
      <c r="B4" s="6" t="n">
        <v>3755</v>
      </c>
      <c r="C4" s="6" t="n">
        <v>4698</v>
      </c>
    </row>
    <row r="5">
      <c r="A5" s="4" t="inlineStr">
        <is>
          <t>Net prior service cost/(credit)</t>
        </is>
      </c>
      <c r="B5" s="5" t="n">
        <v>-65</v>
      </c>
      <c r="C5" s="5" t="n">
        <v>-71</v>
      </c>
    </row>
    <row r="6">
      <c r="A6" s="4" t="inlineStr">
        <is>
          <t>Accumulated Other comprehensive income/(loss), excluding tax effects</t>
        </is>
      </c>
      <c r="B6" s="6" t="n">
        <v>3690</v>
      </c>
      <c r="C6" s="6" t="n">
        <v>462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Employee Obligations - Schedule of the Funded Status of the Company's Defined Benefit Plans (Detail)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Defined Benefit Plan, Roll Forwards [Abstract]</t>
        </is>
      </c>
      <c r="B3" s="4" t="inlineStr">
        <is>
          <t xml:space="preserve"> </t>
        </is>
      </c>
      <c r="C3" s="4" t="inlineStr">
        <is>
          <t xml:space="preserve"> </t>
        </is>
      </c>
      <c r="D3" s="4" t="inlineStr">
        <is>
          <t xml:space="preserve"> </t>
        </is>
      </c>
    </row>
    <row r="4">
      <c r="A4" s="4" t="inlineStr">
        <is>
          <t>Obligation at beginning of the period</t>
        </is>
      </c>
      <c r="B4" s="6" t="n">
        <v>23305</v>
      </c>
      <c r="C4" s="6" t="n">
        <v>19447</v>
      </c>
      <c r="D4" s="6" t="n">
        <v>19447</v>
      </c>
    </row>
    <row r="5">
      <c r="A5" s="4" t="inlineStr">
        <is>
          <t>Foreign currency translation</t>
        </is>
      </c>
      <c r="B5" s="5" t="n">
        <v>-12</v>
      </c>
      <c r="C5" s="4" t="inlineStr">
        <is>
          <t xml:space="preserve"> </t>
        </is>
      </c>
      <c r="D5" s="5" t="n">
        <v>-256</v>
      </c>
    </row>
    <row r="6">
      <c r="A6" s="4" t="inlineStr">
        <is>
          <t>Service cost</t>
        </is>
      </c>
      <c r="B6" s="5" t="n">
        <v>942</v>
      </c>
      <c r="C6" s="5" t="n">
        <v>850</v>
      </c>
      <c r="D6" s="5" t="n">
        <v>3012</v>
      </c>
    </row>
    <row r="7">
      <c r="A7" s="4" t="inlineStr">
        <is>
          <t>Interest cost</t>
        </is>
      </c>
      <c r="B7" s="5" t="n">
        <v>402</v>
      </c>
      <c r="C7" s="5" t="n">
        <v>339</v>
      </c>
      <c r="D7" s="5" t="n">
        <v>1342</v>
      </c>
    </row>
    <row r="8">
      <c r="A8" s="4" t="inlineStr">
        <is>
          <t>Benefits paid</t>
        </is>
      </c>
      <c r="B8" s="5" t="n">
        <v>-441</v>
      </c>
      <c r="C8" s="4" t="inlineStr">
        <is>
          <t xml:space="preserve"> </t>
        </is>
      </c>
      <c r="D8" s="5" t="n">
        <v>-2393</v>
      </c>
    </row>
    <row r="9">
      <c r="A9" s="4" t="inlineStr">
        <is>
          <t>Plan Amendments</t>
        </is>
      </c>
      <c r="B9" s="5" t="n">
        <v>0</v>
      </c>
      <c r="C9" s="4" t="inlineStr">
        <is>
          <t xml:space="preserve"> </t>
        </is>
      </c>
      <c r="D9" s="5" t="n">
        <v>-17</v>
      </c>
    </row>
    <row r="10">
      <c r="A10" s="4" t="inlineStr">
        <is>
          <t>Actuarial (gain)/loss</t>
        </is>
      </c>
      <c r="B10" s="5" t="n">
        <v>-874</v>
      </c>
      <c r="C10" s="4" t="inlineStr">
        <is>
          <t xml:space="preserve"> </t>
        </is>
      </c>
      <c r="D10" s="5" t="n">
        <v>2170</v>
      </c>
    </row>
    <row r="11">
      <c r="A11" s="4" t="inlineStr">
        <is>
          <t>Benefit obligation at end of the period</t>
        </is>
      </c>
      <c r="B11" s="5" t="n">
        <v>23322</v>
      </c>
      <c r="C11" s="4" t="inlineStr">
        <is>
          <t xml:space="preserve"> </t>
        </is>
      </c>
      <c r="D11" s="5" t="n">
        <v>23305</v>
      </c>
    </row>
    <row r="12">
      <c r="A12" s="4" t="inlineStr">
        <is>
          <t>Plan assets at beginning of the period</t>
        </is>
      </c>
      <c r="B12" s="5" t="n">
        <v>2712</v>
      </c>
      <c r="C12" s="6" t="n">
        <v>2728</v>
      </c>
      <c r="D12" s="5" t="n">
        <v>2728</v>
      </c>
    </row>
    <row r="13">
      <c r="A13" s="4" t="inlineStr">
        <is>
          <t>Foreign currency translation</t>
        </is>
      </c>
      <c r="B13" s="5" t="n">
        <v>0</v>
      </c>
      <c r="C13" s="4" t="inlineStr">
        <is>
          <t xml:space="preserve"> </t>
        </is>
      </c>
      <c r="D13" s="5" t="n">
        <v>-40</v>
      </c>
    </row>
    <row r="14">
      <c r="A14" s="4" t="inlineStr">
        <is>
          <t>Actual return on plan assets</t>
        </is>
      </c>
      <c r="B14" s="5" t="n">
        <v>12</v>
      </c>
      <c r="C14" s="4" t="inlineStr">
        <is>
          <t xml:space="preserve"> </t>
        </is>
      </c>
      <c r="D14" s="5" t="n">
        <v>182</v>
      </c>
    </row>
    <row r="15">
      <c r="A15" s="4" t="inlineStr">
        <is>
          <t>Actual contributions</t>
        </is>
      </c>
      <c r="B15" s="5" t="n">
        <v>267</v>
      </c>
      <c r="C15" s="4" t="inlineStr">
        <is>
          <t xml:space="preserve"> </t>
        </is>
      </c>
      <c r="D15" s="5" t="n">
        <v>1950</v>
      </c>
    </row>
    <row r="16">
      <c r="A16" s="4" t="inlineStr">
        <is>
          <t>Benefits paid</t>
        </is>
      </c>
      <c r="B16" s="5" t="n">
        <v>-332</v>
      </c>
      <c r="C16" s="4" t="inlineStr">
        <is>
          <t xml:space="preserve"> </t>
        </is>
      </c>
      <c r="D16" s="5" t="n">
        <v>-2108</v>
      </c>
    </row>
    <row r="17">
      <c r="A17" s="4" t="inlineStr">
        <is>
          <t>Plan assets at end of the period</t>
        </is>
      </c>
      <c r="B17" s="5" t="n">
        <v>2659</v>
      </c>
      <c r="C17" s="4" t="inlineStr">
        <is>
          <t xml:space="preserve"> </t>
        </is>
      </c>
      <c r="D17" s="5" t="n">
        <v>2712</v>
      </c>
    </row>
    <row r="18">
      <c r="A18" s="4" t="inlineStr">
        <is>
          <t>Unfunded status at the end of the period</t>
        </is>
      </c>
      <c r="B18" s="5" t="n">
        <v>20663</v>
      </c>
      <c r="C18" s="4" t="inlineStr">
        <is>
          <t xml:space="preserve"> </t>
        </is>
      </c>
      <c r="D18" s="5" t="n">
        <v>20593</v>
      </c>
    </row>
    <row r="19">
      <c r="A19" s="3" t="inlineStr">
        <is>
          <t>Defined Benefit Plan, Funded (Unfunded) Status of Plan [Abstract]</t>
        </is>
      </c>
      <c r="B19" s="4" t="inlineStr">
        <is>
          <t xml:space="preserve"> </t>
        </is>
      </c>
      <c r="C19" s="4" t="inlineStr">
        <is>
          <t xml:space="preserve"> </t>
        </is>
      </c>
      <c r="D19" s="4" t="inlineStr">
        <is>
          <t xml:space="preserve"> </t>
        </is>
      </c>
    </row>
    <row r="20">
      <c r="A20" s="4" t="inlineStr">
        <is>
          <t>Current liability</t>
        </is>
      </c>
      <c r="B20" s="5" t="n">
        <v>1051</v>
      </c>
      <c r="C20" s="4" t="inlineStr">
        <is>
          <t xml:space="preserve"> </t>
        </is>
      </c>
      <c r="D20" s="5" t="n">
        <v>944</v>
      </c>
    </row>
    <row r="21">
      <c r="A21" s="4" t="inlineStr">
        <is>
          <t>Non-current liability</t>
        </is>
      </c>
      <c r="B21" s="5" t="n">
        <v>19612</v>
      </c>
      <c r="C21" s="4" t="inlineStr">
        <is>
          <t xml:space="preserve"> </t>
        </is>
      </c>
      <c r="D21" s="5" t="n">
        <v>19649</v>
      </c>
    </row>
    <row r="22">
      <c r="A22" s="4" t="inlineStr">
        <is>
          <t>Total accrued liability</t>
        </is>
      </c>
      <c r="B22" s="5" t="n">
        <v>20663</v>
      </c>
      <c r="C22" s="4" t="inlineStr">
        <is>
          <t xml:space="preserve"> </t>
        </is>
      </c>
      <c r="D22" s="5" t="n">
        <v>20593</v>
      </c>
    </row>
    <row r="23">
      <c r="A23" s="4" t="inlineStr">
        <is>
          <t>Accumulated benefit obligation</t>
        </is>
      </c>
      <c r="B23" s="6" t="n">
        <v>16007</v>
      </c>
      <c r="C23" s="4" t="inlineStr">
        <is>
          <t xml:space="preserve"> </t>
        </is>
      </c>
      <c r="D23" s="6" t="n">
        <v>1568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Employee Obligations - Schedule of Weighted Average Actuarial Assumptions Used to Determine Benefit Obligations and Net Gratuity Cost (Detail)</t>
        </is>
      </c>
      <c r="B1" s="2" t="inlineStr">
        <is>
          <t>3 Months Ended</t>
        </is>
      </c>
    </row>
    <row r="2">
      <c r="B2" s="2" t="inlineStr">
        <is>
          <t>Jun. 30, 2024</t>
        </is>
      </c>
      <c r="C2" s="2" t="inlineStr">
        <is>
          <t>Jun. 30, 2023</t>
        </is>
      </c>
    </row>
    <row r="3">
      <c r="A3" s="3" t="inlineStr">
        <is>
          <t>Schedule Of Weighted Average Actuarial Assumptions Used To Determine Benefit Obligations And Net Gratuity Cost [Line Items]</t>
        </is>
      </c>
      <c r="B3" s="4" t="inlineStr">
        <is>
          <t xml:space="preserve"> </t>
        </is>
      </c>
      <c r="C3" s="4" t="inlineStr">
        <is>
          <t xml:space="preserve"> </t>
        </is>
      </c>
    </row>
    <row r="4">
      <c r="A4" s="4" t="inlineStr">
        <is>
          <t>Expected rate of return on plan assets</t>
        </is>
      </c>
      <c r="B4" s="13" t="n">
        <v>0.075</v>
      </c>
      <c r="C4" s="13" t="n">
        <v>0.075</v>
      </c>
    </row>
    <row r="5">
      <c r="A5" s="4" t="inlineStr">
        <is>
          <t>Maximum [Member]</t>
        </is>
      </c>
      <c r="B5" s="4" t="inlineStr">
        <is>
          <t xml:space="preserve"> </t>
        </is>
      </c>
      <c r="C5" s="4" t="inlineStr">
        <is>
          <t xml:space="preserve"> </t>
        </is>
      </c>
    </row>
    <row r="6">
      <c r="A6" s="3" t="inlineStr">
        <is>
          <t>Schedule Of Weighted Average Actuarial Assumptions Used To Determine Benefit Obligations And Net Gratuity Cost [Line Items]</t>
        </is>
      </c>
      <c r="B6" s="4" t="inlineStr">
        <is>
          <t xml:space="preserve"> </t>
        </is>
      </c>
      <c r="C6" s="4" t="inlineStr">
        <is>
          <t xml:space="preserve"> </t>
        </is>
      </c>
    </row>
    <row r="7">
      <c r="A7" s="4" t="inlineStr">
        <is>
          <t>Rate of increase in compensation level</t>
        </is>
      </c>
      <c r="B7" s="16" t="n">
        <v>0.14</v>
      </c>
      <c r="C7" s="16" t="n">
        <v>0.14</v>
      </c>
    </row>
    <row r="8">
      <c r="A8" s="4" t="inlineStr">
        <is>
          <t>Minimum [Member]</t>
        </is>
      </c>
      <c r="B8" s="4" t="inlineStr">
        <is>
          <t xml:space="preserve"> </t>
        </is>
      </c>
      <c r="C8" s="4" t="inlineStr">
        <is>
          <t xml:space="preserve"> </t>
        </is>
      </c>
    </row>
    <row r="9">
      <c r="A9" s="3" t="inlineStr">
        <is>
          <t>Schedule Of Weighted Average Actuarial Assumptions Used To Determine Benefit Obligations And Net Gratuity Cost [Line Items]</t>
        </is>
      </c>
      <c r="B9" s="4" t="inlineStr">
        <is>
          <t xml:space="preserve"> </t>
        </is>
      </c>
      <c r="C9" s="4" t="inlineStr">
        <is>
          <t xml:space="preserve"> </t>
        </is>
      </c>
    </row>
    <row r="10">
      <c r="A10" s="4" t="inlineStr">
        <is>
          <t>Rate of increase in compensation level</t>
        </is>
      </c>
      <c r="B10" s="16" t="n">
        <v>0.05</v>
      </c>
      <c r="C10" s="16" t="n">
        <v>0.05</v>
      </c>
    </row>
    <row r="11">
      <c r="A11" s="4" t="inlineStr">
        <is>
          <t>India [Member]</t>
        </is>
      </c>
      <c r="B11" s="4" t="inlineStr">
        <is>
          <t xml:space="preserve"> </t>
        </is>
      </c>
      <c r="C11" s="4" t="inlineStr">
        <is>
          <t xml:space="preserve"> </t>
        </is>
      </c>
    </row>
    <row r="12">
      <c r="A12" s="3" t="inlineStr">
        <is>
          <t>Schedule Of Weighted Average Actuarial Assumptions Used To Determine Benefit Obligations And Net Gratuity Cost [Line Items]</t>
        </is>
      </c>
      <c r="B12" s="4" t="inlineStr">
        <is>
          <t xml:space="preserve"> </t>
        </is>
      </c>
      <c r="C12" s="4" t="inlineStr">
        <is>
          <t xml:space="preserve"> </t>
        </is>
      </c>
    </row>
    <row r="13">
      <c r="A13" s="4" t="inlineStr">
        <is>
          <t>Discount rate</t>
        </is>
      </c>
      <c r="B13" s="13" t="n">
        <v>0.07199999999999999</v>
      </c>
      <c r="C13" s="13" t="n">
        <v>0.07199999999999999</v>
      </c>
    </row>
    <row r="14">
      <c r="A14" s="4" t="inlineStr">
        <is>
          <t>Philippines [Member]</t>
        </is>
      </c>
      <c r="B14" s="4" t="inlineStr">
        <is>
          <t xml:space="preserve"> </t>
        </is>
      </c>
      <c r="C14" s="4" t="inlineStr">
        <is>
          <t xml:space="preserve"> </t>
        </is>
      </c>
    </row>
    <row r="15">
      <c r="A15" s="3" t="inlineStr">
        <is>
          <t>Schedule Of Weighted Average Actuarial Assumptions Used To Determine Benefit Obligations And Net Gratuity Cost [Line Items]</t>
        </is>
      </c>
      <c r="B15" s="4" t="inlineStr">
        <is>
          <t xml:space="preserve"> </t>
        </is>
      </c>
      <c r="C15" s="4" t="inlineStr">
        <is>
          <t xml:space="preserve"> </t>
        </is>
      </c>
    </row>
    <row r="16">
      <c r="A16" s="4" t="inlineStr">
        <is>
          <t>Discount rate</t>
        </is>
      </c>
      <c r="B16" s="13" t="n">
        <v>0.063</v>
      </c>
      <c r="C16" s="13" t="n">
        <v>0.059</v>
      </c>
    </row>
    <row r="17">
      <c r="A17" s="4" t="inlineStr">
        <is>
          <t>Sri Lanka [Member]</t>
        </is>
      </c>
      <c r="B17" s="4" t="inlineStr">
        <is>
          <t xml:space="preserve"> </t>
        </is>
      </c>
      <c r="C17" s="4" t="inlineStr">
        <is>
          <t xml:space="preserve"> </t>
        </is>
      </c>
    </row>
    <row r="18">
      <c r="A18" s="3" t="inlineStr">
        <is>
          <t>Schedule Of Weighted Average Actuarial Assumptions Used To Determine Benefit Obligations And Net Gratuity Cost [Line Items]</t>
        </is>
      </c>
      <c r="B18" s="4" t="inlineStr">
        <is>
          <t xml:space="preserve"> </t>
        </is>
      </c>
      <c r="C18" s="4" t="inlineStr">
        <is>
          <t xml:space="preserve"> </t>
        </is>
      </c>
    </row>
    <row r="19">
      <c r="A19" s="4" t="inlineStr">
        <is>
          <t>Discount rate</t>
        </is>
      </c>
      <c r="B19" s="13" t="n">
        <v>0.117</v>
      </c>
      <c r="C19" s="13" t="n">
        <v>0.285</v>
      </c>
    </row>
    <row r="20">
      <c r="A20" s="4" t="inlineStr">
        <is>
          <t>Dubai [Member]</t>
        </is>
      </c>
      <c r="B20" s="4" t="inlineStr">
        <is>
          <t xml:space="preserve"> </t>
        </is>
      </c>
      <c r="C20" s="4" t="inlineStr">
        <is>
          <t xml:space="preserve"> </t>
        </is>
      </c>
    </row>
    <row r="21">
      <c r="A21" s="3" t="inlineStr">
        <is>
          <t>Schedule Of Weighted Average Actuarial Assumptions Used To Determine Benefit Obligations And Net Gratuity Cost [Line Items]</t>
        </is>
      </c>
      <c r="B21" s="4" t="inlineStr">
        <is>
          <t xml:space="preserve"> </t>
        </is>
      </c>
      <c r="C21" s="4" t="inlineStr">
        <is>
          <t xml:space="preserve"> </t>
        </is>
      </c>
    </row>
    <row r="22">
      <c r="A22" s="4" t="inlineStr">
        <is>
          <t>Discount rate</t>
        </is>
      </c>
      <c r="B22" s="13" t="n">
        <v>0.051</v>
      </c>
      <c r="C22" s="13" t="n">
        <v>0.05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Obligations - Additional Information (Detail) - USD ($) $ in Thousands</t>
        </is>
      </c>
      <c r="B1" s="2" t="inlineStr">
        <is>
          <t>12 Months Ended</t>
        </is>
      </c>
    </row>
    <row r="2">
      <c r="B2" s="2" t="inlineStr">
        <is>
          <t>Mar. 31, 2025</t>
        </is>
      </c>
      <c r="C2" s="2" t="inlineStr">
        <is>
          <t>Jun. 30, 2024</t>
        </is>
      </c>
      <c r="D2" s="2" t="inlineStr">
        <is>
          <t>Mar.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t>
        </is>
      </c>
      <c r="B4" s="4" t="inlineStr">
        <is>
          <t xml:space="preserve"> </t>
        </is>
      </c>
      <c r="C4" s="6" t="n">
        <v>20663</v>
      </c>
      <c r="D4" s="6" t="n">
        <v>20593</v>
      </c>
    </row>
    <row r="5">
      <c r="A5" s="4" t="inlineStr">
        <is>
          <t>Subsequent Even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discretionary contribution amount</t>
        </is>
      </c>
      <c r="B7" s="6" t="n">
        <v>3362</v>
      </c>
      <c r="C7" s="4" t="inlineStr">
        <is>
          <t xml:space="preserve"> </t>
        </is>
      </c>
      <c r="D7" s="4" t="inlineStr">
        <is>
          <t xml:space="preserve"> </t>
        </is>
      </c>
    </row>
    <row r="8">
      <c r="A8" s="4" t="inlineStr">
        <is>
          <t>Life Insurance Corporation Of India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investment within plan asset category, amount</t>
        </is>
      </c>
      <c r="B10" s="4" t="inlineStr">
        <is>
          <t xml:space="preserve"> </t>
        </is>
      </c>
      <c r="C10" s="6" t="n">
        <v>1368</v>
      </c>
      <c r="D10" s="5" t="n">
        <v>1351</v>
      </c>
    </row>
    <row r="11">
      <c r="A11" s="4" t="inlineStr">
        <is>
          <t>Life Insurance Corporation Of India [Member] | Government Security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investment within plan asset category, percentage</t>
        </is>
      </c>
      <c r="B13" s="4" t="inlineStr">
        <is>
          <t xml:space="preserve"> </t>
        </is>
      </c>
      <c r="C13" s="16" t="n">
        <v>0.4</v>
      </c>
      <c r="D13" s="4" t="inlineStr">
        <is>
          <t xml:space="preserve"> </t>
        </is>
      </c>
    </row>
    <row r="14">
      <c r="A14" s="4" t="inlineStr">
        <is>
          <t>Life Insurance Corporation Of India [Member] | Money Market Instrument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investment within plan asset category, percentage</t>
        </is>
      </c>
      <c r="B16" s="4" t="inlineStr">
        <is>
          <t xml:space="preserve"> </t>
        </is>
      </c>
      <c r="C16" s="16" t="n">
        <v>0.6</v>
      </c>
      <c r="D16" s="4" t="inlineStr">
        <is>
          <t xml:space="preserve"> </t>
        </is>
      </c>
    </row>
    <row r="17">
      <c r="A17" s="4" t="inlineStr">
        <is>
          <t>Aviva Life Insurance Company Private Limited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investment within plan asset category, amount</t>
        </is>
      </c>
      <c r="B19" s="4" t="inlineStr">
        <is>
          <t xml:space="preserve"> </t>
        </is>
      </c>
      <c r="C19" s="6" t="n">
        <v>1290</v>
      </c>
      <c r="D19" s="5" t="n">
        <v>1360</v>
      </c>
    </row>
    <row r="20">
      <c r="A20" s="4" t="inlineStr">
        <is>
          <t>Aviva Life Insurance Company Private Limited [Member] | Government Security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investment within plan asset category, percentage</t>
        </is>
      </c>
      <c r="B22" s="4" t="inlineStr">
        <is>
          <t xml:space="preserve"> </t>
        </is>
      </c>
      <c r="C22" s="16" t="n">
        <v>0.61</v>
      </c>
      <c r="D22" s="4" t="inlineStr">
        <is>
          <t xml:space="preserve"> </t>
        </is>
      </c>
    </row>
    <row r="23">
      <c r="A23" s="4" t="inlineStr">
        <is>
          <t>Aviva Life Insurance Company Private Limited [Member] | Money Market Instrument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investment within plan asset category, percentage</t>
        </is>
      </c>
      <c r="B25" s="4" t="inlineStr">
        <is>
          <t xml:space="preserve"> </t>
        </is>
      </c>
      <c r="C25" s="16" t="n">
        <v>0.39</v>
      </c>
      <c r="D25" s="4" t="inlineStr">
        <is>
          <t xml:space="preserve"> </t>
        </is>
      </c>
    </row>
    <row r="26">
      <c r="A26" s="4" t="inlineStr">
        <is>
          <t>India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net</t>
        </is>
      </c>
      <c r="B28" s="4" t="inlineStr">
        <is>
          <t xml:space="preserve"> </t>
        </is>
      </c>
      <c r="C28" s="6" t="n">
        <v>19784</v>
      </c>
      <c r="D28" s="5" t="n">
        <v>19705</v>
      </c>
    </row>
    <row r="29">
      <c r="A29" s="4" t="inlineStr">
        <is>
          <t>Philippines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net</t>
        </is>
      </c>
      <c r="B31" s="4" t="inlineStr">
        <is>
          <t xml:space="preserve"> </t>
        </is>
      </c>
      <c r="C31" s="5" t="n">
        <v>95</v>
      </c>
      <c r="D31" s="5" t="n">
        <v>92</v>
      </c>
    </row>
    <row r="32">
      <c r="A32" s="4" t="inlineStr">
        <is>
          <t>Sri Lanka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net</t>
        </is>
      </c>
      <c r="B34" s="4" t="inlineStr">
        <is>
          <t xml:space="preserve"> </t>
        </is>
      </c>
      <c r="C34" s="5" t="n">
        <v>666</v>
      </c>
      <c r="D34" s="5" t="n">
        <v>688</v>
      </c>
    </row>
    <row r="35">
      <c r="A35" s="4" t="inlineStr">
        <is>
          <t>Dubai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net</t>
        </is>
      </c>
      <c r="B37" s="4" t="inlineStr">
        <is>
          <t xml:space="preserve"> </t>
        </is>
      </c>
      <c r="C37" s="6" t="n">
        <v>118</v>
      </c>
      <c r="D37" s="6" t="n">
        <v>10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Obligations - Schedule of Maturity Analysis of the Company's Defined Benefit Payments (Detail) $ in Thousands</t>
        </is>
      </c>
      <c r="B1" s="2" t="inlineStr">
        <is>
          <t>Jun. 30, 2024 USD ($)</t>
        </is>
      </c>
    </row>
    <row r="2">
      <c r="A2" s="3" t="inlineStr">
        <is>
          <t>Retirement Benefits [Abstract]</t>
        </is>
      </c>
      <c r="B2" s="4" t="inlineStr">
        <is>
          <t xml:space="preserve"> </t>
        </is>
      </c>
    </row>
    <row r="3">
      <c r="A3" s="4" t="inlineStr">
        <is>
          <t>July 1, 2024 to March 31, 2025</t>
        </is>
      </c>
      <c r="B3" s="6" t="n">
        <v>3362</v>
      </c>
    </row>
    <row r="4">
      <c r="A4" s="4" t="inlineStr">
        <is>
          <t>2026</t>
        </is>
      </c>
      <c r="B4" s="5" t="n">
        <v>3310</v>
      </c>
    </row>
    <row r="5">
      <c r="A5" s="4" t="inlineStr">
        <is>
          <t>2027</t>
        </is>
      </c>
      <c r="B5" s="5" t="n">
        <v>3577</v>
      </c>
    </row>
    <row r="6">
      <c r="A6" s="4" t="inlineStr">
        <is>
          <t>2028</t>
        </is>
      </c>
      <c r="B6" s="5" t="n">
        <v>4185</v>
      </c>
    </row>
    <row r="7">
      <c r="A7" s="4" t="inlineStr">
        <is>
          <t>2029</t>
        </is>
      </c>
      <c r="B7" s="5" t="n">
        <v>4493</v>
      </c>
    </row>
    <row r="8">
      <c r="A8" s="4" t="inlineStr">
        <is>
          <t>Thereafter</t>
        </is>
      </c>
      <c r="B8" s="5" t="n">
        <v>23515</v>
      </c>
    </row>
    <row r="9">
      <c r="A9" s="4" t="inlineStr">
        <is>
          <t>Total</t>
        </is>
      </c>
      <c r="B9" s="6" t="n">
        <v>424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Detail) - USD ($) $ in Thousands</t>
        </is>
      </c>
      <c r="B1" s="2" t="inlineStr">
        <is>
          <t>Jun. 30, 2024</t>
        </is>
      </c>
      <c r="C1" s="2" t="inlineStr">
        <is>
          <t>Mar. 31, 2024</t>
        </is>
      </c>
    </row>
    <row r="2">
      <c r="A2" s="3" t="inlineStr">
        <is>
          <t>Current:</t>
        </is>
      </c>
      <c r="B2" s="4" t="inlineStr">
        <is>
          <t xml:space="preserve"> </t>
        </is>
      </c>
      <c r="C2" s="4" t="inlineStr">
        <is>
          <t xml:space="preserve"> </t>
        </is>
      </c>
    </row>
    <row r="3">
      <c r="A3" s="4" t="inlineStr">
        <is>
          <t>Contract liabilities current</t>
        </is>
      </c>
      <c r="B3" s="6" t="n">
        <v>17480</v>
      </c>
      <c r="C3" s="6" t="n">
        <v>12902</v>
      </c>
    </row>
    <row r="4">
      <c r="A4" s="3" t="inlineStr">
        <is>
          <t>Non-current:</t>
        </is>
      </c>
      <c r="B4" s="4" t="inlineStr">
        <is>
          <t xml:space="preserve"> </t>
        </is>
      </c>
      <c r="C4" s="4" t="inlineStr">
        <is>
          <t xml:space="preserve"> </t>
        </is>
      </c>
    </row>
    <row r="5">
      <c r="A5" s="4" t="inlineStr">
        <is>
          <t>Contract liabilities non-current</t>
        </is>
      </c>
      <c r="B5" s="5" t="n">
        <v>12694</v>
      </c>
      <c r="C5" s="5" t="n">
        <v>12625</v>
      </c>
    </row>
    <row r="6">
      <c r="A6" s="4" t="inlineStr">
        <is>
          <t>Payments in advance of services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Contract liabilities current</t>
        </is>
      </c>
      <c r="B8" s="5" t="n">
        <v>8221</v>
      </c>
      <c r="C8" s="5" t="n">
        <v>6215</v>
      </c>
    </row>
    <row r="9">
      <c r="A9" s="3" t="inlineStr">
        <is>
          <t>Non-current:</t>
        </is>
      </c>
      <c r="B9" s="4" t="inlineStr">
        <is>
          <t xml:space="preserve"> </t>
        </is>
      </c>
      <c r="C9" s="4" t="inlineStr">
        <is>
          <t xml:space="preserve"> </t>
        </is>
      </c>
    </row>
    <row r="10">
      <c r="A10" s="4" t="inlineStr">
        <is>
          <t>Contract liabilities non-current</t>
        </is>
      </c>
      <c r="B10" s="5" t="n">
        <v>11076</v>
      </c>
      <c r="C10" s="5" t="n">
        <v>11495</v>
      </c>
    </row>
    <row r="11">
      <c r="A11" s="4" t="inlineStr">
        <is>
          <t>Advance billings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Contract liabilities current</t>
        </is>
      </c>
      <c r="B13" s="5" t="n">
        <v>9204</v>
      </c>
      <c r="C13" s="5" t="n">
        <v>6659</v>
      </c>
    </row>
    <row r="14">
      <c r="A14" s="3" t="inlineStr">
        <is>
          <t>Non-current:</t>
        </is>
      </c>
      <c r="B14" s="4" t="inlineStr">
        <is>
          <t xml:space="preserve"> </t>
        </is>
      </c>
      <c r="C14" s="4" t="inlineStr">
        <is>
          <t xml:space="preserve"> </t>
        </is>
      </c>
    </row>
    <row r="15">
      <c r="A15" s="4" t="inlineStr">
        <is>
          <t>Contract liabilities non-current</t>
        </is>
      </c>
      <c r="B15" s="5" t="n">
        <v>1591</v>
      </c>
      <c r="C15" s="5" t="n">
        <v>1104</v>
      </c>
    </row>
    <row r="16">
      <c r="A16" s="4" t="inlineStr">
        <is>
          <t>Others [Member]</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Contract liabilities current</t>
        </is>
      </c>
      <c r="B18" s="5" t="n">
        <v>55</v>
      </c>
      <c r="C18" s="5" t="n">
        <v>28</v>
      </c>
    </row>
    <row r="19">
      <c r="A19" s="3" t="inlineStr">
        <is>
          <t>Non-current:</t>
        </is>
      </c>
      <c r="B19" s="4" t="inlineStr">
        <is>
          <t xml:space="preserve"> </t>
        </is>
      </c>
      <c r="C19" s="4" t="inlineStr">
        <is>
          <t xml:space="preserve"> </t>
        </is>
      </c>
    </row>
    <row r="20">
      <c r="A20" s="4" t="inlineStr">
        <is>
          <t>Contract liabilities non-current</t>
        </is>
      </c>
      <c r="B20" s="6" t="n">
        <v>27</v>
      </c>
      <c r="C20" s="6" t="n">
        <v>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Jun. 30, 2024</t>
        </is>
      </c>
      <c r="C1" s="2" t="inlineStr">
        <is>
          <t>Mar. 31, 2024</t>
        </is>
      </c>
    </row>
    <row r="2">
      <c r="A2" s="3" t="inlineStr">
        <is>
          <t>Current:</t>
        </is>
      </c>
      <c r="B2" s="4" t="inlineStr">
        <is>
          <t xml:space="preserve"> </t>
        </is>
      </c>
      <c r="C2" s="4" t="inlineStr">
        <is>
          <t xml:space="preserve"> </t>
        </is>
      </c>
    </row>
    <row r="3">
      <c r="A3" s="4" t="inlineStr">
        <is>
          <t>Withholding taxes and value added tax payables</t>
        </is>
      </c>
      <c r="B3" s="6" t="n">
        <v>8801</v>
      </c>
      <c r="C3" s="6" t="n">
        <v>7670</v>
      </c>
    </row>
    <row r="4">
      <c r="A4" s="4" t="inlineStr">
        <is>
          <t>Contingent consideration</t>
        </is>
      </c>
      <c r="B4" s="5" t="n">
        <v>20722</v>
      </c>
      <c r="C4" s="5" t="n">
        <v>6730</v>
      </c>
    </row>
    <row r="5">
      <c r="A5" s="4" t="inlineStr">
        <is>
          <t>Other liabilities</t>
        </is>
      </c>
      <c r="B5" s="5" t="n">
        <v>13787</v>
      </c>
      <c r="C5" s="5" t="n">
        <v>5452</v>
      </c>
    </row>
    <row r="6">
      <c r="A6" s="4" t="inlineStr">
        <is>
          <t>Total</t>
        </is>
      </c>
      <c r="B6" s="5" t="n">
        <v>43310</v>
      </c>
      <c r="C6" s="5" t="n">
        <v>19852</v>
      </c>
    </row>
    <row r="7">
      <c r="A7" s="3" t="inlineStr">
        <is>
          <t>Non-current:</t>
        </is>
      </c>
      <c r="B7" s="4" t="inlineStr">
        <is>
          <t xml:space="preserve"> </t>
        </is>
      </c>
      <c r="C7" s="4" t="inlineStr">
        <is>
          <t xml:space="preserve"> </t>
        </is>
      </c>
    </row>
    <row r="8">
      <c r="A8" s="4" t="inlineStr">
        <is>
          <t>Contingent consideration</t>
        </is>
      </c>
      <c r="B8" s="5" t="n">
        <v>0</v>
      </c>
      <c r="C8" s="5" t="n">
        <v>13780</v>
      </c>
    </row>
    <row r="9">
      <c r="A9" s="4" t="inlineStr">
        <is>
          <t>Other liabilities</t>
        </is>
      </c>
      <c r="B9" s="5" t="n">
        <v>118</v>
      </c>
      <c r="C9" s="5" t="n">
        <v>117</v>
      </c>
    </row>
    <row r="10">
      <c r="A10" s="4" t="inlineStr">
        <is>
          <t>Total</t>
        </is>
      </c>
      <c r="B10" s="6" t="n">
        <v>118</v>
      </c>
      <c r="C10" s="6" t="n">
        <v>138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0" customWidth="1" min="2" max="2"/>
    <col width="16" customWidth="1" min="3" max="3"/>
    <col width="16" customWidth="1" min="4" max="4"/>
    <col width="40" customWidth="1" min="5" max="5"/>
    <col width="25" customWidth="1" min="6" max="6"/>
    <col width="40" customWidth="1" min="7" max="7"/>
  </cols>
  <sheetData>
    <row r="1">
      <c r="A1" s="1" t="inlineStr">
        <is>
          <t>Share Capital - Additional Information (Detail) £ / shares in Units, $ / shares in Units, £ in Thousands, $ in Thousands</t>
        </is>
      </c>
      <c r="B1" s="2" t="inlineStr">
        <is>
          <t>3 Months Ended</t>
        </is>
      </c>
      <c r="C1" s="2" t="inlineStr">
        <is>
          <t>10 Months Ended</t>
        </is>
      </c>
      <c r="D1" s="2" t="inlineStr">
        <is>
          <t>18 Months Ended</t>
        </is>
      </c>
    </row>
    <row r="2">
      <c r="B2" s="2" t="inlineStr">
        <is>
          <t>Jun. 30, 2024 USD ($) $ / shares shares</t>
        </is>
      </c>
      <c r="C2" s="2" t="inlineStr">
        <is>
          <t>Mar. 31, 2025</t>
        </is>
      </c>
      <c r="D2" s="2" t="inlineStr">
        <is>
          <t>Nov. 29, 2025</t>
        </is>
      </c>
      <c r="E2" s="2" t="inlineStr">
        <is>
          <t>Jun. 30, 2024 GBP (£) £ / shares shares</t>
        </is>
      </c>
      <c r="F2" s="2" t="inlineStr">
        <is>
          <t>Mar. 31, 2024 $ / shares</t>
        </is>
      </c>
      <c r="G2" s="2" t="inlineStr">
        <is>
          <t>Mar. 31, 2024 GBP (£)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amount | £</t>
        </is>
      </c>
      <c r="B4" s="4" t="inlineStr">
        <is>
          <t xml:space="preserve"> </t>
        </is>
      </c>
      <c r="C4" s="4" t="inlineStr">
        <is>
          <t xml:space="preserve"> </t>
        </is>
      </c>
      <c r="D4" s="4" t="inlineStr">
        <is>
          <t xml:space="preserve"> </t>
        </is>
      </c>
      <c r="E4" s="14" t="n">
        <v>6100</v>
      </c>
      <c r="F4" s="4" t="inlineStr">
        <is>
          <t xml:space="preserve"> </t>
        </is>
      </c>
      <c r="G4" s="14" t="n">
        <v>6100</v>
      </c>
    </row>
    <row r="5">
      <c r="A5" s="4" t="inlineStr">
        <is>
          <t>Common stock, shares authorized</t>
        </is>
      </c>
      <c r="B5" s="4" t="inlineStr">
        <is>
          <t xml:space="preserve"> </t>
        </is>
      </c>
      <c r="C5" s="4" t="inlineStr">
        <is>
          <t xml:space="preserve"> </t>
        </is>
      </c>
      <c r="D5" s="4" t="inlineStr">
        <is>
          <t xml:space="preserve"> </t>
        </is>
      </c>
      <c r="E5" s="5" t="n">
        <v>60000000</v>
      </c>
      <c r="F5" s="4" t="inlineStr">
        <is>
          <t xml:space="preserve"> </t>
        </is>
      </c>
      <c r="G5" s="5" t="n">
        <v>60000000</v>
      </c>
    </row>
    <row r="6">
      <c r="A6" s="4" t="inlineStr">
        <is>
          <t>Common stock, par or stated value per share | (per share)</t>
        </is>
      </c>
      <c r="B6" s="7" t="n">
        <v>0.16</v>
      </c>
      <c r="C6" s="4" t="inlineStr">
        <is>
          <t xml:space="preserve"> </t>
        </is>
      </c>
      <c r="D6" s="4" t="inlineStr">
        <is>
          <t xml:space="preserve"> </t>
        </is>
      </c>
      <c r="E6" s="8" t="n">
        <v>0.1</v>
      </c>
      <c r="F6" s="7" t="n">
        <v>0.16</v>
      </c>
      <c r="G6" s="8" t="n">
        <v>0.1</v>
      </c>
    </row>
    <row r="7">
      <c r="A7" s="4" t="inlineStr">
        <is>
          <t>Treasury stock, common, shares</t>
        </is>
      </c>
      <c r="B7" s="4" t="inlineStr">
        <is>
          <t xml:space="preserve"> </t>
        </is>
      </c>
      <c r="C7" s="4" t="inlineStr">
        <is>
          <t xml:space="preserve"> </t>
        </is>
      </c>
      <c r="D7" s="4" t="inlineStr">
        <is>
          <t xml:space="preserve"> </t>
        </is>
      </c>
      <c r="E7" s="5" t="n">
        <v>1643731</v>
      </c>
      <c r="F7" s="4" t="inlineStr">
        <is>
          <t xml:space="preserve"> </t>
        </is>
      </c>
      <c r="G7" s="5" t="n">
        <v>0</v>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period</t>
        </is>
      </c>
      <c r="B10" s="4" t="inlineStr">
        <is>
          <t xml:space="preserve"> </t>
        </is>
      </c>
      <c r="C10" s="4" t="inlineStr">
        <is>
          <t>10 months</t>
        </is>
      </c>
      <c r="D10" s="4" t="inlineStr">
        <is>
          <t xml:space="preserve"> </t>
        </is>
      </c>
      <c r="E10" s="4" t="inlineStr">
        <is>
          <t xml:space="preserve"> </t>
        </is>
      </c>
      <c r="F10" s="4" t="inlineStr">
        <is>
          <t xml:space="preserve"> </t>
        </is>
      </c>
      <c r="G10" s="4" t="inlineStr">
        <is>
          <t xml:space="preserve"> </t>
        </is>
      </c>
    </row>
    <row r="11">
      <c r="A11" s="4" t="inlineStr">
        <is>
          <t>Stock repurchased during period, shares</t>
        </is>
      </c>
      <c r="B11" s="5" t="n">
        <v>1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value | $</t>
        </is>
      </c>
      <c r="B12" s="6" t="n">
        <v>562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cost of share | $</t>
        </is>
      </c>
      <c r="B13" s="6" t="n">
        <v>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Share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during period, shares</t>
        </is>
      </c>
      <c r="B16" s="5" t="n">
        <v>5437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during period, value | $</t>
        </is>
      </c>
      <c r="B17" s="6" t="n">
        <v>2799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cost of share | $</t>
        </is>
      </c>
      <c r="B18" s="6"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Share Repurchase Progra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period</t>
        </is>
      </c>
      <c r="B21" s="4" t="inlineStr">
        <is>
          <t xml:space="preserve"> </t>
        </is>
      </c>
      <c r="C21" s="4" t="inlineStr">
        <is>
          <t xml:space="preserve"> </t>
        </is>
      </c>
      <c r="D21" s="4" t="inlineStr">
        <is>
          <t>19 months</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60000000</v>
      </c>
      <c r="F24" s="4" t="inlineStr">
        <is>
          <t xml:space="preserve"> </t>
        </is>
      </c>
      <c r="G24" s="5" t="n">
        <v>60000000</v>
      </c>
    </row>
    <row r="25">
      <c r="A25" s="4" t="inlineStr">
        <is>
          <t>Common stock, par or stated value per share | $ / shares</t>
        </is>
      </c>
      <c r="B25" s="6" t="n">
        <v>10</v>
      </c>
      <c r="C25" s="4" t="inlineStr">
        <is>
          <t xml:space="preserve"> </t>
        </is>
      </c>
      <c r="D25" s="4" t="inlineStr">
        <is>
          <t xml:space="preserve"> </t>
        </is>
      </c>
      <c r="E25" s="4" t="inlineStr">
        <is>
          <t xml:space="preserve"> </t>
        </is>
      </c>
      <c r="F25" s="5" t="n">
        <v>10</v>
      </c>
      <c r="G25" s="4" t="inlineStr">
        <is>
          <t xml:space="preserve"> </t>
        </is>
      </c>
    </row>
    <row r="26">
      <c r="A26" s="4" t="inlineStr">
        <is>
          <t>Common stock, shares, outstanding</t>
        </is>
      </c>
      <c r="B26" s="4" t="inlineStr">
        <is>
          <t xml:space="preserve"> </t>
        </is>
      </c>
      <c r="C26" s="4" t="inlineStr">
        <is>
          <t xml:space="preserve"> </t>
        </is>
      </c>
      <c r="D26" s="4" t="inlineStr">
        <is>
          <t xml:space="preserve"> </t>
        </is>
      </c>
      <c r="E26" s="5" t="n">
        <v>44170987</v>
      </c>
      <c r="F26" s="4" t="inlineStr">
        <is>
          <t xml:space="preserve"> </t>
        </is>
      </c>
      <c r="G26" s="5" t="n">
        <v>45684145</v>
      </c>
    </row>
    <row r="27">
      <c r="A27" s="4" t="inlineStr">
        <is>
          <t>Common Stock [Member] | Share Repurchase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rogram, number of shares authorized to be repurchased</t>
        </is>
      </c>
      <c r="B29" s="4" t="inlineStr">
        <is>
          <t xml:space="preserve"> </t>
        </is>
      </c>
      <c r="C29" s="4" t="inlineStr">
        <is>
          <t xml:space="preserve"> </t>
        </is>
      </c>
      <c r="D29" s="4" t="inlineStr">
        <is>
          <t xml:space="preserve"> </t>
        </is>
      </c>
      <c r="E29" s="5" t="n">
        <v>1100000</v>
      </c>
      <c r="F29" s="4" t="inlineStr">
        <is>
          <t xml:space="preserve"> </t>
        </is>
      </c>
      <c r="G29" s="4" t="inlineStr">
        <is>
          <t xml:space="preserve"> </t>
        </is>
      </c>
    </row>
    <row r="30">
      <c r="A30" s="4" t="inlineStr">
        <is>
          <t>Common Stock [Member] | Share Repurchase Program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 | $ / shares</t>
        </is>
      </c>
      <c r="B32" s="5" t="n">
        <v>7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Member] | Share Repurchase Program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or stated value per share | $ / shares</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Member] | New Share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repurchase program, number of shares authorized to be repurchased</t>
        </is>
      </c>
      <c r="B38" s="4" t="inlineStr">
        <is>
          <t xml:space="preserve"> </t>
        </is>
      </c>
      <c r="C38" s="4" t="inlineStr">
        <is>
          <t xml:space="preserve"> </t>
        </is>
      </c>
      <c r="D38" s="4" t="inlineStr">
        <is>
          <t xml:space="preserve"> </t>
        </is>
      </c>
      <c r="E38" s="5" t="n">
        <v>3000000</v>
      </c>
      <c r="F38" s="4" t="inlineStr">
        <is>
          <t xml:space="preserve"> </t>
        </is>
      </c>
      <c r="G38" s="4" t="inlineStr">
        <is>
          <t xml:space="preserve"> </t>
        </is>
      </c>
    </row>
    <row r="39">
      <c r="A39" s="4" t="inlineStr">
        <is>
          <t>Common Stock [Member] | New Share Repurchase Program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pital Un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or stated value per share | $ / shares</t>
        </is>
      </c>
      <c r="B41" s="5" t="n">
        <v>1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Member] | New Share Repurchase Program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pital Un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par or stated value per share | $ / shares</t>
        </is>
      </c>
      <c r="B44" s="5" t="n">
        <v>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apital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5" t="n">
        <v>1000000</v>
      </c>
      <c r="F47" s="4" t="inlineStr">
        <is>
          <t xml:space="preserve"> </t>
        </is>
      </c>
      <c r="G47" s="5" t="n">
        <v>1000000</v>
      </c>
    </row>
    <row r="48">
      <c r="A48" s="4" t="inlineStr">
        <is>
          <t>Preferred stock, par or stated value per share | $ / shares</t>
        </is>
      </c>
      <c r="B48" s="6" t="n">
        <v>10</v>
      </c>
      <c r="C48" s="4" t="inlineStr">
        <is>
          <t xml:space="preserve"> </t>
        </is>
      </c>
      <c r="D48" s="4" t="inlineStr">
        <is>
          <t xml:space="preserve"> </t>
        </is>
      </c>
      <c r="E48" s="4" t="inlineStr">
        <is>
          <t xml:space="preserve"> </t>
        </is>
      </c>
      <c r="F48" s="6" t="n">
        <v>10</v>
      </c>
      <c r="G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5" t="n">
        <v>0</v>
      </c>
      <c r="F49" s="4" t="inlineStr">
        <is>
          <t xml:space="preserve"> </t>
        </is>
      </c>
      <c r="G49" s="5" t="n">
        <v>0</v>
      </c>
    </row>
    <row r="50">
      <c r="A50" s="4" t="inlineStr">
        <is>
          <t>Treasury Stock, Comm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pital Un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tock, common, shares</t>
        </is>
      </c>
      <c r="B52" s="4" t="inlineStr">
        <is>
          <t xml:space="preserve"> </t>
        </is>
      </c>
      <c r="C52" s="4" t="inlineStr">
        <is>
          <t xml:space="preserve"> </t>
        </is>
      </c>
      <c r="D52" s="4" t="inlineStr">
        <is>
          <t xml:space="preserve"> </t>
        </is>
      </c>
      <c r="E52" s="5" t="n">
        <v>1643731</v>
      </c>
      <c r="F52" s="4" t="inlineStr">
        <is>
          <t xml:space="preserve"> </t>
        </is>
      </c>
      <c r="G52" s="4" t="inlineStr">
        <is>
          <t xml:space="preserve"> </t>
        </is>
      </c>
    </row>
  </sheetData>
  <mergeCells count="2">
    <mergeCell ref="A1:A2"/>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ervice Type, Major Industries Serviced, Contract Type and Geography (Detail)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t>
        </is>
      </c>
      <c r="B4" s="6" t="n">
        <v>323115</v>
      </c>
      <c r="C4" s="6" t="n">
        <v>326501</v>
      </c>
    </row>
    <row r="5">
      <c r="A5" s="4" t="inlineStr">
        <is>
          <t>Delivery Loc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23115</v>
      </c>
      <c r="C7" s="5" t="n">
        <v>326501</v>
      </c>
    </row>
    <row r="8">
      <c r="A8" s="4" t="inlineStr">
        <is>
          <t>Full-time-equival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34163</v>
      </c>
      <c r="C10" s="5" t="n">
        <v>230882</v>
      </c>
    </row>
    <row r="11">
      <c r="A11" s="4" t="inlineStr">
        <is>
          <t>Transac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8076</v>
      </c>
      <c r="C13" s="5" t="n">
        <v>46365</v>
      </c>
    </row>
    <row r="14">
      <c r="A14" s="4" t="inlineStr">
        <is>
          <t>Subscriptio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5737</v>
      </c>
      <c r="C16" s="5" t="n">
        <v>17346</v>
      </c>
    </row>
    <row r="17">
      <c r="A17" s="4" t="inlineStr">
        <is>
          <t>Fixed pr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4867</v>
      </c>
      <c r="C19" s="5" t="n">
        <v>16288</v>
      </c>
    </row>
    <row r="20">
      <c r="A20" s="4" t="inlineStr">
        <is>
          <t>Other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0272</v>
      </c>
      <c r="C22" s="5" t="n">
        <v>15620</v>
      </c>
    </row>
    <row r="23">
      <c r="A23" s="4" t="inlineStr">
        <is>
          <t>Insuran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90662</v>
      </c>
      <c r="C25" s="5" t="n">
        <v>87792</v>
      </c>
    </row>
    <row r="26">
      <c r="A26" s="4" t="inlineStr">
        <is>
          <t>Healthcar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3846</v>
      </c>
      <c r="C28" s="5" t="n">
        <v>44308</v>
      </c>
    </row>
    <row r="29">
      <c r="A29" s="4" t="inlineStr">
        <is>
          <t>Diversified businesses including manufacturing, retail, CPG, media and entertainment, and telecom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44319</v>
      </c>
      <c r="C31" s="5" t="n">
        <v>49405</v>
      </c>
    </row>
    <row r="32">
      <c r="A32" s="4" t="inlineStr">
        <is>
          <t>Travel and leisur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2675</v>
      </c>
      <c r="C34" s="5" t="n">
        <v>56757</v>
      </c>
    </row>
    <row r="35">
      <c r="A35" s="4" t="inlineStr">
        <is>
          <t>Banking and financial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9053</v>
      </c>
      <c r="C37" s="5" t="n">
        <v>23931</v>
      </c>
    </row>
    <row r="38">
      <c r="A38" s="4" t="inlineStr">
        <is>
          <t>Shipping and logistic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5504</v>
      </c>
      <c r="C40" s="5" t="n">
        <v>24626</v>
      </c>
    </row>
    <row r="41">
      <c r="A41" s="4" t="inlineStr">
        <is>
          <t>Hi-tech and professional servic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4220</v>
      </c>
      <c r="C43" s="5" t="n">
        <v>22995</v>
      </c>
    </row>
    <row r="44">
      <c r="A44" s="4" t="inlineStr">
        <is>
          <t>Utiliti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2836</v>
      </c>
      <c r="C46" s="5" t="n">
        <v>16687</v>
      </c>
    </row>
    <row r="47">
      <c r="A47" s="4" t="inlineStr">
        <is>
          <t>Industry-specific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40043</v>
      </c>
      <c r="C49" s="5" t="n">
        <v>131463</v>
      </c>
    </row>
    <row r="50">
      <c r="A50" s="4" t="inlineStr">
        <is>
          <t>Finance and accounting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64702</v>
      </c>
      <c r="C52" s="5" t="n">
        <v>73639</v>
      </c>
    </row>
    <row r="53">
      <c r="A53" s="4" t="inlineStr">
        <is>
          <t>Customer experience servic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61333</v>
      </c>
      <c r="C55" s="5" t="n">
        <v>66029</v>
      </c>
    </row>
    <row r="56">
      <c r="A56" s="4" t="inlineStr">
        <is>
          <t>Research and analytic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40511</v>
      </c>
      <c r="C58" s="5" t="n">
        <v>39458</v>
      </c>
    </row>
    <row r="59">
      <c r="A59" s="4" t="inlineStr">
        <is>
          <t>Other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6526</v>
      </c>
      <c r="C61" s="5" t="n">
        <v>15912</v>
      </c>
    </row>
    <row r="62">
      <c r="A62" s="4" t="inlineStr">
        <is>
          <t>India [Member] | Delivery Location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83109</v>
      </c>
      <c r="C64" s="5" t="n">
        <v>174511</v>
      </c>
    </row>
    <row r="65">
      <c r="A65" s="4" t="inlineStr">
        <is>
          <t>Philippines [Member] | Delivery Location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42715</v>
      </c>
      <c r="C67" s="5" t="n">
        <v>47236</v>
      </c>
    </row>
    <row r="68">
      <c r="A68" s="4" t="inlineStr">
        <is>
          <t>United States [Member] | Delivery Location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7170</v>
      </c>
      <c r="C70" s="5" t="n">
        <v>43022</v>
      </c>
    </row>
    <row r="71">
      <c r="A71" s="4" t="inlineStr">
        <is>
          <t>South Africa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2909</v>
      </c>
      <c r="C73" s="5" t="n">
        <v>3495</v>
      </c>
    </row>
    <row r="74">
      <c r="A74" s="4" t="inlineStr">
        <is>
          <t>South Africa [Member] | Delivery Location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23542</v>
      </c>
      <c r="C76" s="5" t="n">
        <v>17848</v>
      </c>
    </row>
    <row r="77">
      <c r="A77" s="4" t="inlineStr">
        <is>
          <t>UK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95439</v>
      </c>
      <c r="C79" s="5" t="n">
        <v>89662</v>
      </c>
    </row>
    <row r="80">
      <c r="A80" s="4" t="inlineStr">
        <is>
          <t>UK [Member] | Delivery Location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7878</v>
      </c>
      <c r="C82" s="5" t="n">
        <v>20362</v>
      </c>
    </row>
    <row r="83">
      <c r="A83" s="4" t="inlineStr">
        <is>
          <t>Romania [Member] | Delivery Location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4728</v>
      </c>
      <c r="C85" s="5" t="n">
        <v>7288</v>
      </c>
    </row>
    <row r="86">
      <c r="A86" s="4" t="inlineStr">
        <is>
          <t>Sri Lanka [Member] | Delivery Location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3728</v>
      </c>
      <c r="C88" s="5" t="n">
        <v>4650</v>
      </c>
    </row>
    <row r="89">
      <c r="A89" s="4" t="inlineStr">
        <is>
          <t>China [Member] | Delivery Location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3692</v>
      </c>
      <c r="C91" s="5" t="n">
        <v>3880</v>
      </c>
    </row>
    <row r="92">
      <c r="A92" s="4" t="inlineStr">
        <is>
          <t>Poland [Member] | Delivery Location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3461</v>
      </c>
      <c r="C94" s="5" t="n">
        <v>3419</v>
      </c>
    </row>
    <row r="95">
      <c r="A95" s="4" t="inlineStr">
        <is>
          <t>Costa Rica [Member] | Delivery Location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1560</v>
      </c>
      <c r="C97" s="5" t="n">
        <v>1884</v>
      </c>
    </row>
    <row r="98">
      <c r="A98" s="4" t="inlineStr">
        <is>
          <t>Australia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23645</v>
      </c>
      <c r="C100" s="5" t="n">
        <v>20671</v>
      </c>
    </row>
    <row r="101">
      <c r="A101" s="4" t="inlineStr">
        <is>
          <t>Australia [Member] | Delivery Location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1388</v>
      </c>
      <c r="C103" s="5" t="n">
        <v>1449</v>
      </c>
    </row>
    <row r="104">
      <c r="A104" s="4" t="inlineStr">
        <is>
          <t>Malaysia [Member] | Delivery Location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44</v>
      </c>
      <c r="C106" s="5" t="n">
        <v>80</v>
      </c>
    </row>
    <row r="107">
      <c r="A107" s="4" t="inlineStr">
        <is>
          <t>Spain [Member] | Delivery Location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6" t="n">
        <v>0</v>
      </c>
      <c r="C109" s="6" t="n">
        <v>87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Movement in Contract Assets (Detail) - USD ($) $ in Thousands</t>
        </is>
      </c>
      <c r="B1" s="2" t="inlineStr">
        <is>
          <t>3 Months Ended</t>
        </is>
      </c>
      <c r="C1" s="2" t="inlineStr">
        <is>
          <t>12 Months Ended</t>
        </is>
      </c>
    </row>
    <row r="2">
      <c r="B2" s="2" t="inlineStr">
        <is>
          <t>Jun. 30, 2024</t>
        </is>
      </c>
      <c r="C2" s="2" t="inlineStr">
        <is>
          <t>Mar. 31, 2024</t>
        </is>
      </c>
    </row>
    <row r="3">
      <c r="A3" s="3" t="inlineStr">
        <is>
          <t>Movement In Contract Assets [Line Items]</t>
        </is>
      </c>
      <c r="B3" s="4" t="inlineStr">
        <is>
          <t xml:space="preserve"> </t>
        </is>
      </c>
      <c r="C3" s="4" t="inlineStr">
        <is>
          <t xml:space="preserve"> </t>
        </is>
      </c>
    </row>
    <row r="4">
      <c r="A4" s="4" t="inlineStr">
        <is>
          <t>Opening balance</t>
        </is>
      </c>
      <c r="B4" s="6" t="n">
        <v>64798</v>
      </c>
      <c r="C4" s="6" t="n">
        <v>67242</v>
      </c>
    </row>
    <row r="5">
      <c r="A5" s="4" t="inlineStr">
        <is>
          <t>Additions during the period</t>
        </is>
      </c>
      <c r="B5" s="5" t="n">
        <v>5392</v>
      </c>
      <c r="C5" s="5" t="n">
        <v>18626</v>
      </c>
    </row>
    <row r="6">
      <c r="A6" s="4" t="inlineStr">
        <is>
          <t>Amortization during the period</t>
        </is>
      </c>
      <c r="B6" s="5" t="n">
        <v>-2889</v>
      </c>
      <c r="C6" s="5" t="n">
        <v>-20333</v>
      </c>
    </row>
    <row r="7">
      <c r="A7" s="4" t="inlineStr">
        <is>
          <t>Impairment loss recognized during the period</t>
        </is>
      </c>
      <c r="B7" s="5" t="n">
        <v>0</v>
      </c>
      <c r="C7" s="5" t="n">
        <v>-655</v>
      </c>
    </row>
    <row r="8">
      <c r="A8" s="4" t="inlineStr">
        <is>
          <t>Translation adjustments</t>
        </is>
      </c>
      <c r="B8" s="5" t="n">
        <v>-63</v>
      </c>
      <c r="C8" s="5" t="n">
        <v>-82</v>
      </c>
    </row>
    <row r="9">
      <c r="A9" s="4" t="inlineStr">
        <is>
          <t>Closing balance</t>
        </is>
      </c>
      <c r="B9" s="5" t="n">
        <v>67238</v>
      </c>
      <c r="C9" s="5" t="n">
        <v>64798</v>
      </c>
    </row>
    <row r="10">
      <c r="A10" s="4" t="inlineStr">
        <is>
          <t>Sales Commission [Member]</t>
        </is>
      </c>
      <c r="B10" s="4" t="inlineStr">
        <is>
          <t xml:space="preserve"> </t>
        </is>
      </c>
      <c r="C10" s="4" t="inlineStr">
        <is>
          <t xml:space="preserve"> </t>
        </is>
      </c>
    </row>
    <row r="11">
      <c r="A11" s="3" t="inlineStr">
        <is>
          <t>Movement In Contract Assets [Line Items]</t>
        </is>
      </c>
      <c r="B11" s="4" t="inlineStr">
        <is>
          <t xml:space="preserve"> </t>
        </is>
      </c>
      <c r="C11" s="4" t="inlineStr">
        <is>
          <t xml:space="preserve"> </t>
        </is>
      </c>
    </row>
    <row r="12">
      <c r="A12" s="4" t="inlineStr">
        <is>
          <t>Opening balance</t>
        </is>
      </c>
      <c r="B12" s="5" t="n">
        <v>11227</v>
      </c>
      <c r="C12" s="5" t="n">
        <v>13415</v>
      </c>
    </row>
    <row r="13">
      <c r="A13" s="4" t="inlineStr">
        <is>
          <t>Additions during the period</t>
        </is>
      </c>
      <c r="B13" s="5" t="n">
        <v>1979</v>
      </c>
      <c r="C13" s="5" t="n">
        <v>1249</v>
      </c>
    </row>
    <row r="14">
      <c r="A14" s="4" t="inlineStr">
        <is>
          <t>Amortization during the period</t>
        </is>
      </c>
      <c r="B14" s="5" t="n">
        <v>-548</v>
      </c>
      <c r="C14" s="5" t="n">
        <v>-2856</v>
      </c>
    </row>
    <row r="15">
      <c r="A15" s="4" t="inlineStr">
        <is>
          <t>Impairment loss recognized during the period</t>
        </is>
      </c>
      <c r="B15" s="5" t="n">
        <v>0</v>
      </c>
      <c r="C15" s="5" t="n">
        <v>-655</v>
      </c>
    </row>
    <row r="16">
      <c r="A16" s="4" t="inlineStr">
        <is>
          <t>Translation adjustments</t>
        </is>
      </c>
      <c r="B16" s="5" t="n">
        <v>17</v>
      </c>
      <c r="C16" s="5" t="n">
        <v>74</v>
      </c>
    </row>
    <row r="17">
      <c r="A17" s="4" t="inlineStr">
        <is>
          <t>Closing balance</t>
        </is>
      </c>
      <c r="B17" s="5" t="n">
        <v>12675</v>
      </c>
      <c r="C17" s="5" t="n">
        <v>11227</v>
      </c>
    </row>
    <row r="18">
      <c r="A18" s="4" t="inlineStr">
        <is>
          <t>Transition activities [Member]</t>
        </is>
      </c>
      <c r="B18" s="4" t="inlineStr">
        <is>
          <t xml:space="preserve"> </t>
        </is>
      </c>
      <c r="C18" s="4" t="inlineStr">
        <is>
          <t xml:space="preserve"> </t>
        </is>
      </c>
    </row>
    <row r="19">
      <c r="A19" s="3" t="inlineStr">
        <is>
          <t>Movement In Contract Assets [Line Items]</t>
        </is>
      </c>
      <c r="B19" s="4" t="inlineStr">
        <is>
          <t xml:space="preserve"> </t>
        </is>
      </c>
      <c r="C19" s="4" t="inlineStr">
        <is>
          <t xml:space="preserve"> </t>
        </is>
      </c>
    </row>
    <row r="20">
      <c r="A20" s="4" t="inlineStr">
        <is>
          <t>Opening balance</t>
        </is>
      </c>
      <c r="B20" s="5" t="n">
        <v>44137</v>
      </c>
      <c r="C20" s="5" t="n">
        <v>41905</v>
      </c>
    </row>
    <row r="21">
      <c r="A21" s="4" t="inlineStr">
        <is>
          <t>Additions during the period</t>
        </is>
      </c>
      <c r="B21" s="5" t="n">
        <v>2696</v>
      </c>
      <c r="C21" s="5" t="n">
        <v>10178</v>
      </c>
    </row>
    <row r="22">
      <c r="A22" s="4" t="inlineStr">
        <is>
          <t>Amortization during the period</t>
        </is>
      </c>
      <c r="B22" s="5" t="n">
        <v>-1386</v>
      </c>
      <c r="C22" s="5" t="n">
        <v>-7657</v>
      </c>
    </row>
    <row r="23">
      <c r="A23" s="4" t="inlineStr">
        <is>
          <t>Impairment loss recognized during the period</t>
        </is>
      </c>
      <c r="B23" s="5" t="n">
        <v>0</v>
      </c>
      <c r="C23" s="5" t="n">
        <v>0</v>
      </c>
    </row>
    <row r="24">
      <c r="A24" s="4" t="inlineStr">
        <is>
          <t>Translation adjustments</t>
        </is>
      </c>
      <c r="B24" s="5" t="n">
        <v>-89</v>
      </c>
      <c r="C24" s="5" t="n">
        <v>-289</v>
      </c>
    </row>
    <row r="25">
      <c r="A25" s="4" t="inlineStr">
        <is>
          <t>Closing balance</t>
        </is>
      </c>
      <c r="B25" s="5" t="n">
        <v>45358</v>
      </c>
      <c r="C25" s="5" t="n">
        <v>44137</v>
      </c>
    </row>
    <row r="26">
      <c r="A26" s="4" t="inlineStr">
        <is>
          <t>Upfront payment / Others [Member]</t>
        </is>
      </c>
      <c r="B26" s="4" t="inlineStr">
        <is>
          <t xml:space="preserve"> </t>
        </is>
      </c>
      <c r="C26" s="4" t="inlineStr">
        <is>
          <t xml:space="preserve"> </t>
        </is>
      </c>
    </row>
    <row r="27">
      <c r="A27" s="3" t="inlineStr">
        <is>
          <t>Movement In Contract Assets [Line Items]</t>
        </is>
      </c>
      <c r="B27" s="4" t="inlineStr">
        <is>
          <t xml:space="preserve"> </t>
        </is>
      </c>
      <c r="C27" s="4" t="inlineStr">
        <is>
          <t xml:space="preserve"> </t>
        </is>
      </c>
    </row>
    <row r="28">
      <c r="A28" s="4" t="inlineStr">
        <is>
          <t>Opening balance</t>
        </is>
      </c>
      <c r="B28" s="5" t="n">
        <v>9434</v>
      </c>
      <c r="C28" s="5" t="n">
        <v>11922</v>
      </c>
    </row>
    <row r="29">
      <c r="A29" s="4" t="inlineStr">
        <is>
          <t>Additions during the period</t>
        </is>
      </c>
      <c r="B29" s="5" t="n">
        <v>717</v>
      </c>
      <c r="C29" s="5" t="n">
        <v>7199</v>
      </c>
    </row>
    <row r="30">
      <c r="A30" s="4" t="inlineStr">
        <is>
          <t>Amortization during the period</t>
        </is>
      </c>
      <c r="B30" s="5" t="n">
        <v>-955</v>
      </c>
      <c r="C30" s="5" t="n">
        <v>-9820</v>
      </c>
    </row>
    <row r="31">
      <c r="A31" s="4" t="inlineStr">
        <is>
          <t>Impairment loss recognized during the period</t>
        </is>
      </c>
      <c r="B31" s="5" t="n">
        <v>0</v>
      </c>
      <c r="C31" s="5" t="n">
        <v>0</v>
      </c>
    </row>
    <row r="32">
      <c r="A32" s="4" t="inlineStr">
        <is>
          <t>Translation adjustments</t>
        </is>
      </c>
      <c r="B32" s="5" t="n">
        <v>9</v>
      </c>
      <c r="C32" s="5" t="n">
        <v>133</v>
      </c>
    </row>
    <row r="33">
      <c r="A33" s="4" t="inlineStr">
        <is>
          <t>Closing balance</t>
        </is>
      </c>
      <c r="B33" s="6" t="n">
        <v>9205</v>
      </c>
      <c r="C33" s="6" t="n">
        <v>943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paration and consolidation These unaudited consolidated financial statements have been prepared, in compliance with United States generally accepted accounting principles (“US GAAP”) and the rules and regulations of the Securities and Exchange Commission (the “SEC”) for reporting on Form 10-Q. The Company consolidates all of its subsidiaries. Subsidiaries are consolidated from the date control commences until the date control ceases. All inter-company and intra-company balances, transactions, income and expenses including unrealized income or expenses are eliminated on consolidation.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ies and equity affiliates are aligned wherever necessary, so as to ensure consistency with the accounting policies that are adopted by the Company under US GAAP.
b. Use of estimates The preparation of unaudited consolidated financial statements in conformity with US GAAP requires management to make estimates that affect the application of accounting policies and the reported amount of assets, liabilities, income, expenses and contingent liability. Actual results may differ from those estimates. Estimates and underlying assumptions are reviewed on an ongoing basis. Revisions to accounting estimates are recognized in the period in which the estimates are revised and in any future period affected. Significant items subject to such estimates and assumptions include the useful lives of property and equipment, business combinations, intangible assets and goodwill, revenue recognition, allowance for credit losses, valuation allowances for deferred tax assets, current income taxes, the valuation of derivative financial instruments, the measurement of lease liabilities and operating lease right-of-use
c. Business combinations Business combinations are accounted for using the acquisition method of accounting in accordance with Accounting Standard Codification (“ASC”) Topic 805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Acquisition-related costs that the Company incurs in connection with a business combination such as finders’ fees, legal fees, due diligence fees, and other professional and consulting fees are expensed as incurred.
d.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e.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remeasurement of trading activities are disclosed under foreign exchange gains/losses and remeasurement with functional currency of financing activities are disclosed under interest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for which the functional currency is other than the US dollar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currency translation adjustment.
f.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to hedge certain foreign currency exposures.
i. Cash flow hedges The Company recognizes derivative instruments as either assets or liabilities in the balance sheet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be highly effective. For derivative instruments where hedge accounting is applied, the Company records the effective portion of derivative instruments that are designated as cash flow hedges in accumulated other comprehensive income/(loss),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under revenue. Changes in fair value of foreign currency derivative instruments not designated as cash flow hedges are recognized in the consolidated statement of income and reported within foreign exchange gains, net within results from operating activities.
ii. Offsetting of financial instruments Financial assets and financial liabilities are offset against each other and the net amount reported in the balance sheet if a right to set off exists.
iii.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i v Impairment of non-derivative Loss allowance for accounts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g. Equity and share capital The Company has only one class of equity shares. Par value of the equity share is recorded as the share capital and the amount received in excess of par value is classified as additional paid-in paid-in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additional paid-in capital or retained earnings.
h. Cash and cash equivalents The Company considers all highly liquid investments with an initial maturity of up to three months to be cash equivalents. Cash equivalents are readily convertible into known amounts of cash and subject to an insignificant risk of changes in value.
i. Investments
i. Mutual funds The Company’s mutual fund investments represent liquid investments and are acquired principally for the purpose of earning daily income. Investments in mutual fund represent investments in mutual fund schemes wherein the mutual fund issuer has invested these funds in enterprise development funds. Investments which are expected to be redeemed after 12 months from the reporting date are classified as non-current
ii. Investments in fixed deposits Investments in fixed deposits consist of term deposits with original maturities of more than three months with banks.
j.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 client’s behalf.
k. Property and equipment Property and equipment are stated at historical cost less accumulated depreciation and amortization and accumulated impairment loss.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dvances paid towards the acquisition of property and equipment and the cost of property and equipment not ready for use before the reporting date are disclosed as capital work-in-progress. The Company reviews property and equipment for impairment whenever events or changes in circumstances indicate that the related carrying amoun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l. Goodwill Goodwill represents the excess of the cost of an acquisition over the fair value of the Company’s share of the net identifiable assets of the acquired subsidiary at the date of acquisition. Goodwill is tested, at the reporting unit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is set forth under “impairment of intangible assets and goodwill” below.
m. Intangible assets Intangible assets are recognized only when asset recognition criteria are met.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planning stag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60
Customer relationships 162
Covenant not-to-compete 33
Trade names 36
Technology 94
Software 47
Service mark Indefinite useful life
n. Impairment of intangible assets and goodwill Goodwill is not subject to amortization and is Intangible assets that are subject to amortization are reviewed for impairment whenever events or changes in circumstances indicate that the carrying amount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Previously recognized impairment loss is not reversed.
o.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statement of income and are included in the consolidated statement of income in the year in which they accrue.
ii. Defined benefit plan Employees in India, the Philippines, Dubai and Sri Lanka are entitled to a defined benefit retirement plan covering eligible employees of the Company. The plan provides for a lump-sum payment to eligible employees, at retirement, death, and incapacitation or on termination of employment, of an amount based on the respective employees’ salary and tenure of employment (subject to a maximum of The Company’s Sri Lanka subsidiary, Philippines subsidiary, Dubai branch and two Indian subsidiaries have unfunded gratuity obligations. (See also note 16 for references for Dubai)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Topic 715 – “Compensation-Retirement Benefits.” The Company includes the service cost component of the net periodic benefit cost in the same line item or items as other compensation costs arising from services rendered by the respective employees during the period. The interest cost is included in interest expense. Expected return on plan assets and amortization of actuarial gains/loss are included in other income/(expense), net.
iii. Compensated absences The Company’s liability for compensated absences is determined on the basis of an actuarial valuation using the projected unit credit method and is charged to consolidated statement of income in the year in which they accrue.
p. Share-based payments The grant date fair value of share-based payment grants given to employees is recognized as employee cost with a corresponding increase in equity. The Company accounts for equity-settled share-based compensation expense relating to share-based payments using a fair value method in accordance with ASC 718 “Compensation-Stock Compensation.” The Company is required to estimate share-based compensation expense, net of estimated forfeiture and expectation of market and non-market
q. Provisions and accrued expenses A provision is recognized in the balance sheet when the Company has a present legal or constructive obligation as a result of a past event, and it is probable that an outflow of economic benefits will be required to settle the obligation and a reliable estimate can be made of the amount of the obligation. If the effect is material, provisions are recognized at present value by discounting the expected future cash flows at a pre-tax
r. Revenue recognition The Company derives revenue from BPM services, comprising back-office administration, data management, customer experience services management, and auto claims handling services. Revenue from rendering services is recognized on an accrual basis when the promised services are performed for an amount that reflects the consideration to which the Company expects to be entitled in exchange for those services. Revenue from the end of last billing to the reporting date is recognized as unbilled revenue. Unbilled revenue for certain contracts is classified as contract assets, as the right to consideration is conditional on factors other than the passage of time. Revenue is net of value-added taxes and includes reimbursements of out-of-pocket Revenue earned by back-office administration, data management and customer experience services management services Back-office administration, data management and customer experience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under time-and-material mark-up. Revenue for performance obligations that are satisfied over time is recognized in accordance with the methods prescribed for measuring the progress. The input method (cost or efforts expended) has been used to measure progress towards completion as there is a direct relationship between inputs and productivity. In respect of arrangements involving sub-contracting, 606-10-55-36 Principal versus agent considerations.” Contracts with customers include variability in transaction price primarily due to service level agreements, gain share, minimum commitment and volume discounts. Revenues relating to such arrangements are accounted for as variable consideration when the amount of revenue to be recognized can be estimated to the extent that it is probable that a significant reversal of any incremental revenue will not occur. Amounts billed or payments received, where revenue recognition criteria have not been met, are recorded as deferred revenue and classified as contract liabilities. These are recognized as revenue when all the recognition criteria have been met. The costs related to the performance of BPM services unrelated to transition services (discussed below) are fulfilment costs classified as contract assets and recognized in the consolidated statement of income when the conditions for revenue recognition have been met. Any upfront payment received towards future services is classified as a contract liability and is recognized in the consolidated statement of income over the period when such services are provided. All incremental and direct costs incurred for acquiring contracts, such as certain sales commission, are classified as contract assets. Such costs are amortized over the expected life of the contract. Other upfront fees paid to customers are classified as contract assets. Such costs are amortized over the life of the contract and recorded as an adjustment to the transaction price and reduced from revenue. For certain BPM customers, the Company performs transition activities at the outset of entering into a new contract. The Company has determined these transition activities do not meet the criteria of ASC 606 to be accounted for as a separate performance obligation and has deferred revenue attributable to these activities. Accordingly, transition revenues are classified as contract liabilities and are subsequently recognized ratably over the period in which the BPM services are performed. Costs related to such transition services are fulfillment costs which are directly related to the contract and result in generation or enhancement of resources and are expected to be recoverable under the contract and thereby classified as contract assets and are recognized ratably over the estimated life of the contract. All contracts entered into by the Company specify the payment terms. Usual payment terms range between 30 to 60 days. Revenue earned by auto claims handling services Auto claims handling services include claims handling and administration (“Claims Handling”), car hire and arranging for repairs with repair centers across the UK and the related payment processing for such repairs (“Accident Management”). 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ASC 606 under the application guidance in paragraphs “Principal versus agent considerations.”
a) the Company has the primary responsibility for providing the services,
b) the Company negotiates labor rates with repair centers, and
c) the Company is responsible for timely and satisfactory completion of repairs.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Incremental and direct costs incurred to contract with a claimant are classified as contract assets and amortized over the expected period of benefit, not exceeding 15 months. All other costs to the Company are expensed as incurred.
s. Leases The Company leases most of its delivery centers and office facilities under operating lease agreements that are renewable on a periodic basis at the option of the lessor and the lessee. The lease agreements contain rent free periods and rent escalation clauses. The Company assesses whether a contract contains a lease at the inception of the contract.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asset through the period of the lease, and (iii)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t the date of commencement of the lease, the Company recognizes a ROU and a corresponding lease liability for all lease arrangements under which it is a lessee, except for short-term leases. ROU represent the Company’s right to use an underlying asset for the lease term and lease liabilities represent the Company’s obligation to make lease payments arising from the lease. The lease arrangements include options to extend or terminate the lease before the end of the lease term. ROU and lease liabilities include these options when it is reasonably certain that they will be exercised. The ROU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Lease expense for operating lease arrangements is recognized on a straight-line basis over the lease term reflecting single operating lease cost. The lease liability is initially measured at amortized cost at the present value of the future lease payments. For leases under which the rate implicit in the lease is not readily determinable, the Company uses its incremental borrowing rate based on the information available at the date of commencement of the lease in determining the present value of lease payments. Lease liabilities are remeasured with a corresponding adjustment to the related ROU asset if the Company changes its assessment as to whether it will exercise an extension or a termination option. The Company accounts for a modification of a lease contract as a separate contract for an additional right of use not included in the original lease and the increase in lease payment is commensurate with the standalone price for the additional right of use, adjusted for the circumstances of the particular contract. Modifications which are not accounted for as a separate contract are reassessed as at the effective date of the modifications based on the modified terms and conditions and the facts and circumstances as at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 of income. In the case of sub-leases, sub-lease sub-lease sub-lease sub-lease sub-lease. The Company has elected to not separate lease and non-lease
t. Interest expense Interest expense comprises interest cost on borrowings, transaction costs, the gains or losses on settlement of related derivative instruments and interest on defined benefit obligation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
u. Income taxes Income tax comprises current and deferred tax. Income tax expense is recognized in the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chedule of Contract Liabilities (Detail) - USD ($) $ in Thousands</t>
        </is>
      </c>
      <c r="B1" s="2" t="inlineStr">
        <is>
          <t>Jun. 30, 2024</t>
        </is>
      </c>
      <c r="C1" s="2" t="inlineStr">
        <is>
          <t>Mar. 31, 2024</t>
        </is>
      </c>
    </row>
    <row r="2">
      <c r="A2" s="3" t="inlineStr">
        <is>
          <t>Contract liabilities:</t>
        </is>
      </c>
      <c r="B2" s="4" t="inlineStr">
        <is>
          <t xml:space="preserve"> </t>
        </is>
      </c>
      <c r="C2" s="4" t="inlineStr">
        <is>
          <t xml:space="preserve"> </t>
        </is>
      </c>
    </row>
    <row r="3">
      <c r="A3" s="4" t="inlineStr">
        <is>
          <t>Contract liabilities</t>
        </is>
      </c>
      <c r="B3" s="6" t="n">
        <v>30174</v>
      </c>
      <c r="C3" s="6" t="n">
        <v>25527</v>
      </c>
    </row>
    <row r="4">
      <c r="A4" s="4" t="inlineStr">
        <is>
          <t>Payments in advance of services [Member]</t>
        </is>
      </c>
      <c r="B4" s="4" t="inlineStr">
        <is>
          <t xml:space="preserve"> </t>
        </is>
      </c>
      <c r="C4" s="4" t="inlineStr">
        <is>
          <t xml:space="preserve"> </t>
        </is>
      </c>
    </row>
    <row r="5">
      <c r="A5" s="3" t="inlineStr">
        <is>
          <t>Contract liabilities:</t>
        </is>
      </c>
      <c r="B5" s="4" t="inlineStr">
        <is>
          <t xml:space="preserve"> </t>
        </is>
      </c>
      <c r="C5" s="4" t="inlineStr">
        <is>
          <t xml:space="preserve"> </t>
        </is>
      </c>
    </row>
    <row r="6">
      <c r="A6" s="4" t="inlineStr">
        <is>
          <t>Contract liabilities</t>
        </is>
      </c>
      <c r="B6" s="5" t="n">
        <v>19297</v>
      </c>
      <c r="C6" s="5" t="n">
        <v>17710</v>
      </c>
    </row>
    <row r="7">
      <c r="A7" s="4" t="inlineStr">
        <is>
          <t>Advance billings [Member]</t>
        </is>
      </c>
      <c r="B7" s="4" t="inlineStr">
        <is>
          <t xml:space="preserve"> </t>
        </is>
      </c>
      <c r="C7" s="4" t="inlineStr">
        <is>
          <t xml:space="preserve"> </t>
        </is>
      </c>
    </row>
    <row r="8">
      <c r="A8" s="3" t="inlineStr">
        <is>
          <t>Contract liabilities:</t>
        </is>
      </c>
      <c r="B8" s="4" t="inlineStr">
        <is>
          <t xml:space="preserve"> </t>
        </is>
      </c>
      <c r="C8" s="4" t="inlineStr">
        <is>
          <t xml:space="preserve"> </t>
        </is>
      </c>
    </row>
    <row r="9">
      <c r="A9" s="4" t="inlineStr">
        <is>
          <t>Contract liabilities</t>
        </is>
      </c>
      <c r="B9" s="5" t="n">
        <v>10795</v>
      </c>
      <c r="C9" s="5" t="n">
        <v>7763</v>
      </c>
    </row>
    <row r="10">
      <c r="A10" s="4" t="inlineStr">
        <is>
          <t>Others [Member]</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Contract liabilities</t>
        </is>
      </c>
      <c r="B12" s="6" t="n">
        <v>82</v>
      </c>
      <c r="C12" s="6" t="n">
        <v>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From Contract Liabilities (Detail) - USD ($) $ in Thousands</t>
        </is>
      </c>
      <c r="B1" s="2" t="inlineStr">
        <is>
          <t>3 Months Ended</t>
        </is>
      </c>
    </row>
    <row r="2">
      <c r="B2" s="2" t="inlineStr">
        <is>
          <t>Jun. 30, 2024</t>
        </is>
      </c>
      <c r="C2" s="2" t="inlineStr">
        <is>
          <t>Jun. 30, 2023</t>
        </is>
      </c>
    </row>
    <row r="3">
      <c r="A3" s="3" t="inlineStr">
        <is>
          <t>Contract liabilities:</t>
        </is>
      </c>
      <c r="B3" s="4" t="inlineStr">
        <is>
          <t xml:space="preserve"> </t>
        </is>
      </c>
      <c r="C3" s="4" t="inlineStr">
        <is>
          <t xml:space="preserve"> </t>
        </is>
      </c>
    </row>
    <row r="4">
      <c r="A4" s="4" t="inlineStr">
        <is>
          <t>Revenue recognized in contract liabilities</t>
        </is>
      </c>
      <c r="B4" s="6" t="n">
        <v>4998</v>
      </c>
      <c r="C4" s="6" t="n">
        <v>5106</v>
      </c>
    </row>
    <row r="5">
      <c r="A5" s="4" t="inlineStr">
        <is>
          <t>Payments in advance of services [Member]</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Revenue recognized in contract liabilities</t>
        </is>
      </c>
      <c r="B7" s="5" t="n">
        <v>1746</v>
      </c>
      <c r="C7" s="5" t="n">
        <v>2090</v>
      </c>
    </row>
    <row r="8">
      <c r="A8" s="4" t="inlineStr">
        <is>
          <t>Advance billings [Member]</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Revenue recognized in contract liabilities</t>
        </is>
      </c>
      <c r="B10" s="5" t="n">
        <v>3239</v>
      </c>
      <c r="C10" s="5" t="n">
        <v>2675</v>
      </c>
    </row>
    <row r="11">
      <c r="A11" s="4" t="inlineStr">
        <is>
          <t>Others [Member]</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Revenue recognized in contract liabilities</t>
        </is>
      </c>
      <c r="B13" s="6" t="n">
        <v>13</v>
      </c>
      <c r="C13" s="6" t="n">
        <v>3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Revenue Expected To Be Recognized in Future Relating To Remaining Performance Obligations (Detail) - USD ($) $ in Thousands</t>
        </is>
      </c>
      <c r="B1" s="2" t="inlineStr">
        <is>
          <t>Jun. 30, 2024</t>
        </is>
      </c>
      <c r="C1" s="2" t="inlineStr">
        <is>
          <t>Mar. 31, 2024</t>
        </is>
      </c>
    </row>
    <row r="2">
      <c r="A2" s="3" t="inlineStr">
        <is>
          <t>Revenue, Remaining Performance Obligation, Expected Timing of Satisfaction [Line Items]</t>
        </is>
      </c>
      <c r="B2" s="4" t="inlineStr">
        <is>
          <t xml:space="preserve"> </t>
        </is>
      </c>
      <c r="C2" s="4" t="inlineStr">
        <is>
          <t xml:space="preserve"> </t>
        </is>
      </c>
    </row>
    <row r="3">
      <c r="A3" s="4" t="inlineStr">
        <is>
          <t>Transaction price allocated to remaining performance obligations</t>
        </is>
      </c>
      <c r="B3" s="6" t="n">
        <v>3830</v>
      </c>
      <c r="C3" s="6" t="n">
        <v>2455</v>
      </c>
    </row>
    <row r="4">
      <c r="A4" s="4" t="inlineStr">
        <is>
          <t>Revenue, Remaining Performance Obligation, Expected Timing of Satisfaction, Start Date [Axis]: 2024-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ransaction price allocated to remaining performance obligations</t>
        </is>
      </c>
      <c r="B6" s="4" t="inlineStr">
        <is>
          <t xml:space="preserve"> </t>
        </is>
      </c>
      <c r="C6" s="6" t="n">
        <v>1149</v>
      </c>
    </row>
    <row r="7">
      <c r="A7" s="4" t="inlineStr">
        <is>
          <t>Performance obligations remaining period of fulfillment</t>
        </is>
      </c>
      <c r="B7" s="4" t="inlineStr">
        <is>
          <t xml:space="preserve"> </t>
        </is>
      </c>
      <c r="C7" s="4" t="inlineStr">
        <is>
          <t>1 year</t>
        </is>
      </c>
    </row>
    <row r="8">
      <c r="A8" s="4" t="inlineStr">
        <is>
          <t>Revenue, Remaining Performance Obligation, Expected Timing of Satisfaction, Start Date [Axis]: 2024-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ransaction price allocated to remaining performance obligations</t>
        </is>
      </c>
      <c r="B10" s="6" t="n">
        <v>1983</v>
      </c>
      <c r="C10" s="4" t="inlineStr">
        <is>
          <t xml:space="preserve"> </t>
        </is>
      </c>
    </row>
    <row r="11">
      <c r="A11" s="4" t="inlineStr">
        <is>
          <t>Performance obligations remaining period of fulfillment</t>
        </is>
      </c>
      <c r="B11" s="4" t="inlineStr">
        <is>
          <t>1 year</t>
        </is>
      </c>
      <c r="C11" s="4" t="inlineStr">
        <is>
          <t xml:space="preserve"> </t>
        </is>
      </c>
    </row>
    <row r="12">
      <c r="A12" s="4" t="inlineStr">
        <is>
          <t>Revenue, Remaining Performance Obligation, Expected Timing of Satisfaction, Start Date [Axis]: 2025-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Transaction price allocated to remaining performance obligations</t>
        </is>
      </c>
      <c r="B14" s="4" t="inlineStr">
        <is>
          <t xml:space="preserve"> </t>
        </is>
      </c>
      <c r="C14" s="6" t="n">
        <v>1015</v>
      </c>
    </row>
    <row r="15">
      <c r="A15" s="4" t="inlineStr">
        <is>
          <t>Performance obligations remaining period of fulfillment</t>
        </is>
      </c>
      <c r="B15" s="4" t="inlineStr">
        <is>
          <t xml:space="preserve"> </t>
        </is>
      </c>
      <c r="C15" s="4" t="inlineStr">
        <is>
          <t>1 year</t>
        </is>
      </c>
    </row>
    <row r="16">
      <c r="A16" s="4" t="inlineStr">
        <is>
          <t>Revenue, Remaining Performance Obligation, Expected Timing of Satisfaction, Start Date [Axis]: 2025-07-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Transaction price allocated to remaining performance obligations</t>
        </is>
      </c>
      <c r="B18" s="6" t="n">
        <v>1539</v>
      </c>
      <c r="C18" s="4" t="inlineStr">
        <is>
          <t xml:space="preserve"> </t>
        </is>
      </c>
    </row>
    <row r="19">
      <c r="A19" s="4" t="inlineStr">
        <is>
          <t>Performance obligations remaining period of fulfillment</t>
        </is>
      </c>
      <c r="B19" s="4" t="inlineStr">
        <is>
          <t>1 year</t>
        </is>
      </c>
      <c r="C19" s="4" t="inlineStr">
        <is>
          <t xml:space="preserve"> </t>
        </is>
      </c>
    </row>
    <row r="20">
      <c r="A20" s="4" t="inlineStr">
        <is>
          <t>Revenue, Remaining Performance Obligation, Expected Timing of Satisfaction, Start Date [Axis]: 2029-04-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Transaction price allocated to remaining performance obligations</t>
        </is>
      </c>
      <c r="B22" s="4" t="inlineStr">
        <is>
          <t xml:space="preserve"> </t>
        </is>
      </c>
      <c r="C22" s="6" t="n">
        <v>291</v>
      </c>
    </row>
    <row r="23">
      <c r="A23" s="4" t="inlineStr">
        <is>
          <t>Performance obligations remaining period of fulfillment</t>
        </is>
      </c>
      <c r="B23" s="4" t="inlineStr">
        <is>
          <t xml:space="preserve"> </t>
        </is>
      </c>
      <c r="C23" s="4" t="inlineStr">
        <is>
          <t>3 years</t>
        </is>
      </c>
    </row>
    <row r="24">
      <c r="A24" s="4" t="inlineStr">
        <is>
          <t>Revenue, Remaining Performance Obligation, Expected Timing of Satisfaction, Start Date [Axis]: 2029-07-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Transaction price allocated to remaining performance obligations</t>
        </is>
      </c>
      <c r="B26" s="6" t="n">
        <v>308</v>
      </c>
      <c r="C26" s="4" t="inlineStr">
        <is>
          <t xml:space="preserve"> </t>
        </is>
      </c>
    </row>
    <row r="27">
      <c r="A27" s="4" t="inlineStr">
        <is>
          <t>Performance obligations remaining period of fulfillment</t>
        </is>
      </c>
      <c r="B27" s="4" t="inlineStr">
        <is>
          <t>3 years</t>
        </is>
      </c>
      <c r="C27" s="4" t="inlineStr">
        <is>
          <t xml:space="preserve"> </t>
        </is>
      </c>
    </row>
    <row r="28">
      <c r="A28" s="4" t="inlineStr">
        <is>
          <t>Revenue, Remaining Performance Obligation, Expected Timing of Satisfaction, Start Date [Axis]: 2030-04-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Transaction price allocated to remaining performance obligations</t>
        </is>
      </c>
      <c r="B30" s="4" t="inlineStr">
        <is>
          <t xml:space="preserve"> </t>
        </is>
      </c>
      <c r="C30" s="6" t="n">
        <v>0</v>
      </c>
    </row>
    <row r="31">
      <c r="A31" s="4" t="inlineStr">
        <is>
          <t>Performance obligations remaining period of fulfillment</t>
        </is>
      </c>
      <c r="B31" s="4" t="inlineStr">
        <is>
          <t xml:space="preserve"> </t>
        </is>
      </c>
      <c r="C31" s="4" t="inlineStr">
        <is>
          <t xml:space="preserve"> </t>
        </is>
      </c>
    </row>
    <row r="32">
      <c r="A32" s="4" t="inlineStr">
        <is>
          <t>Revenue, Remaining Performance Obligation, Expected Timing of Satisfaction, Start Date [Axis]: 2030-07-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Transaction price allocated to remaining performance obligations</t>
        </is>
      </c>
      <c r="B34" s="6" t="n">
        <v>0</v>
      </c>
      <c r="C34" s="4" t="inlineStr">
        <is>
          <t xml:space="preserve"> </t>
        </is>
      </c>
    </row>
    <row r="35">
      <c r="A35" s="4" t="inlineStr">
        <is>
          <t>Performance obligations remaining period of fulfillment</t>
        </is>
      </c>
      <c r="B35" s="4" t="inlineStr">
        <is>
          <t xml:space="preserve"> </t>
        </is>
      </c>
      <c r="C3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 Schedule of Detailed Information of Interest Expense (Detail) - USD ($) $ in Thousands</t>
        </is>
      </c>
      <c r="B1" s="2" t="inlineStr">
        <is>
          <t>3 Months Ended</t>
        </is>
      </c>
    </row>
    <row r="2">
      <c r="B2" s="2" t="inlineStr">
        <is>
          <t>Jun. 30, 2024</t>
        </is>
      </c>
      <c r="C2" s="2" t="inlineStr">
        <is>
          <t>Jun. 30, 2023</t>
        </is>
      </c>
    </row>
    <row r="3">
      <c r="A3" s="3" t="inlineStr">
        <is>
          <t>Interest Expense [Abstract]</t>
        </is>
      </c>
      <c r="B3" s="4" t="inlineStr">
        <is>
          <t xml:space="preserve"> </t>
        </is>
      </c>
      <c r="C3" s="4" t="inlineStr">
        <is>
          <t xml:space="preserve"> </t>
        </is>
      </c>
    </row>
    <row r="4">
      <c r="A4" s="4" t="inlineStr">
        <is>
          <t>Interest expense</t>
        </is>
      </c>
      <c r="B4" s="6" t="n">
        <v>3979</v>
      </c>
      <c r="C4" s="6" t="n">
        <v>3303</v>
      </c>
    </row>
    <row r="5">
      <c r="A5" s="4" t="inlineStr">
        <is>
          <t>Others</t>
        </is>
      </c>
      <c r="B5" s="5" t="n">
        <v>402</v>
      </c>
      <c r="C5" s="5" t="n">
        <v>339</v>
      </c>
    </row>
    <row r="6">
      <c r="A6" s="4" t="inlineStr">
        <is>
          <t>Total</t>
        </is>
      </c>
      <c r="B6" s="6" t="n">
        <v>4381</v>
      </c>
      <c r="C6" s="6" t="n">
        <v>364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Income, Net (Detail) - USD ($) $ in Thousands</t>
        </is>
      </c>
      <c r="B1" s="2" t="inlineStr">
        <is>
          <t>3 Months Ended</t>
        </is>
      </c>
    </row>
    <row r="2">
      <c r="B2" s="2" t="inlineStr">
        <is>
          <t>Jun. 30, 2024</t>
        </is>
      </c>
      <c r="C2" s="2" t="inlineStr">
        <is>
          <t>Jun. 30, 2023</t>
        </is>
      </c>
    </row>
    <row r="3">
      <c r="A3" s="3" t="inlineStr">
        <is>
          <t>Other Income, Nonoperating [Abstract]</t>
        </is>
      </c>
      <c r="B3" s="4" t="inlineStr">
        <is>
          <t xml:space="preserve"> </t>
        </is>
      </c>
      <c r="C3" s="4" t="inlineStr">
        <is>
          <t xml:space="preserve"> </t>
        </is>
      </c>
    </row>
    <row r="4">
      <c r="A4" s="4" t="inlineStr">
        <is>
          <t>Net gain arising on financial assets</t>
        </is>
      </c>
      <c r="B4" s="6" t="n">
        <v>2814</v>
      </c>
      <c r="C4" s="6" t="n">
        <v>2591</v>
      </c>
    </row>
    <row r="5">
      <c r="A5" s="4" t="inlineStr">
        <is>
          <t>Interest income</t>
        </is>
      </c>
      <c r="B5" s="5" t="n">
        <v>455</v>
      </c>
      <c r="C5" s="5" t="n">
        <v>1567</v>
      </c>
    </row>
    <row r="6">
      <c r="A6" s="4" t="inlineStr">
        <is>
          <t>Others, net</t>
        </is>
      </c>
      <c r="B6" s="5" t="n">
        <v>588</v>
      </c>
      <c r="C6" s="5" t="n">
        <v>622</v>
      </c>
    </row>
    <row r="7">
      <c r="A7" s="4" t="inlineStr">
        <is>
          <t>Total</t>
        </is>
      </c>
      <c r="B7" s="6" t="n">
        <v>3857</v>
      </c>
      <c r="C7" s="6" t="n">
        <v>478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Payments - Additional Information (Detail)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c r="F2" s="2" t="inlineStr">
        <is>
          <t>Mar. 31, 2022</t>
        </is>
      </c>
      <c r="G2" s="2" t="inlineStr">
        <is>
          <t>Mar. 31, 2021</t>
        </is>
      </c>
      <c r="H2" s="2" t="inlineStr">
        <is>
          <t>Mar. 31, 2020</t>
        </is>
      </c>
      <c r="I2" s="2" t="inlineStr">
        <is>
          <t>Mar. 31, 2019</t>
        </is>
      </c>
      <c r="J2" s="2" t="inlineStr">
        <is>
          <t>Mar.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6" t="n">
        <v>11155000</v>
      </c>
      <c r="C4" s="6" t="n">
        <v>1621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Plan Modification, Incremental Cost</t>
        </is>
      </c>
      <c r="B5" s="5" t="n">
        <v>189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BBEE Program In South Afri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B8" s="6" t="n">
        <v>0</v>
      </c>
      <c r="C8" s="4" t="inlineStr">
        <is>
          <t xml:space="preserve"> </t>
        </is>
      </c>
      <c r="D8" s="6" t="n">
        <v>9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period</t>
        </is>
      </c>
      <c r="B11" s="4" t="inlineStr">
        <is>
          <t>ten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vesting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available for future grants</t>
        </is>
      </c>
      <c r="B13" s="5" t="n">
        <v>6771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Units (RSUs) [Member] | 2006 Incentive Award Plan and 2016 Incentive Award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period</t>
        </is>
      </c>
      <c r="B16" s="4" t="inlineStr">
        <is>
          <t xml:space="preserve"> </t>
        </is>
      </c>
      <c r="C16" s="4" t="inlineStr">
        <is>
          <t xml:space="preserve"> </t>
        </is>
      </c>
      <c r="D16" s="4" t="inlineStr">
        <is>
          <t>three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s of ordinary shares issued</t>
        </is>
      </c>
      <c r="B17" s="5" t="n">
        <v>130573</v>
      </c>
      <c r="C17" s="5" t="n">
        <v>974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scription of vesting right</t>
        </is>
      </c>
      <c r="B18" s="4" t="inlineStr">
        <is>
          <t>one ordinary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ash received</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RSUs) [Member] | 2006 Incentive Award Plan and 2016 Incentive Award Plan [Member] | Non Market Performance Cond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period</t>
        </is>
      </c>
      <c r="B22" s="4" t="inlineStr">
        <is>
          <t>2 years 8 months 12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grant date fair value</t>
        </is>
      </c>
      <c r="B23" s="7" t="n">
        <v>47.64</v>
      </c>
      <c r="C23" s="4" t="inlineStr">
        <is>
          <t xml:space="preserve"> </t>
        </is>
      </c>
      <c r="D23" s="17" t="n">
        <v>8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intrinsic value</t>
        </is>
      </c>
      <c r="B24" s="6" t="n">
        <v>2884000</v>
      </c>
      <c r="C24" s="4" t="inlineStr">
        <is>
          <t xml:space="preserve"> </t>
        </is>
      </c>
      <c r="D24" s="6" t="n">
        <v>2020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grant date fair value in vested</t>
        </is>
      </c>
      <c r="B25" s="6" t="n">
        <v>6693000</v>
      </c>
      <c r="C25" s="4" t="inlineStr">
        <is>
          <t xml:space="preserve"> </t>
        </is>
      </c>
      <c r="D25" s="6" t="n">
        <v>251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share price in exercised</t>
        </is>
      </c>
      <c r="B26" s="7" t="n">
        <v>50.17</v>
      </c>
      <c r="C26" s="4" t="inlineStr">
        <is>
          <t xml:space="preserve"> </t>
        </is>
      </c>
      <c r="D26" s="7" t="n">
        <v>65.8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compensation cost</t>
        </is>
      </c>
      <c r="B27" s="6" t="n">
        <v>1794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RSUs) [Member] | 2006 Incentive Award Plan and 2016 Incentive Award Plan [Member] | Market Performance Cond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intrinsic value</t>
        </is>
      </c>
      <c r="B30" s="6" t="n">
        <v>0</v>
      </c>
      <c r="C30" s="4" t="inlineStr">
        <is>
          <t xml:space="preserve"> </t>
        </is>
      </c>
      <c r="D30" s="6" t="n">
        <v>375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share price in exercised</t>
        </is>
      </c>
      <c r="B31" s="6" t="n">
        <v>0</v>
      </c>
      <c r="C31" s="4" t="inlineStr">
        <is>
          <t xml:space="preserve"> </t>
        </is>
      </c>
      <c r="D31" s="7" t="n">
        <v>64.04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Units (RSUs) [Member] | 2006 Incentive Award Plan and 2016 Incentive Award Plan [Member] | TSR Cond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s of ordinary shares issued</t>
        </is>
      </c>
      <c r="B34" s="5" t="n">
        <v>153207</v>
      </c>
      <c r="C34" s="4" t="inlineStr">
        <is>
          <t xml:space="preserve"> </t>
        </is>
      </c>
      <c r="D34" s="5" t="n">
        <v>1177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period</t>
        </is>
      </c>
      <c r="B35" s="4" t="inlineStr">
        <is>
          <t>2 years 2 months 12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grant date fair value</t>
        </is>
      </c>
      <c r="B36" s="7" t="n">
        <v>41.31</v>
      </c>
      <c r="C36" s="4" t="inlineStr">
        <is>
          <t xml:space="preserve"> </t>
        </is>
      </c>
      <c r="D36" s="7" t="n">
        <v>87.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intrinsic value</t>
        </is>
      </c>
      <c r="B37" s="6" t="n">
        <v>356000</v>
      </c>
      <c r="C37" s="4" t="inlineStr">
        <is>
          <t xml:space="preserve"> </t>
        </is>
      </c>
      <c r="D37" s="6" t="n">
        <v>781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grant date fair value in vested</t>
        </is>
      </c>
      <c r="B38" s="6" t="n">
        <v>5352000</v>
      </c>
      <c r="C38" s="4" t="inlineStr">
        <is>
          <t xml:space="preserve"> </t>
        </is>
      </c>
      <c r="D38" s="6" t="n">
        <v>935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share price in exercised</t>
        </is>
      </c>
      <c r="B39" s="7" t="n">
        <v>51.68</v>
      </c>
      <c r="C39" s="4" t="inlineStr">
        <is>
          <t xml:space="preserve"> </t>
        </is>
      </c>
      <c r="D39" s="7" t="n">
        <v>68.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expense</t>
        </is>
      </c>
      <c r="B40" s="6" t="n">
        <v>991000</v>
      </c>
      <c r="C40" s="4" t="inlineStr">
        <is>
          <t xml:space="preserve"> </t>
        </is>
      </c>
      <c r="D40" s="6" t="n">
        <v>519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recognized compensation cost</t>
        </is>
      </c>
      <c r="B41" s="5" t="n">
        <v>724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s (RSUs) [Member] | BBBEE Program In South Afric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pany granted</t>
        </is>
      </c>
      <c r="B44" s="4" t="inlineStr">
        <is>
          <t xml:space="preserve"> </t>
        </is>
      </c>
      <c r="C44" s="4" t="inlineStr">
        <is>
          <t xml:space="preserve"> </t>
        </is>
      </c>
      <c r="D44" s="5" t="n">
        <v>2495</v>
      </c>
      <c r="E44" s="4" t="inlineStr">
        <is>
          <t xml:space="preserve"> </t>
        </is>
      </c>
      <c r="F44" s="5" t="n">
        <v>1135</v>
      </c>
      <c r="G44" s="5" t="n">
        <v>1850</v>
      </c>
      <c r="H44" s="5" t="n">
        <v>3365</v>
      </c>
      <c r="I44" s="5" t="n">
        <v>14250</v>
      </c>
      <c r="J44" s="5" t="n">
        <v>32050</v>
      </c>
    </row>
    <row r="45">
      <c r="A45" s="4" t="inlineStr">
        <is>
          <t>Share-based compensation expense</t>
        </is>
      </c>
      <c r="B45" s="6" t="n">
        <v>348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rtized vesting period of stock compensation expenses</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Units (RSUs) [Member] | RSUs To Drive Higher Growt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pany granted</t>
        </is>
      </c>
      <c r="B49" s="5" t="n">
        <v>7050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Units (RSUs) [Member] | RSUs To Drive Higher Growth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scription of vesting period</t>
        </is>
      </c>
      <c r="B52" s="4" t="inlineStr">
        <is>
          <t>2 years 9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tock Units (RSUs) [Member] | RSUs To Drive Higher Growth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scription of vesting period</t>
        </is>
      </c>
      <c r="B55" s="4" t="inlineStr">
        <is>
          <t>4 years 9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Stock Units (RSUs) [Member] | RSUs To Drive Higher Growth [Member] | Monte Carlo Simul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grant date fair value in vested</t>
        </is>
      </c>
      <c r="B58" s="6" t="n">
        <v>28000</v>
      </c>
      <c r="C58" s="4" t="inlineStr">
        <is>
          <t xml:space="preserve"> </t>
        </is>
      </c>
      <c r="D58" s="4" t="inlineStr">
        <is>
          <t xml:space="preserve"> </t>
        </is>
      </c>
      <c r="E58" s="6" t="n">
        <v>16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recognized compensation cost</t>
        </is>
      </c>
      <c r="B59" s="6" t="n">
        <v>1805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icted Stock Units (RSUs) [Member] | RSUs To Drive Higher Growth [Member] | Monte Carlo Simulation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scription of vesting period</t>
        </is>
      </c>
      <c r="B62" s="4" t="inlineStr">
        <is>
          <t xml:space="preserve"> </t>
        </is>
      </c>
      <c r="C62" s="4" t="inlineStr">
        <is>
          <t xml:space="preserve"> </t>
        </is>
      </c>
      <c r="D62" s="4" t="inlineStr">
        <is>
          <t>3 years 3 month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stricted Stock Units (RSUs) [Member] | RSUs To Drive Higher Growth [Member] | Monte Carlo Simulatio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scription of vesting period</t>
        </is>
      </c>
      <c r="B65" s="4" t="inlineStr">
        <is>
          <t xml:space="preserve"> </t>
        </is>
      </c>
      <c r="C65" s="4" t="inlineStr">
        <is>
          <t xml:space="preserve"> </t>
        </is>
      </c>
      <c r="D65" s="4" t="inlineStr">
        <is>
          <t>4 years 9 month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formance Share Units (PSUs) [Member] | 2006 Incentive Award Plan and 2016 Incentive Award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eighted average period</t>
        </is>
      </c>
      <c r="B68" s="4" t="inlineStr">
        <is>
          <t>2 years 4 months 24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eighted average grant date fair value</t>
        </is>
      </c>
      <c r="B69" s="7" t="n">
        <v>43.02</v>
      </c>
      <c r="C69" s="4" t="inlineStr">
        <is>
          <t xml:space="preserve"> </t>
        </is>
      </c>
      <c r="D69" s="7" t="n">
        <v>84.8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intrinsic value</t>
        </is>
      </c>
      <c r="B70" s="6" t="n">
        <v>3287000</v>
      </c>
      <c r="C70" s="4" t="inlineStr">
        <is>
          <t xml:space="preserve"> </t>
        </is>
      </c>
      <c r="D70" s="6" t="n">
        <v>9319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grant date fair value in vested</t>
        </is>
      </c>
      <c r="B71" s="6" t="n">
        <v>2652000</v>
      </c>
      <c r="C71" s="4" t="inlineStr">
        <is>
          <t xml:space="preserve"> </t>
        </is>
      </c>
      <c r="D71" s="6" t="n">
        <v>11186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eighted average share price in exercised</t>
        </is>
      </c>
      <c r="B72" s="7" t="n">
        <v>50.17</v>
      </c>
      <c r="C72" s="4" t="inlineStr">
        <is>
          <t xml:space="preserve"> </t>
        </is>
      </c>
      <c r="D72" s="7" t="n">
        <v>67.0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recognized compensation cost</t>
        </is>
      </c>
      <c r="B73" s="6" t="n">
        <v>1703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mployee Stock Option | BBBEE Program In South Afric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pany granted</t>
        </is>
      </c>
      <c r="B76" s="4" t="inlineStr">
        <is>
          <t xml:space="preserve"> </t>
        </is>
      </c>
      <c r="C76" s="4" t="inlineStr">
        <is>
          <t xml:space="preserve"> </t>
        </is>
      </c>
      <c r="D76" s="5" t="n">
        <v>3178</v>
      </c>
      <c r="E76" s="4" t="inlineStr">
        <is>
          <t xml:space="preserve"> </t>
        </is>
      </c>
      <c r="F76" s="4" t="inlineStr">
        <is>
          <t xml:space="preserve"> </t>
        </is>
      </c>
      <c r="G76" s="5" t="n">
        <v>11400</v>
      </c>
      <c r="H76" s="4" t="inlineStr">
        <is>
          <t xml:space="preserve"> </t>
        </is>
      </c>
      <c r="I76" s="4" t="inlineStr">
        <is>
          <t xml:space="preserve"> </t>
        </is>
      </c>
      <c r="J76" s="4" t="inlineStr">
        <is>
          <t xml:space="preserve"> </t>
        </is>
      </c>
    </row>
  </sheetData>
  <mergeCells count="3">
    <mergeCell ref="A1:A2"/>
    <mergeCell ref="B1:C1"/>
    <mergeCell ref="D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hare-Based Compensation Expense (Detail) - USD ($) $ in Thousands</t>
        </is>
      </c>
      <c r="B1" s="2" t="inlineStr">
        <is>
          <t>3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1155</v>
      </c>
      <c r="C4" s="6" t="n">
        <v>16216</v>
      </c>
    </row>
    <row r="5">
      <c r="A5" s="4" t="inlineStr">
        <is>
          <t>Income tax benefit (including excess tax benefit) related to share-based compensation expense</t>
        </is>
      </c>
      <c r="B5" s="5" t="n">
        <v>2379</v>
      </c>
      <c r="C5" s="5" t="n">
        <v>3630</v>
      </c>
    </row>
    <row r="6">
      <c r="A6" s="4" t="inlineStr">
        <is>
          <t>Cost of revenue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compensation expense</t>
        </is>
      </c>
      <c r="B8" s="5" t="n">
        <v>2169</v>
      </c>
      <c r="C8" s="5" t="n">
        <v>4153</v>
      </c>
    </row>
    <row r="9">
      <c r="A9" s="4" t="inlineStr">
        <is>
          <t>Selling and marketing expense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compensation expense</t>
        </is>
      </c>
      <c r="B11" s="5" t="n">
        <v>1521</v>
      </c>
      <c r="C11" s="5" t="n">
        <v>3127</v>
      </c>
    </row>
    <row r="12">
      <c r="A12" s="4" t="inlineStr">
        <is>
          <t>General and administrative expenses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 expense</t>
        </is>
      </c>
      <c r="B14" s="6" t="n">
        <v>7465</v>
      </c>
      <c r="C14" s="6" t="n">
        <v>893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Schedule of Share Based Payment Arrangement, Outstanding Award, Activity, Excluding Option (Detail) - USD ($) $ / shares in Units, $ in Thousands</t>
        </is>
      </c>
      <c r="B1" s="2" t="inlineStr">
        <is>
          <t>3 Months Ended</t>
        </is>
      </c>
      <c r="C1" s="2" t="inlineStr">
        <is>
          <t>12 Months Ended</t>
        </is>
      </c>
    </row>
    <row r="2">
      <c r="B2" s="2" t="inlineStr">
        <is>
          <t>Jun. 30, 2024</t>
        </is>
      </c>
      <c r="C2" s="2" t="inlineStr">
        <is>
          <t>Mar. 31, 2024</t>
        </is>
      </c>
    </row>
    <row r="3">
      <c r="A3" s="4" t="inlineStr">
        <is>
          <t>Restricted Stock Units (RSUs) [Member] | 2006 Incentive Award Plan and 2016 Incentive Award Plan [Member] | Non Market Performance Condi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Share opening</t>
        </is>
      </c>
      <c r="B5" s="5" t="n">
        <v>1096987</v>
      </c>
      <c r="C5" s="5" t="n">
        <v>1032718</v>
      </c>
    </row>
    <row r="6">
      <c r="A6" s="4" t="inlineStr">
        <is>
          <t>Granted, Share</t>
        </is>
      </c>
      <c r="B6" s="5" t="n">
        <v>210580</v>
      </c>
      <c r="C6" s="5" t="n">
        <v>405709</v>
      </c>
    </row>
    <row r="7">
      <c r="A7" s="4" t="inlineStr">
        <is>
          <t>Exercised, Shares</t>
        </is>
      </c>
      <c r="B7" s="5" t="n">
        <v>-56988</v>
      </c>
      <c r="C7" s="5" t="n">
        <v>-306701</v>
      </c>
    </row>
    <row r="8">
      <c r="A8" s="4" t="inlineStr">
        <is>
          <t>Forfeited, Share</t>
        </is>
      </c>
      <c r="B8" s="5" t="n">
        <v>-27671</v>
      </c>
      <c r="C8" s="5" t="n">
        <v>-34739</v>
      </c>
    </row>
    <row r="9">
      <c r="A9" s="4" t="inlineStr">
        <is>
          <t>Outstanding, Share closing</t>
        </is>
      </c>
      <c r="B9" s="5" t="n">
        <v>1222908</v>
      </c>
      <c r="C9" s="5" t="n">
        <v>1096987</v>
      </c>
    </row>
    <row r="10">
      <c r="A10" s="4" t="inlineStr">
        <is>
          <t>RSUs exercisable, Share</t>
        </is>
      </c>
      <c r="B10" s="5" t="n">
        <v>611981</v>
      </c>
      <c r="C10" s="4" t="inlineStr">
        <is>
          <t xml:space="preserve"> </t>
        </is>
      </c>
    </row>
    <row r="11">
      <c r="A11" s="4" t="inlineStr">
        <is>
          <t>RSUs expected to vest, Share</t>
        </is>
      </c>
      <c r="B11" s="5" t="n">
        <v>555031</v>
      </c>
      <c r="C11" s="4" t="inlineStr">
        <is>
          <t xml:space="preserve"> </t>
        </is>
      </c>
    </row>
    <row r="12">
      <c r="A12" s="4" t="inlineStr">
        <is>
          <t>Outstanding, Weighted average fair value opening</t>
        </is>
      </c>
      <c r="B12" s="7" t="n">
        <v>69.73</v>
      </c>
      <c r="C12" s="7" t="n">
        <v>63.38</v>
      </c>
    </row>
    <row r="13">
      <c r="A13" s="4" t="inlineStr">
        <is>
          <t>Granted, Weighted average fair value</t>
        </is>
      </c>
      <c r="B13" s="9" t="n">
        <v>47.64</v>
      </c>
      <c r="C13" s="15" t="n">
        <v>80.5</v>
      </c>
    </row>
    <row r="14">
      <c r="A14" s="4" t="inlineStr">
        <is>
          <t>Exercised, Weighted average fair value</t>
        </is>
      </c>
      <c r="B14" s="9" t="n">
        <v>68.84</v>
      </c>
      <c r="C14" s="15" t="n">
        <v>61.3</v>
      </c>
    </row>
    <row r="15">
      <c r="A15" s="4" t="inlineStr">
        <is>
          <t>Forfeited, Weighted average fair value</t>
        </is>
      </c>
      <c r="B15" s="9" t="n">
        <v>82.20999999999999</v>
      </c>
      <c r="C15" s="9" t="n">
        <v>81.56</v>
      </c>
    </row>
    <row r="16">
      <c r="A16" s="4" t="inlineStr">
        <is>
          <t>Outstanding, Weighted average fair value closing</t>
        </is>
      </c>
      <c r="B16" s="9" t="n">
        <v>65.68000000000001</v>
      </c>
      <c r="C16" s="9" t="n">
        <v>69.73</v>
      </c>
    </row>
    <row r="17">
      <c r="A17" s="4" t="inlineStr">
        <is>
          <t>RSUs exercisable, Weighted average fair value</t>
        </is>
      </c>
      <c r="B17" s="9" t="n">
        <v>61.75</v>
      </c>
      <c r="C17" s="4" t="inlineStr">
        <is>
          <t xml:space="preserve"> </t>
        </is>
      </c>
    </row>
    <row r="18">
      <c r="A18" s="4" t="inlineStr">
        <is>
          <t>RSUs expected to vest, Weighted average fair value</t>
        </is>
      </c>
      <c r="B18" s="9" t="n">
        <v>65.68000000000001</v>
      </c>
      <c r="C18" s="4" t="inlineStr">
        <is>
          <t xml:space="preserve"> </t>
        </is>
      </c>
    </row>
    <row r="19">
      <c r="A19" s="4" t="inlineStr">
        <is>
          <t>Outstanding, Aggregate intrinsic value opening</t>
        </is>
      </c>
      <c r="B19" s="5" t="n">
        <v>55436</v>
      </c>
      <c r="C19" s="5" t="n">
        <v>96218</v>
      </c>
    </row>
    <row r="20">
      <c r="A20" s="4" t="inlineStr">
        <is>
          <t>Outstanding, Aggregate intrinsic value closing</t>
        </is>
      </c>
      <c r="B20" s="6" t="n">
        <v>64203</v>
      </c>
      <c r="C20" s="6" t="n">
        <v>55436</v>
      </c>
    </row>
    <row r="21">
      <c r="A21" s="4" t="inlineStr">
        <is>
          <t>RSUs exercisable, Aggregate intrinsic value closing</t>
        </is>
      </c>
      <c r="B21" s="6" t="n">
        <v>32129</v>
      </c>
      <c r="C21" s="4" t="inlineStr">
        <is>
          <t xml:space="preserve"> </t>
        </is>
      </c>
    </row>
    <row r="22">
      <c r="A22" s="4" t="inlineStr">
        <is>
          <t>RSUs expected to vest, Aggregate intrinsic value closing</t>
        </is>
      </c>
      <c r="B22" s="6" t="n">
        <v>29139</v>
      </c>
      <c r="C22" s="4" t="inlineStr">
        <is>
          <t xml:space="preserve"> </t>
        </is>
      </c>
    </row>
    <row r="23">
      <c r="A23" s="4" t="inlineStr">
        <is>
          <t>Restricted Stock Units (RSUs) [Member] | 2006 Incentive Award Plan and 2016 Incentive Award Plan [Member] | Market Performance Conditio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utstanding, Share opening</t>
        </is>
      </c>
      <c r="B25" s="5" t="n">
        <v>0</v>
      </c>
      <c r="C25" s="5" t="n">
        <v>58639</v>
      </c>
    </row>
    <row r="26">
      <c r="A26" s="4" t="inlineStr">
        <is>
          <t>Granted, Share</t>
        </is>
      </c>
      <c r="B26" s="5" t="n">
        <v>0</v>
      </c>
      <c r="C26" s="5" t="n">
        <v>0</v>
      </c>
    </row>
    <row r="27">
      <c r="A27" s="4" t="inlineStr">
        <is>
          <t>Exercised, Shares</t>
        </is>
      </c>
      <c r="B27" s="5" t="n">
        <v>0</v>
      </c>
      <c r="C27" s="5" t="n">
        <v>-58639</v>
      </c>
    </row>
    <row r="28">
      <c r="A28" s="4" t="inlineStr">
        <is>
          <t>Forfeited, Share</t>
        </is>
      </c>
      <c r="B28" s="5" t="n">
        <v>0</v>
      </c>
      <c r="C28" s="5" t="n">
        <v>0</v>
      </c>
    </row>
    <row r="29">
      <c r="A29" s="4" t="inlineStr">
        <is>
          <t>Outstanding, Share closing</t>
        </is>
      </c>
      <c r="B29" s="5" t="n">
        <v>0</v>
      </c>
      <c r="C29" s="5" t="n">
        <v>0</v>
      </c>
    </row>
    <row r="30">
      <c r="A30" s="4" t="inlineStr">
        <is>
          <t>RSUs exercisable, Share</t>
        </is>
      </c>
      <c r="B30" s="5" t="n">
        <v>0</v>
      </c>
      <c r="C30" s="4" t="inlineStr">
        <is>
          <t xml:space="preserve"> </t>
        </is>
      </c>
    </row>
    <row r="31">
      <c r="A31" s="4" t="inlineStr">
        <is>
          <t>RSUs expected to vest, Share</t>
        </is>
      </c>
      <c r="B31" s="5" t="n">
        <v>0</v>
      </c>
      <c r="C31" s="4" t="inlineStr">
        <is>
          <t xml:space="preserve"> </t>
        </is>
      </c>
    </row>
    <row r="32">
      <c r="A32" s="4" t="inlineStr">
        <is>
          <t>Outstanding, Weighted average fair value opening</t>
        </is>
      </c>
      <c r="B32" s="6" t="n">
        <v>0</v>
      </c>
      <c r="C32" s="17" t="n">
        <v>14.3</v>
      </c>
    </row>
    <row r="33">
      <c r="A33" s="4" t="inlineStr">
        <is>
          <t>Granted, Weighted average fair value</t>
        </is>
      </c>
      <c r="B33" s="5" t="n">
        <v>0</v>
      </c>
      <c r="C33" s="5" t="n">
        <v>0</v>
      </c>
    </row>
    <row r="34">
      <c r="A34" s="4" t="inlineStr">
        <is>
          <t>Exercised, Weighted average fair value</t>
        </is>
      </c>
      <c r="B34" s="5" t="n">
        <v>0</v>
      </c>
      <c r="C34" s="15" t="n">
        <v>14.3</v>
      </c>
    </row>
    <row r="35">
      <c r="A35" s="4" t="inlineStr">
        <is>
          <t>Forfeited, Weighted average fair value</t>
        </is>
      </c>
      <c r="B35" s="5" t="n">
        <v>0</v>
      </c>
      <c r="C35" s="5" t="n">
        <v>0</v>
      </c>
    </row>
    <row r="36">
      <c r="A36" s="4" t="inlineStr">
        <is>
          <t>Outstanding, Weighted average fair value closing</t>
        </is>
      </c>
      <c r="B36" s="5" t="n">
        <v>0</v>
      </c>
      <c r="C36" s="5" t="n">
        <v>0</v>
      </c>
    </row>
    <row r="37">
      <c r="A37" s="4" t="inlineStr">
        <is>
          <t>RSUs exercisable, Weighted average fair value</t>
        </is>
      </c>
      <c r="B37" s="5" t="n">
        <v>0</v>
      </c>
      <c r="C37" s="4" t="inlineStr">
        <is>
          <t xml:space="preserve"> </t>
        </is>
      </c>
    </row>
    <row r="38">
      <c r="A38" s="4" t="inlineStr">
        <is>
          <t>RSUs expected to vest, Weighted average fair value</t>
        </is>
      </c>
      <c r="B38" s="5" t="n">
        <v>0</v>
      </c>
      <c r="C38" s="4" t="inlineStr">
        <is>
          <t xml:space="preserve"> </t>
        </is>
      </c>
    </row>
    <row r="39">
      <c r="A39" s="4" t="inlineStr">
        <is>
          <t>Outstanding, Aggregate intrinsic value opening</t>
        </is>
      </c>
      <c r="B39" s="5" t="n">
        <v>0</v>
      </c>
      <c r="C39" s="5" t="n">
        <v>5463</v>
      </c>
    </row>
    <row r="40">
      <c r="A40" s="4" t="inlineStr">
        <is>
          <t>Granted, Aggregate intrinsic value</t>
        </is>
      </c>
      <c r="B40" s="6" t="n">
        <v>0</v>
      </c>
      <c r="C40" s="6" t="n">
        <v>0</v>
      </c>
    </row>
    <row r="41">
      <c r="A41" s="4" t="inlineStr">
        <is>
          <t>Exercised, Aggregate intrinsic value</t>
        </is>
      </c>
      <c r="B41" s="6" t="n">
        <v>0</v>
      </c>
      <c r="C41" s="6" t="n">
        <v>0</v>
      </c>
    </row>
    <row r="42">
      <c r="A42" s="4" t="inlineStr">
        <is>
          <t>Forfeited, Aggregate intrinsic value</t>
        </is>
      </c>
      <c r="B42" s="6" t="n">
        <v>0</v>
      </c>
      <c r="C42" s="6" t="n">
        <v>0</v>
      </c>
    </row>
    <row r="43">
      <c r="A43" s="4" t="inlineStr">
        <is>
          <t>Outstanding, Aggregate intrinsic value closing</t>
        </is>
      </c>
      <c r="B43" s="6" t="n">
        <v>0</v>
      </c>
      <c r="C43" s="6" t="n">
        <v>0</v>
      </c>
    </row>
    <row r="44">
      <c r="A44" s="4" t="inlineStr">
        <is>
          <t>RSUs exercisable, Aggregate intrinsic value closing</t>
        </is>
      </c>
      <c r="B44" s="6" t="n">
        <v>0</v>
      </c>
      <c r="C44" s="4" t="inlineStr">
        <is>
          <t xml:space="preserve"> </t>
        </is>
      </c>
    </row>
    <row r="45">
      <c r="A45" s="4" t="inlineStr">
        <is>
          <t>RSUs expected to vest, Aggregate intrinsic value closing</t>
        </is>
      </c>
      <c r="B45" s="6" t="n">
        <v>0</v>
      </c>
      <c r="C45" s="4" t="inlineStr">
        <is>
          <t xml:space="preserve"> </t>
        </is>
      </c>
    </row>
    <row r="46">
      <c r="A46" s="4" t="inlineStr">
        <is>
          <t>Restricted Stock Units (RSUs) [Member] | 2016 Incentive Award Plan [Member] | TSR Condition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Outstanding, Share opening</t>
        </is>
      </c>
      <c r="B48" s="5" t="n">
        <v>777718</v>
      </c>
      <c r="C48" s="5" t="n">
        <v>790508</v>
      </c>
    </row>
    <row r="49">
      <c r="A49" s="4" t="inlineStr">
        <is>
          <t>Granted, Share</t>
        </is>
      </c>
      <c r="B49" s="5" t="n">
        <v>153207</v>
      </c>
      <c r="C49" s="5" t="n">
        <v>117747</v>
      </c>
    </row>
    <row r="50">
      <c r="A50" s="4" t="inlineStr">
        <is>
          <t>Exercised, Shares</t>
        </is>
      </c>
      <c r="B50" s="5" t="n">
        <v>-6883</v>
      </c>
      <c r="C50" s="5" t="n">
        <v>-113631</v>
      </c>
    </row>
    <row r="51">
      <c r="A51" s="4" t="inlineStr">
        <is>
          <t>Forfeited, Share</t>
        </is>
      </c>
      <c r="B51" s="5" t="n">
        <v>-10129</v>
      </c>
      <c r="C51" s="5" t="n">
        <v>-16906</v>
      </c>
    </row>
    <row r="52">
      <c r="A52" s="4" t="inlineStr">
        <is>
          <t>Lapsed, Shares</t>
        </is>
      </c>
      <c r="B52" s="5" t="n">
        <v>-65450</v>
      </c>
      <c r="C52" s="4" t="inlineStr">
        <is>
          <t xml:space="preserve"> </t>
        </is>
      </c>
    </row>
    <row r="53">
      <c r="A53" s="4" t="inlineStr">
        <is>
          <t>Outstanding, Share closing</t>
        </is>
      </c>
      <c r="B53" s="5" t="n">
        <v>848463</v>
      </c>
      <c r="C53" s="5" t="n">
        <v>777718</v>
      </c>
    </row>
    <row r="54">
      <c r="A54" s="4" t="inlineStr">
        <is>
          <t>RSUs exercisable, Share</t>
        </is>
      </c>
      <c r="B54" s="5" t="n">
        <v>496269</v>
      </c>
      <c r="C54" s="4" t="inlineStr">
        <is>
          <t xml:space="preserve"> </t>
        </is>
      </c>
    </row>
    <row r="55">
      <c r="A55" s="4" t="inlineStr">
        <is>
          <t>RSUs expected to vest, Share</t>
        </is>
      </c>
      <c r="B55" s="5" t="n">
        <v>328835</v>
      </c>
      <c r="C55" s="4" t="inlineStr">
        <is>
          <t xml:space="preserve"> </t>
        </is>
      </c>
    </row>
    <row r="56">
      <c r="A56" s="4" t="inlineStr">
        <is>
          <t>Outstanding, Weighted average fair value opening</t>
        </is>
      </c>
      <c r="B56" s="7" t="n">
        <v>62.15</v>
      </c>
      <c r="C56" s="7" t="n">
        <v>56.32</v>
      </c>
    </row>
    <row r="57">
      <c r="A57" s="4" t="inlineStr">
        <is>
          <t>Granted, Weighted average fair value</t>
        </is>
      </c>
      <c r="B57" s="9" t="n">
        <v>41.31</v>
      </c>
      <c r="C57" s="9" t="n">
        <v>87.03</v>
      </c>
    </row>
    <row r="58">
      <c r="A58" s="4" t="inlineStr">
        <is>
          <t>Exercised, Weighted average fair value</t>
        </is>
      </c>
      <c r="B58" s="9" t="n">
        <v>33.54</v>
      </c>
      <c r="C58" s="9" t="n">
        <v>45.82</v>
      </c>
    </row>
    <row r="59">
      <c r="A59" s="4" t="inlineStr">
        <is>
          <t>Forfeited, Weighted average fair value</t>
        </is>
      </c>
      <c r="B59" s="9" t="n">
        <v>85.08</v>
      </c>
      <c r="C59" s="9" t="n">
        <v>65.25</v>
      </c>
    </row>
    <row r="60">
      <c r="A60" s="4" t="inlineStr">
        <is>
          <t>Lapsed, Weighted average fair value</t>
        </is>
      </c>
      <c r="B60" s="15" t="n">
        <v>78.8</v>
      </c>
      <c r="C60" s="4" t="inlineStr">
        <is>
          <t xml:space="preserve"> </t>
        </is>
      </c>
    </row>
    <row r="61">
      <c r="A61" s="4" t="inlineStr">
        <is>
          <t>Outstanding, Weighted average fair value closing</t>
        </is>
      </c>
      <c r="B61" s="9" t="n">
        <v>57.04</v>
      </c>
      <c r="C61" s="9" t="n">
        <v>62.15</v>
      </c>
    </row>
    <row r="62">
      <c r="A62" s="4" t="inlineStr">
        <is>
          <t>RSUs exercisable, Weighted average fair value</t>
        </is>
      </c>
      <c r="B62" s="9" t="n">
        <v>51.39</v>
      </c>
      <c r="C62" s="4" t="inlineStr">
        <is>
          <t xml:space="preserve"> </t>
        </is>
      </c>
    </row>
    <row r="63">
      <c r="A63" s="4" t="inlineStr">
        <is>
          <t>RSUs expected to vest, Weighted average fair value</t>
        </is>
      </c>
      <c r="B63" s="9" t="n">
        <v>57.04</v>
      </c>
      <c r="C63" s="4" t="inlineStr">
        <is>
          <t xml:space="preserve"> </t>
        </is>
      </c>
    </row>
    <row r="64">
      <c r="A64" s="4" t="inlineStr">
        <is>
          <t>Outstanding, Aggregate intrinsic value opening</t>
        </is>
      </c>
      <c r="B64" s="5" t="n">
        <v>39307</v>
      </c>
      <c r="C64" s="5" t="n">
        <v>73652</v>
      </c>
    </row>
    <row r="65">
      <c r="A65" s="4" t="inlineStr">
        <is>
          <t>Outstanding, Aggregate intrinsic value closing</t>
        </is>
      </c>
      <c r="B65" s="6" t="n">
        <v>44544</v>
      </c>
      <c r="C65" s="6" t="n">
        <v>39307</v>
      </c>
    </row>
    <row r="66">
      <c r="A66" s="4" t="inlineStr">
        <is>
          <t>RSUs exercisable, Aggregate intrinsic value closing</t>
        </is>
      </c>
      <c r="B66" s="6" t="n">
        <v>26054</v>
      </c>
      <c r="C66" s="4" t="inlineStr">
        <is>
          <t xml:space="preserve"> </t>
        </is>
      </c>
    </row>
    <row r="67">
      <c r="A67" s="4" t="inlineStr">
        <is>
          <t>RSUs expected to vest, Aggregate intrinsic value closing</t>
        </is>
      </c>
      <c r="B67" s="6" t="n">
        <v>17264</v>
      </c>
      <c r="C67" s="4" t="inlineStr">
        <is>
          <t xml:space="preserve"> </t>
        </is>
      </c>
    </row>
    <row r="68">
      <c r="A68" s="4" t="inlineStr">
        <is>
          <t>Performance Shares [Member] | 2006 Incentive Award Plan and 2016 Incentive Award Plan [Member]</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Outstanding, Share opening</t>
        </is>
      </c>
      <c r="B70" s="5" t="n">
        <v>884772</v>
      </c>
      <c r="C70" s="5" t="n">
        <v>837091</v>
      </c>
    </row>
    <row r="71">
      <c r="A71" s="4" t="inlineStr">
        <is>
          <t>Granted, Share</t>
        </is>
      </c>
      <c r="B71" s="5" t="n">
        <v>12396</v>
      </c>
      <c r="C71" s="5" t="n">
        <v>205968</v>
      </c>
    </row>
    <row r="72">
      <c r="A72" s="4" t="inlineStr">
        <is>
          <t>Exercised, Shares</t>
        </is>
      </c>
      <c r="B72" s="5" t="n">
        <v>-65513</v>
      </c>
      <c r="C72" s="5" t="n">
        <v>-138901</v>
      </c>
    </row>
    <row r="73">
      <c r="A73" s="4" t="inlineStr">
        <is>
          <t>Forfeited, Share</t>
        </is>
      </c>
      <c r="B73" s="5" t="n">
        <v>-11177</v>
      </c>
      <c r="C73" s="5" t="n">
        <v>-19386</v>
      </c>
    </row>
    <row r="74">
      <c r="A74" s="4" t="inlineStr">
        <is>
          <t>Outstanding, Share closing</t>
        </is>
      </c>
      <c r="B74" s="5" t="n">
        <v>820478</v>
      </c>
      <c r="C74" s="5" t="n">
        <v>884772</v>
      </c>
    </row>
    <row r="75">
      <c r="A75" s="4" t="inlineStr">
        <is>
          <t>RSUs exercisable, Share</t>
        </is>
      </c>
      <c r="B75" s="5" t="n">
        <v>590620</v>
      </c>
      <c r="C75" s="4" t="inlineStr">
        <is>
          <t xml:space="preserve"> </t>
        </is>
      </c>
    </row>
    <row r="76">
      <c r="A76" s="4" t="inlineStr">
        <is>
          <t>RSUs expected to vest, Share</t>
        </is>
      </c>
      <c r="B76" s="5" t="n">
        <v>202112</v>
      </c>
      <c r="C76" s="4" t="inlineStr">
        <is>
          <t xml:space="preserve"> </t>
        </is>
      </c>
    </row>
    <row r="77">
      <c r="A77" s="4" t="inlineStr">
        <is>
          <t>Outstanding, Weighted average fair value opening</t>
        </is>
      </c>
      <c r="B77" s="7" t="n">
        <v>62.49</v>
      </c>
      <c r="C77" s="17" t="n">
        <v>55.3</v>
      </c>
    </row>
    <row r="78">
      <c r="A78" s="4" t="inlineStr">
        <is>
          <t>Granted, Weighted average fair value</t>
        </is>
      </c>
      <c r="B78" s="9" t="n">
        <v>43.02</v>
      </c>
      <c r="C78" s="9" t="n">
        <v>84.83</v>
      </c>
    </row>
    <row r="79">
      <c r="A79" s="4" t="inlineStr">
        <is>
          <t>Exercised, Weighted average fair value</t>
        </is>
      </c>
      <c r="B79" s="9" t="n">
        <v>59.29</v>
      </c>
      <c r="C79" s="9" t="n">
        <v>45.89</v>
      </c>
    </row>
    <row r="80">
      <c r="A80" s="4" t="inlineStr">
        <is>
          <t>Forfeited, Weighted average fair value</t>
        </is>
      </c>
      <c r="B80" s="9" t="n">
        <v>81.58</v>
      </c>
      <c r="C80" s="9" t="n">
        <v>79.05</v>
      </c>
    </row>
    <row r="81">
      <c r="A81" s="4" t="inlineStr">
        <is>
          <t>Outstanding, Weighted average fair value closing</t>
        </is>
      </c>
      <c r="B81" s="9" t="n">
        <v>62.62</v>
      </c>
      <c r="C81" s="9" t="n">
        <v>62.49</v>
      </c>
    </row>
    <row r="82">
      <c r="A82" s="4" t="inlineStr">
        <is>
          <t>RSUs exercisable, Weighted average fair value</t>
        </is>
      </c>
      <c r="B82" s="9" t="n">
        <v>54.38</v>
      </c>
      <c r="C82" s="4" t="inlineStr">
        <is>
          <t xml:space="preserve"> </t>
        </is>
      </c>
    </row>
    <row r="83">
      <c r="A83" s="4" t="inlineStr">
        <is>
          <t>RSUs expected to vest, Weighted average fair value</t>
        </is>
      </c>
      <c r="B83" s="9" t="n">
        <v>62.62</v>
      </c>
      <c r="C83" s="4" t="inlineStr">
        <is>
          <t xml:space="preserve"> </t>
        </is>
      </c>
    </row>
    <row r="84">
      <c r="A84" s="4" t="inlineStr">
        <is>
          <t>Outstanding, Aggregate intrinsic value opening</t>
        </is>
      </c>
      <c r="B84" s="5" t="n">
        <v>44672</v>
      </c>
      <c r="C84" s="5" t="n">
        <v>77992</v>
      </c>
    </row>
    <row r="85">
      <c r="A85" s="4" t="inlineStr">
        <is>
          <t>Outstanding, Aggregate intrinsic value closing</t>
        </is>
      </c>
      <c r="B85" s="6" t="n">
        <v>43075</v>
      </c>
      <c r="C85" s="6" t="n">
        <v>44672</v>
      </c>
    </row>
    <row r="86">
      <c r="A86" s="4" t="inlineStr">
        <is>
          <t>RSUs exercisable, Aggregate intrinsic value closing</t>
        </is>
      </c>
      <c r="B86" s="6" t="n">
        <v>31008</v>
      </c>
      <c r="C86" s="4" t="inlineStr">
        <is>
          <t xml:space="preserve"> </t>
        </is>
      </c>
    </row>
    <row r="87">
      <c r="A87" s="4" t="inlineStr">
        <is>
          <t>RSUs expected to vest, Aggregate intrinsic value closing</t>
        </is>
      </c>
      <c r="B87" s="6" t="n">
        <v>10611</v>
      </c>
      <c r="C8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3" customWidth="1" min="7" max="7"/>
  </cols>
  <sheetData>
    <row r="1">
      <c r="A1" s="1" t="inlineStr">
        <is>
          <t>Income taxes - Additional Information (Detail) $ / shares in Units, $ in Thousands, රු in Millions</t>
        </is>
      </c>
      <c r="B1" s="2" t="inlineStr">
        <is>
          <t>3 Months Ended</t>
        </is>
      </c>
      <c r="D1" s="2" t="inlineStr">
        <is>
          <t>12 Months Ended</t>
        </is>
      </c>
    </row>
    <row r="2">
      <c r="B2" s="2" t="inlineStr">
        <is>
          <t>Jun. 30, 2024 USD ($) $ / shares</t>
        </is>
      </c>
      <c r="C2" s="2" t="inlineStr">
        <is>
          <t>Jun. 30, 2023 USD ($) $ / shares</t>
        </is>
      </c>
      <c r="D2" s="2" t="inlineStr">
        <is>
          <t>Mar. 31, 2024 USD ($)</t>
        </is>
      </c>
      <c r="E2" s="2" t="inlineStr">
        <is>
          <t>Mar. 31, 2023 USD ($)</t>
        </is>
      </c>
      <c r="F2" s="2" t="inlineStr">
        <is>
          <t>Mar. 31, 2016 USD ($)</t>
        </is>
      </c>
      <c r="G2" s="2" t="inlineStr">
        <is>
          <t>Mar. 31, 2016 LKR (රු)</t>
        </is>
      </c>
    </row>
    <row r="3">
      <c r="A3" s="4" t="inlineStr">
        <is>
          <t>Income tax expense</t>
        </is>
      </c>
      <c r="B3" s="6" t="n">
        <v>9127</v>
      </c>
      <c r="C3" s="6" t="n">
        <v>7040</v>
      </c>
      <c r="D3" s="4" t="inlineStr">
        <is>
          <t xml:space="preserve"> </t>
        </is>
      </c>
      <c r="E3" s="4" t="inlineStr">
        <is>
          <t xml:space="preserve"> </t>
        </is>
      </c>
      <c r="F3" s="4" t="inlineStr">
        <is>
          <t xml:space="preserve"> </t>
        </is>
      </c>
      <c r="G3" s="4" t="inlineStr">
        <is>
          <t xml:space="preserve"> </t>
        </is>
      </c>
    </row>
    <row r="4">
      <c r="A4" s="4" t="inlineStr">
        <is>
          <t>Percentage of income tax exemption period for five years</t>
        </is>
      </c>
      <c r="B4" s="1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ive income tax rate reconciliation, tax exempt income, percent</t>
        </is>
      </c>
      <c r="B5" s="1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completed period for income tax exemption</t>
        </is>
      </c>
      <c r="B6" s="16"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income tax rate reconciliation, prior year income taxes, percent</t>
        </is>
      </c>
      <c r="B7" s="13" t="n">
        <v>0.34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income tax rate</t>
        </is>
      </c>
      <c r="B8" s="13" t="n">
        <v>0.34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come tax rate reconciliation at federal statutory income tax rate, amount</t>
        </is>
      </c>
      <c r="B9" s="6" t="n">
        <v>1696</v>
      </c>
      <c r="C9" s="4" t="inlineStr">
        <is>
          <t xml:space="preserve"> </t>
        </is>
      </c>
      <c r="D9" s="6" t="n">
        <v>10265</v>
      </c>
      <c r="E9" s="6" t="n">
        <v>20735</v>
      </c>
      <c r="F9" s="4" t="inlineStr">
        <is>
          <t xml:space="preserve"> </t>
        </is>
      </c>
      <c r="G9" s="4" t="inlineStr">
        <is>
          <t xml:space="preserve"> </t>
        </is>
      </c>
    </row>
    <row r="10">
      <c r="A10" s="4" t="inlineStr">
        <is>
          <t>Earnings per share, basic | $ / shares</t>
        </is>
      </c>
      <c r="B10" s="7" t="n">
        <v>0.64</v>
      </c>
      <c r="C10" s="7" t="n">
        <v>0.67</v>
      </c>
      <c r="D10" s="4" t="inlineStr">
        <is>
          <t xml:space="preserve"> </t>
        </is>
      </c>
      <c r="E10" s="4" t="inlineStr">
        <is>
          <t xml:space="preserve"> </t>
        </is>
      </c>
      <c r="F10" s="4" t="inlineStr">
        <is>
          <t xml:space="preserve"> </t>
        </is>
      </c>
      <c r="G10" s="4" t="inlineStr">
        <is>
          <t xml:space="preserve"> </t>
        </is>
      </c>
    </row>
    <row r="11">
      <c r="A11" s="4" t="inlineStr">
        <is>
          <t>Earnings per share, diluted | $ / shares</t>
        </is>
      </c>
      <c r="B11" s="7" t="n">
        <v>0.61</v>
      </c>
      <c r="C11" s="7" t="n">
        <v>0.64</v>
      </c>
      <c r="D11" s="4" t="inlineStr">
        <is>
          <t xml:space="preserve"> </t>
        </is>
      </c>
      <c r="E11" s="4" t="inlineStr">
        <is>
          <t xml:space="preserve"> </t>
        </is>
      </c>
      <c r="F11" s="4" t="inlineStr">
        <is>
          <t xml:space="preserve"> </t>
        </is>
      </c>
      <c r="G11" s="4" t="inlineStr">
        <is>
          <t xml:space="preserve"> </t>
        </is>
      </c>
    </row>
    <row r="12">
      <c r="A12" s="4" t="inlineStr">
        <is>
          <t>Deferred tax liability not recognized, amount of unrecognized deferred tax liability, undistributed earnings of foreign subsidiaries</t>
        </is>
      </c>
      <c r="B12" s="6" t="n">
        <v>1390296</v>
      </c>
      <c r="C12" s="4" t="inlineStr">
        <is>
          <t xml:space="preserve"> </t>
        </is>
      </c>
      <c r="D12" s="5" t="n">
        <v>1349654</v>
      </c>
      <c r="E12" s="6" t="n">
        <v>1172255</v>
      </c>
      <c r="F12" s="4" t="inlineStr">
        <is>
          <t xml:space="preserve"> </t>
        </is>
      </c>
      <c r="G12" s="4" t="inlineStr">
        <is>
          <t xml:space="preserve"> </t>
        </is>
      </c>
    </row>
    <row r="13">
      <c r="A13" s="4" t="inlineStr">
        <is>
          <t>Additional taxable income leading to additional tax</t>
        </is>
      </c>
      <c r="B13" s="4" t="inlineStr">
        <is>
          <t xml:space="preserve"> </t>
        </is>
      </c>
      <c r="C13" s="4" t="inlineStr">
        <is>
          <t xml:space="preserve"> </t>
        </is>
      </c>
      <c r="D13" s="5" t="n">
        <v>3629</v>
      </c>
      <c r="E13" s="4" t="inlineStr">
        <is>
          <t xml:space="preserve"> </t>
        </is>
      </c>
      <c r="F13" s="4" t="inlineStr">
        <is>
          <t xml:space="preserve"> </t>
        </is>
      </c>
      <c r="G13" s="4" t="inlineStr">
        <is>
          <t xml:space="preserve"> </t>
        </is>
      </c>
    </row>
    <row r="14">
      <c r="A14" s="4" t="inlineStr">
        <is>
          <t>Income tax examination, interest expense</t>
        </is>
      </c>
      <c r="B14" s="4" t="inlineStr">
        <is>
          <t xml:space="preserve"> </t>
        </is>
      </c>
      <c r="C14" s="4" t="inlineStr">
        <is>
          <t xml:space="preserve"> </t>
        </is>
      </c>
      <c r="D14" s="5" t="n">
        <v>623</v>
      </c>
      <c r="E14" s="4" t="inlineStr">
        <is>
          <t xml:space="preserve"> </t>
        </is>
      </c>
      <c r="F14" s="4" t="inlineStr">
        <is>
          <t xml:space="preserve"> </t>
        </is>
      </c>
      <c r="G14" s="4" t="inlineStr">
        <is>
          <t xml:space="preserve"> </t>
        </is>
      </c>
    </row>
    <row r="15">
      <c r="A15" s="4" t="inlineStr">
        <is>
          <t>Favorable tax positions leading to vacation of tax demands for prior period</t>
        </is>
      </c>
      <c r="B15" s="4" t="inlineStr">
        <is>
          <t xml:space="preserve"> </t>
        </is>
      </c>
      <c r="C15" s="4" t="inlineStr">
        <is>
          <t xml:space="preserve"> </t>
        </is>
      </c>
      <c r="D15" s="5" t="n">
        <v>82830</v>
      </c>
      <c r="E15" s="4" t="inlineStr">
        <is>
          <t xml:space="preserve"> </t>
        </is>
      </c>
      <c r="F15" s="4" t="inlineStr">
        <is>
          <t xml:space="preserve"> </t>
        </is>
      </c>
      <c r="G15" s="4" t="inlineStr">
        <is>
          <t xml:space="preserve"> </t>
        </is>
      </c>
    </row>
    <row r="16">
      <c r="A16" s="4" t="inlineStr">
        <is>
          <t>Favourable tax positions leading to vacation of tax demands for prior period interest expense</t>
        </is>
      </c>
      <c r="B16" s="4" t="inlineStr">
        <is>
          <t xml:space="preserve"> </t>
        </is>
      </c>
      <c r="C16" s="4" t="inlineStr">
        <is>
          <t xml:space="preserve"> </t>
        </is>
      </c>
      <c r="D16" s="5" t="n">
        <v>29467</v>
      </c>
      <c r="E16" s="4" t="inlineStr">
        <is>
          <t xml:space="preserve"> </t>
        </is>
      </c>
      <c r="F16" s="4" t="inlineStr">
        <is>
          <t xml:space="preserve"> </t>
        </is>
      </c>
      <c r="G16" s="4" t="inlineStr">
        <is>
          <t xml:space="preserve"> </t>
        </is>
      </c>
    </row>
    <row r="17">
      <c r="A17" s="4" t="inlineStr">
        <is>
          <t>Unrecognized tax benefits that would impact effective tax rate</t>
        </is>
      </c>
      <c r="B17" s="4" t="inlineStr">
        <is>
          <t xml:space="preserve"> </t>
        </is>
      </c>
      <c r="C17" s="6" t="n">
        <v>9286</v>
      </c>
      <c r="D17" s="4" t="inlineStr">
        <is>
          <t xml:space="preserve"> </t>
        </is>
      </c>
      <c r="E17" s="4" t="inlineStr">
        <is>
          <t xml:space="preserve"> </t>
        </is>
      </c>
      <c r="F17" s="4" t="inlineStr">
        <is>
          <t xml:space="preserve"> </t>
        </is>
      </c>
      <c r="G17" s="4" t="inlineStr">
        <is>
          <t xml:space="preserve"> </t>
        </is>
      </c>
    </row>
    <row r="18">
      <c r="A18" s="4" t="inlineStr">
        <is>
          <t>Tax reserve</t>
        </is>
      </c>
      <c r="B18" s="5" t="n">
        <v>9286</v>
      </c>
      <c r="C18" s="4" t="inlineStr">
        <is>
          <t xml:space="preserve"> </t>
        </is>
      </c>
      <c r="D18" s="5" t="n">
        <v>9284</v>
      </c>
      <c r="E18" s="4" t="inlineStr">
        <is>
          <t xml:space="preserve"> </t>
        </is>
      </c>
      <c r="F18" s="4" t="inlineStr">
        <is>
          <t xml:space="preserve"> </t>
        </is>
      </c>
      <c r="G18" s="4" t="inlineStr">
        <is>
          <t xml:space="preserve"> </t>
        </is>
      </c>
    </row>
    <row r="19">
      <c r="A19" s="4" t="inlineStr">
        <is>
          <t>Disputed amounts with the tax authorities</t>
        </is>
      </c>
      <c r="B19" s="5" t="n">
        <v>10862</v>
      </c>
      <c r="C19" s="4" t="inlineStr">
        <is>
          <t xml:space="preserve"> </t>
        </is>
      </c>
      <c r="D19" s="6" t="n">
        <v>10840</v>
      </c>
      <c r="E19" s="4" t="inlineStr">
        <is>
          <t xml:space="preserve"> </t>
        </is>
      </c>
      <c r="F19" s="4" t="inlineStr">
        <is>
          <t xml:space="preserve"> </t>
        </is>
      </c>
      <c r="G19" s="4" t="inlineStr">
        <is>
          <t xml:space="preserve"> </t>
        </is>
      </c>
    </row>
    <row r="20">
      <c r="A20" s="4" t="inlineStr">
        <is>
          <t>Additional taxable income aggregate rises</t>
        </is>
      </c>
      <c r="B20" s="5" t="n">
        <v>10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taxable interest income rises</t>
        </is>
      </c>
      <c r="B21" s="6" t="n">
        <v>5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manding tax payment</t>
        </is>
      </c>
      <c r="B22" s="4" t="inlineStr">
        <is>
          <t xml:space="preserve"> </t>
        </is>
      </c>
      <c r="C22" s="4" t="inlineStr">
        <is>
          <t xml:space="preserve"> </t>
        </is>
      </c>
      <c r="D22" s="4" t="inlineStr">
        <is>
          <t xml:space="preserve"> </t>
        </is>
      </c>
      <c r="E22" s="4" t="inlineStr">
        <is>
          <t xml:space="preserve"> </t>
        </is>
      </c>
      <c r="F22" s="6" t="n">
        <v>100</v>
      </c>
      <c r="G22" s="18" t="n">
        <v>25.2</v>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come tax rate reconciliation</t>
        </is>
      </c>
      <c r="B24" s="13" t="n">
        <v>0.25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ings per share, basic | $ / shares</t>
        </is>
      </c>
      <c r="B25" s="7" t="n">
        <v>0.04</v>
      </c>
      <c r="C25" s="7" t="n">
        <v>0.05</v>
      </c>
      <c r="D25" s="4" t="inlineStr">
        <is>
          <t xml:space="preserve"> </t>
        </is>
      </c>
      <c r="E25" s="4" t="inlineStr">
        <is>
          <t xml:space="preserve"> </t>
        </is>
      </c>
      <c r="F25" s="4" t="inlineStr">
        <is>
          <t xml:space="preserve"> </t>
        </is>
      </c>
      <c r="G25" s="4" t="inlineStr">
        <is>
          <t xml:space="preserve"> </t>
        </is>
      </c>
    </row>
    <row r="26">
      <c r="A26" s="4" t="inlineStr">
        <is>
          <t>Earnings per share, diluted | $ / shares</t>
        </is>
      </c>
      <c r="B26" s="7" t="n">
        <v>0.03</v>
      </c>
      <c r="C26" s="7" t="n">
        <v>0.04</v>
      </c>
      <c r="D26" s="4" t="inlineStr">
        <is>
          <t xml:space="preserve"> </t>
        </is>
      </c>
      <c r="E26" s="4" t="inlineStr">
        <is>
          <t xml:space="preserve"> </t>
        </is>
      </c>
      <c r="F26" s="4" t="inlineStr">
        <is>
          <t xml:space="preserve"> </t>
        </is>
      </c>
      <c r="G26" s="4" t="inlineStr">
        <is>
          <t xml:space="preserve"> </t>
        </is>
      </c>
    </row>
    <row r="27">
      <c r="A27" s="4" t="inlineStr">
        <is>
          <t>Jersey Is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come tax rate reconciliation, tax contingency, foreign, percent</t>
        </is>
      </c>
      <c r="B28" s="1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hilippin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ffective income tax rate reconciliation</t>
        </is>
      </c>
      <c r="B30" s="16"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i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ive income tax rate reconciliation, tax contingency, foreign, percent</t>
        </is>
      </c>
      <c r="B32" s="13" t="n">
        <v>0.25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omestic Tax Autho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tax expense</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D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 Domestic and Foreign (Detail)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Domestic</t>
        </is>
      </c>
      <c r="B4" s="6" t="n">
        <v>-4726</v>
      </c>
      <c r="C4" s="6" t="n">
        <v>-3597</v>
      </c>
    </row>
    <row r="5">
      <c r="A5" s="4" t="inlineStr">
        <is>
          <t>Foreign</t>
        </is>
      </c>
      <c r="B5" s="5" t="n">
        <v>42775</v>
      </c>
      <c r="C5" s="5" t="n">
        <v>42601</v>
      </c>
    </row>
    <row r="6">
      <c r="A6" s="4" t="inlineStr">
        <is>
          <t>Income before income taxes</t>
        </is>
      </c>
      <c r="B6" s="6" t="n">
        <v>38049</v>
      </c>
      <c r="C6" s="6" t="n">
        <v>390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not yet adopted by the Company</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ew accounting pronouncements not yet adopted by the Company</t>
        </is>
      </c>
      <c r="B4" s="4" t="inlineStr">
        <is>
          <t xml:space="preserve"> 3. New accounting pronouncements not yet adopted by the Company: Certain new standards, interpretations and amendments to existing standards have been published that are mandatory for the Company’s accounting periods beginning on or after April 1, 2024 or later periods. Those which are considered to be relevant to the Company’s operations are set out below:
i. In October 2023, the Financial Accounting Standards Board (“FASB”) issued Accounting Standard Update (“ASU”) 2023-06, Disclosure Improvements: Codification Amendments in Response to the SEC’s Disclosure Update and Simplification Initiative. This ASU:
•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unaudited consolidated financial statements. The Company will continue to monitor for SEC action, and plan accordingly for adoption.
ii. In November 2023, FASB issued ASU No. 2023-07, Segment Reporting (“Accounting Standards Codification (“ASC”) Topic 280”): Improvements to Reportable Segment Disclosures. This ASU:
•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from April 1, 2024, and interim periods within fiscal years beginning from April 1, 2025, with early adoption permitted. The Company is currently evaluating the impact of this ASU on its unaudited consolidated financial statements.
iii. In December 2023, FASB issued ASU No. 2023-09, Income Taxes (“ASC Topic 740”), Improvements to Income Tax Disclosures. This ASU:
• expands disclosures relating to the entity’s income tax rate reconciliation, income taxes paid and certain other disclosures related to income taxes. The ASU will be effective for annual periods beginning from April 1, 2025. The Company is currently evaluating the impact of this ASU on its unaudited consolidated financial statements.
iv. In March 2024, FASB issued ASU No. 2024-01, Compensation-Stock Compensation (“ASC Topic 718”). This ASU:
• clarifies how to evaluate whether profits interest and similar awards given to employees and non-employees are within the scope of share-based payment arrangement under ASC 718. The ASU will be effective for annual periods beginning from April 1, 2025, including interim periods within those years. The Company is currently evaluating the impact of this ASU on its unaudited consolidated financial statements.
v. In March 2024, FASB issued ASU No. 2024-02, Codification Improvements—Amendments to Remove References to the Concepts Statements. This ASU:
• contains amendments to the ASC that remove references to various FASB Concepts Statements. The ASU will be effective for annual periods beginning from April 1, 2025, with early adoption permitted. The adoption of this ASU will not have a material impact on the Company’s unaudited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 - USD ($) $ in Thousands</t>
        </is>
      </c>
      <c r="B1" s="2" t="inlineStr">
        <is>
          <t>3 Months Ended</t>
        </is>
      </c>
    </row>
    <row r="2">
      <c r="B2" s="2" t="inlineStr">
        <is>
          <t>Jun. 30, 2024</t>
        </is>
      </c>
      <c r="C2" s="2" t="inlineStr">
        <is>
          <t>Jun. 30, 2023</t>
        </is>
      </c>
    </row>
    <row r="3">
      <c r="A3" s="3" t="inlineStr">
        <is>
          <t>Current taxes</t>
        </is>
      </c>
      <c r="B3" s="4" t="inlineStr">
        <is>
          <t xml:space="preserve"> </t>
        </is>
      </c>
      <c r="C3" s="4" t="inlineStr">
        <is>
          <t xml:space="preserve"> </t>
        </is>
      </c>
    </row>
    <row r="4">
      <c r="A4" s="4" t="inlineStr">
        <is>
          <t>Domestic taxes</t>
        </is>
      </c>
      <c r="B4" s="6" t="n">
        <v>0</v>
      </c>
      <c r="C4" s="6" t="n">
        <v>0</v>
      </c>
    </row>
    <row r="5">
      <c r="A5" s="4" t="inlineStr">
        <is>
          <t>Foreign taxes</t>
        </is>
      </c>
      <c r="B5" s="5" t="n">
        <v>11418</v>
      </c>
      <c r="C5" s="5" t="n">
        <v>13040</v>
      </c>
    </row>
    <row r="6">
      <c r="A6" s="4" t="inlineStr">
        <is>
          <t>Total</t>
        </is>
      </c>
      <c r="B6" s="5" t="n">
        <v>11418</v>
      </c>
      <c r="C6" s="5" t="n">
        <v>13040</v>
      </c>
    </row>
    <row r="7">
      <c r="A7" s="3" t="inlineStr">
        <is>
          <t>Deferred taxes</t>
        </is>
      </c>
      <c r="B7" s="4" t="inlineStr">
        <is>
          <t xml:space="preserve"> </t>
        </is>
      </c>
      <c r="C7" s="4" t="inlineStr">
        <is>
          <t xml:space="preserve"> </t>
        </is>
      </c>
    </row>
    <row r="8">
      <c r="A8" s="4" t="inlineStr">
        <is>
          <t>Domestic taxes</t>
        </is>
      </c>
      <c r="B8" s="5" t="n">
        <v>0</v>
      </c>
      <c r="C8" s="5" t="n">
        <v>0</v>
      </c>
    </row>
    <row r="9">
      <c r="A9" s="4" t="inlineStr">
        <is>
          <t>Foreign taxes</t>
        </is>
      </c>
      <c r="B9" s="5" t="n">
        <v>-2291</v>
      </c>
      <c r="C9" s="5" t="n">
        <v>-6000</v>
      </c>
    </row>
    <row r="10">
      <c r="A10" s="4" t="inlineStr">
        <is>
          <t>Total</t>
        </is>
      </c>
      <c r="B10" s="5" t="n">
        <v>-2291</v>
      </c>
      <c r="C10" s="5" t="n">
        <v>-6000</v>
      </c>
    </row>
    <row r="11">
      <c r="A11" s="4" t="inlineStr">
        <is>
          <t>Income tax expense</t>
        </is>
      </c>
      <c r="B11" s="6" t="n">
        <v>9127</v>
      </c>
      <c r="C11" s="6" t="n">
        <v>704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es Recognized in Other Comprehensive Income (Detail)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 taxes</t>
        </is>
      </c>
      <c r="B4" s="6" t="n">
        <v>0</v>
      </c>
      <c r="C4" s="6" t="n">
        <v>0</v>
      </c>
    </row>
    <row r="5">
      <c r="A5" s="4" t="inlineStr">
        <is>
          <t>Unrealized gain/(loss) on cash flow hedging derivatives</t>
        </is>
      </c>
      <c r="B5" s="5" t="n">
        <v>1863</v>
      </c>
      <c r="C5" s="5" t="n">
        <v>827</v>
      </c>
    </row>
    <row r="6">
      <c r="A6" s="4" t="inlineStr">
        <is>
          <t>Retirement benefits</t>
        </is>
      </c>
      <c r="B6" s="5" t="n">
        <v>222</v>
      </c>
      <c r="C6" s="5" t="n">
        <v>-229</v>
      </c>
    </row>
    <row r="7">
      <c r="A7" s="4" t="inlineStr">
        <is>
          <t>Total income tax (benefit)/ expense recognized directly in other comprehensive income</t>
        </is>
      </c>
      <c r="B7" s="6" t="n">
        <v>2085</v>
      </c>
      <c r="C7" s="6" t="n">
        <v>59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Unrecognized Tax Benefits for Uncertain Tax Positions (Detail) - USD ($) $ in Thousands</t>
        </is>
      </c>
      <c r="B1" s="2" t="inlineStr">
        <is>
          <t>3 Months Ended</t>
        </is>
      </c>
      <c r="C1" s="2" t="inlineStr">
        <is>
          <t>12 Months Ended</t>
        </is>
      </c>
    </row>
    <row r="2">
      <c r="B2" s="2" t="inlineStr">
        <is>
          <t>Jun. 30, 2024</t>
        </is>
      </c>
      <c r="C2" s="2" t="inlineStr">
        <is>
          <t>Mar. 31, 2024</t>
        </is>
      </c>
    </row>
    <row r="3">
      <c r="A3" s="3" t="inlineStr">
        <is>
          <t>Income Tax Disclosure [Abstract]</t>
        </is>
      </c>
      <c r="B3" s="4" t="inlineStr">
        <is>
          <t xml:space="preserve"> </t>
        </is>
      </c>
      <c r="C3" s="4" t="inlineStr">
        <is>
          <t xml:space="preserve"> </t>
        </is>
      </c>
    </row>
    <row r="4">
      <c r="A4" s="4" t="inlineStr">
        <is>
          <t>Opening Balance</t>
        </is>
      </c>
      <c r="B4" s="6" t="n">
        <v>9284</v>
      </c>
      <c r="C4" s="6" t="n">
        <v>9942</v>
      </c>
    </row>
    <row r="5">
      <c r="A5" s="4" t="inlineStr">
        <is>
          <t>Increase/(Decrease) related to prior period tax positions</t>
        </is>
      </c>
      <c r="B5" s="5" t="n">
        <v>0</v>
      </c>
      <c r="C5" s="5" t="n">
        <v>-511</v>
      </c>
    </row>
    <row r="6">
      <c r="A6" s="4" t="inlineStr">
        <is>
          <t>Increase related to current year tax positions</t>
        </is>
      </c>
      <c r="B6" s="5" t="n">
        <v>0</v>
      </c>
      <c r="C6" s="5" t="n">
        <v>0</v>
      </c>
    </row>
    <row r="7">
      <c r="A7" s="4" t="inlineStr">
        <is>
          <t>Translation adjustments</t>
        </is>
      </c>
      <c r="B7" s="5" t="n">
        <v>2</v>
      </c>
      <c r="C7" s="4" t="inlineStr">
        <is>
          <t xml:space="preserve"> </t>
        </is>
      </c>
    </row>
    <row r="8">
      <c r="A8" s="4" t="inlineStr">
        <is>
          <t>Translation adjustments</t>
        </is>
      </c>
      <c r="B8" s="4" t="inlineStr">
        <is>
          <t xml:space="preserve"> </t>
        </is>
      </c>
      <c r="C8" s="5" t="n">
        <v>-147</v>
      </c>
    </row>
    <row r="9">
      <c r="A9" s="4" t="inlineStr">
        <is>
          <t>Closing Balance</t>
        </is>
      </c>
      <c r="B9" s="6" t="n">
        <v>9286</v>
      </c>
      <c r="C9" s="6" t="n">
        <v>928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 - USD ($) $ / shares in Units, $ in Thousand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t>
        </is>
      </c>
      <c r="B4" s="6" t="n">
        <v>28922</v>
      </c>
      <c r="C4" s="6" t="n">
        <v>31964</v>
      </c>
    </row>
    <row r="5">
      <c r="A5" s="4" t="inlineStr">
        <is>
          <t>Basic weighted average number of shares outstanding</t>
        </is>
      </c>
      <c r="B5" s="5" t="n">
        <v>45443899</v>
      </c>
      <c r="C5" s="5" t="n">
        <v>47997486</v>
      </c>
    </row>
    <row r="6">
      <c r="A6" s="4" t="inlineStr">
        <is>
          <t>Dilutive impact of equivalent share-based options and RSUs</t>
        </is>
      </c>
      <c r="B6" s="5" t="n">
        <v>1981118</v>
      </c>
      <c r="C6" s="5" t="n">
        <v>2261771</v>
      </c>
    </row>
    <row r="7">
      <c r="A7" s="4" t="inlineStr">
        <is>
          <t>Diluted weighted average number of shares outstanding</t>
        </is>
      </c>
      <c r="B7" s="5" t="n">
        <v>47425017</v>
      </c>
      <c r="C7" s="5" t="n">
        <v>50259257</v>
      </c>
    </row>
    <row r="8">
      <c r="A8" s="4" t="inlineStr">
        <is>
          <t>Basic</t>
        </is>
      </c>
      <c r="B8" s="7" t="n">
        <v>0.64</v>
      </c>
      <c r="C8" s="7" t="n">
        <v>0.67</v>
      </c>
    </row>
    <row r="9">
      <c r="A9" s="4" t="inlineStr">
        <is>
          <t>Diluted</t>
        </is>
      </c>
      <c r="B9" s="7" t="n">
        <v>0.61</v>
      </c>
      <c r="C9" s="7" t="n">
        <v>0.64</v>
      </c>
    </row>
    <row r="10">
      <c r="A10" s="4" t="inlineStr">
        <is>
          <t>Weighted average potentially dilutive shares considered anti-dilutive and not included in computing diluted earnings per share</t>
        </is>
      </c>
      <c r="B10" s="5" t="n">
        <v>204700</v>
      </c>
      <c r="C10" s="5"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egment reporting - Additional Information (Detail) - Business</t>
        </is>
      </c>
      <c r="B1" s="2" t="inlineStr">
        <is>
          <t>3 Months Ended</t>
        </is>
      </c>
    </row>
    <row r="2">
      <c r="B2" s="2" t="inlineStr">
        <is>
          <t>Jun. 30, 2024</t>
        </is>
      </c>
      <c r="C2" s="2" t="inlineStr">
        <is>
          <t>Jun. 30, 2023</t>
        </is>
      </c>
    </row>
    <row r="3">
      <c r="A3" s="3" t="inlineStr">
        <is>
          <t>Segment Reporting [Abstract]</t>
        </is>
      </c>
      <c r="B3" s="4" t="inlineStr">
        <is>
          <t xml:space="preserve"> </t>
        </is>
      </c>
      <c r="C3" s="4" t="inlineStr">
        <is>
          <t xml:space="preserve"> </t>
        </is>
      </c>
    </row>
    <row r="4">
      <c r="A4" s="4" t="inlineStr">
        <is>
          <t>Client represent ten percent or more revenue</t>
        </is>
      </c>
      <c r="B4" s="4" t="inlineStr">
        <is>
          <t>No client individually accounted for 10% or more of the total revenue during the three months ended June 30, 2024.</t>
        </is>
      </c>
      <c r="C4" s="4" t="inlineStr">
        <is>
          <t>No client individually accounted for 10% or more of the total revenue during the three months ended June 30, 2023.</t>
        </is>
      </c>
    </row>
    <row r="5">
      <c r="A5" s="3" t="inlineStr">
        <is>
          <t>Segment Reporting Information, Revenue for Reportable Segment [Abstract]</t>
        </is>
      </c>
      <c r="B5" s="4" t="inlineStr">
        <is>
          <t xml:space="preserve"> </t>
        </is>
      </c>
      <c r="C5" s="4" t="inlineStr">
        <is>
          <t xml:space="preserve"> </t>
        </is>
      </c>
    </row>
    <row r="6">
      <c r="A6" s="4" t="inlineStr">
        <is>
          <t>Percentage of revenue</t>
        </is>
      </c>
      <c r="B6" s="16" t="n">
        <v>0.1</v>
      </c>
      <c r="C6" s="16" t="n">
        <v>0.1</v>
      </c>
    </row>
    <row r="7">
      <c r="A7" s="4" t="inlineStr">
        <is>
          <t>Number of reporting units</t>
        </is>
      </c>
      <c r="B7" s="5" t="n">
        <v>4</v>
      </c>
      <c r="C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sults (Detail) - US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Segment Revenue</t>
        </is>
      </c>
      <c r="B4" s="6" t="n">
        <v>323115</v>
      </c>
      <c r="C4" s="6" t="n">
        <v>326501</v>
      </c>
    </row>
    <row r="5">
      <c r="A5" s="4" t="inlineStr">
        <is>
          <t>Payments to repair centers</t>
        </is>
      </c>
      <c r="B5" s="5" t="n">
        <v>10676</v>
      </c>
      <c r="C5" s="5" t="n">
        <v>9013</v>
      </c>
    </row>
    <row r="6">
      <c r="A6" s="4" t="inlineStr">
        <is>
          <t>Revenue less repair payments (non-GAAP)</t>
        </is>
      </c>
      <c r="B6" s="5" t="n">
        <v>312439</v>
      </c>
      <c r="C6" s="5" t="n">
        <v>317488</v>
      </c>
    </row>
    <row r="7">
      <c r="A7" s="4" t="inlineStr">
        <is>
          <t>Adjusted cost of revenue</t>
        </is>
      </c>
      <c r="B7" s="5" t="n">
        <v>196599</v>
      </c>
      <c r="C7" s="5" t="n">
        <v>200769</v>
      </c>
    </row>
    <row r="8">
      <c r="A8" s="4" t="inlineStr">
        <is>
          <t>Segment gross profit</t>
        </is>
      </c>
      <c r="B8" s="5" t="n">
        <v>115840</v>
      </c>
      <c r="C8" s="5" t="n">
        <v>116719</v>
      </c>
    </row>
    <row r="9">
      <c r="A9" s="4" t="inlineStr">
        <is>
          <t>Other costs</t>
        </is>
      </c>
      <c r="B9" s="5" t="n">
        <v>59194</v>
      </c>
      <c r="C9" s="5" t="n">
        <v>53912</v>
      </c>
    </row>
    <row r="10">
      <c r="A10" s="4" t="inlineStr">
        <is>
          <t>Other income, net</t>
        </is>
      </c>
      <c r="B10" s="5" t="n">
        <v>-3857</v>
      </c>
      <c r="C10" s="5" t="n">
        <v>-4780</v>
      </c>
    </row>
    <row r="11">
      <c r="A11" s="4" t="inlineStr">
        <is>
          <t>Interest expense</t>
        </is>
      </c>
      <c r="B11" s="5" t="n">
        <v>4381</v>
      </c>
      <c r="C11" s="5" t="n">
        <v>3642</v>
      </c>
    </row>
    <row r="12">
      <c r="A12" s="4" t="inlineStr">
        <is>
          <t>Amortization of intangible assets</t>
        </is>
      </c>
      <c r="B12" s="5" t="n">
        <v>6918</v>
      </c>
      <c r="C12" s="5" t="n">
        <v>8725</v>
      </c>
    </row>
    <row r="13">
      <c r="A13" s="4" t="inlineStr">
        <is>
          <t>Share-based compensation expense</t>
        </is>
      </c>
      <c r="B13" s="5" t="n">
        <v>11155</v>
      </c>
      <c r="C13" s="5" t="n">
        <v>16216</v>
      </c>
    </row>
    <row r="14">
      <c r="A14" s="4" t="inlineStr">
        <is>
          <t>Income- tax expense</t>
        </is>
      </c>
      <c r="B14" s="5" t="n">
        <v>9127</v>
      </c>
      <c r="C14" s="5" t="n">
        <v>7040</v>
      </c>
    </row>
    <row r="15">
      <c r="A15" s="4" t="inlineStr">
        <is>
          <t>Net Income (Loss)</t>
        </is>
      </c>
      <c r="B15" s="5" t="n">
        <v>28922</v>
      </c>
      <c r="C15" s="5" t="n">
        <v>31964</v>
      </c>
    </row>
    <row r="16">
      <c r="A16" s="4" t="inlineStr">
        <is>
          <t>Segment Reconciling Item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Revenue</t>
        </is>
      </c>
      <c r="B18" s="5" t="n">
        <v>-7191</v>
      </c>
      <c r="C18" s="5" t="n">
        <v>-7652</v>
      </c>
    </row>
    <row r="19">
      <c r="A19" s="4" t="inlineStr">
        <is>
          <t>Payments to repair centers</t>
        </is>
      </c>
      <c r="B19" s="5" t="n">
        <v>0</v>
      </c>
      <c r="C19" s="5" t="n">
        <v>0</v>
      </c>
    </row>
    <row r="20">
      <c r="A20" s="4" t="inlineStr">
        <is>
          <t>Revenue less repair payments (non-GAAP)</t>
        </is>
      </c>
      <c r="B20" s="5" t="n">
        <v>-7191</v>
      </c>
      <c r="C20" s="5" t="n">
        <v>-7652</v>
      </c>
    </row>
    <row r="21">
      <c r="A21" s="4" t="inlineStr">
        <is>
          <t>Adjusted cost of revenue</t>
        </is>
      </c>
      <c r="B21" s="5" t="n">
        <v>5370</v>
      </c>
      <c r="C21" s="5" t="n">
        <v>2633</v>
      </c>
    </row>
    <row r="22">
      <c r="A22" s="4" t="inlineStr">
        <is>
          <t>Segment gross profit</t>
        </is>
      </c>
      <c r="B22" s="5" t="n">
        <v>-12561</v>
      </c>
      <c r="C22" s="5" t="n">
        <v>-10285</v>
      </c>
    </row>
    <row r="23">
      <c r="A23" s="4" t="inlineStr">
        <is>
          <t>TSLU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Revenue</t>
        </is>
      </c>
      <c r="B25" s="5" t="n">
        <v>93466</v>
      </c>
      <c r="C25" s="5" t="n">
        <v>102174</v>
      </c>
    </row>
    <row r="26">
      <c r="A26" s="4" t="inlineStr">
        <is>
          <t>Payments to repair centers</t>
        </is>
      </c>
      <c r="B26" s="5" t="n">
        <v>0</v>
      </c>
      <c r="C26" s="5" t="n">
        <v>0</v>
      </c>
    </row>
    <row r="27">
      <c r="A27" s="4" t="inlineStr">
        <is>
          <t>Revenue less repair payments (non-GAAP)</t>
        </is>
      </c>
      <c r="B27" s="5" t="n">
        <v>93466</v>
      </c>
      <c r="C27" s="5" t="n">
        <v>102174</v>
      </c>
    </row>
    <row r="28">
      <c r="A28" s="4" t="inlineStr">
        <is>
          <t>Adjusted cost of revenue</t>
        </is>
      </c>
      <c r="B28" s="5" t="n">
        <v>56013</v>
      </c>
      <c r="C28" s="5" t="n">
        <v>59950</v>
      </c>
    </row>
    <row r="29">
      <c r="A29" s="4" t="inlineStr">
        <is>
          <t>Segment gross profit</t>
        </is>
      </c>
      <c r="B29" s="5" t="n">
        <v>37453</v>
      </c>
      <c r="C29" s="5" t="n">
        <v>42224</v>
      </c>
    </row>
    <row r="30">
      <c r="A30" s="4" t="inlineStr">
        <is>
          <t>MRHP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Revenue</t>
        </is>
      </c>
      <c r="B32" s="5" t="n">
        <v>76943</v>
      </c>
      <c r="C32" s="5" t="n">
        <v>80996</v>
      </c>
    </row>
    <row r="33">
      <c r="A33" s="4" t="inlineStr">
        <is>
          <t>Payments to repair centers</t>
        </is>
      </c>
      <c r="B33" s="5" t="n">
        <v>0</v>
      </c>
      <c r="C33" s="5" t="n">
        <v>0</v>
      </c>
    </row>
    <row r="34">
      <c r="A34" s="4" t="inlineStr">
        <is>
          <t>Revenue less repair payments (non-GAAP)</t>
        </is>
      </c>
      <c r="B34" s="5" t="n">
        <v>76943</v>
      </c>
      <c r="C34" s="5" t="n">
        <v>80996</v>
      </c>
    </row>
    <row r="35">
      <c r="A35" s="4" t="inlineStr">
        <is>
          <t>Adjusted cost of revenue</t>
        </is>
      </c>
      <c r="B35" s="5" t="n">
        <v>42459</v>
      </c>
      <c r="C35" s="5" t="n">
        <v>47701</v>
      </c>
    </row>
    <row r="36">
      <c r="A36" s="4" t="inlineStr">
        <is>
          <t>Segment gross profit</t>
        </is>
      </c>
      <c r="B36" s="5" t="n">
        <v>34484</v>
      </c>
      <c r="C36" s="5" t="n">
        <v>33295</v>
      </c>
    </row>
    <row r="37">
      <c r="A37" s="4" t="inlineStr">
        <is>
          <t>HCLS [Member] | Operating Segment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egment Revenue</t>
        </is>
      </c>
      <c r="B39" s="5" t="n">
        <v>41487</v>
      </c>
      <c r="C39" s="5" t="n">
        <v>40867</v>
      </c>
    </row>
    <row r="40">
      <c r="A40" s="4" t="inlineStr">
        <is>
          <t>Payments to repair centers</t>
        </is>
      </c>
      <c r="B40" s="5" t="n">
        <v>0</v>
      </c>
      <c r="C40" s="5" t="n">
        <v>0</v>
      </c>
    </row>
    <row r="41">
      <c r="A41" s="4" t="inlineStr">
        <is>
          <t>Revenue less repair payments (non-GAAP)</t>
        </is>
      </c>
      <c r="B41" s="5" t="n">
        <v>41487</v>
      </c>
      <c r="C41" s="5" t="n">
        <v>40867</v>
      </c>
    </row>
    <row r="42">
      <c r="A42" s="4" t="inlineStr">
        <is>
          <t>Adjusted cost of revenue</t>
        </is>
      </c>
      <c r="B42" s="5" t="n">
        <v>25906</v>
      </c>
      <c r="C42" s="5" t="n">
        <v>28861</v>
      </c>
    </row>
    <row r="43">
      <c r="A43" s="4" t="inlineStr">
        <is>
          <t>Segment gross profit</t>
        </is>
      </c>
      <c r="B43" s="5" t="n">
        <v>15581</v>
      </c>
      <c r="C43" s="5" t="n">
        <v>12006</v>
      </c>
    </row>
    <row r="44">
      <c r="A44" s="4" t="inlineStr">
        <is>
          <t>BFSI [Member] | Operating Segment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egment Revenue</t>
        </is>
      </c>
      <c r="B46" s="5" t="n">
        <v>118410</v>
      </c>
      <c r="C46" s="5" t="n">
        <v>110116</v>
      </c>
    </row>
    <row r="47">
      <c r="A47" s="4" t="inlineStr">
        <is>
          <t>Payments to repair centers</t>
        </is>
      </c>
      <c r="B47" s="5" t="n">
        <v>10676</v>
      </c>
      <c r="C47" s="5" t="n">
        <v>9013</v>
      </c>
    </row>
    <row r="48">
      <c r="A48" s="4" t="inlineStr">
        <is>
          <t>Revenue less repair payments (non-GAAP)</t>
        </is>
      </c>
      <c r="B48" s="5" t="n">
        <v>107734</v>
      </c>
      <c r="C48" s="5" t="n">
        <v>101103</v>
      </c>
    </row>
    <row r="49">
      <c r="A49" s="4" t="inlineStr">
        <is>
          <t>Adjusted cost of revenue</t>
        </is>
      </c>
      <c r="B49" s="5" t="n">
        <v>66850</v>
      </c>
      <c r="C49" s="5" t="n">
        <v>61624</v>
      </c>
    </row>
    <row r="50">
      <c r="A50" s="4" t="inlineStr">
        <is>
          <t>Segment gross profit</t>
        </is>
      </c>
      <c r="B50" s="6" t="n">
        <v>40884</v>
      </c>
      <c r="C50" s="6" t="n">
        <v>3947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Detail) - US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Revenue</t>
        </is>
      </c>
      <c r="B4" s="6" t="n">
        <v>323115</v>
      </c>
      <c r="C4" s="6" t="n">
        <v>326501</v>
      </c>
    </row>
    <row r="5">
      <c r="A5" s="4" t="inlineStr">
        <is>
          <t>Jersey, Channel Island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0</v>
      </c>
      <c r="C7" s="5" t="n">
        <v>0</v>
      </c>
    </row>
    <row r="8">
      <c r="A8" s="4" t="inlineStr">
        <is>
          <t>North America (primarily the U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48220</v>
      </c>
      <c r="C10" s="5" t="n">
        <v>157785</v>
      </c>
    </row>
    <row r="11">
      <c r="A11" s="4" t="inlineStr">
        <is>
          <t>UK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95439</v>
      </c>
      <c r="C13" s="5" t="n">
        <v>89662</v>
      </c>
    </row>
    <row r="14">
      <c r="A14" s="4" t="inlineStr">
        <is>
          <t>Australia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3645</v>
      </c>
      <c r="C16" s="5" t="n">
        <v>20671</v>
      </c>
    </row>
    <row r="17">
      <c r="A17" s="4" t="inlineStr">
        <is>
          <t>Europe (excluding the UK)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4131</v>
      </c>
      <c r="C19" s="5" t="n">
        <v>27590</v>
      </c>
    </row>
    <row r="20">
      <c r="A20" s="4" t="inlineStr">
        <is>
          <t>South Africa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2909</v>
      </c>
      <c r="C22" s="5" t="n">
        <v>3495</v>
      </c>
    </row>
    <row r="23">
      <c r="A23" s="4" t="inlineStr">
        <is>
          <t>Rest of the world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28771</v>
      </c>
      <c r="C25" s="6" t="n">
        <v>2729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 Areas (Detail) - USD ($) $ in Thousands</t>
        </is>
      </c>
      <c r="B1" s="2" t="inlineStr">
        <is>
          <t>Jun. 30, 2024</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50454</v>
      </c>
      <c r="C3" s="6" t="n">
        <v>255128</v>
      </c>
    </row>
    <row r="4">
      <c r="A4" s="4" t="inlineStr">
        <is>
          <t>Jersey, Channel Island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0</v>
      </c>
      <c r="C6" s="5" t="n">
        <v>0</v>
      </c>
    </row>
    <row r="7">
      <c r="A7" s="4" t="inlineStr">
        <is>
          <t>Ind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8530</v>
      </c>
      <c r="C9" s="5" t="n">
        <v>130481</v>
      </c>
    </row>
    <row r="10">
      <c r="A10" s="4" t="inlineStr">
        <is>
          <t>Philippin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9907</v>
      </c>
      <c r="C12" s="5" t="n">
        <v>63881</v>
      </c>
    </row>
    <row r="13">
      <c r="A13" s="4" t="inlineStr">
        <is>
          <t>South Afric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31087</v>
      </c>
      <c r="C15" s="5" t="n">
        <v>31257</v>
      </c>
    </row>
    <row r="16">
      <c r="A16" s="4" t="inlineStr">
        <is>
          <t>North America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2523</v>
      </c>
      <c r="C18" s="5" t="n">
        <v>15649</v>
      </c>
    </row>
    <row r="19">
      <c r="A19" s="4" t="inlineStr">
        <is>
          <t>UK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6095</v>
      </c>
      <c r="C21" s="5" t="n">
        <v>2135</v>
      </c>
    </row>
    <row r="22">
      <c r="A22" s="4" t="inlineStr">
        <is>
          <t>Rest of the world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12312</v>
      </c>
      <c r="C24" s="6" t="n">
        <v>117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Additional Information (Detail) - USD ($) $ in Thousands</t>
        </is>
      </c>
      <c r="B1" s="2" t="inlineStr">
        <is>
          <t>3 Months Ended</t>
        </is>
      </c>
      <c r="C1" s="2" t="inlineStr">
        <is>
          <t>12 Months Ended</t>
        </is>
      </c>
    </row>
    <row r="2">
      <c r="B2" s="2" t="inlineStr">
        <is>
          <t>Jun. 30, 2024</t>
        </is>
      </c>
      <c r="C2" s="2" t="inlineStr">
        <is>
          <t>Mar. 31, 2024</t>
        </is>
      </c>
    </row>
    <row r="3">
      <c r="A3" s="3" t="inlineStr">
        <is>
          <t>Other Commitments [Line Items]</t>
        </is>
      </c>
      <c r="B3" s="4" t="inlineStr">
        <is>
          <t xml:space="preserve"> </t>
        </is>
      </c>
      <c r="C3" s="4" t="inlineStr">
        <is>
          <t xml:space="preserve"> </t>
        </is>
      </c>
    </row>
    <row r="4">
      <c r="A4" s="4" t="inlineStr">
        <is>
          <t>Bank guarantee held</t>
        </is>
      </c>
      <c r="B4" s="6" t="n">
        <v>910</v>
      </c>
      <c r="C4" s="6" t="n">
        <v>896</v>
      </c>
    </row>
    <row r="5">
      <c r="A5" s="4" t="inlineStr">
        <is>
          <t>Taxes other</t>
        </is>
      </c>
      <c r="B5" s="5" t="n">
        <v>10704</v>
      </c>
      <c r="C5" s="4" t="inlineStr">
        <is>
          <t xml:space="preserve"> </t>
        </is>
      </c>
    </row>
    <row r="6">
      <c r="A6" s="4" t="inlineStr">
        <is>
          <t>Minimum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Guarantee expiring term</t>
        </is>
      </c>
      <c r="B8" s="4" t="inlineStr">
        <is>
          <t xml:space="preserve"> </t>
        </is>
      </c>
      <c r="C8" s="4" t="inlineStr">
        <is>
          <t>1 year</t>
        </is>
      </c>
    </row>
    <row r="9">
      <c r="A9" s="4" t="inlineStr">
        <is>
          <t>Maximum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Guarantee expiring term</t>
        </is>
      </c>
      <c r="B11" s="4" t="inlineStr">
        <is>
          <t xml:space="preserve"> </t>
        </is>
      </c>
      <c r="C11" s="4" t="inlineStr">
        <is>
          <t>5 years</t>
        </is>
      </c>
    </row>
    <row r="12">
      <c r="A12" s="4" t="inlineStr">
        <is>
          <t>Property, Plant and Equipment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urchase commitment, remaining minimum amount committed</t>
        </is>
      </c>
      <c r="B14" s="6" t="n">
        <v>8930</v>
      </c>
      <c r="C14" s="6" t="n">
        <v>802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 xml:space="preserve"> 4. Business Combination
a) The Smart Cube Limited On (“Acquisition date”), the Company acquired all ownership interests of and its subsidiaries (“The Smart Cube”), which provide digitally led market intelligence and analytics solutions in four key areas including procurement and supply chain, commercial sales and marketing, digital and analytics, and strategy and investment research. The Smart Cube is expected to complement the Company’s existing offerings and strengthen the Company’s capabilities in high-end procurement and advanced analytics. The acquisition was for a total consideration of $ , including working capital adjustments of $ ) and a contingent consideration of $ , payable over a period of linked to The Smart Cube’s target revenues and adjusted earnings before interest, taxes, depreciation, and amortization (“EBITDA”) (with certain adjustments) as specified in the acquisition agreement. The fair value of the contingent consideration liability was estimated using Level 3 inputs which included an assumption for discount rate of %. The potential undiscounted amount for all future payments that the Company could be required to make under the contingent consideration arrangement is between $ and $ . Further, deferred earn out of $ is payable over a period of commencing from the acquisition date, subject to continued employment. The Company has funded the acquisition primarily with a five year secured term loan. The fair value of the customer relationship and customer contracts were determined by using the Multi-Period Excess Earnings Method (“MPEEM”) under income approach. The MPEEM is a specific application of the discounted cash flow method. The principle behind the MPEEM is that the value of an intangible asset is equal to the present value of the excess after-tax cash flows attributable only to the subject intangible asset after deducting Contributory Asset Charges (“CAC”). CAC represents the return on investment (“ROI”) an owner of the asset would require. The ROI is comprised of a pure investment return (commonly referred to as return on) and, in cases where the contributory asset deteriorates in value over time, a recoupment of the original investment amount (commonly referred to as return of). The fair value of the covenant not-to-compete were determined by using Incremental cash flows method (with and without scenario analysis). The customer relationships, customer contracts and covenant not-to-compete are being amortized on a straight-line basis (which approximates the economic pattern of benefits) over the estimated economic life of , and years, respectively. During the year ended March 31, 2023, the Company incurred acquisition related costs of $ , which had been included in “general and administrative expenses” in the consolidated statement of income. During the year ended March 31, 2024, the Company changed fair value of the contingent consideration with an assumption for discount rate of %. The change in the fair value of contingent consideration amounting to $ was credited to the consolidated statement of income. The purchase price has been allocated, as set out below, to the assets acquired and liabilities assumed in the business combination.
Amount
Cash $ 6,777
Accounts receivables 6,672
Unbilled revenue 1,775
Prepaid expense and other current assets 961
Property and equipment 319
Operating lease right-of-use 1,736
Other intangible assets
- Customer relationships 26,759
- Customer contracts 1,972
- Covenant not-to-compete 1,309
- Software 1,305
Non-current 1,329
Deferred tax assets 1,372
Current liabilities (6,241 )
Non-current (1,352 )
Operating lease liabilities (1,736 )
Deferred tax liabilities (7,758 )
Net assets acquired 35,199
Less: Purchase consideration (121,643 )
Goodwill on acquisition $ 86,444
Goodwill is attributable mainly to expected synergies and assembled workforce arising from the acquisition. Goodwill arising from this acquisition is not expected to be deductible for tax purposes. The goodwill has been allocated using a relative fair value allocation method to the Company’s reporting segments as follows: to the MRHP segment in the amount of $ , to the BFSI segment in the amount of $ and to the HCLS segment in the amount of $ .
b) OptiBuy sp. z.o.o. On (“Acquisition date”), the Company acquired all ownership interests of and its subsidiaries (“OptiBuy”), which helps clients leverage the capabilities of leading third-party procurement and supply chain platforms and also provides consulting, optimization, outsourcing, training services and implementation solutions to their clients. OptiBuy is expected to complement the Company’s existing offerings and strengthen the Company’s capabilities in high-end procurement services. The acquisition was for a total consideration of Euro ($ , based on the exchange rate on December 14, 2022), including working capital adjustments of Euro ) ($ ), based on the exchange rate on December 14, 2023) and a contingent consideration of Euro ($ , payable over a period of commencing from the Acquisition date linked to target adjusted EBITDA (with certain adjustments) as specified in the acquisition agreement. The fair value of the contingent consideration liability was estimated using Level 3 inputs which included an assumption for discount rate of %. The potential undiscounted amount for all future payments that the Company could be required to make under the contingent consideration arrangement and deferred consideration is between Euro and Euro ($ and $ , based on the exchange rate on December 14, 2022). Further, deferred earn out of Euro ($ is payable over a period of commencing from the acquisition date, subject to continued employment. The Company has funded the acquisition with cash on hand. During the year ended March 31, 2023, a contingent consideration of Euro ($ , based on the exchange rate on April 20, 2023) was paid by the Company to the sellers upon achievement of the target adjusted EBITDA (with certain adjustments) as specified in the acquisition agreement related to the first measurement period. The fair value of the customer relationship and customer contracts were determined by using the Multi-Period Excess Earnings Method (“MPEEM”) under income approach. The MPEEM is a specific application of the discounted cash flow method. The principle behind the MPEEM is that the value of an intangible asset is equal to the present value of the excess after-tax cash flows attributable only to the subject intangible asset after deducting Contributory Asset Charges (“CAC”). CAC represents the return on investment (“ROI”) an owner of the asset would require. The ROI is comprised of a pure investment return (commonly referred to as return on) and, in cases where the contributory asset deteriorates in value over time, a recoupment of the original investment amount (commonly referred to as return of). The fair value of the covenant not-to-compete were determined by using Incremental cash flows method (with and without scenario analysis). The customer relationships, customer contracts and covenant not-to-compete are being amortized on a straight-line basis (which approximates the economic pattern of benefits) over the estimated economic life of , and years, respectively. During the year ended March 31, 2023, the Company incurred acquisition related costs of $ , which had been included in “general and administrative expenses” in the consolidated statement of income. The purchase price has been allocated, as set out below, to the assets acquired and liabilities assumed in the business combination.
Amount
Cash $ 1,081
Accounts receivables 1,936
Unbilled revenue 294
Prepaid expense and other current assets 355
Property and equipment 45
Operating lease right-of-use 234
Other intangible assets
- Customer relationships 3,434
- Customer contracts 932
- Covenant not-to-compete 956
- Software 122
Non-current 594
Deferred tax assets 17
Current liabilities (2,557 )
Non-current (53 )
Operating lease liabilities (234 )
Deferred tax liabilities (1,027 )
Net assets acquired 6,129
Less: Purchase consideration (31,756 )
Goodwill on acquisition $ 25,627
Goodwill is attributable mainly to expected synergies and assembled workforce arising from the acquisition. Goodwill arising from this acquisition is not expected to be deductible for tax purposes. The goodwill has been allocated to the Company’s MRHP reportable segment based upon the Company’s assessment of nature of services rendered by OptiBuy.
c) Payment for business transfer (from a large insurance company) The Company entered into an agreement with a large insurance company, effective October 18, 2022, under which the Company has acquired the contract and capabilities in the form of licensed resources (organized workforce) including the underlying operational process manuals. The purchase price of the transaction, which was paid with cash on hand, was $44,000. The purchase price has been allocated, as set out below:
Amount
Other intangible assets
- Customer contracts $ 37,890
Deferred tax liabilities (9,300 )
Net assets acquired 28,590
Less: Purchase consideration (44,000 )
Goodwill on acquisition $ 15,410
The fair value of the customer contracts were determined by using the Multi-Period Excess Earnings Method (“MPEEM”) under income approach. The MPEEM is a specific application of the discounted cash flow method. The principle behind the MPEEM is that the value of an intangible asset is equal to the present value of the excess after-tax Goodwill is attributable mainly to the benefits expected from the acquired organized workforce and is not expected to be deductible for tax purposes. The goodwill has been allocated to the Company’s BFSI reportable segment based upon the Company’s assessment of nature of services.
d) Vuram Technology Solutions Private Limited On (“Acquisition date”), the Company acquired all ownership interests of and its subsidiaries (“Vuram”), which is a hyper automation services company that specializes in low-code enterprise automation and provides custom, scalable BPM solutions, including specific solutions for the banking and financial services, insurance, and healthcare industries. The Company is expected to leverage Vuram’s capability to accelerate new client transformation programs and enhance ongoing productivity improvements for existing engagements. The Company paid a total consideration of $ , including cash and working capital adjustments of $ ) and a contingent consideration of $ , payable over a period of commencing from the Acquisition date linked to Vuram’s target revenues and adjusted EBITDA (with certain adjustments) as specified in the acquisition agreement, for the acquisition. The fair value of the contingent consideration liability was estimated using Level 3 inputs which included an assumption for discount rate of %. The potential undiscounted amount for all future payments that the Company could be required to make under the contingent consideration arrangement is between $ and $ . Further, deferred earn out of $ is payable over a period of commencing from the Acquisition date, subject to continued employment. The Company has funded the acquisition with cash on hand. During the year ended March 31, 2023, the Company incurred acquisition related costs of $ , which had been included in “general and administrative expenses” in the consolidated statement of income. During the year ended March 31, 2024, the Company received $ towards working capital adjustments. Upon non achievement of Vuram’s target revenues and adjusted EBITDA (with certain adjustments) as specified in the acquisition agreement accordingly by the seller, the contingent consideration amounting to $ was reversed and credited to consolidated income statement during the year ended March 31, 2024 and the same is not expected to be taxable. The fair value of the customer relationship and customer contracts were determined by using the Multi-Period Excess Earnings Method (“MPEEM”) under income approach. The MPEEM is a specific application of the discounted cash flow method. The principle behind the MPEEM is that the value of an intangible asset is equal to the present value of the excess after-tax cash flows attributable only to the subject intangible asset after deducting Contributory Asset Charges (“CAC”). CAC represents the return on investment (“ROI”) an owner of the asset would require. The ROI is comprised of a pure investment return (commonly referred to as return on) and, in cases where the contributory asset deteriorates in value over time, a recoupment of the original investment amount (commonly referred to as return of). The fair value of the covenant not-to-compete were determined by using Incremental cash flows method (with and without scenario analysis). The customer relationships, customer contracts and covenant not-to-compete are being amortized on a straight-line basis (which approximates the economic pattern of benefits) over the estimated economic life of , and years, respectively. The purchase price has been allocated, as set out below, to the assets acquired and liabilities assumed in the business combination.
Amount
Cash $ 4,670
Investments 11,235
Accounts receivables 6,738
Unbilled revenue 705
Prepaid expense and other current assets 1,633
Property and equipment 707
Operating lease right-of-use 1,470
Other intangible assets
- Customer relationships 45,331
- Customer contracts 5,267
- Covenant not-to-compete 5,001
- Software &amp; Trade name 92
Non-current 403
Deferred tax assets 632
Current liabilities (7,799 )
Non-current (1,265 )
Operating lease liabilities (1,470 )
Deferred tax liabilities (13,717 )
Net assets acquired 59,633
Less: Purchase consideration (170,347 )
Goodwill on acquisition $ 110,714
Goodwill is attributable mainly to expected synergies and assembled workforce arising from the acquisition. Goodwill arising from this acquisition is not expected to be deductible for tax purposes. The goodwill has been allocated using a relative fair value allocation method to each of the Company’s reporting segments as follows: to the BFSI segment in the amount of $59,805, to the MRHP segment in the amount of $43,621, to the TSLU segment in the amount of $6,158 and to the HCLS segment in the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 xml:space="preserve"> 5. Cash, cash equivalents and restricted cash The Company considers all highly liquid investments with an initial maturity of up to three months to be cash equivalents. Cash, cash equivalents and restricted cash consist of following:
As at
June 30, 2024 March 31, 2024
Cash and bank balances $ 58,995 $ 72,710
Short-term deposits with banks 24,921 14,721
Funds held for clients - Restricted cash 7,405 6,853
Total $ 91,321 $ 94,2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unbilled revenue, net</t>
        </is>
      </c>
      <c r="B1" s="2" t="inlineStr">
        <is>
          <t>3 Months Ended</t>
        </is>
      </c>
    </row>
    <row r="2">
      <c r="B2" s="2" t="inlineStr">
        <is>
          <t>Jun. 30, 2024</t>
        </is>
      </c>
    </row>
    <row r="3">
      <c r="A3" s="3" t="inlineStr">
        <is>
          <t>Receivables [Abstract]</t>
        </is>
      </c>
      <c r="B3" s="4" t="inlineStr">
        <is>
          <t xml:space="preserve"> </t>
        </is>
      </c>
    </row>
    <row r="4">
      <c r="A4" s="4" t="inlineStr">
        <is>
          <t>Accounts receivable, and unbilled revenue net</t>
        </is>
      </c>
      <c r="B4" s="4" t="inlineStr">
        <is>
          <t xml:space="preserve"> 6. Accounts receivable and unbilled revenue, net Account receivables and unbilled revenue consist of the following:
As at
June 30, 2024 March 31, 2024
Account receivables and unbilled revenue $ 237,434 $ 233,735
Less: Allowances for ECL (1,899 ) (1,388 )
Total $ 235,535 $ 232,347
The movement in the ECL is as follows:
Three months ended June 30, Year ended
2024 2023 March 31, 2024
Balance at the beginning of the period $ 1,388 $ 1,945 $ 1,945
Charged to consolidated statement of income 567 464 1,080
Write-offs, net of collections (31 ) (2 ) (1,063 )
Reversals (42 ) (33 ) (589 )
Translation adjustment 17 17 15
Balance at the end of the period $ 1,899 $ 2,391 $ 1,3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 and Other Assets</t>
        </is>
      </c>
      <c r="B1" s="2" t="inlineStr">
        <is>
          <t>3 Months Ended</t>
        </is>
      </c>
    </row>
    <row r="2">
      <c r="B2" s="2" t="inlineStr">
        <is>
          <t>Jun. 30, 2024</t>
        </is>
      </c>
    </row>
    <row r="3">
      <c r="A3" s="3" t="inlineStr">
        <is>
          <t>Prepaid Expense and Other Assets [Abstract]</t>
        </is>
      </c>
      <c r="B3" s="4" t="inlineStr">
        <is>
          <t xml:space="preserve"> </t>
        </is>
      </c>
    </row>
    <row r="4">
      <c r="A4" s="4" t="inlineStr">
        <is>
          <t>Prepaid expense and other assets</t>
        </is>
      </c>
      <c r="B4" s="4" t="inlineStr">
        <is>
          <t xml:space="preserve"> 7. Prepaid expense and other assets Prepaid expense and other assets consist of the following:
June 30, 2024 March 31, 2024
Current:
Prepaid expenses $ 17,389 $ 14,183
Service tax and other tax receivables 3,035 2,467
Employee receivables 1,746 1,551
Advances to suppliers 2,022 2,483
Other assets 6,029 8,036
Total $ 30,221 $ 28,720
Non-current:
Service tax and other tax receivables $ 25,740 $ 24,905
Deposits 18,668 17,205
Income tax assets 11,861 13,931
Other assets 7,211 7,512
Total $ 63,480 $ 63,5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 8. Goodwill Effective April 1, 2023, the Company adopted a new organizational structure featuring four SBUs, resulting in certain changes to its operating segments, with each SBU being a reporting unit. The Company reallocated goodwill basis relative value approach as at April 1, 2023. In addition, the Company completed an assessment of any potential goodwill impairment for all its reporting units immediately prior to the reallocation and determined that no impairment existed. The following table sets forth details of changes in goodwill by reportable segment of the Company: Carrying amount
TSLU MRHP HCLS BFSI Total
Balance as at April 1, 2023 $ 14,338 $ 185,162 $ 60,942 $ 93,203 $ 353,645
Goodwill arising on acquisitions (Refer Note 4(a), 4(b)) —  (478 ) (14 ) (37 ) (529 )
Translation adjustments (320 ) 4,339 (142 ) (643 ) 3,234
Balance as at March 31, 2024 14,018 189,023 60,786 92,523 356,350
Translation adjustments 142 (203 ) 9 30 (22 )
Balance as at June 30, 2024 $ 14,160 188,820 $ 60,795 $ 92,553 $ 356,328
As at June 30, 2024, the Company performed an assessment to determine whether events or circumstances exist that may lead to a determination that it is more likely than not that the fair value of a reporting unit is less than its carrying amount. There are no such events or circumstances as at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Net</t>
        </is>
      </c>
      <c r="B1" s="2" t="inlineStr">
        <is>
          <t>3 Months Ended</t>
        </is>
      </c>
    </row>
    <row r="2">
      <c r="B2" s="2" t="inlineStr">
        <is>
          <t>Jun. 30, 2024</t>
        </is>
      </c>
    </row>
    <row r="3">
      <c r="A3" s="3" t="inlineStr">
        <is>
          <t>Other Intangible Assets [Abstract]</t>
        </is>
      </c>
      <c r="B3" s="4" t="inlineStr">
        <is>
          <t xml:space="preserve"> </t>
        </is>
      </c>
    </row>
    <row r="4">
      <c r="A4" s="4" t="inlineStr">
        <is>
          <t>Other intangible assets, net</t>
        </is>
      </c>
      <c r="B4" s="4" t="inlineStr">
        <is>
          <t xml:space="preserve"> 9. Other intangible assets, net Information regarding the Company’s intangible assets is set forth below:
As at June 30, 2024
Gross Accumulated Net
Finite-lived intangible assets:
Customer contracts $ 195,452 $ 168,862 $ 26,590
Customer relationships 194,299 130,894 63,405
Intellectual property and other rights 4,159 4,159 — 
Software 84,101 53,462 30,639
Technology 5,847 5,417 430
Leasehold benefits 1,835 1,835 — 
Trade names 639 630 9
Covenant not-to-compete 15,970 13,024 2,946
$ 502,302 $ 378,283 $ 124,019
Indefinite-lived intangible assets:
Service mark 400 —  400
Total intangible assets $ 502,702 $ 378,283 $ 124,419
As at March 31, 2024
Gross Accumulated Net
Finite-lived intangible assets:
Customer contracts $ 195,347 $ 167,095 $ 28,252
Customer relationships 194,243 128,615 65,628
Intellectual property and other rights 4,153 4,153 — 
Software 77,201 51,217 25,984
Technology 5,847 5,266 581
Leasehold benefits 1,835 1,835 — 
Trade names 639 630 9
Covenant not-to-compete 15,979 12,464 3,515
$ 495,244 $ 371,275 $ 123,969
Indefinite-lived intangible assets:
Service mark 400 —  400
Total intangible assets $ 495,644 $ 371,275 $ 124,369
The amortization and impairment expense recognized in the consolidated statements of income was as follows:
Three months ended June 30,
2024 2023
Amortization expense $ 6,918 $ 8,725
$ 6, 918 $ 8,725
Estimated amortization expense related to finite-lived intangible assets as a
Amount
July 1, 2024 to March 31, 2025 $ 28,237
2026 25,261
2027 19,724
2028 16,047
2029 9,726
Thereafter 25,024
$ 124,019
Impairment of intangible assets During the year ended March 31, 2024, upon termination of a key client contract the Company determined that the carrying value of the associated customer relationship intangible asset exceeded the expected future cash flows. The Company determined the fair value of the identified customer relationship using the “Income Approach — Multi-period Excess Earnings Method (MEEM)”. Under the “Income Approach — Multi-period Excess Earnings Method”, the key assumptions consider projected sales, cost of sales, and operating expenses for the remaining life of intangible asset. These assumptions were determined by management utilizing internal operating plan, growth rates for revenues and operating expenses, and margin assumptions using market participant perspective. The fair value of the customer relationship intangible asset was determined using Level 3 inputs through an income approach which includes assumptions for discount rate of 11.5%. The fair value of the intangible asset w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 10. Property and equipment Property and equipment consists of the following:
As at
June 30, 2024 March 31, 2024
Owned Assets:
Building s $ 9,236 $ 9,236
Computers and software 90,132 90,477
Furniture, fixtures and office equipment 94,155 94,400
Vehicles 1,012 1,012
Leasehold improvements 88,663 89,408
Capital work-in-progress 3,402 2,863
$ 286,600 $ 287,396
Less: Accumulated depreciation 214,787 213,656
Property and equipment, net $ 71,813 $ 73,740
The depreciation recognized in the consolidated statements of income was as follows:
Three months ended June 30,
2024 2023
Depreciation expense $ 6,948 $ 5,712
$ 6,948 $ 5,712
During the three months ended June 30, 2024 and 2023, there were no material changes in estimated useful lives of property and equipment during the ordinary course of operations. As a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83916</v>
      </c>
      <c r="C3" s="6" t="n">
        <v>87431</v>
      </c>
    </row>
    <row r="4">
      <c r="A4" s="4" t="inlineStr">
        <is>
          <t>Investments</t>
        </is>
      </c>
      <c r="B4" s="5" t="n">
        <v>217266</v>
      </c>
      <c r="C4" s="5" t="n">
        <v>156531</v>
      </c>
    </row>
    <row r="5">
      <c r="A5" s="4" t="inlineStr">
        <is>
          <t>Accounts receivable, net</t>
        </is>
      </c>
      <c r="B5" s="5" t="n">
        <v>128902</v>
      </c>
      <c r="C5" s="5" t="n">
        <v>124570</v>
      </c>
    </row>
    <row r="6">
      <c r="A6" s="4" t="inlineStr">
        <is>
          <t>Unbilled revenue</t>
        </is>
      </c>
      <c r="B6" s="5" t="n">
        <v>106633</v>
      </c>
      <c r="C6" s="5" t="n">
        <v>107777</v>
      </c>
    </row>
    <row r="7">
      <c r="A7" s="4" t="inlineStr">
        <is>
          <t>Funds held for clients</t>
        </is>
      </c>
      <c r="B7" s="5" t="n">
        <v>7405</v>
      </c>
      <c r="C7" s="5" t="n">
        <v>6853</v>
      </c>
    </row>
    <row r="8">
      <c r="A8" s="4" t="inlineStr">
        <is>
          <t>Derivative assets</t>
        </is>
      </c>
      <c r="B8" s="5" t="n">
        <v>7648</v>
      </c>
      <c r="C8" s="5" t="n">
        <v>5847</v>
      </c>
    </row>
    <row r="9">
      <c r="A9" s="4" t="inlineStr">
        <is>
          <t>Contract assets</t>
        </is>
      </c>
      <c r="B9" s="5" t="n">
        <v>13257</v>
      </c>
      <c r="C9" s="5" t="n">
        <v>11949</v>
      </c>
    </row>
    <row r="10">
      <c r="A10" s="4" t="inlineStr">
        <is>
          <t>Prepaid expense and other current assets</t>
        </is>
      </c>
      <c r="B10" s="5" t="n">
        <v>30221</v>
      </c>
      <c r="C10" s="5" t="n">
        <v>28720</v>
      </c>
    </row>
    <row r="11">
      <c r="A11" s="4" t="inlineStr">
        <is>
          <t>Total current assets</t>
        </is>
      </c>
      <c r="B11" s="5" t="n">
        <v>595248</v>
      </c>
      <c r="C11" s="5" t="n">
        <v>529678</v>
      </c>
    </row>
    <row r="12">
      <c r="A12" s="4" t="inlineStr">
        <is>
          <t>Goodwill</t>
        </is>
      </c>
      <c r="B12" s="5" t="n">
        <v>356328</v>
      </c>
      <c r="C12" s="5" t="n">
        <v>356350</v>
      </c>
    </row>
    <row r="13">
      <c r="A13" s="4" t="inlineStr">
        <is>
          <t>Other intangible assets, net</t>
        </is>
      </c>
      <c r="B13" s="5" t="n">
        <v>124419</v>
      </c>
      <c r="C13" s="5" t="n">
        <v>124369</v>
      </c>
    </row>
    <row r="14">
      <c r="A14" s="4" t="inlineStr">
        <is>
          <t>Property and equipment, net</t>
        </is>
      </c>
      <c r="B14" s="5" t="n">
        <v>71813</v>
      </c>
      <c r="C14" s="5" t="n">
        <v>73740</v>
      </c>
    </row>
    <row r="15">
      <c r="A15" s="4" t="inlineStr">
        <is>
          <t>Operating lease right-of-use assets</t>
        </is>
      </c>
      <c r="B15" s="5" t="n">
        <v>178641</v>
      </c>
      <c r="C15" s="5" t="n">
        <v>181388</v>
      </c>
    </row>
    <row r="16">
      <c r="A16" s="4" t="inlineStr">
        <is>
          <t>Derivative assets</t>
        </is>
      </c>
      <c r="B16" s="5" t="n">
        <v>2652</v>
      </c>
      <c r="C16" s="5" t="n">
        <v>1914</v>
      </c>
    </row>
    <row r="17">
      <c r="A17" s="4" t="inlineStr">
        <is>
          <t>Deferred tax assets</t>
        </is>
      </c>
      <c r="B17" s="5" t="n">
        <v>50694</v>
      </c>
      <c r="C17" s="5" t="n">
        <v>49919</v>
      </c>
    </row>
    <row r="18">
      <c r="A18" s="4" t="inlineStr">
        <is>
          <t>Investments</t>
        </is>
      </c>
      <c r="B18" s="5" t="n">
        <v>326</v>
      </c>
      <c r="C18" s="5" t="n">
        <v>313</v>
      </c>
    </row>
    <row r="19">
      <c r="A19" s="4" t="inlineStr">
        <is>
          <t>Contract assets</t>
        </is>
      </c>
      <c r="B19" s="5" t="n">
        <v>53981</v>
      </c>
      <c r="C19" s="5" t="n">
        <v>52849</v>
      </c>
    </row>
    <row r="20">
      <c r="A20" s="4" t="inlineStr">
        <is>
          <t>Other assets</t>
        </is>
      </c>
      <c r="B20" s="5" t="n">
        <v>63480</v>
      </c>
      <c r="C20" s="5" t="n">
        <v>63553</v>
      </c>
    </row>
    <row r="21">
      <c r="A21" s="4" t="inlineStr">
        <is>
          <t>TOTAL ASSETS</t>
        </is>
      </c>
      <c r="B21" s="5" t="n">
        <v>1497582</v>
      </c>
      <c r="C21" s="5" t="n">
        <v>1434073</v>
      </c>
    </row>
    <row r="22">
      <c r="A22" s="3" t="inlineStr">
        <is>
          <t>Current liabilities:</t>
        </is>
      </c>
      <c r="B22" s="4" t="inlineStr">
        <is>
          <t xml:space="preserve"> </t>
        </is>
      </c>
      <c r="C22" s="4" t="inlineStr">
        <is>
          <t xml:space="preserve"> </t>
        </is>
      </c>
    </row>
    <row r="23">
      <c r="A23" s="4" t="inlineStr">
        <is>
          <t>Accounts payables</t>
        </is>
      </c>
      <c r="B23" s="5" t="n">
        <v>24644</v>
      </c>
      <c r="C23" s="5" t="n">
        <v>24971</v>
      </c>
    </row>
    <row r="24">
      <c r="A24" s="4" t="inlineStr">
        <is>
          <t>Provisions and accrued expenses</t>
        </is>
      </c>
      <c r="B24" s="5" t="n">
        <v>32786</v>
      </c>
      <c r="C24" s="5" t="n">
        <v>31180</v>
      </c>
    </row>
    <row r="25">
      <c r="A25" s="4" t="inlineStr">
        <is>
          <t>Derivative liabilities</t>
        </is>
      </c>
      <c r="B25" s="5" t="n">
        <v>9092</v>
      </c>
      <c r="C25" s="5" t="n">
        <v>3968</v>
      </c>
    </row>
    <row r="26">
      <c r="A26" s="4" t="inlineStr">
        <is>
          <t>Pension and other employee obligations</t>
        </is>
      </c>
      <c r="B26" s="5" t="n">
        <v>71935</v>
      </c>
      <c r="C26" s="5" t="n">
        <v>105352</v>
      </c>
    </row>
    <row r="27">
      <c r="A27" s="4" t="inlineStr">
        <is>
          <t>Short-term borrowings</t>
        </is>
      </c>
      <c r="B27" s="5" t="n">
        <v>73000</v>
      </c>
      <c r="C27" s="5" t="n">
        <v>40000</v>
      </c>
    </row>
    <row r="28">
      <c r="A28" s="4" t="inlineStr">
        <is>
          <t>Current portion of long-term debt</t>
        </is>
      </c>
      <c r="B28" s="5" t="n">
        <v>56587</v>
      </c>
      <c r="C28" s="5" t="n">
        <v>36675</v>
      </c>
    </row>
    <row r="29">
      <c r="A29" s="4" t="inlineStr">
        <is>
          <t>Contract liabilities</t>
        </is>
      </c>
      <c r="B29" s="5" t="n">
        <v>17480</v>
      </c>
      <c r="C29" s="5" t="n">
        <v>12902</v>
      </c>
    </row>
    <row r="30">
      <c r="A30" s="4" t="inlineStr">
        <is>
          <t>Income taxes payable</t>
        </is>
      </c>
      <c r="B30" s="5" t="n">
        <v>14065</v>
      </c>
      <c r="C30" s="5" t="n">
        <v>8302</v>
      </c>
    </row>
    <row r="31">
      <c r="A31" s="4" t="inlineStr">
        <is>
          <t>Operating lease liabilities</t>
        </is>
      </c>
      <c r="B31" s="5" t="n">
        <v>28264</v>
      </c>
      <c r="C31" s="5" t="n">
        <v>28826</v>
      </c>
    </row>
    <row r="32">
      <c r="A32" s="4" t="inlineStr">
        <is>
          <t>Other liabilities</t>
        </is>
      </c>
      <c r="B32" s="5" t="n">
        <v>43310</v>
      </c>
      <c r="C32" s="5" t="n">
        <v>19852</v>
      </c>
    </row>
    <row r="33">
      <c r="A33" s="4" t="inlineStr">
        <is>
          <t>Total current liabilities</t>
        </is>
      </c>
      <c r="B33" s="5" t="n">
        <v>371163</v>
      </c>
      <c r="C33" s="5" t="n">
        <v>312028</v>
      </c>
    </row>
    <row r="34">
      <c r="A34" s="4" t="inlineStr">
        <is>
          <t>Derivative liabilities</t>
        </is>
      </c>
      <c r="B34" s="5" t="n">
        <v>1549</v>
      </c>
      <c r="C34" s="5" t="n">
        <v>558</v>
      </c>
    </row>
    <row r="35">
      <c r="A35" s="4" t="inlineStr">
        <is>
          <t>Pension and other employee obligations, less current portion</t>
        </is>
      </c>
      <c r="B35" s="5" t="n">
        <v>24691</v>
      </c>
      <c r="C35" s="5" t="n">
        <v>24642</v>
      </c>
    </row>
    <row r="36">
      <c r="A36" s="4" t="inlineStr">
        <is>
          <t>Long-term debt, less current portion</t>
        </is>
      </c>
      <c r="B36" s="5" t="n">
        <v>171912</v>
      </c>
      <c r="C36" s="5" t="n">
        <v>102529</v>
      </c>
    </row>
    <row r="37">
      <c r="A37" s="4" t="inlineStr">
        <is>
          <t>Contract liabilities</t>
        </is>
      </c>
      <c r="B37" s="5" t="n">
        <v>12694</v>
      </c>
      <c r="C37" s="5" t="n">
        <v>12625</v>
      </c>
    </row>
    <row r="38">
      <c r="A38" s="4" t="inlineStr">
        <is>
          <t>Operating lease liabilities, less current portion</t>
        </is>
      </c>
      <c r="B38" s="5" t="n">
        <v>159084</v>
      </c>
      <c r="C38" s="5" t="n">
        <v>161054</v>
      </c>
    </row>
    <row r="39">
      <c r="A39" s="4" t="inlineStr">
        <is>
          <t>Other liabilities, less current portion</t>
        </is>
      </c>
      <c r="B39" s="5" t="n">
        <v>118</v>
      </c>
      <c r="C39" s="5" t="n">
        <v>13897</v>
      </c>
    </row>
    <row r="40">
      <c r="A40" s="4" t="inlineStr">
        <is>
          <t>Deferred tax liabilities</t>
        </is>
      </c>
      <c r="B40" s="5" t="n">
        <v>19470</v>
      </c>
      <c r="C40" s="5" t="n">
        <v>19432</v>
      </c>
    </row>
    <row r="41">
      <c r="A41" s="4" t="inlineStr">
        <is>
          <t>TOTAL LIABILITIES</t>
        </is>
      </c>
      <c r="B41" s="5" t="n">
        <v>760681</v>
      </c>
      <c r="C41" s="5" t="n">
        <v>646765</v>
      </c>
    </row>
    <row r="42">
      <c r="A42" s="4" t="inlineStr">
        <is>
          <t>Commitments and contingenci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Share capital (ordinary shares $0.16 (£0.10) par value, authorized 60,000,000 shares; issued: 45,814,718 shares and 45,684,145 shares; each as at June 30, 2024 and March 31, 2024, respectively)</t>
        </is>
      </c>
      <c r="B44" s="5" t="n">
        <v>7366</v>
      </c>
      <c r="C44" s="5" t="n">
        <v>7349</v>
      </c>
    </row>
    <row r="45">
      <c r="A45" s="4" t="inlineStr">
        <is>
          <t>Additional paid-in capital</t>
        </is>
      </c>
      <c r="B45" s="5" t="n">
        <v>11138</v>
      </c>
      <c r="C45" s="5" t="n">
        <v>0</v>
      </c>
    </row>
    <row r="46">
      <c r="A46" s="4" t="inlineStr">
        <is>
          <t>Retained earnings</t>
        </is>
      </c>
      <c r="B46" s="5" t="n">
        <v>1065500</v>
      </c>
      <c r="C46" s="5" t="n">
        <v>1034388</v>
      </c>
    </row>
    <row r="47">
      <c r="A47" s="4" t="inlineStr">
        <is>
          <t>Other reserves, net</t>
        </is>
      </c>
      <c r="B47" s="5" t="n">
        <v>3939</v>
      </c>
      <c r="C47" s="5" t="n">
        <v>6129</v>
      </c>
    </row>
    <row r="48">
      <c r="A48" s="4" t="inlineStr">
        <is>
          <t>Accumulated other comprehensive loss</t>
        </is>
      </c>
      <c r="B48" s="5" t="n">
        <v>-266814</v>
      </c>
      <c r="C48" s="5" t="n">
        <v>-260558</v>
      </c>
    </row>
    <row r="49">
      <c r="A49" s="4" t="inlineStr">
        <is>
          <t>Total shareholder's equity, including shares held in treasury</t>
        </is>
      </c>
      <c r="B49" s="5" t="n">
        <v>821129</v>
      </c>
      <c r="C49" s="5" t="n">
        <v>787308</v>
      </c>
    </row>
    <row r="50">
      <c r="A50" s="4" t="inlineStr">
        <is>
          <t>Less: 1,643,731 shares as at June 30, 2024 and Nil as at March 31, 2024, held in treasury, at cost</t>
        </is>
      </c>
      <c r="B50" s="5" t="n">
        <v>-84228</v>
      </c>
      <c r="C50" s="5" t="n">
        <v>0</v>
      </c>
    </row>
    <row r="51">
      <c r="A51" s="4" t="inlineStr">
        <is>
          <t>Total shareholders' equity</t>
        </is>
      </c>
      <c r="B51" s="5" t="n">
        <v>736901</v>
      </c>
      <c r="C51" s="5" t="n">
        <v>787308</v>
      </c>
    </row>
    <row r="52">
      <c r="A52" s="4" t="inlineStr">
        <is>
          <t>TOTAL LIABILITIES AND SHAREHOLDERS' EQUITY</t>
        </is>
      </c>
      <c r="B52" s="6" t="n">
        <v>1497582</v>
      </c>
      <c r="C52" s="6" t="n">
        <v>1434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11. Leases Supplemental balance sheet information The following table sets forth the details of the operating lease liabilities:
As at
June 30, 2024 March 31, 2024
Operating lease
Operating lease right-of-use-asset $ 178,641 $ 181,388
Operating lease liabilities - Current $ 28,264 $ 28,826
Operating lease liabilities - Non current $ 159,084 $ 161,054
Total operating lease liabilities $ 187,348 $ 189,880
The components of lease cost for operating leases for three months ended June 30, 2024 and 2023 are summarized below:
 Three months ended June 30, 
2024 2023
Operating lease cost $ 10,998 $ 11,164
Short-term lease cost 30 75
Variable lease cost 715 642
Total lease cost $ 11,743 $ 11,881
Other information relating to operating lease is summarized below:
 Three months ended June 30, 
2024 2023
Cash payments for amounts included in the measurement of lease liabilities :
Operating cash outflows for operating leases $ (10,631 ) $ (9,647 )
Right-of-use asset obtained in exchange of lease liabilities-net 5,429 6,799
Weighted average remaining lease term (in years) 6.88 7.12
Weighted average discount rate 8.97 % 8.23 % The Company continued to evaluate its delivery center and office facility leases to determine where it can exit or consolidate its use, as a result the Company entered and surrendered certain operating leases resulting in increase of its lease liabilities by $10,084 and $6,879 and a decrease of its lease liabilities by $ and June 30, 2023 As at and March 31, 2024 and $52,292 . The table below reconciles the undiscounted cash flows for the Company’s operating leases as at June 30, 2024 to the operating lease liabilities recorded on the Company’s consolidated balance sheets:
Period range Operating
July 1, 2024 to March 31, 2025 $ 32,062
2026 42,261
2027 34,514
2028 33,765
2029 26,363
Thereafter 80,178
Total lease payments $ 249,143
Less: imputed interest $ 61,795
Total operating lease liabilities $ 187,348
The table below reconciles the undiscounted cash flows for the Company’s operating leases as at March 31, 2024 to the operating lease liabilities recorded on the Company’s consolidated balance sheets:
Period range Operating
2025 $ 42,173
2026 41,086
2027 33,505
2028 32,970
2029 25,733
Thereafter 74,425
Total lease payments $ 249,892
Less: imputed interest $ 60,012
Total operating lease liabilities $ 189,8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 12. Accumulated other comprehensive loss Accumulated other comprehensive income/(loss) (“AOCI”) consists of actuarial gain/(loss) on retirement benefits and cumulative translation adjustments. In addition, the Company enters into forward and option contracts, which are designated as cash flow hedges, in accordance with ASC Topic 815, Derivatives and Hedging. Cumulative changes in the fair values of cash flow hedges are recognized in AOCI on the Company’s consolidated balance sheets. The fair value changes are reclassified from AOCI to consolidated statements of income upon settlement of foreign currency forward and option contracts designated as cash flow hedges of a forecast transaction. The following table sets forth the changes in AOCI during the three months ended June 30, 2024 and 2023.
Currency translation Unrealized Retirement Total
Balance as at April 1, 2024 $ (256,979 ) $ (42 ) $ (3,539 ) $ (260,560 )
Gains / (losses) recognized during the period (3,877 ) (2,144 ) 834 (5,187 )
Reclassification to net income —  918 103 1,021
Income tax effects —  (1,863 ) (225 ) (2,088 )
Accumulated other comprehensive loss as at June 30, 2024 $ (260,856 ) $ (3,131 ) $ (2,827 ) $ (266,814 )
Balance as at April 1, 2023 $ (246,570 ) $ (3,721 ) $ (1,827 ) $ (252,118 )
Gains / (losses) recognized during the period (178 ) 1,580 (1,115 ) 287
Reclassification to net income —  1,693 4 1,697
Income tax effects —  (827 ) 229 (598 )
Accumulated other comprehensive loss as at June 30, 2023 $ (246,748 ) $ (1,275 ) $ (2,709 ) $ (250,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3 Months Ended</t>
        </is>
      </c>
    </row>
    <row r="2">
      <c r="B2" s="2" t="inlineStr">
        <is>
          <t>Jun. 30, 2024</t>
        </is>
      </c>
    </row>
    <row r="3">
      <c r="A3" s="3" t="inlineStr">
        <is>
          <t>Debt Disclosure [Abstract]</t>
        </is>
      </c>
      <c r="B3" s="4" t="inlineStr">
        <is>
          <t xml:space="preserve"> </t>
        </is>
      </c>
    </row>
    <row r="4">
      <c r="A4" s="4" t="inlineStr">
        <is>
          <t>Loans and borrowings</t>
        </is>
      </c>
      <c r="B4" s="4" t="inlineStr">
        <is>
          <t xml:space="preserve"> 13. Loans and borrowings Long-term debt The long-term loans and borrowings consist of the following:
As at
Currency Interest rate Final maturity June 30, 2024 March 31, 2024
US dollars SOFR + 1.20% 2028 $ 56,000 $ 56,000
US dollars SOFR + 1.15% 2030 100,000 — 
Sterling Pound SONIA + 1.25% 2028 73,461 83,830
Total 229,461 139,830
Less: Debt issuance cost (962 ) (626 )
Total 228,499 139,204
Current portion of long-term debt $ 56,587 $ 36,675
Long-term debt $ 171,912 $ 102,529 In July 2022, the Company obtained a term loan facility of $80,000 from The Hongkong and Shanghai Banking Corporation Limited, Hong Kong and Citibank N.A., Hong Kong Branch for general corporate purposes. The loan bears interest at a rate equivalent to the secured overnight financing rate (“SOFR”) plus a margin of 1.20% per annum. The Company has pledged its shares of WNS (Mauritius) Limited as security for the loan. The facility agreement for the term loan contains certain financial covenants as defined in the facility agreement. This term loan is repayable in 10 semi-annual instalments of $8,000 each. On January 9, 2023, July 11, 2023, January 11, 2024 and July 11, 2024 the Company made a scheduled repayment of $8,000 each. As at June 30, 2024, the Company had complied with the financial covenants in all material respects in relation to this loan facility. In December 2022, the Company obtained a term loan facility of £ 83,000 104,945 1.25 8,300 8,300 In June 2024, the Company obtained a term loan facility of $100,000 from The Hongkong and Shanghai Banking Corporation Limited, Singapore Branch and JP Morgan Chase Bank N.A., Singapore Branch for general corporate purposes. The loan bears interest at a rate equivalent to the secured overnight financing rate (“SOFR”) plus a margin of 1.15% per annum. The Company has pledged its shares of WNS (Mauritius) Limited as security for the loan. The facility agreement for the term loan contains certain financial covenants as defined in the facility agreement. This term loan is repayable in 10 semi-annual instalments of $10,000 each. The Company had complied with the financial covenants in all material respects in relation to this loan facility. Expected payments for all of the Company’s long term-debt as at June 30, 2024 is as follows:
Amount
July 1, 2024 to March 31, 2025 $ 36,494
2026 56,989
2027 56,989
2028 48,989
2029 20,000
2030 10,000
Total $ 229,461
Short-term lines of credit The Company’s Indian subsidiary, WNS Global Services Private Limited (“WNS Global”), has unsecured lines of credit with banks amounting to $64,638 (based on the exchange rate on June 30, 2024). The Company has established a line of credit in the UK amounting to $37,932 (based on the exchange rate on June 30, 2024). The Company has established a line of credit in North America amounting to $55,000. The Company has also established a line of credit in the Philippines amounting to $15,000. Further, the Company has also established a line of credit in South Africa amounting to $1,649 (based on the exchange rate June 30, 2024). As at June 30, 2024, WNS Global Services Private Limited has utilized an aggregate of $9.0 million from The Hongkong and Shanghai Banking Corporation Limited, bearing interest at SOFR plus a margin of 0.80% and an aggregate of $9.0 million was utilized under lines of credit from Citibank N.A., bearing interest at SOFR plus a margin of 0.75%. As at June 30, 2024, WNS North America has utilized $55,000 of its lines of credit from The HSBC Bank plc. The loan bears interest at a rate equivalent to the one month Term SOFR plus a margin of 1.65% per annu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 14. Fair value measurements Fair value hierarchy The following is the hierarchy for determining and disclosing the fair value of financial instruments by valuation technique: Level 1 — quoted prices (unadjusted) in active markets for identical assets or liabilities. Level 2 — other techniques for which all inputs have a significant effect on the recorded fair value are observable, either directly or indirectly. Level 3 — techniques which use inputs that have a significant effect on the recorded fair value that are not based on observable market data. The fair value is estimated using the discounted cash flow approach and market rates of interest. The valuation technique involves assumptions and judgments regarding risk characteristics of the instruments, discount rates and future cash flows. The Company uses valuation techniques in measuring the fair value of financial instruments, where active market quotes are not available. In applying the valuation techniques, the Company makes maximum use of market inputs, and uses estimates and assumptions that are, as far as possible, consistent with observable data that market participants would use in pricing the instrument. Where applicable data is not observable, the Company uses its best estimate about the assumptions that market participants would make. These estimates may vary from the actual prices that would be achieved in an arm’s length transaction at the reporting date. The assets and liabilities measured at fair value on a recurring basis as at June 30
Fair value measurement at reporting date using
Description June 30, 2024 Quoted prices in Significant other observable inputs (Level 2) Significant unobservable inputs (Level 3)
Assets
Foreign exchange contracts $ 10,300 —  $  10,300 — 
Investments in mutual funds 211,267 210,942 325 — 
Total assets $  221,567 210,942 10,625 — 
Liabilities
Foreign exchange contracts $ 10,641 —  $ 10,641 — 
Contingent consideration 20,722 —  —  $  20,722
Total liabilities $ 31,363 —  $ 10,641 $ 20,722
The assets and liabilities measured at fair value on a recurring basis as at March 31, 2024 are as follows:
Fair value measurement at reporting date using
Description March 31, 2024 Quoted prices in Significant inputs (Level 2) Significant unobservable inputs (Level 3)
Assets
Foreign exchange contracts $ 7,761 $ —  $ 7,761 $ — 
Investments in mutual funds 145,635 145,322 313 — 
Total assets $ 153,396 $ 145,322 $ 8,074 $ —  
Liabilities
Foreign exchange contracts $ 4,526 $ —  $ 4,526 $ — 
Contingent consideration 20,510 —  —  20,510
Total liabilities $ 25,036 $ —   $ 4,526 $ 20,510
Description of significant unobservable inputs to Level 3 valuation The fair value of the contingent consideration liability for The Smart Cube and OptiBuy was estimated using a probability weighted method and achievement of target revenues and adjusted EBITDA (with certain adjustments) with a discount rate % During the year ended March 31, 2024, there was a change in the fair value of contingent consideration liability for The Smart Cube with a discount rate of 6.45%. The fair value is estimated using the discounted cash flow approach, which involves assumptions and judgments regarding risk characteristics of the instruments, discount rates, future cash flows, foreign exchange spot, forward premium rates and market rates of interest. The movement in contingent consideration categorized under Level 3 fair value measurement is given below:
As at
June 30, 2024 March 31, 2024
Balance at the beginning of the Period $ 20,510 $ 42,256
Interest expense recognized in the consolidated statement of income 245 1,044
Gain recognized —  (22,470 )
Translation (33 ) (320 )
Balance at the end of the period $ 20,722 $ 20,510
During the three months ended June 30, 2024 and the year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e accounting</t>
        </is>
      </c>
      <c r="B4" s="4" t="inlineStr">
        <is>
          <t xml:space="preserve"> 15. Derivatives and hedge accounting Derivative financial instruments The primary risks managed by using derivative instruments are foreign currency exchange risk. Forward and option contracts up to 24 months on various foreign currencies are entered into to manage the foreign currency exchange rate risk on forecasted revenue denominated in foreign currencies and monetary assets and liabilities held in non-functional The following table presents the notional values of outstanding foreign exchange forward contracts and foreign exchange option contracts:
As at
June 30, 2024 March 31, 2024
Forward contracts (Sell)
In US dollars $ 498,883 $ 444,560
In Pound Sterling 185,857 130,248
In Euro 37,610 38,201
In Australian dollars 45,252 36,202
Others 54,129 22,589
$ 821,731 $ 671,800
Option contracts (Sell)
In US dollars $ 319,610 $ 297,823
In Pound Sterling 129,783 116,356
In Euro 45,013 45,822
In Australian dollars 49,040 41,114
$ 543,446 $ 501,115
The following table sets forth the fair value of the of foreign exchange forward contracts and foreign exchange option contracts and their location on the consolidated balance sheets:
Derivatives in cash flow hedging Derivatives not designated as hedging
As at As at
June 30, 2024 March 31, 2024 June 30, 2024 March 31, 2024
Assets:
Derivative assets $ 9,188 $ 7,201 $ 1,112 $ 560
Liabilities:
Derivative liabilities 6,454 3,373 4,187 1,153
$ 2,734 $ 3,828 $ (3,075 ) $ (593 )
The amount of gain/ (loss) reclassified from other comprehensive income into consolidated statement of income in respective line items for the three months ended June 30, 2024 and 2023 are as follows:
Three months ended June 30,
2024 2023
Revenue $ (918 ) $ (1,693 )
Foreign exchange gain/(loss), net (331 ) — 
Income tax related to amounts reclassified into consolidated statement of income 57 280
Total $ (1,192 ) $ (1,413 )
The following table sets forth the effect of foreign exchange forward contracts and foreign exchange option contracts on AOCI and the consolidated statement of income:
Three months ended June 30,
2024 2023
Derivative financial instruments:
Unrealized gain/(loss) recognized in OCI
Derivatives in cash flow hedging relationships $ 219 $ (829 )
Gain/(loss) recognized in consolidated statements of income
Derivatives not designated as hedging instruments (5,176 ) (1,748 )
$ (4,957 ) $ (2,577 )
As at June 30, 2024, a loss amounting to $42 net, excluding tax effects, included in AOCI, on account of cash flow hedges in relation to forward and option contracts entered is expected to be reclassified from other comprehensive income into the consolidated statement of income over a period of 12 months. As at June 30, 2024, the maximum outstanding term of the cash flow hedges was approximately 24 months. Due to the discontinuation of cash flow hedge accounting on account of non-occurrence of original forecasted transactions by the end of the originally specified time period, the Company recognized in the consolidated statement of income a loss for three months ended June 30, 2024 and 2023, respectively.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Financial assets and liabilities subject to offsetting, enforceable master netting arrangements or similar agreements as at June 30,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10,300 $ —  $ 10,300 $ (2,251 ) $ —  $ 8,049
Total $ 10,300 $ —  $ 10,300 $ (2,251 ) $ —  $ 8,049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instruments Cash collateral pledged Net Amount
Derivative liabilities $ 10,641 $ —  $ 10,641 $ (2,251 ) $ —  $ 8,390
Total $ 10,641 $ —  $ 10,641 $ (2,251 ) $ —  $ 8,390
Financial assets and liabilities subject to offsetting, enforceable master netting arrangements or similar agreements as at March 31,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7,761 $ —  $ 7,761 $ (3,708 ) $ —  $ 4.053
Total $ 7,761 $ —   $ 7,761 $ (3,708 ) $ —   $ 4,053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instruments Cash collateral pledged Net Amount
Derivative liabilities $ 4,526 $ —  $ 4,526 $ (3,708 ) $ —  $ 818
Total $ 4,526 $ —   $ 4,526 $ (3,708 ) $ —   $ 8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Employee Obligations</t>
        </is>
      </c>
      <c r="B1" s="2" t="inlineStr">
        <is>
          <t>3 Months Ended</t>
        </is>
      </c>
    </row>
    <row r="2">
      <c r="B2" s="2" t="inlineStr">
        <is>
          <t>Jun. 30, 2024</t>
        </is>
      </c>
    </row>
    <row r="3">
      <c r="A3" s="3" t="inlineStr">
        <is>
          <t>Retirement Benefits [Abstract]</t>
        </is>
      </c>
      <c r="B3" s="4" t="inlineStr">
        <is>
          <t xml:space="preserve"> </t>
        </is>
      </c>
    </row>
    <row r="4">
      <c r="A4" s="4" t="inlineStr">
        <is>
          <t>Pension And Other Employee Obligations</t>
        </is>
      </c>
      <c r="B4" s="4" t="inlineStr">
        <is>
          <t xml:space="preserve"> 16. Pension and other employee obligations Pension and other employee obligations consist of the following:
As at
June 30, 2024 March 31, 2024
Current:
Salaries and bonus $ 60,002 $ 93,764
Pension 1,051 944
Withholding taxes on salary and statutory payables 10,882 10,644
Total $ 71,935 $ 105,352
Non-current:
Pension and other obligations $ 24,691 $ 24,642
Total $ 24,691 $ 24,642
Employee benefit costs consist of the following:
Three months ended June 30,
2024 2023
Salaries and bonus $ 183,176 $ 188,897
Employee benefit plans:
Defined contribution plan 5,374 4,949
Defined benefit plan 1,396 1,142
Share-based compensation expense (Refer Note 23) 11,155 16,216
Total $ 201,101 $ 211,204
Employee benefit costs is recognized in the following line items in the consolidated statement of income:
Three months ended June 30,
2024 2023
Cost of revenue $ 151,453 $ 158,753
Selling and marketing expenses 16,270 16,170
General and administrative expenses 33,378 36,281
Total $ 201,101 $ 211,204
Defined contribution plan The Company’s contributions to defined contribution plans are as follows:
Three months ended June 30,
2024 2023
India $ 3,425 $ 3,188
United States 729 624
United Kingdom 697 721
South Africa 283 240
Sri Lanka 137 115
Philippines 103 61
Total $ 5,374 $ 4,949
Defined benefit plan The components of net periodic cost recognized in consolidated statements of income are as follows:
Three months ended June 30,
2024 2023
Service cost $ 942 $ 850
Interest cost 402 339
Expected return on plan assets (51 ) (51 )
Amortization of prior service cost/(credit) (7 ) (6 )
Amortization of actuarial (gain)/loss, gross of tax 110 10
Net gratuity cost $ 1,396 $ 1,142
Components of retirement benefits in accumulated other comprehensive income (loss) as at June 30, 2024 and March 31, 2024 are as follows:
As at
June 30, 2024 March 31, 2024
Net actuarial (gain)/loss $ 3,755 $ 4,698
Net prior service cost/(credit) (65 ) (71 )
Accumulated Other comprehensive income/(loss), excluding tax effects $ 3,690 $ 4,627
The following table sets forth the funded status of the Company’s defined benefit plans and the amounts recognized in the Company’s financial statements based on actuarial valuations carried out as at June 30, 2024, and March 31, 2024.
As at
June 30, 2024 March 31, 2024
Change in projected benefit obligations
Obligation at beginning of the period $ 23,305 $ 19,447
Foreign currency translation (12 ) (256 )
Service cost 942 3,012
Interest cost 402 1,342
Benefits paid (441 ) (2,393 )
Plan Amendments —  (17 )
Actuarial (gain)/loss (874 ) 2,170
Benefit obligation at end of the period $ 23,322 $ 23,305
Change in plan assets
Plan assets at beginning of the period $ 2,712 $ 2,728
Foreign currency translation —  (40 )
Actual return on plan assets 12 182
Actual contributions 267 1,950
Benefits paid (332 ) (2,108 )
Plan assets at end of the period $ 2,659 $ 2,712
Unfunded status at the end of the period $ 20,663 $ 20,593
Unfunded amounts recognized in consolidated Balance sheets
Current liability $ 1,051 $ 944
Non-current 19,612 19,649
Total accrued liability $ 20,663 $ 20,593
Accumulated benefit obligation $ 16,007 $ 15,680
Net amount recognized relating to the Company’s India plan, the Philippines plan , , and the Dubai plan 19,705, $92 The weighted average actuarial assumptions used to determine benefit obligations and net gratuity cost were:
Three months ended June 30,
2024 2023
Discount rate:
India 7.2% 7.2%
Philippines 6.3% 5.9%
Sri Lanka 11.7% 28.5%
Dubai 5.1% 5.6%
Rate of increase in compensation level 5.0% to 14.0% 5.0% to 14.0%
Expected rate of return on plan assets 7.5% 7.5% The Company evaluates these assumptions annually based on its long-term plans of growth and industry standards. The discount rates are based on current market yields on government securities adjusted for a suitable risk premium to reflect the additional risk for high quality corporate bonds. Plan assets are generally exposed to risk including market, interest and operating risk. Since the Company’s plan assets are managed by third party fund administrators, the contributions made by the Company are pooled with the corpus of the funds managed by such fund administrators and invested in accordance with regulatory guidelines. The Company’s funding policy is to contribute to the plan amounts necessary on an actuarial basis to, at a minimum, satisfy the minimum funding requirements. Additional discretionary contributions above the minimum funding requirement can be made and are generally based on adjustment for any over or under funding. Accordingly, the data related to the fair value of the assets for the various categories of plan asset held and classification of level of fair value under ASC 820-10 -“Fair Value Measurements and Disclosure” As at June 30, 2024, $ 1,368 1,290 1,351 1,360 40 61 39 The expected benefits are based on the same assumptions used to measure the Company’s defined benefit obligations as at June 30, 2024. The Company expects to contribute $3,362 to defined benefit plan for the year ending March 31, 2025. The maturity analysis of the Company’s defined benefit payments is as follows:
Amount
July 1, 2024 to March 31, 2025 $ 3,362
2026 3,310
2027 3,577
2028 4,185
2029 4,493
Thereafter 23,515
$ 42,4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3 Months Ended</t>
        </is>
      </c>
    </row>
    <row r="2">
      <c r="B2" s="2" t="inlineStr">
        <is>
          <t>Jun. 30, 2024</t>
        </is>
      </c>
    </row>
    <row r="3">
      <c r="A3" s="3" t="inlineStr">
        <is>
          <t>Contract with Customer, Liability [Abstract]</t>
        </is>
      </c>
      <c r="B3" s="4" t="inlineStr">
        <is>
          <t xml:space="preserve"> </t>
        </is>
      </c>
    </row>
    <row r="4">
      <c r="A4" s="4" t="inlineStr">
        <is>
          <t>Contract Liabilities</t>
        </is>
      </c>
      <c r="B4" s="4" t="inlineStr">
        <is>
          <t xml:space="preserve"> 17. Contract liabilities Contract liabilities consists of the following:
As at
June 30, 2024 March 31, 2024
Current:
Payments in advance of services $ 8,221 $ 6,215
Advance billings 9,204 6,659
Others 55 28
Total $ 17,480 $ 12,902
Non-current:
Payments in advance of services $ 11,076 $ 11,495
Advance billings 1,591 1,104
Others 27 26
Total $ 12,694 $ 12,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 xml:space="preserve"> 18. Other liabilities Other liabilities consist of the following:
As at
June 30, 2024 March 31, 2024
Current:
Withholding taxes and value added tax payables $ 8,801 $ 7,670
Contingent consideration (Refer Note 4(a) &amp; 4(b)) 20,722 6,730
Other liabilities 13,787 5,452
Total $ 43,310 $ 19,852
Non-current:
Contingent consideration (Refer Note 4(a) &amp; 4(b)) $ —  $ 13,780
Other liabilities 118 117
Total $ 118 $ 13,8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Jun. 30, 2024</t>
        </is>
      </c>
    </row>
    <row r="3">
      <c r="A3" s="3" t="inlineStr">
        <is>
          <t>Equity [Abstract]</t>
        </is>
      </c>
      <c r="B3" s="4" t="inlineStr">
        <is>
          <t xml:space="preserve"> </t>
        </is>
      </c>
    </row>
    <row r="4">
      <c r="A4" s="4" t="inlineStr">
        <is>
          <t>Share capital</t>
        </is>
      </c>
      <c r="B4" s="4" t="inlineStr">
        <is>
          <t xml:space="preserve"> 19. Share capital As at June 30, 2024, the authorized share capital was £6,100 divided into 60,000,000 ordinary shares of 10 pence each and 1,000,000 preferred shares of 10 pence each. The Company had 44,170,987 ordinary shares outstanding (excluding 1,643,731 treasury shares) as at June 30, 2024. There were no preferred shares outstanding as at June 30, 2024. As at March 31, 2024, the authorized share capital was £6,100 divided into 60,000,000 ordinary shares of 10 pence each and 1,000,000 preferred shares of 10 pence each. The Company had 45,684,145 ordinary shares outstanding as at Marche 31, 2024. There were no preferred shares outstanding as at March 31, 2024. Treasury shares During the three months ended June 30, 2024, the shareholders of the Company authorized the repurchase of of the Company’s ordinary shares, at a price range of $ to $ per ordinary share. Pursuant to the terms of the repurchase program, the Company’s ordinary shares may be purchased in the open market from time to time for months from May 30, 2024 to March 31, 2025. The Company is not obligated under the repurchase program to repurchase a specific number of ordinary shares, and the repurchase program may be suspended at any time at the Company’s discretion. The Company may fund the repurchases with internal or external sources. During the three months June 30, 2024 ordinary shares of During the three months ended June 30, 2024, the shareholders of the Company authorized a new share repurchase program for the repurchase of During the three months ended June 30, 2024, the Company purchased ordinary shares in the open market for a total consideration of $ (including transaction costs of $ ) under the above-mentioned share repurchase program. The Company funded the repurchases under the repurchase program with cash on h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 20. Revenue Disaggregation of revenue In the following tables, revenue is disaggregated by service type, major industries serviced, contract type and geography. Revenue by service type
Three months ended June 30,
2024 2023
Industry-specific $ 140,043 $ 131,463
Finance and accounting 64,702 73,639
Customer experience services 61,333 66,029
Research and analytics 40,511 39,458
Others 16,526 15,912
Total $ 323,115 $ 326,501
Revenue by industry
Three months ended June 30,
2024 2023
Insurance $ 90,662 $ 87,792
Healthcare 43,846 44,308
Diversified businesses including manufacturing, retail, CPG, media and entertainment, and telecom 44,319 49,405
Travel and leisure 42,675 56,757
Banking and financial services 29,053 23,931
Shipping and logistics 25,504 24,626
Hi-tech and 24,220 22,995
Utilities 22,836 16,687
Total $ 323,115 $ 326,501
Revenue by contract type
Three months ended June 30,
2024 2023
Full-time-equivalent $ 234,163 $ 230,882
Transaction 48,076 46,365
Subscription 15,737 17,346
Fixed price 14,867 16,288
Others 10,272 15,620
Total $ 323,115 $ 326,501
Revenue by delivery location
Three months ended June 30,
2024 2023
India $ 183,109 $ 174,511
Philippines 42,715 47,236
United States 37,170 43,022
South Africa 23,542 17,848
UK (1) 17,878 20,362
Romania 4,728 7,288
Sri Lanka 3,728 4,650
China 3,692 3,880
Poland 3,461 3,419
Costa Rica 1,560 1,884
Australia 1,388 1,449
Malaysia 144 80
Spain —  872
Total $ 323,115 $ 326,501
(1) Includes revenue derived from Germany, which was not significant. Revenue by geography Refer Note 26 — External revenue. Contract balances Contract assets The movement in contract assets during the three months ended June 30, 2024 is as follows:
As at June 30, 2024
Sales Transition Upfront Total
Opening balance $ 11,227 $ 44,137 $ 9,434 $ 64,798
Additions during the period 1,979 2,696 717 5,392
Amortization during the period (548 ) (1,386 ) (955 ) (2,889 )
Impairment loss recognized during the period — — — —
Translation adjustments 17 (89 ) 9 (63 )
Closing balance $ 12,675 $ 45,358 $ 9,205 $ 67,238
The movement in contract assets during the year ended March 31, 2024 is as follows:
As at March 31, 2024
Sales Transition Upfront Total
Opening balance $ 13,415 $ 41,905 $ 11,922 $ 67,242
Additions during the period 1,249 10,178 7,199 18,626
Amortization during the period (2,856 ) (7,657 ) (9,820 ) (20,333 )
Impairment loss recognized during the period (655 ) — — (655 )
Translation adjustments 74 (289 ) 133 (82 )
Closing balance $ 11,227 $ 44,137 $ 9,434 $ 64,798
Contract liabilities Contract liabilities consist of the following:
As at
June 30, 2024 March 31, 2024
Payments in advance of services $ 19,297 $ 17,710
Advance billings 10,795 7,763
Others 82 54
Total $ 30,174 $ 25,527
Revenue recognized during the three months ended June 30, 2024 and June 30, 2023, which was included in the contract liabilities balance at the beginning of the respective periods ,
Three months ended June 30,
2024 2023
Payments in advance of services $ 1,746 $ 2,090
Advance billings 3,239 2,675
Others 13 341
Total $ 4,998 $ 5,106
The estimated revenue expected to be recognized in the future relating to remaining performance obligations as at June 30, 2024 and March 31, 2024 is as follows:
As at June 30, 2024
Less than 1 Year 1-2 years 2-5 years More Total
Transaction price allocated to remaining performance obligations $ 1,983 $ 1,539 $ 308 $ — $ 3,830
As at March 31, 2024
Less than 1 Year 1-2 years 2-5 years More Total
Transaction price allocated to remaining performance obligations $ 1,149 $ 1,015 $ 291 $ — $ 2,455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Jun. 30, 2024 $ / shares shares</t>
        </is>
      </c>
      <c r="C1" s="2" t="inlineStr">
        <is>
          <t>Jun. 30, 2024 £ / shares shares</t>
        </is>
      </c>
      <c r="D1" s="2" t="inlineStr">
        <is>
          <t>Mar. 31, 2024 $ / shares shares</t>
        </is>
      </c>
      <c r="E1" s="2" t="inlineStr">
        <is>
          <t>Mar. 31, 2024 £ / shares shares</t>
        </is>
      </c>
    </row>
    <row r="2">
      <c r="A2" s="4" t="inlineStr">
        <is>
          <t>Common Stock, Par or Stated Value Per Share | (per share)</t>
        </is>
      </c>
      <c r="B2" s="7" t="n">
        <v>0.16</v>
      </c>
      <c r="C2" s="8" t="n">
        <v>0.1</v>
      </c>
      <c r="D2" s="7" t="n">
        <v>0.16</v>
      </c>
      <c r="E2" s="8" t="n">
        <v>0.1</v>
      </c>
    </row>
    <row r="3">
      <c r="A3" s="4" t="inlineStr">
        <is>
          <t>Common Stock, Shares Authorized</t>
        </is>
      </c>
      <c r="B3" s="5" t="n">
        <v>60000000</v>
      </c>
      <c r="C3" s="5" t="n">
        <v>60000000</v>
      </c>
      <c r="D3" s="5" t="n">
        <v>60000000</v>
      </c>
      <c r="E3" s="5" t="n">
        <v>60000000</v>
      </c>
    </row>
    <row r="4">
      <c r="A4" s="4" t="inlineStr">
        <is>
          <t>Common Stock, Shares, Issued</t>
        </is>
      </c>
      <c r="B4" s="5" t="n">
        <v>45814718</v>
      </c>
      <c r="C4" s="5" t="n">
        <v>45814718</v>
      </c>
      <c r="D4" s="5" t="n">
        <v>45684145</v>
      </c>
      <c r="E4" s="5" t="n">
        <v>45684145</v>
      </c>
    </row>
    <row r="5">
      <c r="A5" s="4" t="inlineStr">
        <is>
          <t>Treasury Stock, Common, Shares</t>
        </is>
      </c>
      <c r="B5" s="5" t="n">
        <v>1643731</v>
      </c>
      <c r="C5" s="5" t="n">
        <v>1643731</v>
      </c>
      <c r="D5" s="5" t="n">
        <v>0</v>
      </c>
      <c r="E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3 Months Ended</t>
        </is>
      </c>
    </row>
    <row r="2">
      <c r="B2" s="2" t="inlineStr">
        <is>
          <t>Jun. 30, 2024</t>
        </is>
      </c>
    </row>
    <row r="3">
      <c r="A3" s="3" t="inlineStr">
        <is>
          <t>Interest Expense [Abstract]</t>
        </is>
      </c>
      <c r="B3" s="4" t="inlineStr">
        <is>
          <t xml:space="preserve"> </t>
        </is>
      </c>
    </row>
    <row r="4">
      <c r="A4" s="4" t="inlineStr">
        <is>
          <t>Interest expense</t>
        </is>
      </c>
      <c r="B4" s="4" t="inlineStr">
        <is>
          <t>21. Interest expense Interest expense consists of the following:
Three months ended June 30,
2024 2023
Interest expense $ 3,979 $ 3,303
Others 402 339
Total $ 4,381 $ 3,6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3 Months Ended</t>
        </is>
      </c>
    </row>
    <row r="2">
      <c r="B2" s="2" t="inlineStr">
        <is>
          <t>Jun. 30, 2024</t>
        </is>
      </c>
    </row>
    <row r="3">
      <c r="A3" s="3" t="inlineStr">
        <is>
          <t>Other Income, Nonoperating [Abstract]</t>
        </is>
      </c>
      <c r="B3" s="4" t="inlineStr">
        <is>
          <t xml:space="preserve"> </t>
        </is>
      </c>
    </row>
    <row r="4">
      <c r="A4" s="4" t="inlineStr">
        <is>
          <t>Other income, net</t>
        </is>
      </c>
      <c r="B4" s="4" t="inlineStr">
        <is>
          <t>22. Other income, net Other income, net consists of the following:
Three months ended June 30,
2024 2023
Net gain arising on financial assets $ 2,814 $ 2,591
Interest income 455 1,567
Others, net 588 622
Total $ 3,857 $ 4,7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 xml:space="preserve">23. Share-based payments The Company has two share-based incentive plans: the 2006 Incentive Award Plan adopted on June 1, 2006, as amended and restated in February 2009, September 2011 and September 2013 (which has expired) the “2006 Incentive Award Plan”, and the 2016 Incentive Award Plan effective from September 27, 2016, as amended and restated in September 2018 (the “2016 Incentive Award Plan”) (collectively referred to as the “Plans”). All the Plans are equity settled. Under the Plans, share-based options and RSUs may be granted to eligible participants. Options are generally granted for a term of ten years. Options and RSUs have a graded requisite service Share-based compensation expense during the three months ended June 30, 2024 and 2023 is as follows:
Three months ended June 30,
2024 2023
Share-based compensation expense recorded in:
Cost of revenue $ 2,169 $ 4,153
Selling and marketing expenses 1,521 3,127
General and administrative expenses 7,465 8,936
Total share-based compensation expense $ 11,155 $ 16,216
Income tax benefit (including excess tax benefit) related to share-based compensation expense 2,379 3,630
During the three months ended June 30, 2024, the Company modified the terms of certain unvested RSUs to vest immediately, which would have lapsed on account of non-achievement of market and non-market conditions. The Company identified it as Type III modification and the incremental compensation cost amounted to $1,899 recognized immediately in the consolidated statement of income. Upon exercise of RSUs, the Company issued 130,573 and 97,472 ordinary shares during the three months ended June 30, 2024 and 2023, respectively. Restricted share units The 2006 Incentive Award Plan and the 2016 Incentive Award Plan also allow for the grant of RSUs. Each RSU represents the right to receive one ordinary share and vests over a period of up to three years.
(i) Movements in the number of RSUs dependent on non-market
Shares Weighted Aggregate
Outstanding as at March 31, 2023 1,032,718 $ 63.38 $ 96,218
Granted 405,709 80.50
Exercised (306,701 ) 61.30
Forfeited (34,739 ) 81.56
Outstanding as at March 31, 2024 1,096,987 $ 69.73 $ 55,436
Granted 210,580 47.64
Exercised (56,988 ) 68.84
Forfeited (27,671 ) 82.21
Outstanding as at June 30, 2024 1,222,908 65.68 64,203
RSUs exercisable 611,981 $ 61.75 $ 32,129
RSUs expected to vest 555,031 $ 65.68 $ 29,139 The fair value of RSUs is generally the market price of the Company’s shares on the date of grant. As at June 30, 2024, there was $17,941 of unrecognized compensation cost related to unvested RSUs. This amount is expected to be recognized over a weighted average period of 2.7 years. To the extent the actual forfeiture rate is different than what the Company has anticipated, share-based compensation expense related to these RSUs will be different from the Company’s expectations. The weighted average grant date fair value of RSUs granted during the three months ended June 30, 2024 and year ended March 31, 2024 was $47.64 per ordinary share and $80.50 per ADS, respectively. The aggregate intrinsic value of RSUs exercised during the three months ended June 30, 2024 and year ended March 31, 2024 was $2,884 and $20,204, respectively. The total grant date fair value of RSUs vested during the three months ended June 30, 2024 and year ended March 31, 2024 was $6,693 and $25,170, respectively. The weighted average share price of RSUs exercised during the three months ended June 30, 2024 and year ended March 31, 2024 was $50.17 and $65.88, respectively.
(ii) The 2006 Incentive Award Plan and the 2016 Incentive Award Plan also allow for the grant of RSUs based on the market price of the Company’s shares achieving a specified target over a period of time. The fair value of market-based share awards is determined using Monte-Carlo simulation. Movements in the number of RSUs dependent on market performance condition outstanding under the 2006 Incentive Award Plan and the 2016 Incentive Award Plan and their related weighted average fair values are as follows:
Shares Weighted Aggregate
Outstanding as at March 31, 2023 $ 58,639 $ 14.30 $ 5,463
Granted — — —
Exercised (58,639 ) $ 14.30 $ —
Forfeited — — —
Outstanding as at March 31, 2024 — — —
Granted — — —
Exercised — — —
Forfeited — — —
Outstanding as at June 30, 2024 — — —
RSUs exercisable — — —
RSUs expected to vest — — — The aggregate intrinsic value of RSUs exercised during the three months ended June 30, 2024 and year ended March 31, 2024 was $NIL and $3,755, respectively. The weighted average share price of RSU exercised during the three months ended June 30, 2024 and year ended March 31, 2024 was $NIL and $64.04, respectively.
(iii) RSUs related to total shareholder’s return (“TSR”) Movements in the number of RSUs linked to the TSR condition outstanding under the 2016 Incentive Award Plan and their related weighted average fair values are as follows:
Shares Weighted Aggregate
Outstanding as at March 31, 2023 790,508 $ 56.32 $ 73,652
Granted 117,747 87.03
Exercised (113,631 ) 45.82
Forfeited (16,906 ) 65.25
Outstanding as at March 31, 2024 777,718 $ 62.15 $ 39,307
Granted 153,207 41.31
Exercised (6,883 ) 33.54
Forfeited (10,129 ) 85.08
Lapsed (65,450 ) 78.80
Outstanding as at June 30, 2024 848,463 $ 57.04 $ 44,544
RSUs exercisable 496,269 $ 51.39 $ 26,054
RSUs expected to vest 328,835 $ 57.04 $ 17,264 During the three months ended June 30, 2024, the Company issued 153,207 RSUs (March 31, 2024: 117,747 RSUs) to certain employees. The conditions for the vesting of these RSUs are linked to the TSR of the Company in addition to the condition of continued employment with the Company through the applicable requisite service The performance of these RSUs shall be assessed based on the TSR of the custom peer group (based on percentile rank) and the industry index (based on outperformance rank). The RSUs granted with the TSR condition shall vest on the third anniversary of the grant date, subject to the participant’s continued employment with the Company through the applicable vesting date and achievement of the specified conditions of stock performance and TSR parameters. The fair value of these RSUs is determined using Monte-Carlo simulation. The weighted average grant date fair value of RSUs granted during the three months ended June 30, 2024 and year ended March 31, 2024 was $41.31 per ordinary share and $87.03 per ADS, respectively. The share compensation expense charged during the three months ended June 30, 2024 was $991 (March 31, 2024: $5,196). As at June 30, 2024, there was $7,249 of unrecognized compensation cost related to these RSUs. This amount is expected to be recognized over a weighted average period of 2.2 years. The total grant date fair value of these RSUs vested during the three months ended June 30, 2024 and year ended March 31, 2024 was $5,352 and $9,352, respectively. The aggregate intrinsic value of RSUs exercised during the three months ended June 30, 2024 and year ended March 31, 2024 was $356 and $7,812, respectively. The weighted average share price of RSU exercised during the three months ended June 30, 2024 and year ended March 31, 2024 was $51.68 and $68.75, respectively. Performance share units The 2006 Incentive Award Plan and 2016 Incentive Award Plan also allow for grant of performance share units (“PSUs”). Each PSU represents the right to receive one ordinary share based on the Company’s performance against specified non-market Movements in the number of PSUs outstanding under the 2006 Incentive Award Plan and the 2016 Incentive Award Plan and their related weighted average fair values are as follow:
Shares Weighted Aggregate
Outstanding as at March 31, 2023 837,091 $ 55.30 $ 77,992
Granted 205,968 84.83
Exercised (138,901 ) 45.89
Forfeited (19,386 ) 79.05
Outstanding as at March 31, 2024 884,772 $ 62.49 $ 44,672
Granted 12,396 43.02
Exercised (65,513 ) 59.29
Forfeited (11,177 ) 81.58
Outstanding as at June 30, 2024 820,478 62.62 43,075
RSUs exercisable 590,620 $ 54.38 $ 31,008
RSUs expected to vest 202,112 $ 62.62 $ 10,611
The fair value of PSUs is generally the market price of the Company’s shares on the date of grant, and assumes that performance targets will be achieved. As at June 30, 2024, there was $17,032 of unrecognized compensation costs related to unvested PSUs, net of forfeitures. This amount is expected to be recognized over a weighted average period of 2.4 years. Over the performance period, the number of shares that will be issued will be adjusted upward or downward based upon the probability of achievement of the performance targets. The ultimate number of shares issued and the related compensation cost recognized as expense will be based on a comparison of the final performance metrics to the specified targets. The weighted average grant date fair value of PSUs granted during the three months ended June 30, 2024 and year ended March 31, 2024 was $43.02 per ordinary share and $84.83 per ADS, respectively. The aggregate intrinsic value of PSUs exercised during the three months ended June 30, 2024 and year ended March 31, 2024 was $3,287 and $9,319, respectively. The total grant date fair value of PSUs vested during the three months ended June 30, 2024 and year ended March 31, 2024 was $2,652 and $11,186 respectively. The weighted average share price of PSU exercised during the three months ended June 30, 2024 and year ended March 31, 2024 was $50.17 and $67.09, respectively. Total cash received as a result of RSUs exercised during the year $Nil . BBBEE program in South Africa The Company’s South African subsidiary has issued share appreciation rights to certain employees to be settled with the Company’s shares. As part of the settlement, the Company granted 3,178 and 2,495 RSUs during the year ended March 31, 2024, 1,135 RSUs during the year ended March 31, 2022 and 11,400 and 1,850 RSUs during the year ended March 31, 2021, which shall vest on instant basis, nine months anniversary, the second anniversary, nine months and third anniversary, respectively, from the grant date. During the years ended March 31, 2020, 2019 and 2018, the Company granted 3,365, 14,250 and 32,050 RSUs, which shall vest on the fourth, third and fourth anniversaries, respectively, from the grant date, subject to such grantee’s continued employment with the Company through the applicable vesting date. The grant date fair value was estimated using a binomial lattice model. The total stock compensation expense in relation to these RSUs was $3,483 to be amortized over the requisite service RSUs to drive higher growth In the prior periods, the Company granted 705,090 RSUs to drive higher growth, based on performance and market conditions along with service conditions. The RSUs under this grant will vest upon the Company achieving the market capitalization target along with net revenue targets (together referred as the “vesting conditions”). The requisite service from the grant date dependent on achievement of respective vesting conditions at each evaluation period. The vesting of RSUs will happen only on achievement of both the vesting non-achievement The fair value of these RSUs is determined using the Monte-Carlo simulation. The grant date fair value of RSUs granted was $ 28.00 During the year ended March 31, 2023, the Company modified the terms of the original grant to increase the requisite service period. The revised requisite service period ranges from from the grant date dependent on achievement of respective vesting conditions at each evaluation period. The incremental fair value of these RSUs was $ 1.60 determined using the Monte-Carlo simulation as at the date of modification. The Company has not recognized any charge for the three months ended June 30, 2024 and 2023 considering the net revenue target is not expected to be met, based on the current projections. As at June 30, 2024, there was $18,056 of unrecognized compensation cost related to these RS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 24. Income taxes The domestic and foreign source component of income/(loss) before income taxes is as follows:
Three months ended June 30,
2024 2023
Domestic $ (4,726 ) $ (3,597 )
Foreign 42,775 42,601
Income before income taxes $ 38,049 $ 39,004
The Company’s income tax expense/(benefit) consists of following
Three months ended June 30,
2024 2023
Current taxes
Domestic taxes $ —  $ — 
Foreign taxes 11,418 13,040
$ 11,418 $ 13,040
Deferred taxes
Domestic taxes —  — 
Foreign taxes (2,291 ) (6,000 )
$ (2,291 ) $ (6,000 )
Income tax expense $ 9,127 $ 7,040
Domestic taxes are Nil as the corporate rate of tax applicable to companies in Jersey, Channel Islands is 0%. Foreign taxes are based on applicable tax rates in each subsidiary’s jurisdiction. From fiscal 2012 until the three months ended June 30, 2024, the Company started operations in various delivery centers in Mumbai, Pune, Chennai, Gurgaon, Noida, India registered under the Special Economic Zone scheme. Some of these operations were eligible for a 100% income tax exemption for a period of five years from the date of commencement of operations which expired between fiscal 2022 and fiscal 2024. Following the expiry of the 100% income tax exemption, these operations are eligible for a 50% income tax exemption expiring between fiscal 2026 and fiscal 2034. Some of these operations which have completed a period of ten years from the date of commencement are eligible for a 50% income tax exemption for a further period of five years subject to creation of a Special Economic Zone Re-investment If the income tax exemptions described above were not available, the additional income tax expense at the respective statutory rates in India, Sri Lanka and Philippines would have been approximately $1,696, $10,265 and $20,735 for the three months ended June 30, 2024 and the years ended March 31, 2024 and 2023 respectively. Such additional tax would have decreased the basic and diluted earnings per share for the three months ended June 30, 2024 by $0.04 and $0.03, respectively ($0.05 and $0.04, respectively, for the three months ended June 30, 2023). Income taxes recognized in other comprehensive income are as follows:
Three months ended June 30,
2024 2023
Current taxes $ — $ —
Deferred taxes:
Unrealized gain/(loss) on cash flow hedging derivatives 1,863 827
Retirement benefits 222 (229 )
Total income tax (benefit)/ expense recognized directly in other comprehensive income $ 2,085 $ 598
Deferred income tax liabilities on earnings of the Company’s subsidiaries have not been provided as such earnings are deemed to be permanently reinvested in the business and the Company is able to control the timing of the reversals of temporary differences associated with these investments. Accordingly, temporary difference on which deferred tax liability has not been recognized amounts to $1,390,296, $1,349,654 1,172,255 as at June 30, 2024, March 31, 2024 and March 31, 2023 respectively. From time to time, the Company receives orders of assessment from the Indian tax authorities assessing additional taxable income on the Company and/or its subsidiaries in connection with their review of their tax returns. The Company currently has orders of assessment outstanding for various years through fiscal 2020, which assess additional taxable income that could in the aggregate give rise to an estimated $3,629 in additional taxes, including interest of $623. These orders of assessment allege that the transfer pricing the Company applied to certain of the international transactions between WNS Global and its other wholly-owned subsidiaries were not on arm’s length terms, disallow a tax holiday benefit claimed by the Company, deny the set off of brought forward business losses and unabsorbed depreciation and disallow certain expenses claimed as tax deductible by WNS Global. The Company has appealed against these orders of assessment before higher appellate authorities. In addition, the Company has orders of assessment pertaining to similar issues that have been decided in favor of the Company by appellate authorities, vacating the tax demands of $82,830 in additional taxes, including interest of $29,467. The income tax authorities have filed or may file appeals against these orders at higher appellate authorities. The following table summarizes the activities related to the Company’s unrecognized tax benefits for uncertain tax positions
As at
June 30, 2024 March 31, 2024
Opening Balance $ 9,284 $ 9,942
Increase/(Decrease) related to prior period tax positions — (511 )
Increase related to current year tax positions — —
Translation adjustments 2 (147 )
Closing Balance $ 9,286 $ 9,284
The unrecognized tax benefit as at June 30, 2024 of $9,286, if recognized would impact the effective tax rate. Uncertain tax positions are reflected at the amount likely to be paid to the taxation authorities. A liability is recognized in connection with each item that is not probable of being sustained on examination by taxing authority. The liability is measured using single best estimate of the most likely outcome for each position taken in the tax return. Thus, the provision would be the aggregate liability in connection with all uncertain tax positions. As at June 30, 2024, the Company had provided a tax reserve of $9,286 (March 31, 2024: $9,284) primarily on account of the Indian tax authorities’ denying the set off of brought forward business losses and unabsorbed depreciation. As at June 30, 2024, corporate tax returns for years ended 2021 and onward remain subject to examination by tax authorities in India. Based on the facts of these cases, the nature of the tax authorities’ disallowances and the orders from appellate authorities deciding similar issues in favor of the Company in respect of assessment orders for earlier fiscal years and after consultation with the Company’s external tax advisors, the Company believes these orders are unlikely to be sustained at the higher appellate authorities. The Company has deposited $10,862 (March 31, 2024: $10,840) of the disputed amounts with the tax authorities and may be required to deposit the remaining portion of the disputed amounts with the tax authorities pending final resolution of the respective matters. In addition, the Company currently has orders of assessment outstanding for various years pertaining to the pre-acquisition In 2016, we also received an assessment order from the Sri Lankan Tax Authority, demanding payment of LKR25.2 million ($0.1 million based on the exchange rate on June 30, 2024) in connection with the review of our tax return for fiscal year 2012. The assessment order challenges the tax exemption that we have claimed for export business. We have filed an appeal against the assessment order with the Sri Lankan Tax Appeal Commission in this regard. Based on consultations with our tax advisors, we believe this order of assessment will more likely than not be vacated in our favour by the higher appellate authorities and we intend to dispute the order of assessment. No assurance can be given, however, that we will prevail in our tax disputes. If we do not prevail, payment of additional taxes, interest and penalties may adversely affect our results of operations, financial condition and cash flows. There can also be no assurance that we will not receive similar or additional orders of assessment in the fut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 25. Earnings per share The following table sets forth the computation of basic and diluted earnings per share:
Three months ended June 30,
2024 2023
Numerator:
Net income $ 28,922 $ 31,964
Denominator:
Basic weighted average number of shares outstanding 45,443,899 47,997,486
Dilutive impact of equivalent share-based options and RSUs 1,981,118 2,261,771
Diluted weighted average number of shares outstanding 47,425,017 50,259,257
Earnings per share
Basic 0.64 0.67
Diluted 0.61 0.64
Weighted average potentially dilutive shares considered anti-dilutive and not included in computing diluted earnings per share 204,700 —  The computation of earnings per ordinary share (“EPS”) was determined by dividing net income by the weighted average number of shares outstanding during the respective perio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 26. Segment reporting The Company provides business process management services. Effective April 1, 2023, the Company adopted a new organizational structure featuring four SBUs, each headed by a chief business officer. Under the new organizational structure, the Company combined its prior verticals into the four SBUs The SBUs’ performance is reviewed by the Group Chief Executive Officer, who has been identified as the Chief Operating decision Maker (“CODM”) as defined by ASC 280, “Segment Reporting.” The CODM evaluates the Company’s performance and allocates resources based on revenue growth and operating performance of SBUs. The Company’s operating segments, effective April 1, 202 3
• Banking/Financial Services, and Insurance (“BFSI”),
• Travel, Shipping/Logistics, and Utilities (“TSLU’’),
• Manufacturing/Retail/Consumer, Hi-tech/Professional
• Healthcare/Life Sciences (“HCLS”) The Company uses revenue less repair payments (non-GAAP) non-GAAP The CODM does not evaluate certain operating expenses, interest expense, other income, net and income taxes by segment, therefore the Company does not allocate these expenses by segment. Assets and liabilities used in Company’s business are not identified to any of the reportable segments as they are used interchangeably between segments. Management believes that it is currently not practicable to provide segment disclosures relating to total assets and liabilities, since a meaningful segregation of the available data is onerous. The segment results for the three months ended June 30, 2024 are as follows:
TSLU MRHP HCLS BFSI Reconciling (3) Total
Revenue from external customers
Segment Revenue $ 93,466 $ 76,943 $ 41,487 $ 118,410 $ (7,191 ) $ 323,115
Payments to repair centers —  —  —  10,676 —  10,676
Revenue less repair payments (non-GAAP) 93,466 76,943 41,487 107,734 (7,191 ) 312,439
Adjusted cost of revenue (1) (2) 56,013 42,459 25,906 66,850 5,370 196,599
Segment gross profit 37,453 34,484 15,581 40,884 (12,561 ) 115,840
Other costs 59,194
Other income, net (3,857 )
Interest expense 4,381
Amortization of intangible assets 6,918
Share-based compensation expense 11,155
Income- tax expense 9,127
Net income $ 28,922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No client The segment results for the three months ended June 30, 2023 are as follows:
TSLU MRHP HCLS BFSI Reconciling (3) Total
Revenue from external customers
Segment Revenue $  102,174 $  80,996 $  40,867 $  110,116 $ (7,652 ) $  326,501
Payments to repair centers —  —  —  9,013 —  9,013
Revenue less repair payments (non-GAAP) 102,174 80,996 40,867 101,103 (7,652 ) 317,488
Adjusted cost of revenue (1) (2) 59,950 47,701 28,861 61,624 2,633 200,769
Segment gross profit 42,224 33,295 12,006 39,479 (10,285 ) 116,719
Other costs 53,912
Other income, net (4,780 )
Interest expense 3,642
Amortization of intangible assets 8,725
Share-based compensation expense 16,216
Income- tax expense 7,040
Net income $ 31,964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No client (Amounts in thousands, except share and per share data) External revenue Revenues from the geographic segments are based on domicile of the customer. The Company’s external revenue by geographic area is as follows:
Three months ended June 30,
  2024     2023  
Jersey, Channel Islands $ —  $ — 
North America (primarily the US) 148,220 157,785
UK 95,439 89,662
Australia 23,645 20,671
Europe (excluding the UK) 24,131 27,590
South Africa 2,909 3,495
Rest of the world 28,771 27,298
Total $ 323,115 $ 326,501
The Company’s long-lived assets by geographic area, which consist of property and equipment and right-of-use are as
As at
 June 30, 2024   March 31, 2024 
Jersey, Channel Islands $ —  $ — 
India 128,530 130,481
Philippines 59,907 63,881
South Africa 31,087 31,257
North America 12,523 15,649
UK 6,095 2,135
Rest of the world 12,312 11,725
Total $ 250,454 $ 255,1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 xml:space="preserve"> 27. Commitment and contingencies Capital commitments As at June 30, 2024 and March 31, 2024, the Company had committed to spend approximately $8,930 and $8,022, respectively, under agreements to purchase property and equipment and software Bank guarantees Certain subsidiaries of the Company hold bank guarantees aggregating $910 and $896 as at June 30, 2024 and March 31, 2024, respectively. These guarantees have a remaining expiry term ranging from one Contingencies In the ordinary course of business, the Company is involved in lawsuits, claims and administrative proceedings. While uncertainties are inherent in the final outcome of these matters, the Company believes, after consultation with counsel, that the disposition of these proceedings will not have a material adverse effect on the Company’s financial position, results of operations or cash flows. Others From time to time, the Company receives orders of assessment from the VAT, service tax and GST authorities, demanding payment of $10,704 towards VAT, service tax and GST for the period April 1, 2014 to March 31, 2020. The tax authorities have rejected input tax credit on certain types of input services. Based on consultations with the Company’s tax advisors, the Company believes these orders of assessments will more likely than not be vacated by the higher appellate authorities and the Company intends to dispute the orders of assessment. No assurance can be given, however, that we will prevail in our tax disputes. If we d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paration and consolidation</t>
        </is>
      </c>
      <c r="B4" s="4" t="inlineStr">
        <is>
          <t xml:space="preserve">a. Basis of preparation and consolidation These unaudited consolidated financial statements have been prepared, in compliance with United States generally accepted accounting principles (“US GAAP”) and the rules and regulations of the Securities and Exchange Commission (the “SEC”) for reporting on Form 10-Q. The Company consolidates all of its subsidiaries. Subsidiaries are consolidated from the date control commences until the date control ceases. All inter-company and intra-company balances, transactions, income and expenses including unrealized income or expenses are eliminated on consolidation.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ies and equity affiliates are aligned wherever necessary, so as to ensure consistency with the accounting policies that are adopted by the Company under US GAAP. </t>
        </is>
      </c>
    </row>
    <row r="5">
      <c r="A5" s="4" t="inlineStr">
        <is>
          <t>Use of estimates</t>
        </is>
      </c>
      <c r="B5" s="4" t="inlineStr">
        <is>
          <t>b. Use of estimates The preparation of unaudited consolidated financial statements in conformity with US GAAP requires management to make estimates that affect the application of accounting policies and the reported amount of assets, liabilities, income, expenses and contingent liability. Actual results may differ from those estimates. Estimates and underlying assumptions are reviewed on an ongoing basis. Revisions to accounting estimates are recognized in the period in which the estimates are revised and in any future period affected. Significant items subject to such estimates and assumptions include the useful lives of property and equipment, business combinations, intangible assets and goodwill, revenue recognition, allowance for credit losses, valuation allowances for deferred tax assets, current income taxes, the valuation of derivative financial instruments, the measurement of lease liabilities and operating lease right-of-use</t>
        </is>
      </c>
    </row>
    <row r="6">
      <c r="A6" s="4" t="inlineStr">
        <is>
          <t>Business combinations</t>
        </is>
      </c>
      <c r="B6" s="4" t="inlineStr">
        <is>
          <t xml:space="preserve">c. Business combinations Business combinations are accounted for using the acquisition method of accounting in accordance with Accounting Standard Codification (“ASC”) Topic 805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Acquisition-related costs that the Company incurs in connection with a business combination such as finders’ fees, legal fees, due diligence fees, and other professional and consulting fees are expensed as incurred. </t>
        </is>
      </c>
    </row>
    <row r="7">
      <c r="A7" s="4" t="inlineStr">
        <is>
          <t>Functional and presentation currency</t>
        </is>
      </c>
      <c r="B7" s="4" t="inlineStr">
        <is>
          <t xml:space="preserve">d.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t>
        </is>
      </c>
    </row>
    <row r="8">
      <c r="A8" s="4" t="inlineStr">
        <is>
          <t>Foreign currency transactions and translation</t>
        </is>
      </c>
      <c r="B8" s="4" t="inlineStr">
        <is>
          <t xml:space="preserve">e.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remeasurement of trading activities are disclosed under foreign exchange gains/losses and remeasurement with functional currency of financing activities are disclosed under interest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for which the functional currency is other than the US dollar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currency translation adjustment. </t>
        </is>
      </c>
    </row>
    <row r="9">
      <c r="A9" s="4" t="inlineStr">
        <is>
          <t>Derivative financial instruments and hedge accounting</t>
        </is>
      </c>
      <c r="B9" s="4" t="inlineStr">
        <is>
          <t xml:space="preserve">f.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to hedge certain foreign currency exposures.
i. Cash flow hedges The Company recognizes derivative instruments as either assets or liabilities in the balance sheet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be highly effective. For derivative instruments where hedge accounting is applied, the Company records the effective portion of derivative instruments that are designated as cash flow hedges in accumulated other comprehensive income/(loss),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under revenue. Changes in fair value of foreign currency derivative instruments not designated as cash flow hedges are recognized in the consolidated statement of income and reported within foreign exchange gains, net within results from operating activities.
ii. Offsetting of financial instruments Financial assets and financial liabilities are offset against each other and the net amount reported in the balance sheet if a right to set off exists.
iii.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i v Impairment of non-derivative Loss allowance for accounts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t>
        </is>
      </c>
    </row>
    <row r="10">
      <c r="A10" s="4" t="inlineStr">
        <is>
          <t>Equity and share capital</t>
        </is>
      </c>
      <c r="B10" s="4" t="inlineStr">
        <is>
          <t xml:space="preserve">g. Equity and share capital The Company has only one class of equity shares. Par value of the equity share is recorded as the share capital and the amount received in excess of par value is classified as additional paid-in paid-in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additional paid-in capital or retained earnings. </t>
        </is>
      </c>
    </row>
    <row r="11">
      <c r="A11" s="4" t="inlineStr">
        <is>
          <t>Cash and cash equivalents</t>
        </is>
      </c>
      <c r="B11" s="4" t="inlineStr">
        <is>
          <t xml:space="preserve">h. Cash and cash equivalents The Company considers all highly liquid investments with an initial maturity of up to three months to be cash equivalents. Cash equivalents are readily convertible into known amounts of cash and subject to an insignificant risk of changes in value. </t>
        </is>
      </c>
    </row>
    <row r="12">
      <c r="A12" s="4" t="inlineStr">
        <is>
          <t>Investments</t>
        </is>
      </c>
      <c r="B12" s="4" t="inlineStr">
        <is>
          <t xml:space="preserve">i. Investments
i. Mutual funds The Company’s mutual fund investments represent liquid investments and are acquired principally for the purpose of earning daily income. Investments in mutual fund represent investments in mutual fund schemes wherein the mutual fund issuer has invested these funds in enterprise development funds. Investments which are expected to be redeemed after 12 months from the reporting date are classified as non-current
ii. Investments in fixed deposits Investments in fixed deposits consist of term deposits with original maturities of more than three months with banks. </t>
        </is>
      </c>
    </row>
    <row r="13">
      <c r="A13" s="4" t="inlineStr">
        <is>
          <t>Funds held for clients</t>
        </is>
      </c>
      <c r="B13" s="4" t="inlineStr">
        <is>
          <t xml:space="preserve">j.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 client’s behalf. </t>
        </is>
      </c>
    </row>
    <row r="14">
      <c r="A14" s="4" t="inlineStr">
        <is>
          <t>Property and equipment</t>
        </is>
      </c>
      <c r="B14" s="4" t="inlineStr">
        <is>
          <t xml:space="preserve">k. Property and equipment Property and equipment are stated at historical cost less accumulated depreciation and amortization and accumulated impairment loss.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dvances paid towards the acquisition of property and equipment and the cost of property and equipment not ready for use before the reporting date are disclosed as capital work-in-progress. The Company reviews property and equipment for impairment whenever events or changes in circumstances indicate that the related carrying amoun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t>
        </is>
      </c>
    </row>
    <row r="15">
      <c r="A15" s="4" t="inlineStr">
        <is>
          <t>Goodwill</t>
        </is>
      </c>
      <c r="B15" s="4" t="inlineStr">
        <is>
          <t xml:space="preserve">l. Goodwill Goodwill represents the excess of the cost of an acquisition over the fair value of the Company’s share of the net identifiable assets of the acquired subsidiary at the date of acquisition. Goodwill is tested, at the reporting unit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is set forth under “impairment of intangible assets and goodwill” below. </t>
        </is>
      </c>
    </row>
    <row r="16">
      <c r="A16" s="4" t="inlineStr">
        <is>
          <t>Intangible assets</t>
        </is>
      </c>
      <c r="B16" s="4" t="inlineStr">
        <is>
          <t xml:space="preserve">m. Intangible assets Intangible assets are recognized only when asset recognition criteria are met.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planning stag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60
Customer relationships 162
Covenant not-to-compete 33
Trade names 36
Technology 94
Software 47
Service mark Indefinite useful life </t>
        </is>
      </c>
    </row>
    <row r="17">
      <c r="A17" s="4" t="inlineStr">
        <is>
          <t>Impairment of intangible assets and goodwill</t>
        </is>
      </c>
      <c r="B17" s="4" t="inlineStr">
        <is>
          <t xml:space="preserve">n. Impairment of intangible assets and goodwill Goodwill is not subject to amortization and is Intangible assets that are subject to amortization are reviewed for impairment whenever events or changes in circumstances indicate that the carrying amount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Previously recognized impairment loss is not reversed. </t>
        </is>
      </c>
    </row>
    <row r="18">
      <c r="A18" s="4" t="inlineStr">
        <is>
          <t>Employee benefits</t>
        </is>
      </c>
      <c r="B18" s="4" t="inlineStr">
        <is>
          <t xml:space="preserve">o.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statement of income and are included in the consolidated statement of income in the year in which they accrue.
ii. Defined benefit plan Employees in India, the Philippines, Dubai and Sri Lanka are entitled to a defined benefit retirement plan covering eligible employees of the Company. The plan provides for a lump-sum payment to eligible employees, at retirement, death, and incapacitation or on termination of employment, of an amount based on the respective employees’ salary and tenure of employment (subject to a maximum of The Company’s Sri Lanka subsidiary, Philippines subsidiary, Dubai branch and two Indian subsidiaries have unfunded gratuity obligations. (See also note 16 for references for Dubai)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Topic 715 – “Compensation-Retirement Benefits.” The Company includes the service cost component of the net periodic benefit cost in the same line item or items as other compensation costs arising from services rendered by the respective employees during the period. The interest cost is included in interest expense. Expected return on plan assets and amortization of actuarial gains/loss are included in other income/(expense), net.
iii. Compensated absences The Company’s liability for compensated absences is determined on the basis of an actuarial valuation using the projected unit credit method and is charged to consolidated statement of income in the year in which they accrue. </t>
        </is>
      </c>
    </row>
    <row r="19">
      <c r="A19" s="4" t="inlineStr">
        <is>
          <t>Share-based payments</t>
        </is>
      </c>
      <c r="B19" s="4" t="inlineStr">
        <is>
          <t>p. Share-based payments The grant date fair value of share-based payment grants given to employees is recognized as employee cost with a corresponding increase in equity. The Company accounts for equity-settled share-based compensation expense relating to share-based payments using a fair value method in accordance with ASC 718 “Compensation-Stock Compensation.” The Company is required to estimate share-based compensation expense, net of estimated forfeiture and expectation of market and non-market</t>
        </is>
      </c>
    </row>
    <row r="20">
      <c r="A20" s="4" t="inlineStr">
        <is>
          <t>Provisions and accrued expenses</t>
        </is>
      </c>
      <c r="B20" s="4" t="inlineStr">
        <is>
          <t xml:space="preserve">q. Provisions and accrued expenses A provision is recognized in the balance sheet when the Company has a present legal or constructive obligation as a result of a past event, and it is probable that an outflow of economic benefits will be required to settle the obligation and a reliable estimate can be made of the amount of the obligation. If the effect is material, provisions are recognized at present value by discounting the expected future cash flows at a pre-tax </t>
        </is>
      </c>
    </row>
    <row r="21">
      <c r="A21" s="4" t="inlineStr">
        <is>
          <t>Revenue recognition</t>
        </is>
      </c>
      <c r="B21" s="4" t="inlineStr">
        <is>
          <t xml:space="preserve">r. Revenue recognition The Company derives revenue from BPM services, comprising back-office administration, data management, customer experience services management, and auto claims handling services. Revenue from rendering services is recognized on an accrual basis when the promised services are performed for an amount that reflects the consideration to which the Company expects to be entitled in exchange for those services. Revenue from the end of last billing to the reporting date is recognized as unbilled revenue. Unbilled revenue for certain contracts is classified as contract assets, as the right to consideration is conditional on factors other than the passage of time. Revenue is net of value-added taxes and includes reimbursements of out-of-pocket Revenue earned by back-office administration, data management and customer experience services management services Back-office administration, data management and customer experience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under time-and-material mark-up. Revenue for performance obligations that are satisfied over time is recognized in accordance with the methods prescribed for measuring the progress. The input method (cost or efforts expended) has been used to measure progress towards completion as there is a direct relationship between inputs and productivity. In respect of arrangements involving sub-contracting, 606-10-55-36 Principal versus agent considerations.” Contracts with customers include variability in transaction price primarily due to service level agreements, gain share, minimum commitment and volume discounts. Revenues relating to such arrangements are accounted for as variable consideration when the amount of revenue to be recognized can be estimated to the extent that it is probable that a significant reversal of any incremental revenue will not occur. Amounts billed or payments received, where revenue recognition criteria have not been met, are recorded as deferred revenue and classified as contract liabilities. These are recognized as revenue when all the recognition criteria have been met. The costs related to the performance of BPM services unrelated to transition services (discussed below) are fulfilment costs classified as contract assets and recognized in the consolidated statement of income when the conditions for revenue recognition have been met. Any upfront payment received towards future services is classified as a contract liability and is recognized in the consolidated statement of income over the period when such services are provided. All incremental and direct costs incurred for acquiring contracts, such as certain sales commission, are classified as contract assets. Such costs are amortized over the expected life of the contract. Other upfront fees paid to customers are classified as contract assets. Such costs are amortized over the life of the contract and recorded as an adjustment to the transaction price and reduced from revenue. For certain BPM customers, the Company performs transition activities at the outset of entering into a new contract. The Company has determined these transition activities do not meet the criteria of ASC 606 to be accounted for as a separate performance obligation and has deferred revenue attributable to these activities. Accordingly, transition revenues are classified as contract liabilities and are subsequently recognized ratably over the period in which the BPM services are performed. Costs related to such transition services are fulfillment costs which are directly related to the contract and result in generation or enhancement of resources and are expected to be recoverable under the contract and thereby classified as contract assets and are recognized ratably over the estimated life of the contract. All contracts entered into by the Company specify the payment terms. Usual payment terms range between 30 to 60 days. Revenue earned by auto claims handling services Auto claims handling services include claims handling and administration (“Claims Handling”), car hire and arranging for repairs with repair centers across the UK and the related payment processing for such repairs (“Accident Management”). 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ASC 606 under the application guidance in paragraphs “Principal versus agent considerations.”
a) the Company has the primary responsibility for providing the services,
b) the Company negotiates labor rates with repair centers, and
c) the Company is responsible for timely and satisfactory completion of repairs.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Incremental and direct costs incurred to contract with a claimant are classified as contract assets and amortized over the expected period of benefit, not exceeding 15 months. All other costs to the Company are expensed as incurred. </t>
        </is>
      </c>
    </row>
    <row r="22">
      <c r="A22" s="4" t="inlineStr">
        <is>
          <t>Leases</t>
        </is>
      </c>
      <c r="B22" s="4" t="inlineStr">
        <is>
          <t xml:space="preserve">s. Leases The Company leases most of its delivery centers and office facilities under operating lease agreements that are renewable on a periodic basis at the option of the lessor and the lessee. The lease agreements contain rent free periods and rent escalation clauses. The Company assesses whether a contract contains a lease at the inception of the contract.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asset through the period of the lease, and (iii)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t the date of commencement of the lease, the Company recognizes a ROU and a corresponding lease liability for all lease arrangements under which it is a lessee, except for short-term leases. ROU represent the Company’s right to use an underlying asset for the lease term and lease liabilities represent the Company’s obligation to make lease payments arising from the lease. The lease arrangements include options to extend or terminate the lease before the end of the lease term. ROU and lease liabilities include these options when it is reasonably certain that they will be exercised. The ROU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Lease expense for operating lease arrangements is recognized on a straight-line basis over the lease term reflecting single operating lease cost. The lease liability is initially measured at amortized cost at the present value of the future lease payments. For leases under which the rate implicit in the lease is not readily determinable, the Company uses its incremental borrowing rate based on the information available at the date of commencement of the lease in determining the present value of lease payments. Lease liabilities are remeasured with a corresponding adjustment to the related ROU asset if the Company changes its assessment as to whether it will exercise an extension or a termination option. The Company accounts for a modification of a lease contract as a separate contract for an additional right of use not included in the original lease and the increase in lease payment is commensurate with the standalone price for the additional right of use, adjusted for the circumstances of the particular contract. Modifications which are not accounted for as a separate contract are reassessed as at the effective date of the modifications based on the modified terms and conditions and the facts and circumstances as at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 of income. In the case of sub-leases, sub-lease sub-lease sub-lease sub-lease sub-lease. The Company has elected to not separate lease and non-lease </t>
        </is>
      </c>
    </row>
    <row r="23">
      <c r="A23" s="4" t="inlineStr">
        <is>
          <t>Interest expense</t>
        </is>
      </c>
      <c r="B23" s="4" t="inlineStr">
        <is>
          <t xml:space="preserve">t. Interest expense Interest expense comprises interest cost on borrowings, transaction costs, the gains or losses on settlement of related derivative instruments and interest on defined benefit obligation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 </t>
        </is>
      </c>
    </row>
    <row r="24">
      <c r="A24" s="4" t="inlineStr">
        <is>
          <t>Income taxes</t>
        </is>
      </c>
      <c r="B24" s="4" t="inlineStr">
        <is>
          <t xml:space="preserve">u. Income taxes Income tax comprises current and deferred tax. Income tax expense is recognized in the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ettle on a net basi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Though the Company has considered all these issues in estimating its income taxes, there could be an unfavorable resolution of such issues that may affect results of the Company’s operations.
ii. Deferred income tax Deferred income tax is recognized using the balance sheet approach. Deferred income tax assets and liabilities are recognized for all deductible and taxable temporary differences arising between the tax bases of assets and liabilities and their carrying amount in financial statements, except when the deferred income tax arises from the initial recognition of goodwill. Deferred income tax assets and liabilities are measured at the tax rates that are expected to apply in the period when the asset is realized or the liability is settled, based on tax rates (and tax laws) that have been enacted at the reporting date. Deferred tax assets are reduced by a valuation allowance if, based on available evidence, it is more likely than not that some portion or all of the deferred tax assets will not be realized. The Company recognizes deferred tax liabilities for all taxable temporary differences except those associated with the investments in subsidiaries where the undistributed earnings are deemed to be reinvested indefinitely and will not be remitted in foreseeable future or that the earnings would be remitted in a tax-free manner. The effect on deferred tax assets and liabilities of a change in tax rates or tax status is recognized in the statements of income in the period in which the change is identified. The Company releases (reclassifies) the tax effects from AOCI to the consolidated statements of income at the time of settlement of cash flows hedges and amortization of deferred actuarial gain/(loss) on retirement benefits. </t>
        </is>
      </c>
    </row>
    <row r="25">
      <c r="A25" s="4" t="inlineStr">
        <is>
          <t>Earnings per share</t>
        </is>
      </c>
      <c r="B25" s="4" t="inlineStr">
        <is>
          <t xml:space="preserve">v. Earnings per share Basic earnings per share are computed using the weighted-average number of ordinary shares outstanding during the period adjusted for outstanding shares that are subject to repurchase during the period. Diluted earnings per share is computed by considering the impact of the potential issuance of ordinary shares, using the treasury stock method, on the weighted average number of shares outstanding during the period, except where the results would be anti-dilutive. </t>
        </is>
      </c>
    </row>
    <row r="26">
      <c r="A26" s="4" t="inlineStr">
        <is>
          <t>Government grants</t>
        </is>
      </c>
      <c r="B26" s="4" t="inlineStr">
        <is>
          <t xml:space="preserve">w. Government grants The Company recognizes government grants only when there is reasonable assurance that the conditions attached to them shall be complied with, and the grants will be received. Government grants related to depreciable assets are treated as deferred income and are recognized in the consolidated statement of income on a systematic and rational basis over the useful life of the asset. Government grants related to revenue are recognized as a reduction of expenses in the consolidat ed </t>
        </is>
      </c>
    </row>
    <row r="27">
      <c r="A27" s="4" t="inlineStr">
        <is>
          <t>Concentration of credit risk</t>
        </is>
      </c>
      <c r="B27" s="4" t="inlineStr">
        <is>
          <t xml:space="preserve">y. Concentration of credit risk Credit risk arises from the possibility that customers may not be able to settle their obligations as agreed. Accounts receivable are typically unsecured and are derived from revenue earned from customers primarily located in the UK and the US. Credit risk is managed through periodic assessment of the financial reliability of customers, taking into account the financial condition, current economic trends, analysis of historical bad debts and ageing of accounts receivable. The credit risk on investments, bank deposits and derivative financial instruments is limited because the counterparties are banks and mutual funds with high credit ratings assigned by internation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t>
        </is>
      </c>
    </row>
    <row r="5">
      <c r="A5" s="4" t="inlineStr">
        <is>
          <t>Schedule of Finite Lived Intangible Assets</t>
        </is>
      </c>
      <c r="B5" s="4" t="inlineStr">
        <is>
          <t xml:space="preserve"> The Company’s definite lived intangible assets are amortized over the estimated useful life of the assets on a straight-line basis, as given below.
Asset description Weighted average
Customer contracts 60
Customer relationships 162
Covenant not-to-compete 33
Trade names 36
Technology 94
Software 47
Service mark Indefinite useful lif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Jun. 30, 2024</t>
        </is>
      </c>
    </row>
    <row r="3">
      <c r="A3" s="4" t="inlineStr">
        <is>
          <t>The Smart Cube Limited [Member]</t>
        </is>
      </c>
      <c r="B3" s="4" t="inlineStr">
        <is>
          <t xml:space="preserve"> </t>
        </is>
      </c>
    </row>
    <row r="4">
      <c r="A4" s="3" t="inlineStr">
        <is>
          <t>Recognized Identified Assets Acquired and Liabilities Assumed [Line Items]</t>
        </is>
      </c>
      <c r="B4" s="4" t="inlineStr">
        <is>
          <t xml:space="preserve"> </t>
        </is>
      </c>
    </row>
    <row r="5">
      <c r="A5" s="4" t="inlineStr">
        <is>
          <t>Schedule of Assets Acquired and Liabilities Assumed in the Business Combination</t>
        </is>
      </c>
      <c r="B5" s="4" t="inlineStr">
        <is>
          <t>The purchase price has been allocated, as set out below, to the assets acquired and liabilities assumed in the business combination.
Amount
Cash $ 6,777
Accounts receivables 6,672
Unbilled revenue 1,775
Prepaid expense and other current assets 961
Property and equipment 319
Operating lease right-of-use 1,736
Other intangible assets
- Customer relationships 26,759
- Customer contracts 1,972
- Covenant not-to-compete 1,309
- Software 1,305
Non-current 1,329
Deferred tax assets 1,372
Current liabilities (6,241 )
Non-current (1,352 )
Operating lease liabilities (1,736 )
Deferred tax liabilities (7,758 )
Net assets acquired 35,199
Less: Purchase consideration (121,643 )
Goodwill on acquisition $ 86,444</t>
        </is>
      </c>
    </row>
    <row r="6">
      <c r="A6" s="4" t="inlineStr">
        <is>
          <t>OptiBuy sp. z.o.o. [Member]</t>
        </is>
      </c>
      <c r="B6" s="4" t="inlineStr">
        <is>
          <t xml:space="preserve"> </t>
        </is>
      </c>
    </row>
    <row r="7">
      <c r="A7" s="3" t="inlineStr">
        <is>
          <t>Recognized Identified Assets Acquired and Liabilities Assumed [Line Items]</t>
        </is>
      </c>
      <c r="B7" s="4" t="inlineStr">
        <is>
          <t xml:space="preserve"> </t>
        </is>
      </c>
    </row>
    <row r="8">
      <c r="A8" s="4" t="inlineStr">
        <is>
          <t>Schedule of Assets Acquired and Liabilities Assumed in the Business Combination</t>
        </is>
      </c>
      <c r="B8" s="4" t="inlineStr">
        <is>
          <t xml:space="preserve"> The purchase price has been allocated, as set out below, to the assets acquired and liabilities assumed in the business combination.
Amount
Cash $ 1,081
Accounts receivables 1,936
Unbilled revenue 294
Prepaid expense and other current assets 355
Property and equipment 45
Operating lease right-of-use 234
Other intangible assets
- Customer relationships 3,434
- Customer contracts 932
- Covenant not-to-compete 956
- Software 122
Non-current 594
Deferred tax assets 17
Current liabilities (2,557 )
Non-current (53 )
Operating lease liabilities (234 )
Deferred tax liabilities (1,027 )
Net assets acquired 6,129
Less: Purchase consideration (31,756 )
Goodwill on acquisition $ 25,627</t>
        </is>
      </c>
    </row>
    <row r="9">
      <c r="A9" s="4" t="inlineStr">
        <is>
          <t>Large Insurance Company [Member]</t>
        </is>
      </c>
      <c r="B9" s="4" t="inlineStr">
        <is>
          <t xml:space="preserve"> </t>
        </is>
      </c>
    </row>
    <row r="10">
      <c r="A10" s="3" t="inlineStr">
        <is>
          <t>Recognized Identified Assets Acquired and Liabilities Assumed [Line Items]</t>
        </is>
      </c>
      <c r="B10" s="4" t="inlineStr">
        <is>
          <t xml:space="preserve"> </t>
        </is>
      </c>
    </row>
    <row r="11">
      <c r="A11" s="4" t="inlineStr">
        <is>
          <t>Schedule of Assets Acquired and Liabilities Assumed in the Business Combination</t>
        </is>
      </c>
      <c r="B11" s="4" t="inlineStr">
        <is>
          <t xml:space="preserve"> The purchase price has been allocated, as set out below:
Amount
Other intangible assets
- Customer contracts $ 37,890
Deferred tax liabilities (9,300 )
Net assets acquired 28,590
Less: Purchase consideration (44,000 )
Goodwill on acquisition $ 15,410</t>
        </is>
      </c>
    </row>
    <row r="12">
      <c r="A12" s="4" t="inlineStr">
        <is>
          <t>Vuram Technology Solutions Private Limited [Member]</t>
        </is>
      </c>
      <c r="B12" s="4" t="inlineStr">
        <is>
          <t xml:space="preserve"> </t>
        </is>
      </c>
    </row>
    <row r="13">
      <c r="A13" s="3" t="inlineStr">
        <is>
          <t>Recognized Identified Assets Acquired and Liabilities Assumed [Line Items]</t>
        </is>
      </c>
      <c r="B13" s="4" t="inlineStr">
        <is>
          <t xml:space="preserve"> </t>
        </is>
      </c>
    </row>
    <row r="14">
      <c r="A14" s="4" t="inlineStr">
        <is>
          <t>Schedule of Assets Acquired and Liabilities Assumed in the Business Combination</t>
        </is>
      </c>
      <c r="B14" s="4" t="inlineStr">
        <is>
          <t xml:space="preserve"> The purchase price has been allocated, as set out below, to the assets acquired and liabilities assumed in the business combination.
Amount
Cash $ 4,670
Investments 11,235
Accounts receivables 6,738
Unbilled revenue 705
Prepaid expense and other current assets 1,633
Property and equipment 707
Operating lease right-of-use 1,470
Other intangible assets
- Customer relationships 45,331
- Customer contracts 5,267
- Covenant not-to-compete 5,001
- Software &amp; Trade name 92
Non-current 403
Deferred tax assets 632
Current liabilities (7,799 )
Non-current (1,265 )
Operating lease liabilities (1,470 )
Deferred tax liabilities (13,717 )
Net assets acquired 59,633
Less: Purchase consideration (170,347 )
Goodwill on acquisition $ 110,7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Jun. 30, 2024</t>
        </is>
      </c>
      <c r="D2" s="2" t="inlineStr">
        <is>
          <t>Jun. 30, 2023</t>
        </is>
      </c>
    </row>
    <row r="3">
      <c r="A3" s="4" t="inlineStr">
        <is>
          <t>Revenue</t>
        </is>
      </c>
      <c r="C3" s="6" t="n">
        <v>323115</v>
      </c>
      <c r="D3" s="6" t="n">
        <v>326501</v>
      </c>
    </row>
    <row r="4">
      <c r="A4" s="4" t="inlineStr">
        <is>
          <t>Cost of revenue</t>
        </is>
      </c>
      <c r="B4" s="4" t="inlineStr">
        <is>
          <t>[1]</t>
        </is>
      </c>
      <c r="C4" s="5" t="n">
        <v>209443</v>
      </c>
      <c r="D4" s="5" t="n">
        <v>213934</v>
      </c>
    </row>
    <row r="5">
      <c r="A5" s="4" t="inlineStr">
        <is>
          <t>Gross profit</t>
        </is>
      </c>
      <c r="C5" s="5" t="n">
        <v>113672</v>
      </c>
      <c r="D5" s="5" t="n">
        <v>112567</v>
      </c>
    </row>
    <row r="6">
      <c r="A6" s="3" t="inlineStr">
        <is>
          <t>Operating expenses:</t>
        </is>
      </c>
      <c r="C6" s="4" t="inlineStr">
        <is>
          <t xml:space="preserve"> </t>
        </is>
      </c>
      <c r="D6" s="4" t="inlineStr">
        <is>
          <t xml:space="preserve"> </t>
        </is>
      </c>
    </row>
    <row r="7">
      <c r="A7" s="4" t="inlineStr">
        <is>
          <t>Selling and marketing expenses</t>
        </is>
      </c>
      <c r="C7" s="5" t="n">
        <v>21540</v>
      </c>
      <c r="D7" s="5" t="n">
        <v>19968</v>
      </c>
    </row>
    <row r="8">
      <c r="A8" s="4" t="inlineStr">
        <is>
          <t>General and administrative expenses</t>
        </is>
      </c>
      <c r="C8" s="5" t="n">
        <v>45666</v>
      </c>
      <c r="D8" s="5" t="n">
        <v>46913</v>
      </c>
    </row>
    <row r="9">
      <c r="A9" s="4" t="inlineStr">
        <is>
          <t>Foreign exchange loss/(gain), net</t>
        </is>
      </c>
      <c r="C9" s="5" t="n">
        <v>975</v>
      </c>
      <c r="D9" s="5" t="n">
        <v>-905</v>
      </c>
    </row>
    <row r="10">
      <c r="A10" s="4" t="inlineStr">
        <is>
          <t>Amortization of intangible assets</t>
        </is>
      </c>
      <c r="C10" s="5" t="n">
        <v>6918</v>
      </c>
      <c r="D10" s="5" t="n">
        <v>8725</v>
      </c>
    </row>
    <row r="11">
      <c r="A11" s="4" t="inlineStr">
        <is>
          <t>Operating income</t>
        </is>
      </c>
      <c r="C11" s="5" t="n">
        <v>38573</v>
      </c>
      <c r="D11" s="5" t="n">
        <v>37866</v>
      </c>
    </row>
    <row r="12">
      <c r="A12" s="4" t="inlineStr">
        <is>
          <t>Other income, net</t>
        </is>
      </c>
      <c r="C12" s="5" t="n">
        <v>-3857</v>
      </c>
      <c r="D12" s="5" t="n">
        <v>-4780</v>
      </c>
    </row>
    <row r="13">
      <c r="A13" s="4" t="inlineStr">
        <is>
          <t>Interest expense</t>
        </is>
      </c>
      <c r="C13" s="5" t="n">
        <v>4381</v>
      </c>
      <c r="D13" s="5" t="n">
        <v>3642</v>
      </c>
    </row>
    <row r="14">
      <c r="A14" s="4" t="inlineStr">
        <is>
          <t>Income before income taxes</t>
        </is>
      </c>
      <c r="C14" s="5" t="n">
        <v>38049</v>
      </c>
      <c r="D14" s="5" t="n">
        <v>39004</v>
      </c>
    </row>
    <row r="15">
      <c r="A15" s="4" t="inlineStr">
        <is>
          <t>Income tax expense</t>
        </is>
      </c>
      <c r="C15" s="5" t="n">
        <v>9127</v>
      </c>
      <c r="D15" s="5" t="n">
        <v>7040</v>
      </c>
    </row>
    <row r="16">
      <c r="A16" s="4" t="inlineStr">
        <is>
          <t>Net income</t>
        </is>
      </c>
      <c r="C16" s="6" t="n">
        <v>28922</v>
      </c>
      <c r="D16" s="6" t="n">
        <v>31964</v>
      </c>
    </row>
    <row r="17">
      <c r="A17" s="3" t="inlineStr">
        <is>
          <t>Earnings per share</t>
        </is>
      </c>
      <c r="C17" s="4" t="inlineStr">
        <is>
          <t xml:space="preserve"> </t>
        </is>
      </c>
      <c r="D17" s="4" t="inlineStr">
        <is>
          <t xml:space="preserve"> </t>
        </is>
      </c>
    </row>
    <row r="18">
      <c r="A18" s="4" t="inlineStr">
        <is>
          <t>Basic</t>
        </is>
      </c>
      <c r="C18" s="7" t="n">
        <v>0.64</v>
      </c>
      <c r="D18" s="7" t="n">
        <v>0.67</v>
      </c>
    </row>
    <row r="19">
      <c r="A19" s="4" t="inlineStr">
        <is>
          <t>Diluted</t>
        </is>
      </c>
      <c r="C19" s="7" t="n">
        <v>0.61</v>
      </c>
      <c r="D19" s="7" t="n">
        <v>0.64</v>
      </c>
    </row>
    <row r="20">
      <c r="A20" s="3" t="inlineStr">
        <is>
          <t>Weighted average number of shares used in computing earnings per share</t>
        </is>
      </c>
      <c r="C20" s="4" t="inlineStr">
        <is>
          <t xml:space="preserve"> </t>
        </is>
      </c>
      <c r="D20" s="4" t="inlineStr">
        <is>
          <t xml:space="preserve"> </t>
        </is>
      </c>
    </row>
    <row r="21">
      <c r="A21" s="4" t="inlineStr">
        <is>
          <t>Basic</t>
        </is>
      </c>
      <c r="C21" s="5" t="n">
        <v>45443899</v>
      </c>
      <c r="D21" s="5" t="n">
        <v>47997486</v>
      </c>
    </row>
    <row r="22">
      <c r="A22" s="4" t="inlineStr">
        <is>
          <t>Diluted</t>
        </is>
      </c>
      <c r="C22" s="5" t="n">
        <v>47425017</v>
      </c>
      <c r="D22" s="5" t="n">
        <v>50259257</v>
      </c>
    </row>
    <row r="23"/>
    <row r="24">
      <c r="A24" s="4" t="inlineStr">
        <is>
          <t>[1]Exclusive of amortization expense</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 of following:
As at
June 30, 2024 March 31, 2024
Cash and bank balances $ 58,995 $ 72,710
Short-term deposits with banks 24,921 14,721
Funds held for clients - Restricted cash 7,405 6,853
Total $ 91,321 $ 94,2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unbilled revenue, net (Tables)</t>
        </is>
      </c>
      <c r="B1" s="2" t="inlineStr">
        <is>
          <t>3 Months Ended</t>
        </is>
      </c>
    </row>
    <row r="2">
      <c r="B2" s="2" t="inlineStr">
        <is>
          <t>Jun. 30, 2024</t>
        </is>
      </c>
    </row>
    <row r="3">
      <c r="A3" s="3" t="inlineStr">
        <is>
          <t>Receivables [Abstract]</t>
        </is>
      </c>
      <c r="B3" s="4" t="inlineStr">
        <is>
          <t xml:space="preserve"> </t>
        </is>
      </c>
    </row>
    <row r="4">
      <c r="A4" s="4" t="inlineStr">
        <is>
          <t>Schedule of Account Receivables and Unbilled Revenue</t>
        </is>
      </c>
      <c r="B4" s="4" t="inlineStr">
        <is>
          <t xml:space="preserve"> Account receivables and unbilled revenue consist of the following:
As at
June 30, 2024 March 31, 2024
Account receivables and unbilled revenue $ 237,434 $ 233,735
Less: Allowances for ECL (1,899 ) (1,388 )
Total $ 235,535 $ 232,347</t>
        </is>
      </c>
    </row>
    <row r="5">
      <c r="A5" s="4" t="inlineStr">
        <is>
          <t>Schedule of Movement in the ECL</t>
        </is>
      </c>
      <c r="B5" s="4" t="inlineStr">
        <is>
          <t xml:space="preserve"> The movement in the ECL is as follows:
Three months ended June 30, Year ended
2024 2023 March 31, 2024
Balance at the beginning of the period $ 1,388 $ 1,945 $ 1,945
Charged to consolidated statement of income 567 464 1,080
Write-offs, net of collections (31 ) (2 ) (1,063 )
Reversals (42 ) (33 ) (589 )
Translation adjustment 17 17 15
Balance at the end of the period $ 1,899 $ 2,391 $ 1,3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 and Other Assets (Tables)</t>
        </is>
      </c>
      <c r="B1" s="2" t="inlineStr">
        <is>
          <t>3 Months Ended</t>
        </is>
      </c>
    </row>
    <row r="2">
      <c r="B2" s="2" t="inlineStr">
        <is>
          <t>Jun. 30, 2024</t>
        </is>
      </c>
    </row>
    <row r="3">
      <c r="A3" s="3" t="inlineStr">
        <is>
          <t>Prepaid Expense and Other Assets [Abstract]</t>
        </is>
      </c>
      <c r="B3" s="4" t="inlineStr">
        <is>
          <t xml:space="preserve"> </t>
        </is>
      </c>
    </row>
    <row r="4">
      <c r="A4" s="4" t="inlineStr">
        <is>
          <t>Schedule of deferred costs capitalized prepaid and other assets</t>
        </is>
      </c>
      <c r="B4" s="4" t="inlineStr">
        <is>
          <t>Prepaid expense and other assets consist of the following:
June 30, 2024 March 31, 2024
Current:
Prepaid expenses $ 17,389 $ 14,183
Service tax and other tax receivables 3,035 2,467
Employee receivables 1,746 1,551
Advances to suppliers 2,022 2,483
Other assets 6,029 8,036
Total $ 30,221 $ 28,720
Non-current:
Service tax and other tax receivables $ 25,740 $ 24,905
Deposits 18,668 17,205
Income tax assets 11,861 13,931
Other assets 7,211 7,512
Total $ 63,480 $ 63,5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 by reportable segment</t>
        </is>
      </c>
      <c r="B4" s="4" t="inlineStr">
        <is>
          <t xml:space="preserve"> The following table sets forth details of changes in goodwill by reportable segment of the Company: Carrying amount
TSLU MRHP HCLS BFSI Total
Balance as at April 1, 2023 $ 14,338 $ 185,162 $ 60,942 $ 93,203 $ 353,645
Goodwill arising on acquisitions (Refer Note 4(a), 4(b)) —  (478 ) (14 ) (37 ) (529 )
Translation adjustments (320 ) 4,339 (142 ) (643 ) 3,234
Balance as at March 31, 2024 14,018 189,023 60,786 92,523 356,350
Translation adjustments 142 (203 ) 9 30 (22 )
Balance as at June 30, 2024 $ 14,160 188,820 $ 60,795 $ 92,553 $ 356,3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3 Months Ended</t>
        </is>
      </c>
    </row>
    <row r="2">
      <c r="B2" s="2" t="inlineStr">
        <is>
          <t>Jun. 30, 2024</t>
        </is>
      </c>
    </row>
    <row r="3">
      <c r="A3" s="3" t="inlineStr">
        <is>
          <t>Other Intangible Assets [Abstract]</t>
        </is>
      </c>
      <c r="B3" s="4" t="inlineStr">
        <is>
          <t xml:space="preserve"> </t>
        </is>
      </c>
    </row>
    <row r="4">
      <c r="A4" s="4" t="inlineStr">
        <is>
          <t>Schedule of Company's Intangible Assets</t>
        </is>
      </c>
      <c r="B4" s="4" t="inlineStr">
        <is>
          <t xml:space="preserve"> Information regarding the Company’s intangible assets is set forth below:
As at June 30, 2024
Gross Accumulated Net
Finite-lived intangible assets:
Customer contracts $ 195,452 $ 168,862 $ 26,590
Customer relationships 194,299 130,894 63,405
Intellectual property and other rights 4,159 4,159 — 
Software 84,101 53,462 30,639
Technology 5,847 5,417 430
Leasehold benefits 1,835 1,835 — 
Trade names 639 630 9
Covenant not-to-compete 15,970 13,024 2,946
$ 502,302 $ 378,283 $ 124,019
Indefinite-lived intangible assets:
Service mark 400 —  400
Total intangible assets $ 502,702 $ 378,283 $ 124,419
As at March 31, 2024
Gross Accumulated Net
Finite-lived intangible assets:
Customer contracts $ 195,347 $ 167,095 $ 28,252
Customer relationships 194,243 128,615 65,628
Intellectual property and other rights 4,153 4,153 — 
Software 77,201 51,217 25,984
Technology 5,847 5,266 581
Leasehold benefits 1,835 1,835 — 
Trade names 639 630 9
Covenant not-to-compete 15,979 12,464 3,515
$ 495,244 $ 371,275 $ 123,969
Indefinite-lived intangible assets:
Service mark 400 —  400
Total intangible assets $ 495,644 $ 371,275 $ 124,369</t>
        </is>
      </c>
    </row>
    <row r="5">
      <c r="A5" s="4" t="inlineStr">
        <is>
          <t>Schedule of Amortization and Impairment Expense</t>
        </is>
      </c>
      <c r="B5" s="4" t="inlineStr">
        <is>
          <t xml:space="preserve"> The amortization and impairment expense recognized in the consolidated statements of income was as follows:
Three months ended June 30,
2024 2023
Amortization expense $ 6,918 $ 8,725
$ 6, 918 $ 8,725</t>
        </is>
      </c>
    </row>
    <row r="6">
      <c r="A6" s="4" t="inlineStr">
        <is>
          <t>Schedule of Estimated Amortization Expense Related To Finite-Lived Intangible Assets</t>
        </is>
      </c>
      <c r="B6" s="4" t="inlineStr">
        <is>
          <t xml:space="preserve"> Estimated amortization expense related to finite-lived intangible assets as a
Amount
July 1, 2024 to March 31, 2025 $ 28,237
2026 25,261
2027 19,724
2028 16,047
2029 9,726
Thereafter 25,024
$ 124,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 Property and equipment consists of the following:
As at
June 30, 2024 March 31, 2024
Owned Assets:
Building s $ 9,236 $ 9,236
Computers and software 90,132 90,477
Furniture, fixtures and office equipment 94,155 94,400
Vehicles 1,012 1,012
Leasehold improvements 88,663 89,408
Capital work-in-progress 3,402 2,863
$ 286,600 $ 287,396
Less: Accumulated depreciation 214,787 213,656
Property and equipment, net $ 71,813 $ 73,740</t>
        </is>
      </c>
    </row>
    <row r="5">
      <c r="A5" s="4" t="inlineStr">
        <is>
          <t>Schedule of depreciation recognized in the consolidated statements of income</t>
        </is>
      </c>
      <c r="B5" s="4" t="inlineStr">
        <is>
          <t xml:space="preserve"> The depreciation recognized in the consolidated statements of income was as follows:
Three months ended June 30,
2024 2023
Depreciation expense $ 6,948 $ 5,712
$ 6,948 $ 5,7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Supplemental Balance Sheet Information</t>
        </is>
      </c>
      <c r="B4" s="4" t="inlineStr">
        <is>
          <t>Supplemental balance sheet information The following table sets forth the details of the operating lease liabilities:
As at
June 30, 2024 March 31, 2024
Operating lease
Operating lease right-of-use-asset $ 178,641 $ 181,388
Operating lease liabilities - Current $ 28,264 $ 28,826
Operating lease liabilities - Non current $ 159,084 $ 161,054
Total operating lease liabilities $ 187,348 $ 189,880</t>
        </is>
      </c>
    </row>
    <row r="5">
      <c r="A5" s="4" t="inlineStr">
        <is>
          <t>Summary of Lease Cost for Operating Leases</t>
        </is>
      </c>
      <c r="B5" s="4" t="inlineStr">
        <is>
          <t>The components of lease cost for operating leases for three months ended June 30, 2024 and 2023 are summarized below:
 Three months ended June 30, 
2024 2023
Operating lease cost $ 10,998 $ 11,164
Short-term lease cost 30 75
Variable lease cost 715 642
Total lease cost $ 11,743 $ 11,881</t>
        </is>
      </c>
    </row>
    <row r="6">
      <c r="A6" s="4" t="inlineStr">
        <is>
          <t>Schedule of Other Information Relating to Operating Lease</t>
        </is>
      </c>
      <c r="B6" s="4" t="inlineStr">
        <is>
          <t xml:space="preserve">Other information relating to operating lease is summarized below:
 Three months ended June 30, 
2024 2023
Cash payments for amounts included in the measurement of lease liabilities :
Operating cash outflows for operating leases $ (10,631 ) $ (9,647 )
Right-of-use asset obtained in exchange of lease liabilities-net 5,429 6,799
Weighted average remaining lease term (in years) 6.88 7.12
Weighted average discount rate 8.97 % 8.23 % </t>
        </is>
      </c>
    </row>
    <row r="7">
      <c r="A7" s="4" t="inlineStr">
        <is>
          <t>Summary of Reconciles the Undiscounted Cash Flows for the Company's Operating Leases</t>
        </is>
      </c>
      <c r="B7" s="4" t="inlineStr">
        <is>
          <t>The table below reconciles the undiscounted cash flows for the Company’s operating leases as at June 30, 2024 to the operating lease liabilities recorded on the Company’s consolidated balance sheets:
Period range Operating
July 1, 2024 to March 31, 2025 $ 32,062
2026 42,261
2027 34,514
2028 33,765
2029 26,363
Thereafter 80,178
Total lease payments $ 249,143
Less: imputed interest $ 61,795
Total operating lease liabilities $ 187,348
The table below reconciles the undiscounted cash flows for the Company’s operating leases as at March 31, 2024 to the operating lease liabilities recorded on the Company’s consolidated balance sheets:
Period range Operating
2025 $ 42,173
2026 41,086
2027 33,505
2028 32,970
2029 25,733
Thereafter 74,425
Total lease payments $ 249,892
Less: imputed interest $ 60,012
Total operating lease liabilities $ 189,8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Jun. 30, 2024</t>
        </is>
      </c>
    </row>
    <row r="3">
      <c r="A3" s="3" t="inlineStr">
        <is>
          <t>Equity [Abstract]</t>
        </is>
      </c>
      <c r="B3" s="4" t="inlineStr">
        <is>
          <t xml:space="preserve"> </t>
        </is>
      </c>
    </row>
    <row r="4">
      <c r="A4" s="4" t="inlineStr">
        <is>
          <t>Schedule of Changes in AOCI</t>
        </is>
      </c>
      <c r="B4" s="4" t="inlineStr">
        <is>
          <t>The following table sets forth the changes in AOCI during the three months ended June 30, 2024 and 2023.
Currency translation Unrealized Retirement Total
Balance as at April 1, 2024 $ (256,979 ) $ (42 ) $ (3,539 ) $ (260,560 )
Gains / (losses) recognized during the period (3,877 ) (2,144 ) 834 (5,187 )
Reclassification to net income —  918 103 1,021
Income tax effects —  (1,863 ) (225 ) (2,088 )
Accumulated other comprehensive loss as at June 30, 2024 $ (260,856 ) $ (3,131 ) $ (2,827 ) $ (266,814 )
Balance as at April 1, 2023 $ (246,570 ) $ (3,721 ) $ (1,827 ) $ (252,118 )
Gains / (losses) recognized during the period (178 ) 1,580 (1,115 ) 287
Reclassification to net income —  1,693 4 1,697
Income tax effects —  (827 ) 229 (598 )
Accumulated other comprehensive loss as at June 30, 2023 $ (246,748 ) $ (1,275 ) $ (2,709 ) $ (250,7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and borrowings (Tables)</t>
        </is>
      </c>
      <c r="B1" s="2" t="inlineStr">
        <is>
          <t>3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 The long-term loans and borrowings consist of the following:
As at
Currency Interest rate Final maturity June 30, 2024 March 31, 2024
US dollars SOFR + 1.20% 2028 $ 56,000 $ 56,000
US dollars SOFR + 1.15% 2030 100,000 — 
Sterling Pound SONIA + 1.25% 2028 73,461 83,830
Total 229,461 139,830
Less: Debt issuance cost (962 ) (626 )
Total 228,499 139,204
Current portion of long-term debt $ 56,587 $ 36,675
Long-term debt $ 171,912 $ 102,529 </t>
        </is>
      </c>
    </row>
    <row r="5">
      <c r="A5" s="4" t="inlineStr">
        <is>
          <t>Schedule of Maturities of Long-Term Debt</t>
        </is>
      </c>
      <c r="B5" s="4" t="inlineStr">
        <is>
          <t xml:space="preserve"> Expected payments for all of the Company’s long term-debt as at June 30, 2024 is as follows:
Amount
July 1, 2024 to March 31, 2025 $ 36,494
2026 56,989
2027 56,989
2028 48,989
2029 20,000
2030 10,000
Total $ 229,4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 The assets and liabilities measured at fair value on a recurring basis as at June 30
Fair value measurement at reporting date using
Description June 30, 2024 Quoted prices in Significant other observable inputs (Level 2) Significant unobservable inputs (Level 3)
Assets
Foreign exchange contracts $ 10,300 —  $  10,300 — 
Investments in mutual funds 211,267 210,942 325 — 
Total assets $  221,567 210,942 10,625 — 
Liabilities
Foreign exchange contracts $ 10,641 —  $ 10,641 — 
Contingent consideration 20,722 —  —  $  20,722
Total liabilities $ 31,363 —  $ 10,641 $ 20,722
The assets and liabilities measured at fair value on a recurring basis as at March 31, 2024 are as follows:
Fair value measurement at reporting date using
Description March 31, 2024 Quoted prices in Significant inputs (Level 2) Significant unobservable inputs (Level 3)
Assets
Foreign exchange contracts $ 7,761 $ —  $ 7,761 $ — 
Investments in mutual funds 145,635 145,322 313 — 
Total assets $ 153,396 $ 145,322 $ 8,074 $ —  
Liabilities
Foreign exchange contracts $ 4,526 $ —  $ 4,526 $ — 
Contingent consideration 20,510 —  —  20,510
Total liabilities $ 25,036 $ —   $ 4,526 $ 20,510</t>
        </is>
      </c>
    </row>
    <row r="5">
      <c r="A5" s="4" t="inlineStr">
        <is>
          <t>Schedule Of The Movement In Contingent Consideration Categorized Under Level 3 Fair Value Measurement</t>
        </is>
      </c>
      <c r="B5" s="4" t="inlineStr">
        <is>
          <t xml:space="preserve"> The movement in contingent consideration categorized under Level 3 fair value measurement is given below:
As at
June 30, 2024 March 31, 2024
Balance at the beginning of the Period $ 20,510 $ 42,256
Interest expense recognized in the consolidated statement of income 245 1,044
Gain recognized —  (22,470 )
Translation (33 ) (320 )
Balance at the end of the period $ 20,722 $ 20,5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28922</v>
      </c>
      <c r="C4" s="6" t="n">
        <v>31964</v>
      </c>
    </row>
    <row r="5">
      <c r="A5" s="3" t="inlineStr">
        <is>
          <t>Other comprehensive income/(loss), net of taxes</t>
        </is>
      </c>
      <c r="B5" s="4" t="inlineStr">
        <is>
          <t xml:space="preserve"> </t>
        </is>
      </c>
      <c r="C5" s="4" t="inlineStr">
        <is>
          <t xml:space="preserve"> </t>
        </is>
      </c>
    </row>
    <row r="6">
      <c r="A6" s="4" t="inlineStr">
        <is>
          <t>Gain/(loss) on retirement benefits</t>
        </is>
      </c>
      <c r="B6" s="5" t="n">
        <v>712</v>
      </c>
      <c r="C6" s="5" t="n">
        <v>-882</v>
      </c>
    </row>
    <row r="7">
      <c r="A7" s="4" t="inlineStr">
        <is>
          <t>Foreign currency translation loss</t>
        </is>
      </c>
      <c r="B7" s="5" t="n">
        <v>-3879</v>
      </c>
      <c r="C7" s="5" t="n">
        <v>-178</v>
      </c>
    </row>
    <row r="8">
      <c r="A8" s="4" t="inlineStr">
        <is>
          <t>(Losses)/gains on cash flow hedges</t>
        </is>
      </c>
      <c r="B8" s="5" t="n">
        <v>-3089</v>
      </c>
      <c r="C8" s="5" t="n">
        <v>2446</v>
      </c>
    </row>
    <row r="9">
      <c r="A9" s="4" t="inlineStr">
        <is>
          <t>Total other comprehensive (loss)/income, net of tax</t>
        </is>
      </c>
      <c r="B9" s="5" t="n">
        <v>-6256</v>
      </c>
      <c r="C9" s="5" t="n">
        <v>1386</v>
      </c>
    </row>
    <row r="10">
      <c r="A10" s="4" t="inlineStr">
        <is>
          <t>Total comprehensive income</t>
        </is>
      </c>
      <c r="B10" s="6" t="n">
        <v>22666</v>
      </c>
      <c r="C10" s="6" t="n">
        <v>33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ummary of notional values of outstanding foreign exchange forward contracts and foreign exchange option contracts</t>
        </is>
      </c>
      <c r="B4" s="4" t="inlineStr">
        <is>
          <t xml:space="preserve"> The following table presents the notional values of outstanding foreign exchange forward contracts and foreign exchange option contracts:
As at
June 30, 2024 March 31, 2024
Forward contracts (Sell)
In US dollars $ 498,883 $ 444,560
In Pound Sterling 185,857 130,248
In Euro 37,610 38,201
In Australian dollars 45,252 36,202
Others 54,129 22,589
$ 821,731 $ 671,800
Option contracts (Sell)
In US dollars $ 319,610 $ 297,823
In Pound Sterling 129,783 116,356
In Euro 45,013 45,822
In Australian dollars 49,040 41,114
$ 543,446 $ 501,115</t>
        </is>
      </c>
    </row>
    <row r="5">
      <c r="A5" s="4" t="inlineStr">
        <is>
          <t>Summary of foreign exchange forward contracts and foreign exchange option contracts and interest rate</t>
        </is>
      </c>
      <c r="B5" s="4" t="inlineStr">
        <is>
          <t xml:space="preserve"> The following table sets forth the fair value of the of foreign exchange forward contracts and foreign exchange option contracts and their location on the consolidated balance sheets:
Derivatives in cash flow hedging Derivatives not designated as hedging
As at As at
June 30, 2024 March 31, 2024 June 30, 2024 March 31, 2024
Assets:
Derivative assets $ 9,188 $ 7,201 $ 1,112 $ 560
Liabilities:
Derivative liabilities 6,454 3,373 4,187 1,153
$ 2,734 $ 3,828 $ (3,075 ) $ (593 )</t>
        </is>
      </c>
    </row>
    <row r="6">
      <c r="A6" s="4" t="inlineStr">
        <is>
          <t>Summary of the amount of gain/ (loss) reclassified from other comprehensive income</t>
        </is>
      </c>
      <c r="B6" s="4" t="inlineStr">
        <is>
          <t xml:space="preserve"> The amount of gain/ (loss) reclassified from other comprehensive income into consolidated statement of income in respective line items for the three months ended June 30, 2024 and 2023 are as follows:
Three months ended June 30,
2024 2023
Revenue $ (918 ) $ (1,693 )
Foreign exchange gain/(loss), net (331 ) — 
Income tax related to amounts reclassified into consolidated statement of income 57 280
Total $ (1,192 ) $ (1,413 )</t>
        </is>
      </c>
    </row>
    <row r="7">
      <c r="A7" s="4" t="inlineStr">
        <is>
          <t>Summary effect of foreign exchange forward contracts and foreign exchange option contracts and interest rate swaps on AOCI</t>
        </is>
      </c>
      <c r="B7" s="4" t="inlineStr">
        <is>
          <t xml:space="preserve"> The following table sets forth the effect of foreign exchange forward contracts and foreign exchange option contracts on AOCI and the consolidated statement of income:
Three months ended June 30,
2024 2023
Derivative financial instruments:
Unrealized gain/(loss) recognized in OCI
Derivatives in cash flow hedging relationships $ 219 $ (829 )
Gain/(loss) recognized in consolidated statements of income
Derivatives not designated as hedging instruments (5,176 ) (1,748 )
$ (4,957 ) $ (2,577 )</t>
        </is>
      </c>
    </row>
    <row r="8">
      <c r="A8" s="4" t="inlineStr">
        <is>
          <t>Summary of financial assets and liabilities subject to offsetting</t>
        </is>
      </c>
      <c r="B8" s="4" t="inlineStr">
        <is>
          <t xml:space="preserve"> Financial assets and liabilities subject to offsetting, enforceable master netting arrangements or similar agreements as at June 30,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10,300 $ —  $ 10,300 $ (2,251 ) $ —  $ 8,049
Total $ 10,300 $ —  $ 10,300 $ (2,251 ) $ —  $ 8,049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instruments Cash collateral pledged Net Amount
Derivative liabilities $ 10,641 $ —  $ 10,641 $ (2,251 ) $ —  $ 8,390
Total $ 10,641 $ —  $ 10,641 $ (2,251 ) $ —  $ 8,390
Financial assets and liabilities subject to offsetting, enforceable master netting arrangements or similar agreements as at March 31,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7,761 $ —  $ 7,761 $ (3,708 ) $ —  $ 4.053
Total $ 7,761 $ —   $ 7,761 $ (3,708 ) $ —   $ 4,053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instruments Cash collateral pledged Net Amount
Derivative liabilities $ 4,526 $ —  $ 4,526 $ (3,708 ) $ —  $ 818
Total $ 4,526 $ —   $ 4,526 $ (3,708 ) $ —   $ 8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Obligations (Tables)</t>
        </is>
      </c>
      <c r="B1" s="2" t="inlineStr">
        <is>
          <t>3 Months Ended</t>
        </is>
      </c>
    </row>
    <row r="2">
      <c r="B2" s="2" t="inlineStr">
        <is>
          <t>Jun. 30, 2024</t>
        </is>
      </c>
    </row>
    <row r="3">
      <c r="A3" s="3" t="inlineStr">
        <is>
          <t>Retirement Benefits [Abstract]</t>
        </is>
      </c>
      <c r="B3" s="4" t="inlineStr">
        <is>
          <t xml:space="preserve"> </t>
        </is>
      </c>
    </row>
    <row r="4">
      <c r="A4" s="4" t="inlineStr">
        <is>
          <t>Schedule of Pension and Other Employee Obligations</t>
        </is>
      </c>
      <c r="B4" s="4" t="inlineStr">
        <is>
          <t xml:space="preserve"> Pension and other employee obligations consist of the following:
As at
June 30, 2024 March 31, 2024
Current:
Salaries and bonus $ 60,002 $ 93,764
Pension 1,051 944
Withholding taxes on salary and statutory payables 10,882 10,644
Total $ 71,935 $ 105,352
Non-current:
Pension and other obligations $ 24,691 $ 24,642
Total $ 24,691 $ 24,642</t>
        </is>
      </c>
    </row>
    <row r="5">
      <c r="A5" s="4" t="inlineStr">
        <is>
          <t>Schedule of Employee Benefit Costs</t>
        </is>
      </c>
      <c r="B5" s="4" t="inlineStr">
        <is>
          <t xml:space="preserve"> Employee benefit costs consist of the following:
Three months ended June 30,
2024 2023
Salaries and bonus $ 183,176 $ 188,897
Employee benefit plans:
Defined contribution plan 5,374 4,949
Defined benefit plan 1,396 1,142
Share-based compensation expense (Refer Note 23) 11,155 16,216
Total $ 201,101 $ 211,204</t>
        </is>
      </c>
    </row>
    <row r="6">
      <c r="A6" s="4" t="inlineStr">
        <is>
          <t>Schedule of Employee Benefit Cost is Recognized in Consolidated Statement of Income</t>
        </is>
      </c>
      <c r="B6" s="4" t="inlineStr">
        <is>
          <t xml:space="preserve"> Employee benefit costs is recognized in the following line items in the consolidated statement of income:
Three months ended June 30,
2024 2023
Cost of revenue $ 151,453 $ 158,753
Selling and marketing expenses 16,270 16,170
General and administrative expenses 33,378 36,281
Total $ 201,101 $ 211,204</t>
        </is>
      </c>
    </row>
    <row r="7">
      <c r="A7" s="4" t="inlineStr">
        <is>
          <t>Schedule of Contributions to Defined Contribution Plans</t>
        </is>
      </c>
      <c r="B7" s="4" t="inlineStr">
        <is>
          <t xml:space="preserve"> Defined contribution plan The Company’s contributions to defined contribution plans are as follows:
Three months ended June 30,
2024 2023
India $ 3,425 $ 3,188
United States 729 624
United Kingdom 697 721
South Africa 283 240
Sri Lanka 137 115
Philippines 103 61
Total $ 5,374 $ 4,949</t>
        </is>
      </c>
    </row>
    <row r="8">
      <c r="A8" s="4" t="inlineStr">
        <is>
          <t>Schedule of Net Periodic Cost</t>
        </is>
      </c>
      <c r="B8" s="4" t="inlineStr">
        <is>
          <t>The components of net periodic cost recognized in consolidated statements of income are as follows:
Three months ended June 30,
2024 2023
Service cost $ 942 $ 850
Interest cost 402 339
Expected return on plan assets (51 ) (51 )
Amortization of prior service cost/(credit) (7 ) (6 )
Amortization of actuarial (gain)/loss, gross of tax 110 10
Net gratuity cost $ 1,396 $ 1,142</t>
        </is>
      </c>
    </row>
    <row r="9">
      <c r="A9" s="4" t="inlineStr">
        <is>
          <t>Schedule of Components of Retirement Benefits in Accumulated Other Comprehensive Income (Loss)</t>
        </is>
      </c>
      <c r="B9" s="4" t="inlineStr">
        <is>
          <t xml:space="preserve"> Components of retirement benefits in accumulated other comprehensive income (loss) as at June 30, 2024 and March 31, 2024 are as follows:
As at
June 30, 2024 March 31, 2024
Net actuarial (gain)/loss $ 3,755 $ 4,698
Net prior service cost/(credit) (65 ) (71 )
Accumulated Other comprehensive income/(loss), excluding tax effects $ 3,690 $ 4,627</t>
        </is>
      </c>
    </row>
    <row r="10">
      <c r="A10" s="4" t="inlineStr">
        <is>
          <t>Schedule of the funded status of the Company's defined benefit plans</t>
        </is>
      </c>
      <c r="B10" s="4" t="inlineStr">
        <is>
          <t xml:space="preserve"> The following table sets forth the funded status of the Company’s defined benefit plans and the amounts recognized in the Company’s financial statements based on actuarial valuations carried out as at June 30, 2024, and March 31, 2024.
As at
June 30, 2024 March 31, 2024
Change in projected benefit obligations
Obligation at beginning of the period $ 23,305 $ 19,447
Foreign currency translation (12 ) (256 )
Service cost 942 3,012
Interest cost 402 1,342
Benefits paid (441 ) (2,393 )
Plan Amendments —  (17 )
Actuarial (gain)/loss (874 ) 2,170
Benefit obligation at end of the period $ 23,322 $ 23,305
Change in plan assets
Plan assets at beginning of the period $ 2,712 $ 2,728
Foreign currency translation —  (40 )
Actual return on plan assets 12 182
Actual contributions 267 1,950
Benefits paid (332 ) (2,108 )
Plan assets at end of the period $ 2,659 $ 2,712
Unfunded status at the end of the period $ 20,663 $ 20,593
Unfunded amounts recognized in consolidated Balance sheets
Current liability $ 1,051 $ 944
Non-current 19,612 19,649
Total accrued liability $ 20,663 $ 20,593
Accumulated benefit obligation $ 16,007 $ 15,680</t>
        </is>
      </c>
    </row>
    <row r="11">
      <c r="A11" s="4" t="inlineStr">
        <is>
          <t>Schedule of weighted average actuarial assumptions used to determine benefit obligations and net gratuity cost</t>
        </is>
      </c>
      <c r="B11" s="4" t="inlineStr">
        <is>
          <t xml:space="preserve"> The weighted average actuarial assumptions used to determine benefit obligations and net gratuity cost were:
Three months ended June 30,
2024 2023
Discount rate:
India 7.2% 7.2%
Philippines 6.3% 5.9%
Sri Lanka 11.7% 28.5%
Dubai 5.1% 5.6%
Rate of increase in compensation level 5.0% to 14.0% 5.0% to 14.0%
Expected rate of return on plan assets 7.5% 7.5% </t>
        </is>
      </c>
    </row>
    <row r="12">
      <c r="A12" s="4" t="inlineStr">
        <is>
          <t>Schedule of maturity analysis of the Company's defined benefit payments</t>
        </is>
      </c>
      <c r="B12" s="4" t="inlineStr">
        <is>
          <t>The maturity analysis of the Company’s defined benefit payments is as follows:
Amount
July 1, 2024 to March 31, 2025 $ 3,362
2026 3,310
2027 3,577
2028 4,185
2029 4,493
Thereafter 23,515
$ 42,4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3 Months Ended</t>
        </is>
      </c>
    </row>
    <row r="2">
      <c r="B2" s="2" t="inlineStr">
        <is>
          <t>Jun. 30, 2024</t>
        </is>
      </c>
    </row>
    <row r="3">
      <c r="A3" s="3" t="inlineStr">
        <is>
          <t>Contract with Customer, Liability [Abstract]</t>
        </is>
      </c>
      <c r="B3" s="4" t="inlineStr">
        <is>
          <t xml:space="preserve"> </t>
        </is>
      </c>
    </row>
    <row r="4">
      <c r="A4" s="4" t="inlineStr">
        <is>
          <t>Summary of Contract Liabilities</t>
        </is>
      </c>
      <c r="B4" s="4" t="inlineStr">
        <is>
          <t xml:space="preserve"> Contract liabilities consists of the following:
As at
June 30, 2024 March 31, 2024
Current:
Payments in advance of services $ 8,221 $ 6,215
Advance billings 9,204 6,659
Others 55 28
Total $ 17,480 $ 12,902
Non-current:
Payments in advance of services $ 11,076 $ 11,495
Advance billings 1,591 1,104
Others 27 26
Total $ 12,694 $ 12,6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 xml:space="preserve"> Other liabilities consist of the following:
As at
June 30, 2024 March 31, 2024
Current:
Withholding taxes and value added tax payables $ 8,801 $ 7,670
Contingent consideration (Refer Note 4(a) &amp; 4(b)) 20,722 6,730
Other liabilities 13,787 5,452
Total $ 43,310 $ 19,852
Non-current:
Contingent consideration (Refer Note 4(a) &amp; 4(b)) $ —  $ 13,780
Other liabilities 118 117
Total $ 118 $ 13,8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un. 30, 2024</t>
        </is>
      </c>
    </row>
    <row r="3">
      <c r="A3" s="3" t="inlineStr">
        <is>
          <t>Disaggregation of Revenue [Abstract]</t>
        </is>
      </c>
      <c r="B3" s="4" t="inlineStr">
        <is>
          <t xml:space="preserve"> </t>
        </is>
      </c>
    </row>
    <row r="4">
      <c r="A4" s="4" t="inlineStr">
        <is>
          <t>Schedule of Revenue Disaggregated by Service Type, Major Industries Serviced, Contract Type and Geography</t>
        </is>
      </c>
      <c r="B4" s="4" t="inlineStr">
        <is>
          <t xml:space="preserve"> In the following tables, revenue is disaggregated by service type, major industries serviced, contract type and geography. Revenue by service type
Three months ended June 30,
2024 2023
Industry-specific $ 140,043 $ 131,463
Finance and accounting 64,702 73,639
Customer experience services 61,333 66,029
Research and analytics 40,511 39,458
Others 16,526 15,912
Total $ 323,115 $ 326,501
Revenue by industry
Three months ended June 30,
2024 2023
Insurance $ 90,662 $ 87,792
Healthcare 43,846 44,308
Diversified businesses including manufacturing, retail, CPG, media and entertainment, and telecom 44,319 49,405
Travel and leisure 42,675 56,757
Banking and financial services 29,053 23,931
Shipping and logistics 25,504 24,626
Hi-tech and 24,220 22,995
Utilities 22,836 16,687
Total $ 323,115 $ 326,501
Revenue by contract type
Three months ended June 30,
2024 2023
Full-time-equivalent $ 234,163 $ 230,882
Transaction 48,076 46,365
Subscription 15,737 17,346
Fixed price 14,867 16,288
Others 10,272 15,620
Total $ 323,115 $ 326,501
Revenue by delivery location
Three months ended June 30,
2024 2023
India $ 183,109 $ 174,511
Philippines 42,715 47,236
United States 37,170 43,022
South Africa 23,542 17,848
UK (1) 17,878 20,362
Romania 4,728 7,288
Sri Lanka 3,728 4,650
China 3,692 3,880
Poland 3,461 3,419
Costa Rica 1,560 1,884
Australia 1,388 1,449
Malaysia 144 80
Spain —  872
Total $ 323,115 $ 326,501
(1) Includes revenue derived from Germany, which was not significant. </t>
        </is>
      </c>
    </row>
    <row r="5">
      <c r="A5" s="4" t="inlineStr">
        <is>
          <t>Schedule of Movement in Contract Assets</t>
        </is>
      </c>
      <c r="B5" s="4" t="inlineStr">
        <is>
          <t xml:space="preserve"> The movement in contract assets during the three months ended June 30, 2024 is as follows:
As at June 30, 2024
Sales Transition Upfront Total
Opening balance $ 11,227 $ 44,137 $ 9,434 $ 64,798
Additions during the period 1,979 2,696 717 5,392
Amortization during the period (548 ) (1,386 ) (955 ) (2,889 )
Impairment loss recognized during the period — — — —
Translation adjustments 17 (89 ) 9 (63 )
Closing balance $ 12,675 $ 45,358 $ 9,205 $ 67,238
The movement in contract assets during the year ended March 31, 2024 is as follows:
As at March 31, 2024
Sales Transition Upfront Total
Opening balance $ 13,415 $ 41,905 $ 11,922 $ 67,242
Additions during the period 1,249 10,178 7,199 18,626
Amortization during the period (2,856 ) (7,657 ) (9,820 ) (20,333 )
Impairment loss recognized during the period (655 ) — — (655 )
Translation adjustments 74 (289 ) 133 (82 )
Closing balance $ 11,227 $ 44,137 $ 9,434 $ 64,798</t>
        </is>
      </c>
    </row>
    <row r="6">
      <c r="A6" s="4" t="inlineStr">
        <is>
          <t>Schedule of Contract Liabilities</t>
        </is>
      </c>
      <c r="B6" s="4" t="inlineStr">
        <is>
          <t>Contract liabilities consist of the following:
As at
June 30, 2024 March 31, 2024
Payments in advance of services $ 19,297 $ 17,710
Advance billings 10,795 7,763
Others 82 54
Total $ 30,174 $ 25,527</t>
        </is>
      </c>
    </row>
    <row r="7">
      <c r="A7" s="4" t="inlineStr">
        <is>
          <t>Schedule of Revenue Recognized From Contract Liabilities</t>
        </is>
      </c>
      <c r="B7" s="4" t="inlineStr">
        <is>
          <t xml:space="preserve"> Revenue recognized during the three months ended June 30, 2024 and June 30, 2023, which was included in the contract liabilities balance at the beginning of the respective periods ,
Three months ended June 30,
2024 2023
Payments in advance of services $ 1,746 $ 2,090
Advance billings 3,239 2,675
Others 13 341
Total $ 4,998 $ 5,106</t>
        </is>
      </c>
    </row>
    <row r="8">
      <c r="A8" s="4" t="inlineStr">
        <is>
          <t>Schedule of Estimated Revenue Expected To Be Recognized in Future Relating To Remaining Performance Obligations</t>
        </is>
      </c>
      <c r="B8" s="4" t="inlineStr">
        <is>
          <t xml:space="preserve"> The estimated revenue expected to be recognized in the future relating to remaining performance obligations as at June 30, 2024 and March 31, 2024 is as follows:
As at June 30, 2024
Less than 1 Year 1-2 years 2-5 years More Total
Transaction price allocated to remaining performance obligations $ 1,983 $ 1,539 $ 308 $ — $ 3,830
As at March 31, 2024
Less than 1 Year 1-2 years 2-5 years More Total
Transaction price allocated to remaining performance obligations $ 1,149 $ 1,015 $ 291 $ — $ 2,4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expense (Tables)</t>
        </is>
      </c>
      <c r="B1" s="2" t="inlineStr">
        <is>
          <t>3 Months Ended</t>
        </is>
      </c>
    </row>
    <row r="2">
      <c r="B2" s="2" t="inlineStr">
        <is>
          <t>Jun. 30, 2024</t>
        </is>
      </c>
    </row>
    <row r="3">
      <c r="A3" s="3" t="inlineStr">
        <is>
          <t>Interest Expense [Abstract]</t>
        </is>
      </c>
      <c r="B3" s="4" t="inlineStr">
        <is>
          <t xml:space="preserve"> </t>
        </is>
      </c>
    </row>
    <row r="4">
      <c r="A4" s="4" t="inlineStr">
        <is>
          <t>Schedule of Detailed Information of Interest Expense</t>
        </is>
      </c>
      <c r="B4" s="4" t="inlineStr">
        <is>
          <t>Interest expense consists of the following:
Three months ended June 30,
2024 2023
Interest expense $ 3,979 $ 3,303
Others 402 339
Total $ 4,381 $ 3,6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3 Months Ended</t>
        </is>
      </c>
    </row>
    <row r="2">
      <c r="B2" s="2" t="inlineStr">
        <is>
          <t>Jun. 30, 2024</t>
        </is>
      </c>
    </row>
    <row r="3">
      <c r="A3" s="3" t="inlineStr">
        <is>
          <t>Other Income, Nonoperating [Abstract]</t>
        </is>
      </c>
      <c r="B3" s="4" t="inlineStr">
        <is>
          <t xml:space="preserve"> </t>
        </is>
      </c>
    </row>
    <row r="4">
      <c r="A4" s="4" t="inlineStr">
        <is>
          <t>Schedule of Other Income, Net</t>
        </is>
      </c>
      <c r="B4" s="4" t="inlineStr">
        <is>
          <t>Other income, net consists of the following:
Three months ended June 30,
2024 2023
Net gain arising on financial assets $ 2,814 $ 2,591
Interest income 455 1,567
Others, net 588 622
Total $ 3,857 $ 4,7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Share-based compensation expense during the three months ended June 30, 2024 and 2023 is as follows:
Three months ended June 30,
2024 2023
Share-based compensation expense recorded in:
Cost of revenue $ 2,169 $ 4,153
Selling and marketing expenses 1,521 3,127
General and administrative expenses 7,465 8,936
Total share-based compensation expense $ 11,155 $ 16,216
Income tax benefit (including excess tax benefit) related to share-based compensation expense 2,379 3,630</t>
        </is>
      </c>
    </row>
    <row r="5">
      <c r="A5" s="4" t="inlineStr">
        <is>
          <t>2006 Incentive Award Plan and 2016 Incentive Award Plan [Member] | Phantom Share Units (PSUs) [Member]</t>
        </is>
      </c>
      <c r="B5" s="4" t="inlineStr">
        <is>
          <t xml:space="preserve"> </t>
        </is>
      </c>
    </row>
    <row r="6">
      <c r="A6" s="3" t="inlineStr">
        <is>
          <t>Share-Based Compensation Arrangement by Share-Based Payment Award [Line Items]</t>
        </is>
      </c>
      <c r="B6" s="4" t="inlineStr">
        <is>
          <t xml:space="preserve"> </t>
        </is>
      </c>
    </row>
    <row r="7">
      <c r="A7" s="4" t="inlineStr">
        <is>
          <t>Schedule of Share Based Payment Arrangement, Outstanding Award, Activity, Excluding Option</t>
        </is>
      </c>
      <c r="B7" s="4" t="inlineStr">
        <is>
          <t xml:space="preserve"> Movements in the number of PSUs outstanding under the 2006 Incentive Award Plan and the 2016 Incentive Award Plan and their related weighted average fair values are as follow:
Shares Weighted Aggregate
Outstanding as at March 31, 2023 837,091 $ 55.30 $ 77,992
Granted 205,968 84.83
Exercised (138,901 ) 45.89
Forfeited (19,386 ) 79.05
Outstanding as at March 31, 2024 884,772 $ 62.49 $ 44,672
Granted 12,396 43.02
Exercised (65,513 ) 59.29
Forfeited (11,177 ) 81.58
Outstanding as at June 30, 2024 820,478 62.62 43,075
RSUs exercisable 590,620 $ 54.38 $ 31,008
RSUs expected to vest 202,112 $ 62.62 $ 10,611</t>
        </is>
      </c>
    </row>
    <row r="8">
      <c r="A8" s="4" t="inlineStr">
        <is>
          <t>2006 Incentive Award Plan and 2016 Incentive Award Plan [Member] | Non Market Performance Condition [Member] | 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 Based Payment Arrangement, Outstanding Award, Activity, Excluding Option</t>
        </is>
      </c>
      <c r="B10" s="4" t="inlineStr">
        <is>
          <t xml:space="preserve">(i) Movements in the number of RSUs dependent on non-market
Shares Weighted Aggregate
Outstanding as at March 31, 2023 1,032,718 $ 63.38 $ 96,218
Granted 405,709 80.50
Exercised (306,701 ) 61.30
Forfeited (34,739 ) 81.56
Outstanding as at March 31, 2024 1,096,987 $ 69.73 $ 55,436
Granted 210,580 47.64
Exercised (56,988 ) 68.84
Forfeited (27,671 ) 82.21
Outstanding as at June 30, 2024 1,222,908 65.68 64,203
RSUs exercisable 611,981 $ 61.75 $ 32,129
RSUs expected to vest 555,031 $ 65.68 $ 29,139 </t>
        </is>
      </c>
    </row>
    <row r="11">
      <c r="A11" s="4" t="inlineStr">
        <is>
          <t>2006 Incentive Award Plan and 2016 Incentive Award Plan [Member] | Market Performance Condition [Member] | 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hare Based Payment Arrangement, Outstanding Award, Activity, Excluding Option</t>
        </is>
      </c>
      <c r="B13" s="4" t="inlineStr">
        <is>
          <t xml:space="preserve">(ii) The 2006 Incentive Award Plan and the 2016 Incentive Award Plan also allow for the grant of RSUs based on the market price of the Company’s shares achieving a specified target over a period of time. The fair value of market-based share awards is determined using Monte-Carlo simulation. Movements in the number of RSUs dependent on market performance condition outstanding under the 2006 Incentive Award Plan and the 2016 Incentive Award Plan and their related weighted average fair values are as follows:
Shares Weighted Aggregate
Outstanding as at March 31, 2023 $ 58,639 $ 14.30 $ 5,463
Granted — — —
Exercised (58,639 ) $ 14.30 $ —
Forfeited — — —
Outstanding as at March 31, 2024 — — —
Granted — — —
Exercised — — —
Forfeited — — —
Outstanding as at June 30, 2024 — — —
RSUs exercisable — — —
RSUs expected to vest — — — </t>
        </is>
      </c>
    </row>
    <row r="14">
      <c r="A14" s="4" t="inlineStr">
        <is>
          <t>2016 Incentive Award Plan [Member] | TSR Condition [Member] | 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Share Based Payment Arrangement, Outstanding Award, Activity, Excluding Option</t>
        </is>
      </c>
      <c r="B16" s="4" t="inlineStr">
        <is>
          <t xml:space="preserve">(iii) RSUs related to total shareholder’s return (“TSR”) Movements in the number of RSUs linked to the TSR condition outstanding under the 2016 Incentive Award Plan and their related weighted average fair values are as follows:
Shares Weighted Aggregate
Outstanding as at March 31, 2023 790,508 $ 56.32 $ 73,652
Granted 117,747 87.03
Exercised (113,631 ) 45.82
Forfeited (16,906 ) 65.25
Outstanding as at March 31, 2024 777,718 $ 62.15 $ 39,307
Granted 153,207 41.31
Exercised (6,883 ) 33.54
Forfeited (10,129 ) 85.08
Lapsed (65,450 ) 78.80
Outstanding as at June 30, 2024 848,463 $ 57.04 $ 44,544
RSUs exercisable 496,269 $ 51.39 $ 26,054
RSUs expected to vest 328,835 $ 57.04 $ 17,2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 xml:space="preserve"> The domestic and foreign source component of income/(loss) before income taxes is as follows:
Three months ended June 30,
2024 2023
Domestic $ (4,726 ) $ (3,597 )
Foreign 42,775 42,601
Income before income taxes $ 38,049 $ 39,004</t>
        </is>
      </c>
    </row>
    <row r="5">
      <c r="A5" s="4" t="inlineStr">
        <is>
          <t>Schedule of Components of Income Tax Expense</t>
        </is>
      </c>
      <c r="B5" s="4" t="inlineStr">
        <is>
          <t xml:space="preserve"> The Company’s income tax expense/(benefit) consists of following
Three months ended June 30,
2024 2023
Current taxes
Domestic taxes $ —  $ — 
Foreign taxes 11,418 13,040
$ 11,418 $ 13,040
Deferred taxes
Domestic taxes —  — 
Foreign taxes (2,291 ) (6,000 )
$ (2,291 ) $ (6,000 )
Income tax expense $ 9,127 $ 7,040</t>
        </is>
      </c>
    </row>
    <row r="6">
      <c r="A6" s="4" t="inlineStr">
        <is>
          <t>Schedule of Income Taxes Recognized in Other Comprehensive Income</t>
        </is>
      </c>
      <c r="B6" s="4" t="inlineStr">
        <is>
          <t xml:space="preserve"> Income taxes recognized in other comprehensive income are as follows:
Three months ended June 30,
2024 2023
Current taxes $ — $ —
Deferred taxes:
Unrealized gain/(loss) on cash flow hedging derivatives 1,863 827
Retirement benefits 222 (229 )
Total income tax (benefit)/ expense recognized directly in other comprehensive income $ 2,085 $ 598</t>
        </is>
      </c>
    </row>
    <row r="7">
      <c r="A7" s="4" t="inlineStr">
        <is>
          <t>Schedule of Unrecognized Tax Benefits for Uncertain Tax Positions</t>
        </is>
      </c>
      <c r="B7" s="4" t="inlineStr">
        <is>
          <t>The following table summarizes the activities related to the Company’s unrecognized tax benefits for uncertain tax positions
As at
June 30, 2024 March 31, 2024
Opening Balance $ 9,284 $ 9,942
Increase/(Decrease) related to prior period tax positions — (511 )
Increase related to current year tax positions — —
Translation adjustments 2 (147 )
Closing Balance $ 9,286 $ 9,28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 The following table sets forth the computation of basic and diluted earnings per share:
Three months ended June 30,
2024 2023
Numerator:
Net income $ 28,922 $ 31,964
Denominator:
Basic weighted average number of shares outstanding 45,443,899 47,997,486
Dilutive impact of equivalent share-based options and RSUs 1,981,118 2,261,771
Diluted weighted average number of shares outstanding 47,425,017 50,259,257
Earnings per share
Basic 0.64 0.67
Diluted 0.61 0.64
Weighted average potentially dilutive shares considered anti-dilutive and not included in computing diluted earnings per share 204,70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24" customWidth="1" min="6" max="6"/>
    <col width="13" customWidth="1" min="7" max="7"/>
    <col width="25" customWidth="1" min="8" max="8"/>
    <col width="55" customWidth="1" min="9" max="9"/>
  </cols>
  <sheetData>
    <row r="1">
      <c r="A1" s="1" t="inlineStr">
        <is>
          <t>Consolidated Statements of Shareholders' Equity - USD ($) $ in Thousands</t>
        </is>
      </c>
      <c r="B1" s="2" t="inlineStr">
        <is>
          <t>Total</t>
        </is>
      </c>
      <c r="C1" s="2" t="inlineStr">
        <is>
          <t>Share Capital [Member]</t>
        </is>
      </c>
      <c r="D1" s="2" t="inlineStr">
        <is>
          <t>Additional Paid-in Capital [Member]</t>
        </is>
      </c>
      <c r="E1" s="2" t="inlineStr">
        <is>
          <t>Retained Earnings [Member]</t>
        </is>
      </c>
      <c r="F1" s="2" t="inlineStr">
        <is>
          <t>Other Reserves [Member]</t>
        </is>
      </c>
      <c r="H1" s="2" t="inlineStr">
        <is>
          <t>Treasury Shares [Member]</t>
        </is>
      </c>
      <c r="I1" s="2" t="inlineStr">
        <is>
          <t>Accumulated Other Comprehensive Income/(Loss) [Member]</t>
        </is>
      </c>
    </row>
    <row r="2">
      <c r="A2" s="4" t="inlineStr">
        <is>
          <t>Beginning balance, shares at Mar. 31, 2023</t>
        </is>
      </c>
      <c r="B2" s="4" t="inlineStr">
        <is>
          <t xml:space="preserve"> </t>
        </is>
      </c>
      <c r="C2" s="5" t="n">
        <v>48360817</v>
      </c>
      <c r="D2" s="4" t="inlineStr">
        <is>
          <t xml:space="preserve"> </t>
        </is>
      </c>
      <c r="E2" s="4" t="inlineStr">
        <is>
          <t xml:space="preserve"> </t>
        </is>
      </c>
      <c r="F2" s="4" t="inlineStr">
        <is>
          <t xml:space="preserve"> </t>
        </is>
      </c>
      <c r="H2" s="5" t="n">
        <v>0</v>
      </c>
      <c r="I2" s="4" t="inlineStr">
        <is>
          <t xml:space="preserve"> </t>
        </is>
      </c>
    </row>
    <row r="3">
      <c r="A3" s="4" t="inlineStr">
        <is>
          <t>Beginning balance at Mar. 31, 2023</t>
        </is>
      </c>
      <c r="B3" s="6" t="n">
        <v>812058</v>
      </c>
      <c r="C3" s="6" t="n">
        <v>7690</v>
      </c>
      <c r="D3" s="6" t="n">
        <v>70437</v>
      </c>
      <c r="E3" s="6" t="n">
        <v>979284</v>
      </c>
      <c r="F3" s="6" t="n">
        <v>6765</v>
      </c>
      <c r="H3" s="6" t="n">
        <v>0</v>
      </c>
      <c r="I3" s="6" t="n">
        <v>-252118</v>
      </c>
    </row>
    <row r="4">
      <c r="A4" s="4" t="inlineStr">
        <is>
          <t>Shares issued for exercised options and RSUs, shares</t>
        </is>
      </c>
      <c r="B4" s="4" t="inlineStr">
        <is>
          <t xml:space="preserve"> </t>
        </is>
      </c>
      <c r="C4" s="5" t="n">
        <v>97472</v>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Shares issued for exercised options and RSUs</t>
        </is>
      </c>
      <c r="B5" s="4" t="inlineStr">
        <is>
          <t xml:space="preserve"> </t>
        </is>
      </c>
      <c r="C5" s="6" t="n">
        <v>12</v>
      </c>
      <c r="D5" s="5" t="n">
        <v>-12</v>
      </c>
      <c r="E5" s="4" t="inlineStr">
        <is>
          <t xml:space="preserve"> </t>
        </is>
      </c>
      <c r="F5" s="4" t="inlineStr">
        <is>
          <t xml:space="preserve"> </t>
        </is>
      </c>
      <c r="H5" s="4" t="inlineStr">
        <is>
          <t xml:space="preserve"> </t>
        </is>
      </c>
      <c r="I5" s="4" t="inlineStr">
        <is>
          <t xml:space="preserve"> </t>
        </is>
      </c>
    </row>
    <row r="6">
      <c r="A6" s="4" t="inlineStr">
        <is>
          <t>Purchase of treasury shares, shares</t>
        </is>
      </c>
      <c r="B6" s="4" t="inlineStr">
        <is>
          <t xml:space="preserve"> </t>
        </is>
      </c>
      <c r="C6" s="4" t="inlineStr">
        <is>
          <t xml:space="preserve"> </t>
        </is>
      </c>
      <c r="D6" s="4" t="inlineStr">
        <is>
          <t xml:space="preserve"> </t>
        </is>
      </c>
      <c r="E6" s="4" t="inlineStr">
        <is>
          <t xml:space="preserve"> </t>
        </is>
      </c>
      <c r="F6" s="4" t="inlineStr">
        <is>
          <t xml:space="preserve"> </t>
        </is>
      </c>
      <c r="H6" s="5" t="n">
        <v>1100000</v>
      </c>
      <c r="I6" s="4" t="inlineStr">
        <is>
          <t xml:space="preserve"> </t>
        </is>
      </c>
    </row>
    <row r="7">
      <c r="A7" s="4" t="inlineStr">
        <is>
          <t>Purchase of treasury shares</t>
        </is>
      </c>
      <c r="B7" s="5" t="n">
        <v>-85677</v>
      </c>
      <c r="C7" s="4" t="inlineStr">
        <is>
          <t xml:space="preserve"> </t>
        </is>
      </c>
      <c r="D7" s="4" t="inlineStr">
        <is>
          <t xml:space="preserve"> </t>
        </is>
      </c>
      <c r="E7" s="4" t="inlineStr">
        <is>
          <t xml:space="preserve"> </t>
        </is>
      </c>
      <c r="F7" s="4" t="inlineStr">
        <is>
          <t xml:space="preserve"> </t>
        </is>
      </c>
      <c r="H7" s="6" t="n">
        <v>-85677</v>
      </c>
      <c r="I7" s="4" t="inlineStr">
        <is>
          <t xml:space="preserve"> </t>
        </is>
      </c>
    </row>
    <row r="8">
      <c r="A8" s="4" t="inlineStr">
        <is>
          <t>Cancellation of treasury shares, shares</t>
        </is>
      </c>
      <c r="B8" s="4" t="inlineStr">
        <is>
          <t xml:space="preserve"> </t>
        </is>
      </c>
      <c r="C8" s="5" t="n">
        <v>-1100000</v>
      </c>
      <c r="D8" s="4" t="inlineStr">
        <is>
          <t xml:space="preserve"> </t>
        </is>
      </c>
      <c r="E8" s="4" t="inlineStr">
        <is>
          <t xml:space="preserve"> </t>
        </is>
      </c>
      <c r="F8" s="4" t="inlineStr">
        <is>
          <t xml:space="preserve"> </t>
        </is>
      </c>
      <c r="H8" s="5" t="n">
        <v>-1100000</v>
      </c>
      <c r="I8" s="4" t="inlineStr">
        <is>
          <t xml:space="preserve"> </t>
        </is>
      </c>
    </row>
    <row r="9">
      <c r="A9" s="4" t="inlineStr">
        <is>
          <t>Cancellation of treasury shares</t>
        </is>
      </c>
      <c r="B9" s="4" t="inlineStr">
        <is>
          <t xml:space="preserve"> </t>
        </is>
      </c>
      <c r="C9" s="6" t="n">
        <v>-140</v>
      </c>
      <c r="D9" s="5" t="n">
        <v>-85537</v>
      </c>
      <c r="E9" s="4" t="inlineStr">
        <is>
          <t xml:space="preserve"> </t>
        </is>
      </c>
      <c r="F9" s="4" t="inlineStr">
        <is>
          <t xml:space="preserve"> </t>
        </is>
      </c>
      <c r="H9" s="6" t="n">
        <v>85677</v>
      </c>
      <c r="I9" s="4" t="inlineStr">
        <is>
          <t xml:space="preserve"> </t>
        </is>
      </c>
    </row>
    <row r="10">
      <c r="A10" s="4" t="inlineStr">
        <is>
          <t>Share-based compensation expense</t>
        </is>
      </c>
      <c r="B10" s="5" t="n">
        <v>16216</v>
      </c>
      <c r="C10" s="4" t="inlineStr">
        <is>
          <t xml:space="preserve"> </t>
        </is>
      </c>
      <c r="D10" s="5" t="n">
        <v>16216</v>
      </c>
      <c r="E10" s="4" t="inlineStr">
        <is>
          <t xml:space="preserve"> </t>
        </is>
      </c>
      <c r="F10" s="4" t="inlineStr">
        <is>
          <t xml:space="preserve"> </t>
        </is>
      </c>
      <c r="H10" s="4" t="inlineStr">
        <is>
          <t xml:space="preserve"> </t>
        </is>
      </c>
      <c r="I10" s="4" t="inlineStr">
        <is>
          <t xml:space="preserve"> </t>
        </is>
      </c>
    </row>
    <row r="11">
      <c r="A11" s="4" t="inlineStr">
        <is>
          <t>Transfer from other reserves on utilization</t>
        </is>
      </c>
      <c r="B11" s="4" t="inlineStr">
        <is>
          <t xml:space="preserve"> </t>
        </is>
      </c>
      <c r="C11" s="4" t="inlineStr">
        <is>
          <t xml:space="preserve"> </t>
        </is>
      </c>
      <c r="D11" s="4" t="inlineStr">
        <is>
          <t xml:space="preserve"> </t>
        </is>
      </c>
      <c r="E11" s="5" t="n">
        <v>61</v>
      </c>
      <c r="F11" s="5" t="n">
        <v>-61</v>
      </c>
      <c r="G11" s="4" t="inlineStr">
        <is>
          <t>[1]</t>
        </is>
      </c>
      <c r="H11" s="4" t="inlineStr">
        <is>
          <t xml:space="preserve"> </t>
        </is>
      </c>
      <c r="I11" s="4" t="inlineStr">
        <is>
          <t xml:space="preserve"> </t>
        </is>
      </c>
    </row>
    <row r="12">
      <c r="A12" s="4" t="inlineStr">
        <is>
          <t>Net Income (Loss)</t>
        </is>
      </c>
      <c r="B12" s="5" t="n">
        <v>31964</v>
      </c>
      <c r="C12" s="4" t="inlineStr">
        <is>
          <t xml:space="preserve"> </t>
        </is>
      </c>
      <c r="D12" s="4" t="inlineStr">
        <is>
          <t xml:space="preserve"> </t>
        </is>
      </c>
      <c r="E12" s="5" t="n">
        <v>31964</v>
      </c>
      <c r="F12" s="4" t="inlineStr">
        <is>
          <t xml:space="preserve"> </t>
        </is>
      </c>
      <c r="H12" s="4" t="inlineStr">
        <is>
          <t xml:space="preserve"> </t>
        </is>
      </c>
      <c r="I12" s="4" t="inlineStr">
        <is>
          <t xml:space="preserve"> </t>
        </is>
      </c>
    </row>
    <row r="13">
      <c r="A13" s="4" t="inlineStr">
        <is>
          <t>Other comprehensive income (loss)</t>
        </is>
      </c>
      <c r="B13" s="5" t="n">
        <v>1386</v>
      </c>
      <c r="C13" s="4" t="inlineStr">
        <is>
          <t xml:space="preserve"> </t>
        </is>
      </c>
      <c r="D13" s="4" t="inlineStr">
        <is>
          <t xml:space="preserve"> </t>
        </is>
      </c>
      <c r="E13" s="4" t="inlineStr">
        <is>
          <t xml:space="preserve"> </t>
        </is>
      </c>
      <c r="F13" s="4" t="inlineStr">
        <is>
          <t xml:space="preserve"> </t>
        </is>
      </c>
      <c r="H13" s="4" t="inlineStr">
        <is>
          <t xml:space="preserve"> </t>
        </is>
      </c>
      <c r="I13" s="5" t="n">
        <v>1386</v>
      </c>
    </row>
    <row r="14">
      <c r="A14" s="4" t="inlineStr">
        <is>
          <t>Ending balance, shares at Jun. 30, 2023</t>
        </is>
      </c>
      <c r="B14" s="4" t="inlineStr">
        <is>
          <t xml:space="preserve"> </t>
        </is>
      </c>
      <c r="C14" s="5" t="n">
        <v>47358289</v>
      </c>
      <c r="D14" s="4" t="inlineStr">
        <is>
          <t xml:space="preserve"> </t>
        </is>
      </c>
      <c r="E14" s="4" t="inlineStr">
        <is>
          <t xml:space="preserve"> </t>
        </is>
      </c>
      <c r="F14" s="4" t="inlineStr">
        <is>
          <t xml:space="preserve"> </t>
        </is>
      </c>
      <c r="H14" s="5" t="n">
        <v>0</v>
      </c>
      <c r="I14" s="4" t="inlineStr">
        <is>
          <t xml:space="preserve"> </t>
        </is>
      </c>
    </row>
    <row r="15">
      <c r="A15" s="4" t="inlineStr">
        <is>
          <t>Ending balance at Jun. 30, 2023</t>
        </is>
      </c>
      <c r="B15" s="5" t="n">
        <v>775947</v>
      </c>
      <c r="C15" s="6" t="n">
        <v>7562</v>
      </c>
      <c r="D15" s="5" t="n">
        <v>1104</v>
      </c>
      <c r="E15" s="5" t="n">
        <v>1011309</v>
      </c>
      <c r="F15" s="5" t="n">
        <v>6704</v>
      </c>
      <c r="H15" s="6" t="n">
        <v>0</v>
      </c>
      <c r="I15" s="5" t="n">
        <v>-250732</v>
      </c>
    </row>
    <row r="16">
      <c r="A16" s="4" t="inlineStr">
        <is>
          <t>Beginning balance, shares at Mar. 31, 2023</t>
        </is>
      </c>
      <c r="B16" s="4" t="inlineStr">
        <is>
          <t xml:space="preserve"> </t>
        </is>
      </c>
      <c r="C16" s="5" t="n">
        <v>48360817</v>
      </c>
      <c r="D16" s="4" t="inlineStr">
        <is>
          <t xml:space="preserve"> </t>
        </is>
      </c>
      <c r="E16" s="4" t="inlineStr">
        <is>
          <t xml:space="preserve"> </t>
        </is>
      </c>
      <c r="F16" s="4" t="inlineStr">
        <is>
          <t xml:space="preserve"> </t>
        </is>
      </c>
      <c r="H16" s="5" t="n">
        <v>0</v>
      </c>
      <c r="I16" s="4" t="inlineStr">
        <is>
          <t xml:space="preserve"> </t>
        </is>
      </c>
    </row>
    <row r="17">
      <c r="A17" s="4" t="inlineStr">
        <is>
          <t>Beginning balance at Mar. 31, 2023</t>
        </is>
      </c>
      <c r="B17" s="5" t="n">
        <v>812058</v>
      </c>
      <c r="C17" s="6" t="n">
        <v>7690</v>
      </c>
      <c r="D17" s="5" t="n">
        <v>70437</v>
      </c>
      <c r="E17" s="5" t="n">
        <v>979284</v>
      </c>
      <c r="F17" s="5" t="n">
        <v>6765</v>
      </c>
      <c r="H17" s="6" t="n">
        <v>0</v>
      </c>
      <c r="I17" s="5" t="n">
        <v>-252118</v>
      </c>
    </row>
    <row r="18">
      <c r="A18" s="4" t="inlineStr">
        <is>
          <t>Ending balance, shares at Mar. 31, 2024</t>
        </is>
      </c>
      <c r="B18" s="4" t="inlineStr">
        <is>
          <t xml:space="preserve"> </t>
        </is>
      </c>
      <c r="C18" s="5" t="n">
        <v>45684145</v>
      </c>
      <c r="D18" s="4" t="inlineStr">
        <is>
          <t xml:space="preserve"> </t>
        </is>
      </c>
      <c r="E18" s="4" t="inlineStr">
        <is>
          <t xml:space="preserve"> </t>
        </is>
      </c>
      <c r="F18" s="4" t="inlineStr">
        <is>
          <t xml:space="preserve"> </t>
        </is>
      </c>
      <c r="H18" s="5" t="n">
        <v>0</v>
      </c>
      <c r="I18" s="4" t="inlineStr">
        <is>
          <t xml:space="preserve"> </t>
        </is>
      </c>
    </row>
    <row r="19">
      <c r="A19" s="4" t="inlineStr">
        <is>
          <t>Ending balance at Mar. 31, 2024</t>
        </is>
      </c>
      <c r="B19" s="5" t="n">
        <v>787308</v>
      </c>
      <c r="C19" s="6" t="n">
        <v>7349</v>
      </c>
      <c r="D19" s="5" t="n">
        <v>0</v>
      </c>
      <c r="E19" s="5" t="n">
        <v>1034388</v>
      </c>
      <c r="F19" s="5" t="n">
        <v>6129</v>
      </c>
      <c r="H19" s="6" t="n">
        <v>0</v>
      </c>
      <c r="I19" s="5" t="n">
        <v>-260558</v>
      </c>
    </row>
    <row r="20">
      <c r="A20" s="4" t="inlineStr">
        <is>
          <t>Shares issued for exercised options and RSUs, shares</t>
        </is>
      </c>
      <c r="B20" s="4" t="inlineStr">
        <is>
          <t xml:space="preserve"> </t>
        </is>
      </c>
      <c r="C20" s="5" t="n">
        <v>130573</v>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Shares issued for exercised options and RSUs</t>
        </is>
      </c>
      <c r="B21" s="4" t="inlineStr">
        <is>
          <t xml:space="preserve"> </t>
        </is>
      </c>
      <c r="C21" s="6" t="n">
        <v>17</v>
      </c>
      <c r="D21" s="5" t="n">
        <v>-17</v>
      </c>
      <c r="E21" s="4" t="inlineStr">
        <is>
          <t xml:space="preserve"> </t>
        </is>
      </c>
      <c r="F21" s="4" t="inlineStr">
        <is>
          <t xml:space="preserve"> </t>
        </is>
      </c>
      <c r="H21" s="4" t="inlineStr">
        <is>
          <t xml:space="preserve"> </t>
        </is>
      </c>
      <c r="I21" s="4" t="inlineStr">
        <is>
          <t xml:space="preserve"> </t>
        </is>
      </c>
    </row>
    <row r="22">
      <c r="A22" s="4" t="inlineStr">
        <is>
          <t>Purchase of treasury shares, shares</t>
        </is>
      </c>
      <c r="B22" s="4" t="inlineStr">
        <is>
          <t xml:space="preserve"> </t>
        </is>
      </c>
      <c r="C22" s="4" t="inlineStr">
        <is>
          <t xml:space="preserve"> </t>
        </is>
      </c>
      <c r="D22" s="4" t="inlineStr">
        <is>
          <t xml:space="preserve"> </t>
        </is>
      </c>
      <c r="E22" s="4" t="inlineStr">
        <is>
          <t xml:space="preserve"> </t>
        </is>
      </c>
      <c r="F22" s="4" t="inlineStr">
        <is>
          <t xml:space="preserve"> </t>
        </is>
      </c>
      <c r="H22" s="5" t="n">
        <v>1643731</v>
      </c>
      <c r="I22" s="4" t="inlineStr">
        <is>
          <t xml:space="preserve"> </t>
        </is>
      </c>
    </row>
    <row r="23">
      <c r="A23" s="4" t="inlineStr">
        <is>
          <t>Purchase of treasury shares</t>
        </is>
      </c>
      <c r="B23" s="5" t="n">
        <v>-84228</v>
      </c>
      <c r="C23" s="4" t="inlineStr">
        <is>
          <t xml:space="preserve"> </t>
        </is>
      </c>
      <c r="D23" s="4" t="inlineStr">
        <is>
          <t xml:space="preserve"> </t>
        </is>
      </c>
      <c r="E23" s="4" t="inlineStr">
        <is>
          <t xml:space="preserve"> </t>
        </is>
      </c>
      <c r="F23" s="4" t="inlineStr">
        <is>
          <t xml:space="preserve"> </t>
        </is>
      </c>
      <c r="H23" s="6" t="n">
        <v>-84228</v>
      </c>
      <c r="I23" s="4" t="inlineStr">
        <is>
          <t xml:space="preserve"> </t>
        </is>
      </c>
    </row>
    <row r="24">
      <c r="A24" s="4" t="inlineStr">
        <is>
          <t>Share-based compensation expense</t>
        </is>
      </c>
      <c r="B24" s="5" t="n">
        <v>11155</v>
      </c>
      <c r="C24" s="4" t="inlineStr">
        <is>
          <t xml:space="preserve"> </t>
        </is>
      </c>
      <c r="D24" s="5" t="n">
        <v>11155</v>
      </c>
      <c r="E24" s="4" t="inlineStr">
        <is>
          <t xml:space="preserve"> </t>
        </is>
      </c>
      <c r="F24" s="4" t="inlineStr">
        <is>
          <t xml:space="preserve"> </t>
        </is>
      </c>
      <c r="H24" s="4" t="inlineStr">
        <is>
          <t xml:space="preserve"> </t>
        </is>
      </c>
      <c r="I24" s="4" t="inlineStr">
        <is>
          <t xml:space="preserve"> </t>
        </is>
      </c>
    </row>
    <row r="25">
      <c r="A25" s="4" t="inlineStr">
        <is>
          <t>Transfer from other reserves on utilization</t>
        </is>
      </c>
      <c r="B25" s="4" t="inlineStr">
        <is>
          <t xml:space="preserve"> </t>
        </is>
      </c>
      <c r="C25" s="4" t="inlineStr">
        <is>
          <t xml:space="preserve"> </t>
        </is>
      </c>
      <c r="D25" s="4" t="inlineStr">
        <is>
          <t xml:space="preserve"> </t>
        </is>
      </c>
      <c r="E25" s="5" t="n">
        <v>2190</v>
      </c>
      <c r="F25" s="5" t="n">
        <v>-2190</v>
      </c>
      <c r="G25" s="4" t="inlineStr">
        <is>
          <t>[1]</t>
        </is>
      </c>
      <c r="H25" s="4" t="inlineStr">
        <is>
          <t xml:space="preserve"> </t>
        </is>
      </c>
      <c r="I25" s="4" t="inlineStr">
        <is>
          <t xml:space="preserve"> </t>
        </is>
      </c>
    </row>
    <row r="26">
      <c r="A26" s="4" t="inlineStr">
        <is>
          <t>Net Income (Loss)</t>
        </is>
      </c>
      <c r="B26" s="5" t="n">
        <v>28922</v>
      </c>
      <c r="C26" s="4" t="inlineStr">
        <is>
          <t xml:space="preserve"> </t>
        </is>
      </c>
      <c r="D26" s="4" t="inlineStr">
        <is>
          <t xml:space="preserve"> </t>
        </is>
      </c>
      <c r="E26" s="5" t="n">
        <v>28922</v>
      </c>
      <c r="F26" s="4" t="inlineStr">
        <is>
          <t xml:space="preserve"> </t>
        </is>
      </c>
      <c r="H26" s="4" t="inlineStr">
        <is>
          <t xml:space="preserve"> </t>
        </is>
      </c>
      <c r="I26" s="4" t="inlineStr">
        <is>
          <t xml:space="preserve"> </t>
        </is>
      </c>
    </row>
    <row r="27">
      <c r="A27" s="4" t="inlineStr">
        <is>
          <t>Other comprehensive income (loss)</t>
        </is>
      </c>
      <c r="B27" s="5" t="n">
        <v>-6256</v>
      </c>
      <c r="C27" s="4" t="inlineStr">
        <is>
          <t xml:space="preserve"> </t>
        </is>
      </c>
      <c r="D27" s="4" t="inlineStr">
        <is>
          <t xml:space="preserve"> </t>
        </is>
      </c>
      <c r="E27" s="4" t="inlineStr">
        <is>
          <t xml:space="preserve"> </t>
        </is>
      </c>
      <c r="F27" s="4" t="inlineStr">
        <is>
          <t xml:space="preserve"> </t>
        </is>
      </c>
      <c r="H27" s="4" t="inlineStr">
        <is>
          <t xml:space="preserve"> </t>
        </is>
      </c>
      <c r="I27" s="5" t="n">
        <v>-6256</v>
      </c>
    </row>
    <row r="28">
      <c r="A28" s="4" t="inlineStr">
        <is>
          <t>Ending balance, shares at Jun. 30, 2024</t>
        </is>
      </c>
      <c r="B28" s="4" t="inlineStr">
        <is>
          <t xml:space="preserve"> </t>
        </is>
      </c>
      <c r="C28" s="5" t="n">
        <v>45814718</v>
      </c>
      <c r="D28" s="4" t="inlineStr">
        <is>
          <t xml:space="preserve"> </t>
        </is>
      </c>
      <c r="E28" s="4" t="inlineStr">
        <is>
          <t xml:space="preserve"> </t>
        </is>
      </c>
      <c r="F28" s="4" t="inlineStr">
        <is>
          <t xml:space="preserve"> </t>
        </is>
      </c>
      <c r="H28" s="5" t="n">
        <v>1643731</v>
      </c>
      <c r="I28" s="4" t="inlineStr">
        <is>
          <t xml:space="preserve"> </t>
        </is>
      </c>
    </row>
    <row r="29">
      <c r="A29" s="4" t="inlineStr">
        <is>
          <t>Ending balance at Jun. 30, 2024</t>
        </is>
      </c>
      <c r="B29" s="6" t="n">
        <v>736901</v>
      </c>
      <c r="C29" s="6" t="n">
        <v>7366</v>
      </c>
      <c r="D29" s="6" t="n">
        <v>11138</v>
      </c>
      <c r="E29" s="6" t="n">
        <v>1065500</v>
      </c>
      <c r="F29" s="6" t="n">
        <v>3939</v>
      </c>
      <c r="H29" s="6" t="n">
        <v>-84228</v>
      </c>
      <c r="I29" s="6" t="n">
        <v>-266814</v>
      </c>
    </row>
    <row r="30"/>
    <row r="31">
      <c r="A31" s="4" t="inlineStr">
        <is>
          <t>[1]Other reserves include the Special Economic Zone Re-Investment Reserve created out of the profits of eligible Special Economic Zones (“SEZ”) units in terms of the provisions of the Indian Income-tax Act, 1961. Further, these provisions require the reserve to be utilized by the Company for acquiring new plant and machinery for the purpose of its business (Refer Note 24).</t>
        </is>
      </c>
    </row>
  </sheetData>
  <mergeCells count="3">
    <mergeCell ref="F1:G1"/>
    <mergeCell ref="A30:I30"/>
    <mergeCell ref="A31:I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Results</t>
        </is>
      </c>
      <c r="B4" s="4" t="inlineStr">
        <is>
          <t xml:space="preserve">The segment results for the three months ended June 30, 2024 are as follows:
TSLU MRHP HCLS BFSI Reconciling (3) Total
Revenue from external customers
Segment Revenue $ 93,466 $ 76,943 $ 41,487 $ 118,410 $ (7,191 ) $ 323,115
Payments to repair centers —  —  —  10,676 —  10,676
Revenue less repair payments (non-GAAP) 93,466 76,943 41,487 107,734 (7,191 ) 312,439
Adjusted cost of revenue (1) (2) 56,013 42,459 25,906 66,850 5,370 196,599
Segment gross profit 37,453 34,484 15,581 40,884 (12,561 ) 115,840
Other costs 59,194
Other income, net (3,857 )
Interest expense 4,381
Amortization of intangible assets 6,918
Share-based compensation expense 11,155
Income- tax expense 9,127
Net income $ 28,922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The segment results for the three months ended June 30, 2023 are as follows:
TSLU MRHP HCLS BFSI Reconciling (3) Total
Revenue from external customers
Segment Revenue $  102,174 $  80,996 $  40,867 $  110,116 $ (7,652 ) $  326,501
Payments to repair centers —  —  —  9,013 —  9,013
Revenue less repair payments (non-GAAP) 102,174 80,996 40,867 101,103 (7,652 ) 317,488
Adjusted cost of revenue (1) (2) 59,950 47,701 28,861 61,624 2,633 200,769
Segment gross profit 42,224 33,295 12,006 39,479 (10,285 ) 116,719
Other costs 53,912
Other income, net (4,780 )
Interest expense 3,642
Amortization of intangible assets 8,725
Share-based compensation expense 16,216
Income- tax expense 7,040
Net income $ 31,964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t>
        </is>
      </c>
    </row>
    <row r="5">
      <c r="A5" s="4" t="inlineStr">
        <is>
          <t>Schedule of Revenue from External Customers</t>
        </is>
      </c>
      <c r="B5" s="4" t="inlineStr">
        <is>
          <t>The Company’s external revenue by geographic area is as follows:
Three months ended June 30,
  2024     2023  
Jersey, Channel Islands $ —  $ — 
North America (primarily the US) 148,220 157,785
UK 95,439 89,662
Australia 23,645 20,671
Europe (excluding the UK) 24,131 27,590
South Africa 2,909 3,495
Rest of the world 28,771 27,298
Total $ 323,115 $ 326,501</t>
        </is>
      </c>
    </row>
    <row r="6">
      <c r="A6" s="4" t="inlineStr">
        <is>
          <t>Schedule of Long-Lived Assets by Geographic Areas</t>
        </is>
      </c>
      <c r="B6" s="4" t="inlineStr">
        <is>
          <t xml:space="preserve"> The Company’s long-lived assets by geographic area, which consist of property and equipment and right-of-use are as
As at
 June 30, 2024   March 31, 2024 
Jersey, Channel Islands $ —  $ — 
India 128,530 130,481
Philippines 59,907 63,881
South Africa 31,087 31,257
North America 12,523 15,649
UK 6,095 2,135
Rest of the world 12,312 11,725
Total $ 250,454 $ 255,1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Estimated Useful Lives of Property Plant and Equipment (Detail)</t>
        </is>
      </c>
      <c r="B1" s="2" t="inlineStr">
        <is>
          <t>Jun. 30,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Lesser of estimated useful life or lease term</t>
        </is>
      </c>
      <c r="B10" s="4" t="inlineStr">
        <is>
          <t>Leasehold improvements [Member]</t>
        </is>
      </c>
    </row>
    <row r="11">
      <c r="A11" s="4" t="inlineStr">
        <is>
          <t>Minimum [Member] | Computers and soft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imum [Member] | Furniture, fixtures and office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ximum [Member] | Computers and software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 years</t>
        </is>
      </c>
    </row>
    <row r="20">
      <c r="A20" s="4" t="inlineStr">
        <is>
          <t>Maximum [Member] | Furniture, fixtures and office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Finite Lived Intangible Assets (Detail)</t>
        </is>
      </c>
      <c r="B1" s="2" t="inlineStr">
        <is>
          <t>3 Months Ended</t>
        </is>
      </c>
    </row>
    <row r="2">
      <c r="B2" s="2" t="inlineStr">
        <is>
          <t>Jun. 30, 2024</t>
        </is>
      </c>
    </row>
    <row r="3">
      <c r="A3" s="4" t="inlineStr">
        <is>
          <t>Customer contracts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60 months</t>
        </is>
      </c>
    </row>
    <row r="6">
      <c r="A6" s="4" t="inlineStr">
        <is>
          <t>Customer relationships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62 months</t>
        </is>
      </c>
    </row>
    <row r="9">
      <c r="A9" s="4" t="inlineStr">
        <is>
          <t>Covenant not-to-compete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33 months</t>
        </is>
      </c>
    </row>
    <row r="12">
      <c r="A12" s="4" t="inlineStr">
        <is>
          <t>Trade names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36 months</t>
        </is>
      </c>
    </row>
    <row r="15">
      <c r="A15" s="4" t="inlineStr">
        <is>
          <t>Technology [Member]</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94 months</t>
        </is>
      </c>
    </row>
    <row r="18">
      <c r="A18" s="4" t="inlineStr">
        <is>
          <t>Software [Member]</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47 months</t>
        </is>
      </c>
    </row>
    <row r="21">
      <c r="A21" s="4" t="inlineStr">
        <is>
          <t>Service mark [Member]</t>
        </is>
      </c>
      <c r="B21" s="4" t="inlineStr">
        <is>
          <t xml:space="preserve"> </t>
        </is>
      </c>
    </row>
    <row r="22">
      <c r="A22" s="3" t="inlineStr">
        <is>
          <t>Finite-Lived Intangible Assets [Line Items]</t>
        </is>
      </c>
      <c r="B22" s="4" t="inlineStr">
        <is>
          <t xml:space="preserve"> </t>
        </is>
      </c>
    </row>
    <row r="23">
      <c r="A23" s="4" t="inlineStr">
        <is>
          <t>Finite lived intangible asset useful life description of term</t>
        </is>
      </c>
      <c r="B23" s="4" t="inlineStr">
        <is>
          <t>Indefinite useful lif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3 Months Ended</t>
        </is>
      </c>
    </row>
    <row r="2">
      <c r="B2" s="2" t="inlineStr">
        <is>
          <t>Jun. 30, 2024 USD ($)</t>
        </is>
      </c>
    </row>
    <row r="3">
      <c r="A3" s="3" t="inlineStr">
        <is>
          <t>Summary of Significant Accounting Policies [Line Items]</t>
        </is>
      </c>
      <c r="B3" s="4" t="inlineStr">
        <is>
          <t xml:space="preserve"> </t>
        </is>
      </c>
    </row>
    <row r="4">
      <c r="A4" s="4" t="inlineStr">
        <is>
          <t>Defined benefit plan, benefit obligation, special and contractual termination benefits</t>
        </is>
      </c>
      <c r="B4" s="6" t="n">
        <v>24</v>
      </c>
    </row>
    <row r="5">
      <c r="A5" s="4" t="inlineStr">
        <is>
          <t>Minimum [Member]</t>
        </is>
      </c>
      <c r="B5" s="4" t="inlineStr">
        <is>
          <t xml:space="preserve"> </t>
        </is>
      </c>
    </row>
    <row r="6">
      <c r="A6" s="3" t="inlineStr">
        <is>
          <t>Summary of Significant Accounting Policies [Line Items]</t>
        </is>
      </c>
      <c r="B6" s="4" t="inlineStr">
        <is>
          <t xml:space="preserve"> </t>
        </is>
      </c>
    </row>
    <row r="7">
      <c r="A7" s="4" t="inlineStr">
        <is>
          <t>Contracts payment terms</t>
        </is>
      </c>
      <c r="B7" s="4" t="inlineStr">
        <is>
          <t>30 days</t>
        </is>
      </c>
    </row>
    <row r="8">
      <c r="A8" s="4" t="inlineStr">
        <is>
          <t>Maximum [Member]</t>
        </is>
      </c>
      <c r="B8" s="4" t="inlineStr">
        <is>
          <t xml:space="preserve"> </t>
        </is>
      </c>
    </row>
    <row r="9">
      <c r="A9" s="3" t="inlineStr">
        <is>
          <t>Summary of Significant Accounting Policies [Line Items]</t>
        </is>
      </c>
      <c r="B9" s="4" t="inlineStr">
        <is>
          <t xml:space="preserve"> </t>
        </is>
      </c>
    </row>
    <row r="10">
      <c r="A10" s="4" t="inlineStr">
        <is>
          <t>Contracts payment terms</t>
        </is>
      </c>
      <c r="B10"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4" customWidth="1" min="5" max="5"/>
    <col width="43" customWidth="1" min="6" max="6"/>
    <col width="22" customWidth="1" min="7" max="7"/>
    <col width="22" customWidth="1" min="8" max="8"/>
    <col width="22" customWidth="1" min="9" max="9"/>
    <col width="22" customWidth="1" min="10" max="10"/>
    <col width="22" customWidth="1" min="11" max="11"/>
  </cols>
  <sheetData>
    <row r="1">
      <c r="A1" s="1" t="inlineStr">
        <is>
          <t>Business Combination - Additional Information (Detail) € in Thousands, $ in Thousands</t>
        </is>
      </c>
      <c r="G1" s="2" t="inlineStr">
        <is>
          <t>3 Months Ended</t>
        </is>
      </c>
      <c r="H1" s="2" t="inlineStr">
        <is>
          <t>12 Months Ended</t>
        </is>
      </c>
    </row>
    <row r="2">
      <c r="B2" s="2" t="inlineStr">
        <is>
          <t>Dec. 16, 2022 USD ($)</t>
        </is>
      </c>
      <c r="C2" s="2" t="inlineStr">
        <is>
          <t>Dec. 14, 2022 USD ($)</t>
        </is>
      </c>
      <c r="D2" s="2" t="inlineStr">
        <is>
          <t>Dec. 14, 2022 EUR (€)</t>
        </is>
      </c>
      <c r="E2" s="2" t="inlineStr">
        <is>
          <t>Oct. 18, 2022 USD ($)</t>
        </is>
      </c>
      <c r="F2" s="2" t="inlineStr">
        <is>
          <t>Jul. 01, 2022 USD ($)</t>
        </is>
      </c>
      <c r="G2" s="2" t="inlineStr">
        <is>
          <t>Jun. 30, 2024 USD ($)</t>
        </is>
      </c>
      <c r="H2" s="2" t="inlineStr">
        <is>
          <t>Mar. 31, 2024 USD ($)</t>
        </is>
      </c>
      <c r="I2" s="2" t="inlineStr">
        <is>
          <t>Mar. 31, 2023 USD ($)</t>
        </is>
      </c>
      <c r="J2" s="2" t="inlineStr">
        <is>
          <t>Mar. 31, 2023 EUR (€)</t>
        </is>
      </c>
      <c r="K2" s="2" t="inlineStr">
        <is>
          <t>Dec. 14,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538</v>
      </c>
      <c r="H4" s="4" t="inlineStr">
        <is>
          <t xml:space="preserve"> </t>
        </is>
      </c>
      <c r="I4" s="4" t="inlineStr">
        <is>
          <t xml:space="preserve"> </t>
        </is>
      </c>
      <c r="J4" s="4" t="inlineStr">
        <is>
          <t xml:space="preserve"> </t>
        </is>
      </c>
      <c r="K4" s="4" t="inlineStr">
        <is>
          <t xml:space="preserve"> </t>
        </is>
      </c>
    </row>
    <row r="5">
      <c r="A5" s="4" t="inlineStr">
        <is>
          <t>Measurement Input, Discount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combination, contingent consideration, liability, measurement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6.45</v>
      </c>
      <c r="I7" s="4" t="inlineStr">
        <is>
          <t xml:space="preserve"> </t>
        </is>
      </c>
      <c r="J7" s="4" t="inlineStr">
        <is>
          <t xml:space="preserve"> </t>
        </is>
      </c>
      <c r="K7" s="4" t="inlineStr">
        <is>
          <t xml:space="preserve"> </t>
        </is>
      </c>
    </row>
    <row r="8">
      <c r="A8" s="4" t="inlineStr">
        <is>
          <t>The Smart Cub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effective date of acquisition</t>
        </is>
      </c>
      <c r="B10" s="4" t="inlineStr">
        <is>
          <t>Dec. 16,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name of acquired entity</t>
        </is>
      </c>
      <c r="B11" s="4" t="inlineStr">
        <is>
          <t>The Smart Cube Limi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sideration transferred</t>
        </is>
      </c>
      <c r="B12" s="6" t="n">
        <v>1216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adjustment</t>
        </is>
      </c>
      <c r="B13" s="6" t="n">
        <v>-5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payment period</t>
        </is>
      </c>
      <c r="B14" s="4" t="inlineStr">
        <is>
          <t>2 years 5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tingent consideration arrangements, range of outcomes, value, low</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tingent consideration arrangements, range of outcomes, value, high</t>
        </is>
      </c>
      <c r="B16" s="5" t="n">
        <v>172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consideration payable amount</t>
        </is>
      </c>
      <c r="B17" s="6" t="n">
        <v>49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consideration payable period</t>
        </is>
      </c>
      <c r="B18" s="4" t="inlineStr">
        <is>
          <t>2 years 5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Smart Cube Limited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red finite lived intangible assets useful life</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Smart Cube Limited [Member] | Customer Contra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red finite lived intangible assets useful life</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e Smart Cube Limited [Member] | Covenant Not To Compe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red finite lived intangible assets useful life</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Smart Cube Limited [Member] | MRH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 fair value disclosure</t>
        </is>
      </c>
      <c r="B30" s="6" t="n">
        <v>746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e Smart Cube Limited [Member] | BFS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 fair value disclosure</t>
        </is>
      </c>
      <c r="B33" s="5" t="n">
        <v>85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Smart Cube Limited [Member] | HC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fair value disclosure</t>
        </is>
      </c>
      <c r="B36" s="6" t="n">
        <v>32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Smart Cube Limited [Member] | Acquisition-related Co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acquisition relat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130</v>
      </c>
      <c r="J39" s="4" t="inlineStr">
        <is>
          <t xml:space="preserve"> </t>
        </is>
      </c>
      <c r="K39" s="4" t="inlineStr">
        <is>
          <t xml:space="preserve"> </t>
        </is>
      </c>
    </row>
    <row r="40">
      <c r="A40" s="4" t="inlineStr">
        <is>
          <t>The Smart Cube Limited [Member] | Measurement Input, Discoun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tingent consideration, liability, measurement input</t>
        </is>
      </c>
      <c r="B42" s="10" t="n">
        <v>0.04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e Smart Cube Limited [Member] | Contingent Conside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contingent consideration, liability</t>
        </is>
      </c>
      <c r="B45" s="6" t="n">
        <v>157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tiBuy sp. z.o.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effective date of acquisition</t>
        </is>
      </c>
      <c r="B48" s="4" t="inlineStr">
        <is>
          <t>Dec. 14,  202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acquisition, name of acquired entity</t>
        </is>
      </c>
      <c r="B49" s="4" t="inlineStr">
        <is>
          <t xml:space="preserve"> </t>
        </is>
      </c>
      <c r="C49" s="4" t="inlineStr">
        <is>
          <t>OptiBuy sp. z.o.o.</t>
        </is>
      </c>
      <c r="D49" s="4" t="inlineStr">
        <is>
          <t>OptiBuy sp. z.o.o.</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consideration transferred</t>
        </is>
      </c>
      <c r="B50" s="4" t="inlineStr">
        <is>
          <t xml:space="preserve"> </t>
        </is>
      </c>
      <c r="C50" s="6" t="n">
        <v>31756</v>
      </c>
      <c r="D50" s="11" t="n">
        <v>3019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orking capital adjustment</t>
        </is>
      </c>
      <c r="B51" s="4" t="inlineStr">
        <is>
          <t xml:space="preserve"> </t>
        </is>
      </c>
      <c r="C51" s="5" t="n">
        <v>-308</v>
      </c>
      <c r="D51" s="11" t="n">
        <v>-2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contingent consideration, liability</t>
        </is>
      </c>
      <c r="B52" s="4" t="inlineStr">
        <is>
          <t xml:space="preserve"> </t>
        </is>
      </c>
      <c r="C52" s="6" t="n">
        <v>61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5800</v>
      </c>
    </row>
    <row r="53">
      <c r="A53" s="4" t="inlineStr">
        <is>
          <t>Contingent consideration payment period</t>
        </is>
      </c>
      <c r="B53" s="4" t="inlineStr">
        <is>
          <t xml:space="preserve"> </t>
        </is>
      </c>
      <c r="C53" s="4" t="inlineStr">
        <is>
          <t>2 years 3 months</t>
        </is>
      </c>
      <c r="D53" s="4" t="inlineStr">
        <is>
          <t>2 years 3 month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contingent consideration arrangements, range of outcomes, value, low</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row>
    <row r="55">
      <c r="A55" s="4" t="inlineStr">
        <is>
          <t>Business combination, contingent consideration arrangements, range of outcomes, value, high</t>
        </is>
      </c>
      <c r="B55" s="4" t="inlineStr">
        <is>
          <t xml:space="preserve"> </t>
        </is>
      </c>
      <c r="C55" s="5" t="n">
        <v>63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6000</v>
      </c>
    </row>
    <row r="56">
      <c r="A56" s="4" t="inlineStr">
        <is>
          <t>Deferred consideration payable amount</t>
        </is>
      </c>
      <c r="B56" s="4" t="inlineStr">
        <is>
          <t xml:space="preserve"> </t>
        </is>
      </c>
      <c r="C56" s="6" t="n">
        <v>1052</v>
      </c>
      <c r="D56" s="11" t="n">
        <v>1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 consideration payable period</t>
        </is>
      </c>
      <c r="B57" s="4" t="inlineStr">
        <is>
          <t xml:space="preserve"> </t>
        </is>
      </c>
      <c r="C57" s="4" t="inlineStr">
        <is>
          <t>2 years 3 months</t>
        </is>
      </c>
      <c r="D57" s="4" t="inlineStr">
        <is>
          <t>2 years 3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ptiBuy sp. z.o.o. [Member] | Customer Relationship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quired finite lived intangible assets useful life</t>
        </is>
      </c>
      <c r="B60" s="4" t="inlineStr">
        <is>
          <t xml:space="preserve"> </t>
        </is>
      </c>
      <c r="C60" s="4" t="inlineStr">
        <is>
          <t>4 years</t>
        </is>
      </c>
      <c r="D60" s="4" t="inlineStr">
        <is>
          <t>4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tiBuy sp. z.o.o. [Member] | Customer Contrac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quired finite lived intangible assets useful life</t>
        </is>
      </c>
      <c r="B63" s="4" t="inlineStr">
        <is>
          <t xml:space="preserve"> </t>
        </is>
      </c>
      <c r="C63" s="4" t="inlineStr">
        <is>
          <t>1 year</t>
        </is>
      </c>
      <c r="D63" s="4" t="inlineStr">
        <is>
          <t>1 year</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tiBuy sp. z.o.o. [Member] | Covenant Not To Compe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quired finite lived intangible assets useful life</t>
        </is>
      </c>
      <c r="B66" s="4" t="inlineStr">
        <is>
          <t xml:space="preserve"> </t>
        </is>
      </c>
      <c r="C66" s="4" t="inlineStr">
        <is>
          <t>5 years</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tiBuy sp. z.o.o. [Member] | Acquisition-related Cos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combination, acquisition related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18</v>
      </c>
      <c r="J69" s="4" t="inlineStr">
        <is>
          <t xml:space="preserve"> </t>
        </is>
      </c>
      <c r="K69" s="4" t="inlineStr">
        <is>
          <t xml:space="preserve"> </t>
        </is>
      </c>
    </row>
    <row r="70">
      <c r="A70" s="4" t="inlineStr">
        <is>
          <t>OptiBuy sp. z.o.o. [Member] | Measurement Input, Discoun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contingent consideration, liability, measurement input</t>
        </is>
      </c>
      <c r="B72" s="4" t="inlineStr">
        <is>
          <t xml:space="preserve"> </t>
        </is>
      </c>
      <c r="C72" s="12" t="n">
        <v>0.02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29</v>
      </c>
    </row>
    <row r="73">
      <c r="A73" s="4" t="inlineStr">
        <is>
          <t>OptiBuy sp. z.o.o. [Member] | Exchange Rate on April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usiness combination, contingent consideration,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192</v>
      </c>
      <c r="J75" s="11" t="n">
        <v>2000</v>
      </c>
      <c r="K75" s="4" t="inlineStr">
        <is>
          <t xml:space="preserve"> </t>
        </is>
      </c>
    </row>
    <row r="76">
      <c r="A76" s="4" t="inlineStr">
        <is>
          <t>Large Insurance Compan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acquisition, effective date of acquisition</t>
        </is>
      </c>
      <c r="B78" s="4" t="inlineStr">
        <is>
          <t xml:space="preserve"> </t>
        </is>
      </c>
      <c r="C78" s="4" t="inlineStr">
        <is>
          <t xml:space="preserve"> </t>
        </is>
      </c>
      <c r="D78" s="4" t="inlineStr">
        <is>
          <t xml:space="preserve"> </t>
        </is>
      </c>
      <c r="E78" s="4" t="inlineStr">
        <is>
          <t>Oct. 18,  2022</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acquisition, name of acquired entity</t>
        </is>
      </c>
      <c r="B79" s="4" t="inlineStr">
        <is>
          <t xml:space="preserve"> </t>
        </is>
      </c>
      <c r="C79" s="4" t="inlineStr">
        <is>
          <t xml:space="preserve"> </t>
        </is>
      </c>
      <c r="D79" s="4" t="inlineStr">
        <is>
          <t xml:space="preserve"> </t>
        </is>
      </c>
      <c r="E79" s="4" t="inlineStr">
        <is>
          <t>large insurance company</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consideration transferred</t>
        </is>
      </c>
      <c r="B80" s="4" t="inlineStr">
        <is>
          <t xml:space="preserve"> </t>
        </is>
      </c>
      <c r="C80" s="4" t="inlineStr">
        <is>
          <t xml:space="preserve"> </t>
        </is>
      </c>
      <c r="D80" s="4" t="inlineStr">
        <is>
          <t xml:space="preserve"> </t>
        </is>
      </c>
      <c r="E80" s="6" t="n">
        <v>44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acquisition, transaction costs</t>
        </is>
      </c>
      <c r="B81" s="4" t="inlineStr">
        <is>
          <t xml:space="preserve"> </t>
        </is>
      </c>
      <c r="C81" s="4" t="inlineStr">
        <is>
          <t xml:space="preserve"> </t>
        </is>
      </c>
      <c r="D81" s="4" t="inlineStr">
        <is>
          <t xml:space="preserve"> </t>
        </is>
      </c>
      <c r="E81" s="6" t="n">
        <v>44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quired finite lived intangible assets useful life</t>
        </is>
      </c>
      <c r="B82" s="4" t="inlineStr">
        <is>
          <t xml:space="preserve"> </t>
        </is>
      </c>
      <c r="C82" s="4" t="inlineStr">
        <is>
          <t xml:space="preserve"> </t>
        </is>
      </c>
      <c r="D82" s="4" t="inlineStr">
        <is>
          <t xml:space="preserve"> </t>
        </is>
      </c>
      <c r="E82" s="4" t="inlineStr">
        <is>
          <t>5 years 7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uram Technology Solutions Pvt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usiness acquisition, effective date of acquisition</t>
        </is>
      </c>
      <c r="B85" s="4" t="inlineStr">
        <is>
          <t xml:space="preserve"> </t>
        </is>
      </c>
      <c r="C85" s="4" t="inlineStr">
        <is>
          <t xml:space="preserve"> </t>
        </is>
      </c>
      <c r="D85" s="4" t="inlineStr">
        <is>
          <t xml:space="preserve"> </t>
        </is>
      </c>
      <c r="E85" s="4" t="inlineStr">
        <is>
          <t xml:space="preserve"> </t>
        </is>
      </c>
      <c r="F85" s="4" t="inlineStr">
        <is>
          <t>Jul.  01,  2022</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usiness acquisition, name of acquired entity</t>
        </is>
      </c>
      <c r="B86" s="4" t="inlineStr">
        <is>
          <t xml:space="preserve"> </t>
        </is>
      </c>
      <c r="C86" s="4" t="inlineStr">
        <is>
          <t xml:space="preserve"> </t>
        </is>
      </c>
      <c r="D86" s="4" t="inlineStr">
        <is>
          <t xml:space="preserve"> </t>
        </is>
      </c>
      <c r="E86" s="4" t="inlineStr">
        <is>
          <t xml:space="preserve"> </t>
        </is>
      </c>
      <c r="F86" s="4" t="inlineStr">
        <is>
          <t>Vuram Technology Solutions Private Limited</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usiness combination, consideration transferred</t>
        </is>
      </c>
      <c r="B87" s="4" t="inlineStr">
        <is>
          <t xml:space="preserve"> </t>
        </is>
      </c>
      <c r="C87" s="4" t="inlineStr">
        <is>
          <t xml:space="preserve"> </t>
        </is>
      </c>
      <c r="D87" s="4" t="inlineStr">
        <is>
          <t xml:space="preserve"> </t>
        </is>
      </c>
      <c r="E87" s="4" t="inlineStr">
        <is>
          <t xml:space="preserve"> </t>
        </is>
      </c>
      <c r="F87" s="6" t="n">
        <v>170347</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orking capital adjustment</t>
        </is>
      </c>
      <c r="B88" s="4" t="inlineStr">
        <is>
          <t xml:space="preserve"> </t>
        </is>
      </c>
      <c r="C88" s="4" t="inlineStr">
        <is>
          <t xml:space="preserve"> </t>
        </is>
      </c>
      <c r="D88" s="4" t="inlineStr">
        <is>
          <t xml:space="preserve"> </t>
        </is>
      </c>
      <c r="E88" s="4" t="inlineStr">
        <is>
          <t xml:space="preserve"> </t>
        </is>
      </c>
      <c r="F88" s="6" t="n">
        <v>-141</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usiness combination, contingent consideration,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1932</v>
      </c>
      <c r="I89" s="4" t="inlineStr">
        <is>
          <t xml:space="preserve"> </t>
        </is>
      </c>
      <c r="J89" s="4" t="inlineStr">
        <is>
          <t xml:space="preserve"> </t>
        </is>
      </c>
      <c r="K89" s="4" t="inlineStr">
        <is>
          <t xml:space="preserve"> </t>
        </is>
      </c>
    </row>
    <row r="90">
      <c r="A90" s="4" t="inlineStr">
        <is>
          <t>Contingent consideration payment period</t>
        </is>
      </c>
      <c r="B90" s="4" t="inlineStr">
        <is>
          <t xml:space="preserve"> </t>
        </is>
      </c>
      <c r="C90" s="4" t="inlineStr">
        <is>
          <t xml:space="preserve"> </t>
        </is>
      </c>
      <c r="D90" s="4" t="inlineStr">
        <is>
          <t xml:space="preserve"> </t>
        </is>
      </c>
      <c r="E90" s="4" t="inlineStr">
        <is>
          <t xml:space="preserve"> </t>
        </is>
      </c>
      <c r="F90" s="4" t="inlineStr">
        <is>
          <t>18 months</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usiness combination, contingent consideration arrangements, range of outcomes, value, low</t>
        </is>
      </c>
      <c r="B91" s="4" t="inlineStr">
        <is>
          <t xml:space="preserve"> </t>
        </is>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usiness combination, contingent consideration arrangements, range of outcomes, value, high</t>
        </is>
      </c>
      <c r="B92" s="4" t="inlineStr">
        <is>
          <t xml:space="preserve"> </t>
        </is>
      </c>
      <c r="C92" s="4" t="inlineStr">
        <is>
          <t xml:space="preserve"> </t>
        </is>
      </c>
      <c r="D92" s="4" t="inlineStr">
        <is>
          <t xml:space="preserve"> </t>
        </is>
      </c>
      <c r="E92" s="4" t="inlineStr">
        <is>
          <t xml:space="preserve"> </t>
        </is>
      </c>
      <c r="F92" s="5" t="n">
        <v>223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ferred consideration payable amount</t>
        </is>
      </c>
      <c r="B93" s="4" t="inlineStr">
        <is>
          <t xml:space="preserve"> </t>
        </is>
      </c>
      <c r="C93" s="4" t="inlineStr">
        <is>
          <t xml:space="preserve"> </t>
        </is>
      </c>
      <c r="D93" s="4" t="inlineStr">
        <is>
          <t xml:space="preserve"> </t>
        </is>
      </c>
      <c r="E93" s="4" t="inlineStr">
        <is>
          <t xml:space="preserve"> </t>
        </is>
      </c>
      <c r="F93" s="6" t="n">
        <v>27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ferred consideration payable period</t>
        </is>
      </c>
      <c r="B94" s="4" t="inlineStr">
        <is>
          <t xml:space="preserve"> </t>
        </is>
      </c>
      <c r="C94" s="4" t="inlineStr">
        <is>
          <t xml:space="preserve"> </t>
        </is>
      </c>
      <c r="D94" s="4" t="inlineStr">
        <is>
          <t xml:space="preserve"> </t>
        </is>
      </c>
      <c r="E94" s="4" t="inlineStr">
        <is>
          <t xml:space="preserve"> </t>
        </is>
      </c>
      <c r="F94" s="4" t="inlineStr">
        <is>
          <t>18 months</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rease (decrease) in working capital adjustments in a business combin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41</v>
      </c>
      <c r="I95" s="4" t="inlineStr">
        <is>
          <t xml:space="preserve"> </t>
        </is>
      </c>
      <c r="J95" s="4" t="inlineStr">
        <is>
          <t xml:space="preserve"> </t>
        </is>
      </c>
      <c r="K95" s="4" t="inlineStr">
        <is>
          <t xml:space="preserve"> </t>
        </is>
      </c>
    </row>
    <row r="96">
      <c r="A96" s="4" t="inlineStr">
        <is>
          <t>Acquired finite lived intangible assets useful life</t>
        </is>
      </c>
      <c r="B96" s="4" t="inlineStr">
        <is>
          <t xml:space="preserve"> </t>
        </is>
      </c>
      <c r="C96" s="4" t="inlineStr">
        <is>
          <t xml:space="preserve"> </t>
        </is>
      </c>
      <c r="D96" s="4" t="inlineStr">
        <is>
          <t xml:space="preserve"> </t>
        </is>
      </c>
      <c r="E96" s="4" t="inlineStr">
        <is>
          <t xml:space="preserve"> </t>
        </is>
      </c>
      <c r="F96" s="4" t="inlineStr">
        <is>
          <t>3 years</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uram Technology Solutions Pvt Ltd [Member] | Customer Relationship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quired finite lived intangible assets useful life</t>
        </is>
      </c>
      <c r="B99" s="4" t="inlineStr">
        <is>
          <t xml:space="preserve"> </t>
        </is>
      </c>
      <c r="C99" s="4" t="inlineStr">
        <is>
          <t xml:space="preserve"> </t>
        </is>
      </c>
      <c r="D99" s="4" t="inlineStr">
        <is>
          <t xml:space="preserve"> </t>
        </is>
      </c>
      <c r="E99" s="4" t="inlineStr">
        <is>
          <t xml:space="preserve"> </t>
        </is>
      </c>
      <c r="F99" s="4" t="inlineStr">
        <is>
          <t>10 years</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Vuram Technology Solutions Pvt Ltd [Member] | Customer Contrac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cquired finite lived intangible assets useful life</t>
        </is>
      </c>
      <c r="B102" s="4" t="inlineStr">
        <is>
          <t xml:space="preserve"> </t>
        </is>
      </c>
      <c r="C102" s="4" t="inlineStr">
        <is>
          <t xml:space="preserve"> </t>
        </is>
      </c>
      <c r="D102" s="4" t="inlineStr">
        <is>
          <t xml:space="preserve"> </t>
        </is>
      </c>
      <c r="E102" s="4" t="inlineStr">
        <is>
          <t xml:space="preserve"> </t>
        </is>
      </c>
      <c r="F102" s="4" t="inlineStr">
        <is>
          <t>1 year 6 months</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Vuram Technology Solutions Pvt Ltd [Member] | MRH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Goodwill, fair valu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3621</v>
      </c>
      <c r="I105" s="4" t="inlineStr">
        <is>
          <t xml:space="preserve"> </t>
        </is>
      </c>
      <c r="J105" s="4" t="inlineStr">
        <is>
          <t xml:space="preserve"> </t>
        </is>
      </c>
      <c r="K105" s="4" t="inlineStr">
        <is>
          <t xml:space="preserve"> </t>
        </is>
      </c>
    </row>
    <row r="106">
      <c r="A106" s="4" t="inlineStr">
        <is>
          <t>Vuram Technology Solutions Pvt Ltd [Member] | BFS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Goodwill, fair valu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59805</v>
      </c>
      <c r="I108" s="4" t="inlineStr">
        <is>
          <t xml:space="preserve"> </t>
        </is>
      </c>
      <c r="J108" s="4" t="inlineStr">
        <is>
          <t xml:space="preserve"> </t>
        </is>
      </c>
      <c r="K108" s="4" t="inlineStr">
        <is>
          <t xml:space="preserve"> </t>
        </is>
      </c>
    </row>
    <row r="109">
      <c r="A109" s="4" t="inlineStr">
        <is>
          <t>Vuram Technology Solutions Pvt Ltd [Member] | HCL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Goodwill, fair valu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130</v>
      </c>
      <c r="I111" s="4" t="inlineStr">
        <is>
          <t xml:space="preserve"> </t>
        </is>
      </c>
      <c r="J111" s="4" t="inlineStr">
        <is>
          <t xml:space="preserve"> </t>
        </is>
      </c>
      <c r="K111" s="4" t="inlineStr">
        <is>
          <t xml:space="preserve"> </t>
        </is>
      </c>
    </row>
    <row r="112">
      <c r="A112" s="4" t="inlineStr">
        <is>
          <t>Vuram Technology Solutions Pvt Ltd [Member] | TSLU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Goodwill, fair valu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6158</v>
      </c>
      <c r="I114" s="4" t="inlineStr">
        <is>
          <t xml:space="preserve"> </t>
        </is>
      </c>
      <c r="J114" s="4" t="inlineStr">
        <is>
          <t xml:space="preserve"> </t>
        </is>
      </c>
      <c r="K114" s="4" t="inlineStr">
        <is>
          <t xml:space="preserve"> </t>
        </is>
      </c>
    </row>
    <row r="115">
      <c r="A115" s="4" t="inlineStr">
        <is>
          <t>Vuram Technology Solutions Pvt Ltd [Member] | Acquisition-related Cos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usiness combination, acquisition related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209</v>
      </c>
      <c r="J117" s="4" t="inlineStr">
        <is>
          <t xml:space="preserve"> </t>
        </is>
      </c>
      <c r="K117" s="4" t="inlineStr">
        <is>
          <t xml:space="preserve"> </t>
        </is>
      </c>
    </row>
    <row r="118">
      <c r="A118" s="4" t="inlineStr">
        <is>
          <t>Vuram Technology Solutions Pvt Ltd [Member] | Measurement Input, Discount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usiness combination, contingent consideration, liability, measurement input</t>
        </is>
      </c>
      <c r="B120" s="4" t="inlineStr">
        <is>
          <t xml:space="preserve"> </t>
        </is>
      </c>
      <c r="C120" s="4" t="inlineStr">
        <is>
          <t xml:space="preserve"> </t>
        </is>
      </c>
      <c r="D120" s="4" t="inlineStr">
        <is>
          <t xml:space="preserve"> </t>
        </is>
      </c>
      <c r="E120" s="4" t="inlineStr">
        <is>
          <t xml:space="preserve"> </t>
        </is>
      </c>
      <c r="F120" s="10" t="n">
        <v>0.0275</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Vuram Technology Solutions Pvt Ltd [Member] | Contingent Considera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Business combination, contingent consideration, liability</t>
        </is>
      </c>
      <c r="B123" s="4" t="inlineStr">
        <is>
          <t xml:space="preserve"> </t>
        </is>
      </c>
      <c r="C123" s="4" t="inlineStr">
        <is>
          <t xml:space="preserve"> </t>
        </is>
      </c>
      <c r="D123" s="4" t="inlineStr">
        <is>
          <t xml:space="preserve"> </t>
        </is>
      </c>
      <c r="E123" s="4" t="inlineStr">
        <is>
          <t xml:space="preserve"> </t>
        </is>
      </c>
      <c r="F123" s="6" t="n">
        <v>21670</v>
      </c>
      <c r="G123" s="4" t="inlineStr">
        <is>
          <t xml:space="preserve"> </t>
        </is>
      </c>
      <c r="H123" s="4" t="inlineStr">
        <is>
          <t xml:space="preserve"> </t>
        </is>
      </c>
      <c r="I123" s="4" t="inlineStr">
        <is>
          <t xml:space="preserve"> </t>
        </is>
      </c>
      <c r="J123" s="4" t="inlineStr">
        <is>
          <t xml:space="preserve"> </t>
        </is>
      </c>
      <c r="K123" s="4" t="inlineStr">
        <is>
          <t xml:space="preserve"> </t>
        </is>
      </c>
    </row>
  </sheetData>
  <mergeCells count="3">
    <mergeCell ref="A1:A2"/>
    <mergeCell ref="C1:D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 - Schedule of Assets Acquired and Liabilities Assumed in the Business Combination (Detail) € in Thousands, $ in Thousands</t>
        </is>
      </c>
      <c r="B1" s="2" t="inlineStr">
        <is>
          <t>Dec. 16, 2022 USD ($)</t>
        </is>
      </c>
      <c r="C1" s="2" t="inlineStr">
        <is>
          <t>Dec. 14, 2022 USD ($)</t>
        </is>
      </c>
      <c r="D1" s="2" t="inlineStr">
        <is>
          <t>Dec. 14, 2022 EUR (€)</t>
        </is>
      </c>
      <c r="E1" s="2" t="inlineStr">
        <is>
          <t>Oct. 18, 2022 USD ($)</t>
        </is>
      </c>
      <c r="F1" s="2" t="inlineStr">
        <is>
          <t>Jul. 01, 2022 USD ($)</t>
        </is>
      </c>
      <c r="G1" s="2" t="inlineStr">
        <is>
          <t>Jun. 30, 2024 USD ($)</t>
        </is>
      </c>
      <c r="H1" s="2" t="inlineStr">
        <is>
          <t>Mar. 31, 2024 USD ($)</t>
        </is>
      </c>
      <c r="I1" s="2" t="inlineStr">
        <is>
          <t>Mar. 31, 2023 USD ($)</t>
        </is>
      </c>
    </row>
    <row r="2">
      <c r="A2" s="3" t="inlineStr">
        <is>
          <t>Business Combination, Recognized Identifiable Assets Acquired and Liabilities Assumed, Intangible Assets, Other than Goodwil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 on acquisition</t>
        </is>
      </c>
      <c r="B3" s="4" t="inlineStr">
        <is>
          <t xml:space="preserve"> </t>
        </is>
      </c>
      <c r="C3" s="4" t="inlineStr">
        <is>
          <t xml:space="preserve"> </t>
        </is>
      </c>
      <c r="D3" s="4" t="inlineStr">
        <is>
          <t xml:space="preserve"> </t>
        </is>
      </c>
      <c r="E3" s="4" t="inlineStr">
        <is>
          <t xml:space="preserve"> </t>
        </is>
      </c>
      <c r="F3" s="4" t="inlineStr">
        <is>
          <t xml:space="preserve"> </t>
        </is>
      </c>
      <c r="G3" s="6" t="n">
        <v>-356328</v>
      </c>
      <c r="H3" s="6" t="n">
        <v>-356350</v>
      </c>
      <c r="I3" s="6" t="n">
        <v>-353645</v>
      </c>
    </row>
    <row r="4">
      <c r="A4" s="4" t="inlineStr">
        <is>
          <t>The Smart Cube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Combination, Recognized Identifiable Assets Acquired and Liabilities Assumed, Intangible Assets, Other than Goodwil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6" t="n">
        <v>67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 receivables</t>
        </is>
      </c>
      <c r="B7" s="5" t="n">
        <v>66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billed revenue</t>
        </is>
      </c>
      <c r="B8" s="5" t="n">
        <v>1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and other current assets</t>
        </is>
      </c>
      <c r="B9" s="5" t="n">
        <v>9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and equipment</t>
        </is>
      </c>
      <c r="B10" s="5" t="n">
        <v>3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s</t>
        </is>
      </c>
      <c r="B11" s="5" t="n">
        <v>17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urrent assets</t>
        </is>
      </c>
      <c r="B12" s="5" t="n">
        <v>13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tax assets</t>
        </is>
      </c>
      <c r="B13" s="5" t="n">
        <v>13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liabilities</t>
        </is>
      </c>
      <c r="B14" s="5" t="n">
        <v>-62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urrent liabilities</t>
        </is>
      </c>
      <c r="B15" s="5" t="n">
        <v>-13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liabilities</t>
        </is>
      </c>
      <c r="B16" s="5" t="n">
        <v>-17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ies</t>
        </is>
      </c>
      <c r="B17" s="5" t="n">
        <v>-77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assets acquired</t>
        </is>
      </c>
      <c r="B18" s="5" t="n">
        <v>351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 Purchase consideration</t>
        </is>
      </c>
      <c r="B19" s="5" t="n">
        <v>-1216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on acquisition</t>
        </is>
      </c>
      <c r="B20" s="5" t="n">
        <v>864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Smart Cube Limited [Member]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Recognized Identifiable Assets Acquired and Liabilities Assumed, Intangible Assets, Other than Goodwil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s</t>
        </is>
      </c>
      <c r="B23" s="5" t="n">
        <v>267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Smart Cube Limited [Member] | Customer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Recognized Identifiable Assets Acquired and Liabilities Assumed, Intangible Assets, Other than Goodwil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t>
        </is>
      </c>
      <c r="B26" s="5" t="n">
        <v>19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Smart Cube Limited [Member] | Covenant not-to-compe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 Recognized Identifiable Assets Acquired and Liabilities Assumed, Intangible Assets, Other than Goodwil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t>
        </is>
      </c>
      <c r="B29" s="5" t="n">
        <v>13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e Smart Cube Limited [Member] | Softw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Combination, Recognized Identifiable Assets Acquired and Liabilities Assumed, Intangible Assets, Other than Goodwil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t>
        </is>
      </c>
      <c r="B32" s="5" t="n">
        <v>13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Buy sp. z.o.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 Recognized Identifiable Assets Acquired and Liabilities Assumed, Intangible Assets, Other than Goodwil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B35" s="4" t="inlineStr">
        <is>
          <t xml:space="preserve"> </t>
        </is>
      </c>
      <c r="C35" s="6" t="n">
        <v>108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 receivables</t>
        </is>
      </c>
      <c r="B36" s="5" t="n">
        <v>19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billed revenue</t>
        </is>
      </c>
      <c r="B37" s="4" t="inlineStr">
        <is>
          <t xml:space="preserve"> </t>
        </is>
      </c>
      <c r="C37" s="5" t="n">
        <v>2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payment and other current assets</t>
        </is>
      </c>
      <c r="B38" s="4" t="inlineStr">
        <is>
          <t xml:space="preserve"> </t>
        </is>
      </c>
      <c r="C38" s="5" t="n">
        <v>3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and equipment</t>
        </is>
      </c>
      <c r="B39" s="4" t="inlineStr">
        <is>
          <t xml:space="preserve"> </t>
        </is>
      </c>
      <c r="C39" s="5"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right-of-use assets</t>
        </is>
      </c>
      <c r="B40" s="5" t="n">
        <v>2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urrent assets</t>
        </is>
      </c>
      <c r="B41" s="4" t="inlineStr">
        <is>
          <t xml:space="preserve"> </t>
        </is>
      </c>
      <c r="C41" s="5" t="n">
        <v>59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erred tax assets</t>
        </is>
      </c>
      <c r="B42" s="4" t="inlineStr">
        <is>
          <t xml:space="preserve"> </t>
        </is>
      </c>
      <c r="C42" s="5" t="n">
        <v>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t liabilities</t>
        </is>
      </c>
      <c r="B43" s="4" t="inlineStr">
        <is>
          <t xml:space="preserve"> </t>
        </is>
      </c>
      <c r="C43" s="5" t="n">
        <v>-255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urrent liabilities</t>
        </is>
      </c>
      <c r="B44" s="4" t="inlineStr">
        <is>
          <t xml:space="preserve"> </t>
        </is>
      </c>
      <c r="C44" s="5" t="n">
        <v>-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ease liabilities</t>
        </is>
      </c>
      <c r="B45" s="6" t="n">
        <v>-2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tax liabilities</t>
        </is>
      </c>
      <c r="B46" s="4" t="inlineStr">
        <is>
          <t xml:space="preserve"> </t>
        </is>
      </c>
      <c r="C46" s="5" t="n">
        <v>-10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assets acquired</t>
        </is>
      </c>
      <c r="B47" s="4" t="inlineStr">
        <is>
          <t xml:space="preserve"> </t>
        </is>
      </c>
      <c r="C47" s="5" t="n">
        <v>612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ss: Purchase consideration</t>
        </is>
      </c>
      <c r="B48" s="4" t="inlineStr">
        <is>
          <t xml:space="preserve"> </t>
        </is>
      </c>
      <c r="C48" s="5" t="n">
        <v>-31756</v>
      </c>
      <c r="D48" s="11" t="n">
        <v>-3019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oodwill on acquisition</t>
        </is>
      </c>
      <c r="B49" s="4" t="inlineStr">
        <is>
          <t xml:space="preserve"> </t>
        </is>
      </c>
      <c r="C49" s="5" t="n">
        <v>2562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Buy sp. z.o.o. [Member] | 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Combination, Recognized Identifiable Assets Acquired and Liabilities Assumed, Intangible Assets, Other than Goodwill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t>
        </is>
      </c>
      <c r="B52" s="4" t="inlineStr">
        <is>
          <t xml:space="preserve"> </t>
        </is>
      </c>
      <c r="C52" s="5" t="n">
        <v>34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tiBuy sp. z.o.o. [Member] | Customer contrac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 Recognized Identifiable Assets Acquired and Liabilities Assumed, Intangible Assets, Other than Goodwill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t>
        </is>
      </c>
      <c r="B55" s="4" t="inlineStr">
        <is>
          <t xml:space="preserve"> </t>
        </is>
      </c>
      <c r="C55" s="5" t="n">
        <v>9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tiBuy sp. z.o.o. [Member] | Covenant not-to-compe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Combination, Recognized Identifiable Assets Acquired and Liabilities Assumed, Intangible Assets, Other than Goodwill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angible assets</t>
        </is>
      </c>
      <c r="B58" s="4" t="inlineStr">
        <is>
          <t xml:space="preserve"> </t>
        </is>
      </c>
      <c r="C58" s="5" t="n">
        <v>95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tiBuy sp. z.o.o. [Member] | Softw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Combination, Recognized Identifiable Assets Acquired and Liabilities Assumed, Intangible Assets, Other than Goodwil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t>
        </is>
      </c>
      <c r="B61" s="4" t="inlineStr">
        <is>
          <t xml:space="preserve"> </t>
        </is>
      </c>
      <c r="C61" s="6" t="n">
        <v>12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arge Insurance Compan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Combination, Recognized Identifiable Assets Acquired and Liabilities Assumed, Intangible Assets, Other than Goodwill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erred tax liabilities</t>
        </is>
      </c>
      <c r="B64" s="4" t="inlineStr">
        <is>
          <t xml:space="preserve"> </t>
        </is>
      </c>
      <c r="C64" s="4" t="inlineStr">
        <is>
          <t xml:space="preserve"> </t>
        </is>
      </c>
      <c r="D64" s="4" t="inlineStr">
        <is>
          <t xml:space="preserve"> </t>
        </is>
      </c>
      <c r="E64" s="6" t="n">
        <v>-9300</v>
      </c>
      <c r="F64" s="4" t="inlineStr">
        <is>
          <t xml:space="preserve"> </t>
        </is>
      </c>
      <c r="G64" s="4" t="inlineStr">
        <is>
          <t xml:space="preserve"> </t>
        </is>
      </c>
      <c r="H64" s="4" t="inlineStr">
        <is>
          <t xml:space="preserve"> </t>
        </is>
      </c>
      <c r="I64" s="4" t="inlineStr">
        <is>
          <t xml:space="preserve"> </t>
        </is>
      </c>
    </row>
    <row r="65">
      <c r="A65" s="4" t="inlineStr">
        <is>
          <t>Net assets acquired</t>
        </is>
      </c>
      <c r="B65" s="4" t="inlineStr">
        <is>
          <t xml:space="preserve"> </t>
        </is>
      </c>
      <c r="C65" s="4" t="inlineStr">
        <is>
          <t xml:space="preserve"> </t>
        </is>
      </c>
      <c r="D65" s="4" t="inlineStr">
        <is>
          <t xml:space="preserve"> </t>
        </is>
      </c>
      <c r="E65" s="5" t="n">
        <v>28590</v>
      </c>
      <c r="F65" s="4" t="inlineStr">
        <is>
          <t xml:space="preserve"> </t>
        </is>
      </c>
      <c r="G65" s="4" t="inlineStr">
        <is>
          <t xml:space="preserve"> </t>
        </is>
      </c>
      <c r="H65" s="4" t="inlineStr">
        <is>
          <t xml:space="preserve"> </t>
        </is>
      </c>
      <c r="I65" s="4" t="inlineStr">
        <is>
          <t xml:space="preserve"> </t>
        </is>
      </c>
    </row>
    <row r="66">
      <c r="A66" s="4" t="inlineStr">
        <is>
          <t>Less: Purchase consideration</t>
        </is>
      </c>
      <c r="B66" s="4" t="inlineStr">
        <is>
          <t xml:space="preserve"> </t>
        </is>
      </c>
      <c r="C66" s="4" t="inlineStr">
        <is>
          <t xml:space="preserve"> </t>
        </is>
      </c>
      <c r="D66" s="4" t="inlineStr">
        <is>
          <t xml:space="preserve"> </t>
        </is>
      </c>
      <c r="E66" s="5" t="n">
        <v>-44000</v>
      </c>
      <c r="F66" s="4" t="inlineStr">
        <is>
          <t xml:space="preserve"> </t>
        </is>
      </c>
      <c r="G66" s="4" t="inlineStr">
        <is>
          <t xml:space="preserve"> </t>
        </is>
      </c>
      <c r="H66" s="4" t="inlineStr">
        <is>
          <t xml:space="preserve"> </t>
        </is>
      </c>
      <c r="I66" s="4" t="inlineStr">
        <is>
          <t xml:space="preserve"> </t>
        </is>
      </c>
    </row>
    <row r="67">
      <c r="A67" s="4" t="inlineStr">
        <is>
          <t>Goodwill on acquisition</t>
        </is>
      </c>
      <c r="B67" s="4" t="inlineStr">
        <is>
          <t xml:space="preserve"> </t>
        </is>
      </c>
      <c r="C67" s="4" t="inlineStr">
        <is>
          <t xml:space="preserve"> </t>
        </is>
      </c>
      <c r="D67" s="4" t="inlineStr">
        <is>
          <t xml:space="preserve"> </t>
        </is>
      </c>
      <c r="E67" s="5" t="n">
        <v>15410</v>
      </c>
      <c r="F67" s="4" t="inlineStr">
        <is>
          <t xml:space="preserve"> </t>
        </is>
      </c>
      <c r="G67" s="4" t="inlineStr">
        <is>
          <t xml:space="preserve"> </t>
        </is>
      </c>
      <c r="H67" s="4" t="inlineStr">
        <is>
          <t xml:space="preserve"> </t>
        </is>
      </c>
      <c r="I67" s="4" t="inlineStr">
        <is>
          <t xml:space="preserve"> </t>
        </is>
      </c>
    </row>
    <row r="68">
      <c r="A68" s="4" t="inlineStr">
        <is>
          <t>Large Insurance Company [Member] | Customer contrac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Combination, Recognized Identifiable Assets Acquired and Liabilities Assumed, Intangible Assets, Other than Goodwill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angible assets</t>
        </is>
      </c>
      <c r="B70" s="4" t="inlineStr">
        <is>
          <t xml:space="preserve"> </t>
        </is>
      </c>
      <c r="C70" s="4" t="inlineStr">
        <is>
          <t xml:space="preserve"> </t>
        </is>
      </c>
      <c r="D70" s="4" t="inlineStr">
        <is>
          <t xml:space="preserve"> </t>
        </is>
      </c>
      <c r="E70" s="6" t="n">
        <v>37890</v>
      </c>
      <c r="F70" s="4" t="inlineStr">
        <is>
          <t xml:space="preserve"> </t>
        </is>
      </c>
      <c r="G70" s="4" t="inlineStr">
        <is>
          <t xml:space="preserve"> </t>
        </is>
      </c>
      <c r="H70" s="4" t="inlineStr">
        <is>
          <t xml:space="preserve"> </t>
        </is>
      </c>
      <c r="I70" s="4" t="inlineStr">
        <is>
          <t xml:space="preserve"> </t>
        </is>
      </c>
    </row>
    <row r="71">
      <c r="A71" s="4" t="inlineStr">
        <is>
          <t>Vuram Technology Solutions Private Lim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Combination, Recognized Identifiable Assets Acquired and Liabilities Assumed, Intangible Assets, Other than Goodwill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6" t="n">
        <v>4670</v>
      </c>
      <c r="G73" s="4" t="inlineStr">
        <is>
          <t xml:space="preserve"> </t>
        </is>
      </c>
      <c r="H73" s="4" t="inlineStr">
        <is>
          <t xml:space="preserve"> </t>
        </is>
      </c>
      <c r="I73" s="4" t="inlineStr">
        <is>
          <t xml:space="preserve"> </t>
        </is>
      </c>
    </row>
    <row r="74">
      <c r="A74" s="4" t="inlineStr">
        <is>
          <t>Investments</t>
        </is>
      </c>
      <c r="B74" s="4" t="inlineStr">
        <is>
          <t xml:space="preserve"> </t>
        </is>
      </c>
      <c r="C74" s="4" t="inlineStr">
        <is>
          <t xml:space="preserve"> </t>
        </is>
      </c>
      <c r="D74" s="4" t="inlineStr">
        <is>
          <t xml:space="preserve"> </t>
        </is>
      </c>
      <c r="E74" s="4" t="inlineStr">
        <is>
          <t xml:space="preserve"> </t>
        </is>
      </c>
      <c r="F74" s="5" t="n">
        <v>11235</v>
      </c>
      <c r="G74" s="4" t="inlineStr">
        <is>
          <t xml:space="preserve"> </t>
        </is>
      </c>
      <c r="H74" s="4" t="inlineStr">
        <is>
          <t xml:space="preserve"> </t>
        </is>
      </c>
      <c r="I74" s="4" t="inlineStr">
        <is>
          <t xml:space="preserve"> </t>
        </is>
      </c>
    </row>
    <row r="75">
      <c r="A75" s="4" t="inlineStr">
        <is>
          <t>Account receivables</t>
        </is>
      </c>
      <c r="B75" s="4" t="inlineStr">
        <is>
          <t xml:space="preserve"> </t>
        </is>
      </c>
      <c r="C75" s="4" t="inlineStr">
        <is>
          <t xml:space="preserve"> </t>
        </is>
      </c>
      <c r="D75" s="4" t="inlineStr">
        <is>
          <t xml:space="preserve"> </t>
        </is>
      </c>
      <c r="E75" s="4" t="inlineStr">
        <is>
          <t xml:space="preserve"> </t>
        </is>
      </c>
      <c r="F75" s="5" t="n">
        <v>6738</v>
      </c>
      <c r="G75" s="4" t="inlineStr">
        <is>
          <t xml:space="preserve"> </t>
        </is>
      </c>
      <c r="H75" s="4" t="inlineStr">
        <is>
          <t xml:space="preserve"> </t>
        </is>
      </c>
      <c r="I75" s="4" t="inlineStr">
        <is>
          <t xml:space="preserve"> </t>
        </is>
      </c>
    </row>
    <row r="76">
      <c r="A76" s="4" t="inlineStr">
        <is>
          <t>Unbilled revenue</t>
        </is>
      </c>
      <c r="B76" s="4" t="inlineStr">
        <is>
          <t xml:space="preserve"> </t>
        </is>
      </c>
      <c r="C76" s="4" t="inlineStr">
        <is>
          <t xml:space="preserve"> </t>
        </is>
      </c>
      <c r="D76" s="4" t="inlineStr">
        <is>
          <t xml:space="preserve"> </t>
        </is>
      </c>
      <c r="E76" s="4" t="inlineStr">
        <is>
          <t xml:space="preserve"> </t>
        </is>
      </c>
      <c r="F76" s="5" t="n">
        <v>705</v>
      </c>
      <c r="G76" s="4" t="inlineStr">
        <is>
          <t xml:space="preserve"> </t>
        </is>
      </c>
      <c r="H76" s="4" t="inlineStr">
        <is>
          <t xml:space="preserve"> </t>
        </is>
      </c>
      <c r="I76" s="4" t="inlineStr">
        <is>
          <t xml:space="preserve"> </t>
        </is>
      </c>
    </row>
    <row r="77">
      <c r="A77" s="4" t="inlineStr">
        <is>
          <t>Prepayment and other current assets</t>
        </is>
      </c>
      <c r="B77" s="4" t="inlineStr">
        <is>
          <t xml:space="preserve"> </t>
        </is>
      </c>
      <c r="C77" s="4" t="inlineStr">
        <is>
          <t xml:space="preserve"> </t>
        </is>
      </c>
      <c r="D77" s="4" t="inlineStr">
        <is>
          <t xml:space="preserve"> </t>
        </is>
      </c>
      <c r="E77" s="4" t="inlineStr">
        <is>
          <t xml:space="preserve"> </t>
        </is>
      </c>
      <c r="F77" s="5" t="n">
        <v>1633</v>
      </c>
      <c r="G77" s="4" t="inlineStr">
        <is>
          <t xml:space="preserve"> </t>
        </is>
      </c>
      <c r="H77" s="4" t="inlineStr">
        <is>
          <t xml:space="preserve"> </t>
        </is>
      </c>
      <c r="I77" s="4" t="inlineStr">
        <is>
          <t xml:space="preserve"> </t>
        </is>
      </c>
    </row>
    <row r="78">
      <c r="A78" s="4" t="inlineStr">
        <is>
          <t>Property and equipment</t>
        </is>
      </c>
      <c r="B78" s="4" t="inlineStr">
        <is>
          <t xml:space="preserve"> </t>
        </is>
      </c>
      <c r="C78" s="4" t="inlineStr">
        <is>
          <t xml:space="preserve"> </t>
        </is>
      </c>
      <c r="D78" s="4" t="inlineStr">
        <is>
          <t xml:space="preserve"> </t>
        </is>
      </c>
      <c r="E78" s="4" t="inlineStr">
        <is>
          <t xml:space="preserve"> </t>
        </is>
      </c>
      <c r="F78" s="5" t="n">
        <v>707</v>
      </c>
      <c r="G78" s="4" t="inlineStr">
        <is>
          <t xml:space="preserve"> </t>
        </is>
      </c>
      <c r="H78" s="4" t="inlineStr">
        <is>
          <t xml:space="preserve"> </t>
        </is>
      </c>
      <c r="I78" s="4" t="inlineStr">
        <is>
          <t xml:space="preserve"> </t>
        </is>
      </c>
    </row>
    <row r="79">
      <c r="A79" s="4" t="inlineStr">
        <is>
          <t>Operating lease right-of-use assets</t>
        </is>
      </c>
      <c r="B79" s="4" t="inlineStr">
        <is>
          <t xml:space="preserve"> </t>
        </is>
      </c>
      <c r="C79" s="4" t="inlineStr">
        <is>
          <t xml:space="preserve"> </t>
        </is>
      </c>
      <c r="D79" s="4" t="inlineStr">
        <is>
          <t xml:space="preserve"> </t>
        </is>
      </c>
      <c r="E79" s="4" t="inlineStr">
        <is>
          <t xml:space="preserve"> </t>
        </is>
      </c>
      <c r="F79" s="5" t="n">
        <v>1470</v>
      </c>
      <c r="G79" s="4" t="inlineStr">
        <is>
          <t xml:space="preserve"> </t>
        </is>
      </c>
      <c r="H79" s="4" t="inlineStr">
        <is>
          <t xml:space="preserve"> </t>
        </is>
      </c>
      <c r="I79" s="4" t="inlineStr">
        <is>
          <t xml:space="preserve"> </t>
        </is>
      </c>
    </row>
    <row r="80">
      <c r="A80" s="4" t="inlineStr">
        <is>
          <t>Non-current assets</t>
        </is>
      </c>
      <c r="B80" s="4" t="inlineStr">
        <is>
          <t xml:space="preserve"> </t>
        </is>
      </c>
      <c r="C80" s="4" t="inlineStr">
        <is>
          <t xml:space="preserve"> </t>
        </is>
      </c>
      <c r="D80" s="4" t="inlineStr">
        <is>
          <t xml:space="preserve"> </t>
        </is>
      </c>
      <c r="E80" s="4" t="inlineStr">
        <is>
          <t xml:space="preserve"> </t>
        </is>
      </c>
      <c r="F80" s="5" t="n">
        <v>403</v>
      </c>
      <c r="G80" s="4" t="inlineStr">
        <is>
          <t xml:space="preserve"> </t>
        </is>
      </c>
      <c r="H80" s="4" t="inlineStr">
        <is>
          <t xml:space="preserve"> </t>
        </is>
      </c>
      <c r="I80" s="4" t="inlineStr">
        <is>
          <t xml:space="preserve"> </t>
        </is>
      </c>
    </row>
    <row r="81">
      <c r="A81" s="4" t="inlineStr">
        <is>
          <t>Deferred tax assets</t>
        </is>
      </c>
      <c r="B81" s="4" t="inlineStr">
        <is>
          <t xml:space="preserve"> </t>
        </is>
      </c>
      <c r="C81" s="4" t="inlineStr">
        <is>
          <t xml:space="preserve"> </t>
        </is>
      </c>
      <c r="D81" s="4" t="inlineStr">
        <is>
          <t xml:space="preserve"> </t>
        </is>
      </c>
      <c r="E81" s="4" t="inlineStr">
        <is>
          <t xml:space="preserve"> </t>
        </is>
      </c>
      <c r="F81" s="5" t="n">
        <v>632</v>
      </c>
      <c r="G81" s="4" t="inlineStr">
        <is>
          <t xml:space="preserve"> </t>
        </is>
      </c>
      <c r="H81" s="4" t="inlineStr">
        <is>
          <t xml:space="preserve"> </t>
        </is>
      </c>
      <c r="I81" s="4" t="inlineStr">
        <is>
          <t xml:space="preserve"> </t>
        </is>
      </c>
    </row>
    <row r="82">
      <c r="A82" s="4" t="inlineStr">
        <is>
          <t>Current liabilities</t>
        </is>
      </c>
      <c r="B82" s="4" t="inlineStr">
        <is>
          <t xml:space="preserve"> </t>
        </is>
      </c>
      <c r="C82" s="4" t="inlineStr">
        <is>
          <t xml:space="preserve"> </t>
        </is>
      </c>
      <c r="D82" s="4" t="inlineStr">
        <is>
          <t xml:space="preserve"> </t>
        </is>
      </c>
      <c r="E82" s="4" t="inlineStr">
        <is>
          <t xml:space="preserve"> </t>
        </is>
      </c>
      <c r="F82" s="5" t="n">
        <v>-7799</v>
      </c>
      <c r="G82" s="4" t="inlineStr">
        <is>
          <t xml:space="preserve"> </t>
        </is>
      </c>
      <c r="H82" s="4" t="inlineStr">
        <is>
          <t xml:space="preserve"> </t>
        </is>
      </c>
      <c r="I82" s="4" t="inlineStr">
        <is>
          <t xml:space="preserve"> </t>
        </is>
      </c>
    </row>
    <row r="83">
      <c r="A83" s="4" t="inlineStr">
        <is>
          <t>Non-current liabilities</t>
        </is>
      </c>
      <c r="B83" s="4" t="inlineStr">
        <is>
          <t xml:space="preserve"> </t>
        </is>
      </c>
      <c r="C83" s="4" t="inlineStr">
        <is>
          <t xml:space="preserve"> </t>
        </is>
      </c>
      <c r="D83" s="4" t="inlineStr">
        <is>
          <t xml:space="preserve"> </t>
        </is>
      </c>
      <c r="E83" s="4" t="inlineStr">
        <is>
          <t xml:space="preserve"> </t>
        </is>
      </c>
      <c r="F83" s="5" t="n">
        <v>-1265</v>
      </c>
      <c r="G83" s="4" t="inlineStr">
        <is>
          <t xml:space="preserve"> </t>
        </is>
      </c>
      <c r="H83" s="4" t="inlineStr">
        <is>
          <t xml:space="preserve"> </t>
        </is>
      </c>
      <c r="I83" s="4" t="inlineStr">
        <is>
          <t xml:space="preserve"> </t>
        </is>
      </c>
    </row>
    <row r="84">
      <c r="A84" s="4" t="inlineStr">
        <is>
          <t>Operating lease liabilities</t>
        </is>
      </c>
      <c r="B84" s="4" t="inlineStr">
        <is>
          <t xml:space="preserve"> </t>
        </is>
      </c>
      <c r="C84" s="4" t="inlineStr">
        <is>
          <t xml:space="preserve"> </t>
        </is>
      </c>
      <c r="D84" s="4" t="inlineStr">
        <is>
          <t xml:space="preserve"> </t>
        </is>
      </c>
      <c r="E84" s="4" t="inlineStr">
        <is>
          <t xml:space="preserve"> </t>
        </is>
      </c>
      <c r="F84" s="5" t="n">
        <v>-1470</v>
      </c>
      <c r="G84" s="4" t="inlineStr">
        <is>
          <t xml:space="preserve"> </t>
        </is>
      </c>
      <c r="H84" s="4" t="inlineStr">
        <is>
          <t xml:space="preserve"> </t>
        </is>
      </c>
      <c r="I84" s="4" t="inlineStr">
        <is>
          <t xml:space="preserve"> </t>
        </is>
      </c>
    </row>
    <row r="85">
      <c r="A85" s="4" t="inlineStr">
        <is>
          <t>Deferred tax liabilities</t>
        </is>
      </c>
      <c r="B85" s="4" t="inlineStr">
        <is>
          <t xml:space="preserve"> </t>
        </is>
      </c>
      <c r="C85" s="4" t="inlineStr">
        <is>
          <t xml:space="preserve"> </t>
        </is>
      </c>
      <c r="D85" s="4" t="inlineStr">
        <is>
          <t xml:space="preserve"> </t>
        </is>
      </c>
      <c r="E85" s="4" t="inlineStr">
        <is>
          <t xml:space="preserve"> </t>
        </is>
      </c>
      <c r="F85" s="5" t="n">
        <v>-13717</v>
      </c>
      <c r="G85" s="4" t="inlineStr">
        <is>
          <t xml:space="preserve"> </t>
        </is>
      </c>
      <c r="H85" s="4" t="inlineStr">
        <is>
          <t xml:space="preserve"> </t>
        </is>
      </c>
      <c r="I85" s="4" t="inlineStr">
        <is>
          <t xml:space="preserve"> </t>
        </is>
      </c>
    </row>
    <row r="86">
      <c r="A86" s="4" t="inlineStr">
        <is>
          <t>Net assets acquired</t>
        </is>
      </c>
      <c r="B86" s="4" t="inlineStr">
        <is>
          <t xml:space="preserve"> </t>
        </is>
      </c>
      <c r="C86" s="4" t="inlineStr">
        <is>
          <t xml:space="preserve"> </t>
        </is>
      </c>
      <c r="D86" s="4" t="inlineStr">
        <is>
          <t xml:space="preserve"> </t>
        </is>
      </c>
      <c r="E86" s="4" t="inlineStr">
        <is>
          <t xml:space="preserve"> </t>
        </is>
      </c>
      <c r="F86" s="5" t="n">
        <v>59633</v>
      </c>
      <c r="G86" s="4" t="inlineStr">
        <is>
          <t xml:space="preserve"> </t>
        </is>
      </c>
      <c r="H86" s="4" t="inlineStr">
        <is>
          <t xml:space="preserve"> </t>
        </is>
      </c>
      <c r="I86" s="4" t="inlineStr">
        <is>
          <t xml:space="preserve"> </t>
        </is>
      </c>
    </row>
    <row r="87">
      <c r="A87" s="4" t="inlineStr">
        <is>
          <t>Less: Purchase consideration</t>
        </is>
      </c>
      <c r="B87" s="4" t="inlineStr">
        <is>
          <t xml:space="preserve"> </t>
        </is>
      </c>
      <c r="C87" s="4" t="inlineStr">
        <is>
          <t xml:space="preserve"> </t>
        </is>
      </c>
      <c r="D87" s="4" t="inlineStr">
        <is>
          <t xml:space="preserve"> </t>
        </is>
      </c>
      <c r="E87" s="4" t="inlineStr">
        <is>
          <t xml:space="preserve"> </t>
        </is>
      </c>
      <c r="F87" s="5" t="n">
        <v>-170347</v>
      </c>
      <c r="G87" s="4" t="inlineStr">
        <is>
          <t xml:space="preserve"> </t>
        </is>
      </c>
      <c r="H87" s="4" t="inlineStr">
        <is>
          <t xml:space="preserve"> </t>
        </is>
      </c>
      <c r="I87" s="4" t="inlineStr">
        <is>
          <t xml:space="preserve"> </t>
        </is>
      </c>
    </row>
    <row r="88">
      <c r="A88" s="4" t="inlineStr">
        <is>
          <t>Goodwill on acquisition</t>
        </is>
      </c>
      <c r="B88" s="4" t="inlineStr">
        <is>
          <t xml:space="preserve"> </t>
        </is>
      </c>
      <c r="C88" s="4" t="inlineStr">
        <is>
          <t xml:space="preserve"> </t>
        </is>
      </c>
      <c r="D88" s="4" t="inlineStr">
        <is>
          <t xml:space="preserve"> </t>
        </is>
      </c>
      <c r="E88" s="4" t="inlineStr">
        <is>
          <t xml:space="preserve"> </t>
        </is>
      </c>
      <c r="F88" s="5" t="n">
        <v>110714</v>
      </c>
      <c r="G88" s="4" t="inlineStr">
        <is>
          <t xml:space="preserve"> </t>
        </is>
      </c>
      <c r="H88" s="4" t="inlineStr">
        <is>
          <t xml:space="preserve"> </t>
        </is>
      </c>
      <c r="I88" s="4" t="inlineStr">
        <is>
          <t xml:space="preserve"> </t>
        </is>
      </c>
    </row>
    <row r="89">
      <c r="A89" s="4" t="inlineStr">
        <is>
          <t>Vuram Technology Solutions Private Limited [Member] | Customer relationship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Combination, Recognized Identifiable Assets Acquired and Liabilities Assumed, Intangible Assets, Other than Goodwill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5" t="n">
        <v>45331</v>
      </c>
      <c r="G91" s="4" t="inlineStr">
        <is>
          <t xml:space="preserve"> </t>
        </is>
      </c>
      <c r="H91" s="4" t="inlineStr">
        <is>
          <t xml:space="preserve"> </t>
        </is>
      </c>
      <c r="I91" s="4" t="inlineStr">
        <is>
          <t xml:space="preserve"> </t>
        </is>
      </c>
    </row>
    <row r="92">
      <c r="A92" s="4" t="inlineStr">
        <is>
          <t>Vuram Technology Solutions Private Limited [Member] | Customer contrac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Combination, Recognized Identifiable Assets Acquired and Liabilities Assumed, Intangible Assets, Other than Goodwill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angible assets</t>
        </is>
      </c>
      <c r="B94" s="4" t="inlineStr">
        <is>
          <t xml:space="preserve"> </t>
        </is>
      </c>
      <c r="C94" s="4" t="inlineStr">
        <is>
          <t xml:space="preserve"> </t>
        </is>
      </c>
      <c r="D94" s="4" t="inlineStr">
        <is>
          <t xml:space="preserve"> </t>
        </is>
      </c>
      <c r="E94" s="4" t="inlineStr">
        <is>
          <t xml:space="preserve"> </t>
        </is>
      </c>
      <c r="F94" s="5" t="n">
        <v>5267</v>
      </c>
      <c r="G94" s="4" t="inlineStr">
        <is>
          <t xml:space="preserve"> </t>
        </is>
      </c>
      <c r="H94" s="4" t="inlineStr">
        <is>
          <t xml:space="preserve"> </t>
        </is>
      </c>
      <c r="I94" s="4" t="inlineStr">
        <is>
          <t xml:space="preserve"> </t>
        </is>
      </c>
    </row>
    <row r="95">
      <c r="A95" s="4" t="inlineStr">
        <is>
          <t>Vuram Technology Solutions Private Limited [Member] | Covenant not-to-compe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Combination, Recognized Identifiable Assets Acquired and Liabilities Assumed, Intangible Assets, Other than Goodwill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angible assets</t>
        </is>
      </c>
      <c r="B97" s="4" t="inlineStr">
        <is>
          <t xml:space="preserve"> </t>
        </is>
      </c>
      <c r="C97" s="4" t="inlineStr">
        <is>
          <t xml:space="preserve"> </t>
        </is>
      </c>
      <c r="D97" s="4" t="inlineStr">
        <is>
          <t xml:space="preserve"> </t>
        </is>
      </c>
      <c r="E97" s="4" t="inlineStr">
        <is>
          <t xml:space="preserve"> </t>
        </is>
      </c>
      <c r="F97" s="5" t="n">
        <v>5001</v>
      </c>
      <c r="G97" s="4" t="inlineStr">
        <is>
          <t xml:space="preserve"> </t>
        </is>
      </c>
      <c r="H97" s="4" t="inlineStr">
        <is>
          <t xml:space="preserve"> </t>
        </is>
      </c>
      <c r="I97" s="4" t="inlineStr">
        <is>
          <t xml:space="preserve"> </t>
        </is>
      </c>
    </row>
    <row r="98">
      <c r="A98" s="4" t="inlineStr">
        <is>
          <t>Vuram Technology Solutions Private Limited [Member] | Software &amp; Trade nam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Combination, Recognized Identifiable Assets Acquired and Liabilities Assumed, Intangible Assets, Other than Goodwill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angible assets</t>
        </is>
      </c>
      <c r="B100" s="4" t="inlineStr">
        <is>
          <t xml:space="preserve"> </t>
        </is>
      </c>
      <c r="C100" s="4" t="inlineStr">
        <is>
          <t xml:space="preserve"> </t>
        </is>
      </c>
      <c r="D100" s="4" t="inlineStr">
        <is>
          <t xml:space="preserve"> </t>
        </is>
      </c>
      <c r="E100" s="4" t="inlineStr">
        <is>
          <t xml:space="preserve"> </t>
        </is>
      </c>
      <c r="F100" s="6" t="n">
        <v>92</v>
      </c>
      <c r="G100" s="4" t="inlineStr">
        <is>
          <t xml:space="preserve"> </t>
        </is>
      </c>
      <c r="H100" s="4" t="inlineStr">
        <is>
          <t xml:space="preserve"> </t>
        </is>
      </c>
      <c r="I10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 - USD ($) $ in Thousands</t>
        </is>
      </c>
      <c r="B1" s="2" t="inlineStr">
        <is>
          <t>Jun. 30, 2024</t>
        </is>
      </c>
      <c r="C1" s="2" t="inlineStr">
        <is>
          <t>Mar. 31, 2024</t>
        </is>
      </c>
      <c r="D1" s="2" t="inlineStr">
        <is>
          <t>Jun. 30, 2023</t>
        </is>
      </c>
      <c r="E1" s="2" t="inlineStr">
        <is>
          <t>Mar.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58995</v>
      </c>
      <c r="C3" s="6" t="n">
        <v>72710</v>
      </c>
      <c r="D3" s="4" t="inlineStr">
        <is>
          <t xml:space="preserve"> </t>
        </is>
      </c>
      <c r="E3" s="4" t="inlineStr">
        <is>
          <t xml:space="preserve"> </t>
        </is>
      </c>
    </row>
    <row r="4">
      <c r="A4" s="4" t="inlineStr">
        <is>
          <t>Short-term deposits with banks</t>
        </is>
      </c>
      <c r="B4" s="5" t="n">
        <v>24921</v>
      </c>
      <c r="C4" s="5" t="n">
        <v>14721</v>
      </c>
      <c r="D4" s="4" t="inlineStr">
        <is>
          <t xml:space="preserve"> </t>
        </is>
      </c>
      <c r="E4" s="4" t="inlineStr">
        <is>
          <t xml:space="preserve"> </t>
        </is>
      </c>
    </row>
    <row r="5">
      <c r="A5" s="4" t="inlineStr">
        <is>
          <t>Funds held for clients - Restricted cash</t>
        </is>
      </c>
      <c r="B5" s="5" t="n">
        <v>7405</v>
      </c>
      <c r="C5" s="5" t="n">
        <v>6853</v>
      </c>
      <c r="D5" s="4" t="inlineStr">
        <is>
          <t xml:space="preserve"> </t>
        </is>
      </c>
      <c r="E5" s="4" t="inlineStr">
        <is>
          <t xml:space="preserve"> </t>
        </is>
      </c>
    </row>
    <row r="6">
      <c r="A6" s="4" t="inlineStr">
        <is>
          <t>Total</t>
        </is>
      </c>
      <c r="B6" s="6" t="n">
        <v>91321</v>
      </c>
      <c r="C6" s="6" t="n">
        <v>94284</v>
      </c>
      <c r="D6" s="6" t="n">
        <v>91485</v>
      </c>
      <c r="E6" s="6" t="n">
        <v>1373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unbilled revenue, net - Schedule of Account Receivables and Unbilled Revenue (Detail) - USD ($) $ in Thousands</t>
        </is>
      </c>
      <c r="B1" s="2" t="inlineStr">
        <is>
          <t>Jun. 30, 2024</t>
        </is>
      </c>
      <c r="C1" s="2" t="inlineStr">
        <is>
          <t>Mar. 31, 2024</t>
        </is>
      </c>
      <c r="D1" s="2" t="inlineStr">
        <is>
          <t>Jun. 30, 2023</t>
        </is>
      </c>
      <c r="E1" s="2" t="inlineStr">
        <is>
          <t>Mar.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 receivables and unbilled revenue</t>
        </is>
      </c>
      <c r="B3" s="6" t="n">
        <v>237434</v>
      </c>
      <c r="C3" s="6" t="n">
        <v>233735</v>
      </c>
      <c r="D3" s="4" t="inlineStr">
        <is>
          <t xml:space="preserve"> </t>
        </is>
      </c>
      <c r="E3" s="4" t="inlineStr">
        <is>
          <t xml:space="preserve"> </t>
        </is>
      </c>
    </row>
    <row r="4">
      <c r="A4" s="4" t="inlineStr">
        <is>
          <t>Less: Allowances for ECL</t>
        </is>
      </c>
      <c r="B4" s="5" t="n">
        <v>-1899</v>
      </c>
      <c r="C4" s="5" t="n">
        <v>-1388</v>
      </c>
      <c r="D4" s="6" t="n">
        <v>-2391</v>
      </c>
      <c r="E4" s="6" t="n">
        <v>-1945</v>
      </c>
    </row>
    <row r="5">
      <c r="A5" s="4" t="inlineStr">
        <is>
          <t>Total</t>
        </is>
      </c>
      <c r="B5" s="6" t="n">
        <v>235535</v>
      </c>
      <c r="C5" s="6" t="n">
        <v>232347</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and unbilled revenue, net - Schedule of Movement in the ECL (Detail)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Receivables [Abstract]</t>
        </is>
      </c>
      <c r="B3" s="4" t="inlineStr">
        <is>
          <t xml:space="preserve"> </t>
        </is>
      </c>
      <c r="C3" s="4" t="inlineStr">
        <is>
          <t xml:space="preserve"> </t>
        </is>
      </c>
      <c r="D3" s="4" t="inlineStr">
        <is>
          <t xml:space="preserve"> </t>
        </is>
      </c>
    </row>
    <row r="4">
      <c r="A4" s="4" t="inlineStr">
        <is>
          <t>Balance at the beginning of the period</t>
        </is>
      </c>
      <c r="B4" s="6" t="n">
        <v>1388</v>
      </c>
      <c r="C4" s="6" t="n">
        <v>1945</v>
      </c>
      <c r="D4" s="6" t="n">
        <v>1945</v>
      </c>
    </row>
    <row r="5">
      <c r="A5" s="4" t="inlineStr">
        <is>
          <t>Charged to consolidated statement of income</t>
        </is>
      </c>
      <c r="B5" s="5" t="n">
        <v>567</v>
      </c>
      <c r="C5" s="5" t="n">
        <v>464</v>
      </c>
      <c r="D5" s="5" t="n">
        <v>1080</v>
      </c>
    </row>
    <row r="6">
      <c r="A6" s="4" t="inlineStr">
        <is>
          <t>Write-offs, net of collections</t>
        </is>
      </c>
      <c r="B6" s="5" t="n">
        <v>-31</v>
      </c>
      <c r="C6" s="5" t="n">
        <v>-2</v>
      </c>
      <c r="D6" s="5" t="n">
        <v>-1063</v>
      </c>
    </row>
    <row r="7">
      <c r="A7" s="4" t="inlineStr">
        <is>
          <t>Reversals</t>
        </is>
      </c>
      <c r="B7" s="5" t="n">
        <v>-42</v>
      </c>
      <c r="C7" s="5" t="n">
        <v>-33</v>
      </c>
      <c r="D7" s="5" t="n">
        <v>-589</v>
      </c>
    </row>
    <row r="8">
      <c r="A8" s="4" t="inlineStr">
        <is>
          <t>Translation adjustment</t>
        </is>
      </c>
      <c r="B8" s="5" t="n">
        <v>17</v>
      </c>
      <c r="C8" s="5" t="n">
        <v>17</v>
      </c>
      <c r="D8" s="5" t="n">
        <v>15</v>
      </c>
    </row>
    <row r="9">
      <c r="A9" s="4" t="inlineStr">
        <is>
          <t>Balance at the end of the period</t>
        </is>
      </c>
      <c r="B9" s="6" t="n">
        <v>1899</v>
      </c>
      <c r="C9" s="6" t="n">
        <v>2391</v>
      </c>
      <c r="D9" s="6" t="n">
        <v>13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Schedule of Deferred Costs Capitalized Prepaid and Other Assets (Detail) - USD ($) $ in Thousands</t>
        </is>
      </c>
      <c r="B1" s="2" t="inlineStr">
        <is>
          <t>Jun. 30, 2024</t>
        </is>
      </c>
      <c r="C1" s="2" t="inlineStr">
        <is>
          <t>Mar. 31, 2024</t>
        </is>
      </c>
    </row>
    <row r="2">
      <c r="A2" s="3" t="inlineStr">
        <is>
          <t>Current:</t>
        </is>
      </c>
      <c r="B2" s="4" t="inlineStr">
        <is>
          <t xml:space="preserve"> </t>
        </is>
      </c>
      <c r="C2" s="4" t="inlineStr">
        <is>
          <t xml:space="preserve"> </t>
        </is>
      </c>
    </row>
    <row r="3">
      <c r="A3" s="4" t="inlineStr">
        <is>
          <t>Prepaid expenses</t>
        </is>
      </c>
      <c r="B3" s="6" t="n">
        <v>17389</v>
      </c>
      <c r="C3" s="6" t="n">
        <v>14183</v>
      </c>
    </row>
    <row r="4">
      <c r="A4" s="4" t="inlineStr">
        <is>
          <t>Service tax and other tax receivables</t>
        </is>
      </c>
      <c r="B4" s="5" t="n">
        <v>3035</v>
      </c>
      <c r="C4" s="5" t="n">
        <v>2467</v>
      </c>
    </row>
    <row r="5">
      <c r="A5" s="4" t="inlineStr">
        <is>
          <t>Employee receivables</t>
        </is>
      </c>
      <c r="B5" s="5" t="n">
        <v>1746</v>
      </c>
      <c r="C5" s="5" t="n">
        <v>1551</v>
      </c>
    </row>
    <row r="6">
      <c r="A6" s="4" t="inlineStr">
        <is>
          <t>Advances to suppliers</t>
        </is>
      </c>
      <c r="B6" s="5" t="n">
        <v>2022</v>
      </c>
      <c r="C6" s="5" t="n">
        <v>2483</v>
      </c>
    </row>
    <row r="7">
      <c r="A7" s="4" t="inlineStr">
        <is>
          <t>Other assets</t>
        </is>
      </c>
      <c r="B7" s="5" t="n">
        <v>6029</v>
      </c>
      <c r="C7" s="5" t="n">
        <v>8036</v>
      </c>
    </row>
    <row r="8">
      <c r="A8" s="4" t="inlineStr">
        <is>
          <t>Total</t>
        </is>
      </c>
      <c r="B8" s="5" t="n">
        <v>30221</v>
      </c>
      <c r="C8" s="5" t="n">
        <v>28720</v>
      </c>
    </row>
    <row r="9">
      <c r="A9" s="3" t="inlineStr">
        <is>
          <t>Non-current:</t>
        </is>
      </c>
      <c r="B9" s="4" t="inlineStr">
        <is>
          <t xml:space="preserve"> </t>
        </is>
      </c>
      <c r="C9" s="4" t="inlineStr">
        <is>
          <t xml:space="preserve"> </t>
        </is>
      </c>
    </row>
    <row r="10">
      <c r="A10" s="4" t="inlineStr">
        <is>
          <t>Service tax and other tax receivables</t>
        </is>
      </c>
      <c r="B10" s="5" t="n">
        <v>25740</v>
      </c>
      <c r="C10" s="5" t="n">
        <v>24905</v>
      </c>
    </row>
    <row r="11">
      <c r="A11" s="4" t="inlineStr">
        <is>
          <t>Deposits</t>
        </is>
      </c>
      <c r="B11" s="5" t="n">
        <v>18668</v>
      </c>
      <c r="C11" s="5" t="n">
        <v>17205</v>
      </c>
    </row>
    <row r="12">
      <c r="A12" s="4" t="inlineStr">
        <is>
          <t>Income tax assets</t>
        </is>
      </c>
      <c r="B12" s="5" t="n">
        <v>11861</v>
      </c>
      <c r="C12" s="5" t="n">
        <v>13931</v>
      </c>
    </row>
    <row r="13">
      <c r="A13" s="4" t="inlineStr">
        <is>
          <t>Other assets</t>
        </is>
      </c>
      <c r="B13" s="5" t="n">
        <v>7211</v>
      </c>
      <c r="C13" s="5" t="n">
        <v>7512</v>
      </c>
    </row>
    <row r="14">
      <c r="A14" s="4" t="inlineStr">
        <is>
          <t>Total</t>
        </is>
      </c>
      <c r="B14" s="6" t="n">
        <v>63480</v>
      </c>
      <c r="C14" s="6" t="n">
        <v>63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28922</v>
      </c>
      <c r="D4" s="6" t="n">
        <v>31964</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3865</v>
      </c>
      <c r="D6" s="5" t="n">
        <v>14436</v>
      </c>
    </row>
    <row r="7">
      <c r="A7" s="4" t="inlineStr">
        <is>
          <t>Share-based compensation expense</t>
        </is>
      </c>
      <c r="C7" s="5" t="n">
        <v>11155</v>
      </c>
      <c r="D7" s="5" t="n">
        <v>16216</v>
      </c>
    </row>
    <row r="8">
      <c r="A8" s="4" t="inlineStr">
        <is>
          <t>Amortization of debt issuance cost</t>
        </is>
      </c>
      <c r="C8" s="5" t="n">
        <v>90</v>
      </c>
      <c r="D8" s="5" t="n">
        <v>99</v>
      </c>
    </row>
    <row r="9">
      <c r="A9" s="4" t="inlineStr">
        <is>
          <t>Allowance for expected credit losses ("ECL")</t>
        </is>
      </c>
      <c r="C9" s="5" t="n">
        <v>586</v>
      </c>
      <c r="D9" s="5" t="n">
        <v>343</v>
      </c>
    </row>
    <row r="10">
      <c r="A10" s="4" t="inlineStr">
        <is>
          <t>Unrealized foreign currency exchange (gain), net</t>
        </is>
      </c>
      <c r="C10" s="5" t="n">
        <v>-4412</v>
      </c>
      <c r="D10" s="5" t="n">
        <v>-1948</v>
      </c>
    </row>
    <row r="11">
      <c r="A11" s="4" t="inlineStr">
        <is>
          <t>Income from mutual funds</t>
        </is>
      </c>
      <c r="C11" s="5" t="n">
        <v>-2814</v>
      </c>
      <c r="D11" s="5" t="n">
        <v>-2591</v>
      </c>
    </row>
    <row r="12">
      <c r="A12" s="4" t="inlineStr">
        <is>
          <t>Loss/(gain) on sale of property and equipment</t>
        </is>
      </c>
      <c r="C12" s="5" t="n">
        <v>34</v>
      </c>
      <c r="D12" s="5" t="n">
        <v>-147</v>
      </c>
    </row>
    <row r="13">
      <c r="A13" s="4" t="inlineStr">
        <is>
          <t>Deferred tax benefit</t>
        </is>
      </c>
      <c r="C13" s="5" t="n">
        <v>-2291</v>
      </c>
      <c r="D13" s="5" t="n">
        <v>-6000</v>
      </c>
    </row>
    <row r="14">
      <c r="A14" s="4" t="inlineStr">
        <is>
          <t>Unrealized loss on derivative instruments</t>
        </is>
      </c>
      <c r="C14" s="5" t="n">
        <v>3214</v>
      </c>
      <c r="D14" s="5" t="n">
        <v>1253</v>
      </c>
    </row>
    <row r="15">
      <c r="A15" s="4" t="inlineStr">
        <is>
          <t>Reduction in carrying amount of operating lease right-of-use assets</t>
        </is>
      </c>
      <c r="C15" s="5" t="n">
        <v>7149</v>
      </c>
      <c r="D15" s="5" t="n">
        <v>6919</v>
      </c>
    </row>
    <row r="16">
      <c r="A16" s="3" t="inlineStr">
        <is>
          <t>Changes in operating assets and liabilities, net of effects of acquisitions:</t>
        </is>
      </c>
      <c r="C16" s="4" t="inlineStr">
        <is>
          <t xml:space="preserve"> </t>
        </is>
      </c>
      <c r="D16" s="4" t="inlineStr">
        <is>
          <t xml:space="preserve"> </t>
        </is>
      </c>
    </row>
    <row r="17">
      <c r="A17" s="4" t="inlineStr">
        <is>
          <t>Account receivables and unbilled revenue</t>
        </is>
      </c>
      <c r="C17" s="5" t="n">
        <v>-3398</v>
      </c>
      <c r="D17" s="5" t="n">
        <v>-16804</v>
      </c>
    </row>
    <row r="18">
      <c r="A18" s="4" t="inlineStr">
        <is>
          <t>Other assets</t>
        </is>
      </c>
      <c r="C18" s="5" t="n">
        <v>-4826</v>
      </c>
      <c r="D18" s="5" t="n">
        <v>-6997</v>
      </c>
    </row>
    <row r="19">
      <c r="A19" s="4" t="inlineStr">
        <is>
          <t>Account payables</t>
        </is>
      </c>
      <c r="C19" s="5" t="n">
        <v>-1425</v>
      </c>
      <c r="D19" s="5" t="n">
        <v>-165</v>
      </c>
    </row>
    <row r="20">
      <c r="A20" s="4" t="inlineStr">
        <is>
          <t>Contract liabilities</t>
        </is>
      </c>
      <c r="C20" s="5" t="n">
        <v>4569</v>
      </c>
      <c r="D20" s="5" t="n">
        <v>3427</v>
      </c>
    </row>
    <row r="21">
      <c r="A21" s="4" t="inlineStr">
        <is>
          <t>Other liabilities</t>
        </is>
      </c>
      <c r="C21" s="5" t="n">
        <v>-29996</v>
      </c>
      <c r="D21" s="5" t="n">
        <v>-35473</v>
      </c>
    </row>
    <row r="22">
      <c r="A22" s="4" t="inlineStr">
        <is>
          <t>Operating lease liabilities</t>
        </is>
      </c>
      <c r="C22" s="5" t="n">
        <v>-6872</v>
      </c>
      <c r="D22" s="5" t="n">
        <v>-5831</v>
      </c>
    </row>
    <row r="23">
      <c r="A23" s="4" t="inlineStr">
        <is>
          <t>Income taxes payable</t>
        </is>
      </c>
      <c r="C23" s="5" t="n">
        <v>7858</v>
      </c>
      <c r="D23" s="5" t="n">
        <v>14213</v>
      </c>
    </row>
    <row r="24">
      <c r="A24" s="4" t="inlineStr">
        <is>
          <t>Net cash provided by operating activities</t>
        </is>
      </c>
      <c r="C24" s="5" t="n">
        <v>21408</v>
      </c>
      <c r="D24" s="5" t="n">
        <v>12914</v>
      </c>
    </row>
    <row r="25">
      <c r="A25" s="3" t="inlineStr">
        <is>
          <t>Cash flows from investing activities:</t>
        </is>
      </c>
      <c r="C25" s="4" t="inlineStr">
        <is>
          <t xml:space="preserve"> </t>
        </is>
      </c>
      <c r="D25" s="4" t="inlineStr">
        <is>
          <t xml:space="preserve"> </t>
        </is>
      </c>
    </row>
    <row r="26">
      <c r="A26" s="4" t="inlineStr">
        <is>
          <t>Proceeds from working capital adjustment on acquisition of Vuram</t>
        </is>
      </c>
      <c r="C26" s="5" t="n">
        <v>0</v>
      </c>
      <c r="D26" s="5" t="n">
        <v>141</v>
      </c>
    </row>
    <row r="27">
      <c r="A27" s="4" t="inlineStr">
        <is>
          <t>Payment for property and equipment and intangible Assets</t>
        </is>
      </c>
      <c r="C27" s="5" t="n">
        <v>-10723</v>
      </c>
      <c r="D27" s="5" t="n">
        <v>-17839</v>
      </c>
    </row>
    <row r="28">
      <c r="A28" s="4" t="inlineStr">
        <is>
          <t>Proceeds from sale of property and equipment</t>
        </is>
      </c>
      <c r="C28" s="5" t="n">
        <v>82</v>
      </c>
      <c r="D28" s="5" t="n">
        <v>193</v>
      </c>
    </row>
    <row r="29">
      <c r="A29" s="4" t="inlineStr">
        <is>
          <t>Investment in fixed deposits</t>
        </is>
      </c>
      <c r="C29" s="5" t="n">
        <v>-6384</v>
      </c>
      <c r="D29" s="5" t="n">
        <v>-21717</v>
      </c>
    </row>
    <row r="30">
      <c r="A30" s="4" t="inlineStr">
        <is>
          <t>Proceeds from maturity of fixed deposits</t>
        </is>
      </c>
      <c r="C30" s="5" t="n">
        <v>11237</v>
      </c>
      <c r="D30" s="5" t="n">
        <v>7008</v>
      </c>
    </row>
    <row r="31">
      <c r="A31" s="4" t="inlineStr">
        <is>
          <t>Mutual funds (purchased)/sold, net (short-term)</t>
        </is>
      </c>
      <c r="C31" s="5" t="n">
        <v>-62696</v>
      </c>
      <c r="D31" s="5" t="n">
        <v>34140</v>
      </c>
    </row>
    <row r="32">
      <c r="A32" s="4" t="inlineStr">
        <is>
          <t>Net cash (used in)/provided by investing activities</t>
        </is>
      </c>
      <c r="C32" s="5" t="n">
        <v>-68484</v>
      </c>
      <c r="D32" s="5" t="n">
        <v>1926</v>
      </c>
    </row>
    <row r="33">
      <c r="A33" s="3" t="inlineStr">
        <is>
          <t>Cash flows from financing activities:</t>
        </is>
      </c>
      <c r="C33" s="4" t="inlineStr">
        <is>
          <t xml:space="preserve"> </t>
        </is>
      </c>
      <c r="D33" s="4" t="inlineStr">
        <is>
          <t xml:space="preserve"> </t>
        </is>
      </c>
    </row>
    <row r="34">
      <c r="A34" s="4" t="inlineStr">
        <is>
          <t>Payment for repurchase of shares</t>
        </is>
      </c>
      <c r="C34" s="5" t="n">
        <v>-77951</v>
      </c>
      <c r="D34" s="5" t="n">
        <v>-85622</v>
      </c>
    </row>
    <row r="35">
      <c r="A35" s="4" t="inlineStr">
        <is>
          <t>Repayment of long-term debt</t>
        </is>
      </c>
      <c r="C35" s="5" t="n">
        <v>-10539</v>
      </c>
      <c r="D35" s="5" t="n">
        <v>-10604</v>
      </c>
    </row>
    <row r="36">
      <c r="A36" s="4" t="inlineStr">
        <is>
          <t>Proceeds from long-term debt</t>
        </is>
      </c>
      <c r="C36" s="5" t="n">
        <v>100000</v>
      </c>
      <c r="D36" s="5" t="n">
        <v>0</v>
      </c>
    </row>
    <row r="37">
      <c r="A37" s="4" t="inlineStr">
        <is>
          <t>Contingent consideration paid towards acquisition of Optibuy</t>
        </is>
      </c>
      <c r="C37" s="5" t="n">
        <v>0</v>
      </c>
      <c r="D37" s="5" t="n">
        <v>-2192</v>
      </c>
    </row>
    <row r="38">
      <c r="A38" s="4" t="inlineStr">
        <is>
          <t>Proceeds from short-term borrowings</t>
        </is>
      </c>
      <c r="C38" s="5" t="n">
        <v>33000</v>
      </c>
      <c r="D38" s="5" t="n">
        <v>39896</v>
      </c>
    </row>
    <row r="39">
      <c r="A39" s="4" t="inlineStr">
        <is>
          <t>Payment of debt issuance cost</t>
        </is>
      </c>
      <c r="C39" s="5" t="n">
        <v>-284</v>
      </c>
      <c r="D39" s="5" t="n">
        <v>0</v>
      </c>
    </row>
    <row r="40">
      <c r="A40" s="4" t="inlineStr">
        <is>
          <t>Net cash provided by/(used in) financing activities</t>
        </is>
      </c>
      <c r="C40" s="5" t="n">
        <v>44226</v>
      </c>
      <c r="D40" s="5" t="n">
        <v>-58522</v>
      </c>
    </row>
    <row r="41">
      <c r="A41" s="4" t="inlineStr">
        <is>
          <t>Effect of exchange rate changes on cash, cash equivalents and restricted cash</t>
        </is>
      </c>
      <c r="B41" s="4" t="inlineStr">
        <is>
          <t>[1]</t>
        </is>
      </c>
      <c r="C41" s="5" t="n">
        <v>-113</v>
      </c>
      <c r="D41" s="5" t="n">
        <v>-2142</v>
      </c>
    </row>
    <row r="42">
      <c r="A42" s="4" t="inlineStr">
        <is>
          <t>Net change in cash, cash equivalents and restricted cash</t>
        </is>
      </c>
      <c r="C42" s="5" t="n">
        <v>-2963</v>
      </c>
      <c r="D42" s="5" t="n">
        <v>-45824</v>
      </c>
    </row>
    <row r="43">
      <c r="A43" s="4" t="inlineStr">
        <is>
          <t>Cash, cash equivalents and restricted cash at the beginning of the period</t>
        </is>
      </c>
      <c r="C43" s="5" t="n">
        <v>94284</v>
      </c>
      <c r="D43" s="5" t="n">
        <v>137309</v>
      </c>
    </row>
    <row r="44">
      <c r="A44" s="4" t="inlineStr">
        <is>
          <t>Cash, cash equivalents and restricted cash at the end of the period</t>
        </is>
      </c>
      <c r="C44" s="5" t="n">
        <v>91321</v>
      </c>
      <c r="D44" s="5" t="n">
        <v>91485</v>
      </c>
    </row>
    <row r="45">
      <c r="A45" s="3" t="inlineStr">
        <is>
          <t>Supplemental cash flow information:</t>
        </is>
      </c>
      <c r="C45" s="4" t="inlineStr">
        <is>
          <t xml:space="preserve"> </t>
        </is>
      </c>
      <c r="D45" s="4" t="inlineStr">
        <is>
          <t xml:space="preserve"> </t>
        </is>
      </c>
    </row>
    <row r="46">
      <c r="A46" s="4" t="inlineStr">
        <is>
          <t>Cash paid for interest</t>
        </is>
      </c>
      <c r="C46" s="5" t="n">
        <v>-3220</v>
      </c>
      <c r="D46" s="5" t="n">
        <v>-2540</v>
      </c>
    </row>
    <row r="47">
      <c r="A47" s="4" t="inlineStr">
        <is>
          <t>Cash (paid)/refunded for income taxes</t>
        </is>
      </c>
      <c r="C47" s="5" t="n">
        <v>-3278</v>
      </c>
      <c r="D47" s="5" t="n">
        <v>1342</v>
      </c>
    </row>
    <row r="48">
      <c r="A48" s="3" t="inlineStr">
        <is>
          <t>Supplemental disclosure of non-cash investing and financing activities:</t>
        </is>
      </c>
      <c r="C48" s="4" t="inlineStr">
        <is>
          <t xml:space="preserve"> </t>
        </is>
      </c>
      <c r="D48" s="4" t="inlineStr">
        <is>
          <t xml:space="preserve"> </t>
        </is>
      </c>
    </row>
    <row r="49">
      <c r="A49" s="4" t="inlineStr">
        <is>
          <t>(i) Liability towards property and equipment and intangible assets purchased on credit</t>
        </is>
      </c>
      <c r="C49" s="5" t="n">
        <v>8919</v>
      </c>
      <c r="D49" s="5" t="n">
        <v>6239</v>
      </c>
    </row>
    <row r="50">
      <c r="A50" s="4" t="inlineStr">
        <is>
          <t>(ii) Lease liabilities arising from obtaining operating lease right-of-use assets</t>
        </is>
      </c>
      <c r="C50" s="6" t="n">
        <v>5428</v>
      </c>
      <c r="D50" s="6" t="n">
        <v>6761</v>
      </c>
    </row>
    <row r="51"/>
    <row r="52">
      <c r="A52" s="4" t="inlineStr">
        <is>
          <t>[1]Restricted cash represents funds held for clients.</t>
        </is>
      </c>
    </row>
  </sheetData>
  <mergeCells count="4">
    <mergeCell ref="A1:B2"/>
    <mergeCell ref="C1:D1"/>
    <mergeCell ref="A51:C51"/>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chedule of Changes in Goodwill by Reportable Segment (Detail) - USD ($) $ in Thousands</t>
        </is>
      </c>
      <c r="B1" s="2" t="inlineStr">
        <is>
          <t>3 Months Ended</t>
        </is>
      </c>
      <c r="C1" s="2" t="inlineStr">
        <is>
          <t>12 Months Ended</t>
        </is>
      </c>
    </row>
    <row r="2">
      <c r="B2" s="2" t="inlineStr">
        <is>
          <t>Jun. 30, 2024</t>
        </is>
      </c>
      <c r="C2" s="2" t="inlineStr">
        <is>
          <t>Mar. 31, 2024</t>
        </is>
      </c>
    </row>
    <row r="3">
      <c r="A3" s="3" t="inlineStr">
        <is>
          <t>Goodwill [Line Items]</t>
        </is>
      </c>
      <c r="B3" s="4" t="inlineStr">
        <is>
          <t xml:space="preserve"> </t>
        </is>
      </c>
      <c r="C3" s="4" t="inlineStr">
        <is>
          <t xml:space="preserve"> </t>
        </is>
      </c>
    </row>
    <row r="4">
      <c r="A4" s="4" t="inlineStr">
        <is>
          <t>Beginning Balance</t>
        </is>
      </c>
      <c r="B4" s="6" t="n">
        <v>356350</v>
      </c>
      <c r="C4" s="6" t="n">
        <v>353645</v>
      </c>
    </row>
    <row r="5">
      <c r="A5" s="4" t="inlineStr">
        <is>
          <t>Goodwill arising on acquisitions</t>
        </is>
      </c>
      <c r="B5" s="4" t="inlineStr">
        <is>
          <t xml:space="preserve"> </t>
        </is>
      </c>
      <c r="C5" s="5" t="n">
        <v>-529</v>
      </c>
    </row>
    <row r="6">
      <c r="A6" s="4" t="inlineStr">
        <is>
          <t>Translation adjustments</t>
        </is>
      </c>
      <c r="B6" s="5" t="n">
        <v>-22</v>
      </c>
      <c r="C6" s="5" t="n">
        <v>3234</v>
      </c>
    </row>
    <row r="7">
      <c r="A7" s="4" t="inlineStr">
        <is>
          <t>Ending Balance</t>
        </is>
      </c>
      <c r="B7" s="5" t="n">
        <v>356328</v>
      </c>
      <c r="C7" s="5" t="n">
        <v>356350</v>
      </c>
    </row>
    <row r="8">
      <c r="A8" s="4" t="inlineStr">
        <is>
          <t>TSLU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5" t="n">
        <v>14018</v>
      </c>
      <c r="C10" s="5" t="n">
        <v>14338</v>
      </c>
    </row>
    <row r="11">
      <c r="A11" s="4" t="inlineStr">
        <is>
          <t>Goodwill arising on acquisitions</t>
        </is>
      </c>
      <c r="B11" s="4" t="inlineStr">
        <is>
          <t xml:space="preserve"> </t>
        </is>
      </c>
      <c r="C11" s="5" t="n">
        <v>0</v>
      </c>
    </row>
    <row r="12">
      <c r="A12" s="4" t="inlineStr">
        <is>
          <t>Translation adjustments</t>
        </is>
      </c>
      <c r="B12" s="5" t="n">
        <v>142</v>
      </c>
      <c r="C12" s="5" t="n">
        <v>-320</v>
      </c>
    </row>
    <row r="13">
      <c r="A13" s="4" t="inlineStr">
        <is>
          <t>Ending Balance</t>
        </is>
      </c>
      <c r="B13" s="5" t="n">
        <v>14160</v>
      </c>
      <c r="C13" s="5" t="n">
        <v>14018</v>
      </c>
    </row>
    <row r="14">
      <c r="A14" s="4" t="inlineStr">
        <is>
          <t>MRHP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5" t="n">
        <v>189023</v>
      </c>
      <c r="C16" s="5" t="n">
        <v>185162</v>
      </c>
    </row>
    <row r="17">
      <c r="A17" s="4" t="inlineStr">
        <is>
          <t>Goodwill arising on acquisitions</t>
        </is>
      </c>
      <c r="B17" s="4" t="inlineStr">
        <is>
          <t xml:space="preserve"> </t>
        </is>
      </c>
      <c r="C17" s="5" t="n">
        <v>-478</v>
      </c>
    </row>
    <row r="18">
      <c r="A18" s="4" t="inlineStr">
        <is>
          <t>Translation adjustments</t>
        </is>
      </c>
      <c r="B18" s="5" t="n">
        <v>-203</v>
      </c>
      <c r="C18" s="5" t="n">
        <v>4339</v>
      </c>
    </row>
    <row r="19">
      <c r="A19" s="4" t="inlineStr">
        <is>
          <t>Ending Balance</t>
        </is>
      </c>
      <c r="B19" s="5" t="n">
        <v>188820</v>
      </c>
      <c r="C19" s="5" t="n">
        <v>189023</v>
      </c>
    </row>
    <row r="20">
      <c r="A20" s="4" t="inlineStr">
        <is>
          <t>HCL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5" t="n">
        <v>60786</v>
      </c>
      <c r="C22" s="5" t="n">
        <v>60942</v>
      </c>
    </row>
    <row r="23">
      <c r="A23" s="4" t="inlineStr">
        <is>
          <t>Goodwill arising on acquisitions</t>
        </is>
      </c>
      <c r="B23" s="4" t="inlineStr">
        <is>
          <t xml:space="preserve"> </t>
        </is>
      </c>
      <c r="C23" s="5" t="n">
        <v>-14</v>
      </c>
    </row>
    <row r="24">
      <c r="A24" s="4" t="inlineStr">
        <is>
          <t>Translation adjustments</t>
        </is>
      </c>
      <c r="B24" s="5" t="n">
        <v>9</v>
      </c>
      <c r="C24" s="5" t="n">
        <v>-142</v>
      </c>
    </row>
    <row r="25">
      <c r="A25" s="4" t="inlineStr">
        <is>
          <t>Ending Balance</t>
        </is>
      </c>
      <c r="B25" s="5" t="n">
        <v>60795</v>
      </c>
      <c r="C25" s="5" t="n">
        <v>60786</v>
      </c>
    </row>
    <row r="26">
      <c r="A26" s="4" t="inlineStr">
        <is>
          <t>BFSI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Beginning Balance</t>
        </is>
      </c>
      <c r="B28" s="5" t="n">
        <v>92523</v>
      </c>
      <c r="C28" s="5" t="n">
        <v>93203</v>
      </c>
    </row>
    <row r="29">
      <c r="A29" s="4" t="inlineStr">
        <is>
          <t>Goodwill arising on acquisitions</t>
        </is>
      </c>
      <c r="B29" s="4" t="inlineStr">
        <is>
          <t xml:space="preserve"> </t>
        </is>
      </c>
      <c r="C29" s="5" t="n">
        <v>-37</v>
      </c>
    </row>
    <row r="30">
      <c r="A30" s="4" t="inlineStr">
        <is>
          <t>Translation adjustments</t>
        </is>
      </c>
      <c r="B30" s="5" t="n">
        <v>30</v>
      </c>
      <c r="C30" s="5" t="n">
        <v>-643</v>
      </c>
    </row>
    <row r="31">
      <c r="A31" s="4" t="inlineStr">
        <is>
          <t>Ending Balance</t>
        </is>
      </c>
      <c r="B31" s="6" t="n">
        <v>92553</v>
      </c>
      <c r="C31" s="6" t="n">
        <v>925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Company's Intangible Assets (Detail) - USD ($) $ in Thousands</t>
        </is>
      </c>
      <c r="B1" s="2" t="inlineStr">
        <is>
          <t>Jun. 30, 2024</t>
        </is>
      </c>
      <c r="C1" s="2" t="inlineStr">
        <is>
          <t>Mar. 31, 2024</t>
        </is>
      </c>
    </row>
    <row r="2">
      <c r="A2" s="3" t="inlineStr">
        <is>
          <t>Intangible Assets, Net (Excluding Goodwill) [Abstract]</t>
        </is>
      </c>
      <c r="B2" s="4" t="inlineStr">
        <is>
          <t xml:space="preserve"> </t>
        </is>
      </c>
      <c r="C2" s="4" t="inlineStr">
        <is>
          <t xml:space="preserve"> </t>
        </is>
      </c>
    </row>
    <row r="3">
      <c r="A3" s="4" t="inlineStr">
        <is>
          <t>Finite-lived intangible assets - Gross carrying amount</t>
        </is>
      </c>
      <c r="B3" s="6" t="n">
        <v>502302</v>
      </c>
      <c r="C3" s="6" t="n">
        <v>495244</v>
      </c>
    </row>
    <row r="4">
      <c r="A4" s="4" t="inlineStr">
        <is>
          <t>Finite-lived intangible assets - Accumulated amortization and impairment</t>
        </is>
      </c>
      <c r="B4" s="5" t="n">
        <v>378283</v>
      </c>
      <c r="C4" s="5" t="n">
        <v>371275</v>
      </c>
    </row>
    <row r="5">
      <c r="A5" s="4" t="inlineStr">
        <is>
          <t>Finite-lived intangible assets - Net carrying amount</t>
        </is>
      </c>
      <c r="B5" s="5" t="n">
        <v>124019</v>
      </c>
      <c r="C5" s="5" t="n">
        <v>123969</v>
      </c>
    </row>
    <row r="6">
      <c r="A6" s="4" t="inlineStr">
        <is>
          <t>Indefinite-lived intangible assets - Gross carrying amount</t>
        </is>
      </c>
      <c r="B6" s="5" t="n">
        <v>502702</v>
      </c>
      <c r="C6" s="5" t="n">
        <v>495644</v>
      </c>
    </row>
    <row r="7">
      <c r="A7" s="3" t="inlineStr">
        <is>
          <t>Impairment of Intangible Assets (Excluding Goodwill) [Abstract]</t>
        </is>
      </c>
      <c r="B7" s="4" t="inlineStr">
        <is>
          <t xml:space="preserve"> </t>
        </is>
      </c>
      <c r="C7" s="4" t="inlineStr">
        <is>
          <t xml:space="preserve"> </t>
        </is>
      </c>
    </row>
    <row r="8">
      <c r="A8" s="4" t="inlineStr">
        <is>
          <t>Indefinite-lived intangible assets - Accumulated amortization and impairment</t>
        </is>
      </c>
      <c r="B8" s="5" t="n">
        <v>378283</v>
      </c>
      <c r="C8" s="5" t="n">
        <v>371275</v>
      </c>
    </row>
    <row r="9">
      <c r="A9" s="4" t="inlineStr">
        <is>
          <t>Indefinite-lived intangible assets - Net carrying amount</t>
        </is>
      </c>
      <c r="B9" s="5" t="n">
        <v>124419</v>
      </c>
      <c r="C9" s="5" t="n">
        <v>124369</v>
      </c>
    </row>
    <row r="10">
      <c r="A10" s="4" t="inlineStr">
        <is>
          <t>Service mark [Member]</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Indefinite-lived intangible assets - Gross carrying amount</t>
        </is>
      </c>
      <c r="B12" s="5" t="n">
        <v>400</v>
      </c>
      <c r="C12" s="5" t="n">
        <v>400</v>
      </c>
    </row>
    <row r="13">
      <c r="A13" s="3" t="inlineStr">
        <is>
          <t>Impairment of Intangible Assets (Excluding Goodwill) [Abstract]</t>
        </is>
      </c>
      <c r="B13" s="4" t="inlineStr">
        <is>
          <t xml:space="preserve"> </t>
        </is>
      </c>
      <c r="C13" s="4" t="inlineStr">
        <is>
          <t xml:space="preserve"> </t>
        </is>
      </c>
    </row>
    <row r="14">
      <c r="A14" s="4" t="inlineStr">
        <is>
          <t>Indefinite-lived intangible assets - Accumulated amortization and impairment</t>
        </is>
      </c>
      <c r="B14" s="5" t="n">
        <v>0</v>
      </c>
      <c r="C14" s="5" t="n">
        <v>0</v>
      </c>
    </row>
    <row r="15">
      <c r="A15" s="4" t="inlineStr">
        <is>
          <t>Indefinite-lived intangible assets - Net carrying amount</t>
        </is>
      </c>
      <c r="B15" s="5" t="n">
        <v>400</v>
      </c>
      <c r="C15" s="5" t="n">
        <v>400</v>
      </c>
    </row>
    <row r="16">
      <c r="A16" s="4" t="inlineStr">
        <is>
          <t>Customer contracts [Memb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Finite-lived intangible assets - Gross carrying amount</t>
        </is>
      </c>
      <c r="B18" s="5" t="n">
        <v>195452</v>
      </c>
      <c r="C18" s="5" t="n">
        <v>195347</v>
      </c>
    </row>
    <row r="19">
      <c r="A19" s="4" t="inlineStr">
        <is>
          <t>Finite-lived intangible assets - Accumulated amortization and impairment</t>
        </is>
      </c>
      <c r="B19" s="5" t="n">
        <v>168862</v>
      </c>
      <c r="C19" s="5" t="n">
        <v>167095</v>
      </c>
    </row>
    <row r="20">
      <c r="A20" s="4" t="inlineStr">
        <is>
          <t>Finite-lived intangible assets - Net carrying amount</t>
        </is>
      </c>
      <c r="B20" s="5" t="n">
        <v>26590</v>
      </c>
      <c r="C20" s="5" t="n">
        <v>28252</v>
      </c>
    </row>
    <row r="21">
      <c r="A21" s="4" t="inlineStr">
        <is>
          <t>Customer relationships [Member]</t>
        </is>
      </c>
      <c r="B21" s="4" t="inlineStr">
        <is>
          <t xml:space="preserve"> </t>
        </is>
      </c>
      <c r="C21" s="4" t="inlineStr">
        <is>
          <t xml:space="preserve"> </t>
        </is>
      </c>
    </row>
    <row r="22">
      <c r="A22" s="3" t="inlineStr">
        <is>
          <t>Intangible Assets, Net (Excluding Goodwill) [Abstract]</t>
        </is>
      </c>
      <c r="B22" s="4" t="inlineStr">
        <is>
          <t xml:space="preserve"> </t>
        </is>
      </c>
      <c r="C22" s="4" t="inlineStr">
        <is>
          <t xml:space="preserve"> </t>
        </is>
      </c>
    </row>
    <row r="23">
      <c r="A23" s="4" t="inlineStr">
        <is>
          <t>Finite-lived intangible assets - Gross carrying amount</t>
        </is>
      </c>
      <c r="B23" s="5" t="n">
        <v>194299</v>
      </c>
      <c r="C23" s="5" t="n">
        <v>194243</v>
      </c>
    </row>
    <row r="24">
      <c r="A24" s="4" t="inlineStr">
        <is>
          <t>Finite-lived intangible assets - Accumulated amortization and impairment</t>
        </is>
      </c>
      <c r="B24" s="5" t="n">
        <v>130894</v>
      </c>
      <c r="C24" s="5" t="n">
        <v>128615</v>
      </c>
    </row>
    <row r="25">
      <c r="A25" s="4" t="inlineStr">
        <is>
          <t>Finite-lived intangible assets - Net carrying amount</t>
        </is>
      </c>
      <c r="B25" s="5" t="n">
        <v>63405</v>
      </c>
      <c r="C25" s="5" t="n">
        <v>65628</v>
      </c>
    </row>
    <row r="26">
      <c r="A26" s="4" t="inlineStr">
        <is>
          <t>Intellectual property and other rights [Member]</t>
        </is>
      </c>
      <c r="B26" s="4" t="inlineStr">
        <is>
          <t xml:space="preserve"> </t>
        </is>
      </c>
      <c r="C26" s="4" t="inlineStr">
        <is>
          <t xml:space="preserve"> </t>
        </is>
      </c>
    </row>
    <row r="27">
      <c r="A27" s="3" t="inlineStr">
        <is>
          <t>Intangible Assets, Net (Excluding Goodwill) [Abstract]</t>
        </is>
      </c>
      <c r="B27" s="4" t="inlineStr">
        <is>
          <t xml:space="preserve"> </t>
        </is>
      </c>
      <c r="C27" s="4" t="inlineStr">
        <is>
          <t xml:space="preserve"> </t>
        </is>
      </c>
    </row>
    <row r="28">
      <c r="A28" s="4" t="inlineStr">
        <is>
          <t>Finite-lived intangible assets - Gross carrying amount</t>
        </is>
      </c>
      <c r="B28" s="5" t="n">
        <v>4159</v>
      </c>
      <c r="C28" s="5" t="n">
        <v>4153</v>
      </c>
    </row>
    <row r="29">
      <c r="A29" s="4" t="inlineStr">
        <is>
          <t>Finite-lived intangible assets - Accumulated amortization and impairment</t>
        </is>
      </c>
      <c r="B29" s="5" t="n">
        <v>4159</v>
      </c>
      <c r="C29" s="5" t="n">
        <v>4153</v>
      </c>
    </row>
    <row r="30">
      <c r="A30" s="4" t="inlineStr">
        <is>
          <t>Finite-lived intangible assets - Net carrying amount</t>
        </is>
      </c>
      <c r="B30" s="5" t="n">
        <v>0</v>
      </c>
      <c r="C30" s="5" t="n">
        <v>0</v>
      </c>
    </row>
    <row r="31">
      <c r="A31" s="4" t="inlineStr">
        <is>
          <t>Software [Member]</t>
        </is>
      </c>
      <c r="B31" s="4" t="inlineStr">
        <is>
          <t xml:space="preserve"> </t>
        </is>
      </c>
      <c r="C31" s="4" t="inlineStr">
        <is>
          <t xml:space="preserve"> </t>
        </is>
      </c>
    </row>
    <row r="32">
      <c r="A32" s="3" t="inlineStr">
        <is>
          <t>Intangible Assets, Net (Excluding Goodwill) [Abstract]</t>
        </is>
      </c>
      <c r="B32" s="4" t="inlineStr">
        <is>
          <t xml:space="preserve"> </t>
        </is>
      </c>
      <c r="C32" s="4" t="inlineStr">
        <is>
          <t xml:space="preserve"> </t>
        </is>
      </c>
    </row>
    <row r="33">
      <c r="A33" s="4" t="inlineStr">
        <is>
          <t>Finite-lived intangible assets - Gross carrying amount</t>
        </is>
      </c>
      <c r="B33" s="5" t="n">
        <v>84101</v>
      </c>
      <c r="C33" s="5" t="n">
        <v>77201</v>
      </c>
    </row>
    <row r="34">
      <c r="A34" s="4" t="inlineStr">
        <is>
          <t>Finite-lived intangible assets - Accumulated amortization and impairment</t>
        </is>
      </c>
      <c r="B34" s="5" t="n">
        <v>53462</v>
      </c>
      <c r="C34" s="5" t="n">
        <v>51217</v>
      </c>
    </row>
    <row r="35">
      <c r="A35" s="4" t="inlineStr">
        <is>
          <t>Finite-lived intangible assets - Net carrying amount</t>
        </is>
      </c>
      <c r="B35" s="5" t="n">
        <v>30639</v>
      </c>
      <c r="C35" s="5" t="n">
        <v>25984</v>
      </c>
    </row>
    <row r="36">
      <c r="A36" s="4" t="inlineStr">
        <is>
          <t>Technology [Member]</t>
        </is>
      </c>
      <c r="B36" s="4" t="inlineStr">
        <is>
          <t xml:space="preserve"> </t>
        </is>
      </c>
      <c r="C36" s="4" t="inlineStr">
        <is>
          <t xml:space="preserve"> </t>
        </is>
      </c>
    </row>
    <row r="37">
      <c r="A37" s="3" t="inlineStr">
        <is>
          <t>Intangible Assets, Net (Excluding Goodwill) [Abstract]</t>
        </is>
      </c>
      <c r="B37" s="4" t="inlineStr">
        <is>
          <t xml:space="preserve"> </t>
        </is>
      </c>
      <c r="C37" s="4" t="inlineStr">
        <is>
          <t xml:space="preserve"> </t>
        </is>
      </c>
    </row>
    <row r="38">
      <c r="A38" s="4" t="inlineStr">
        <is>
          <t>Finite-lived intangible assets - Gross carrying amount</t>
        </is>
      </c>
      <c r="B38" s="5" t="n">
        <v>5847</v>
      </c>
      <c r="C38" s="5" t="n">
        <v>5847</v>
      </c>
    </row>
    <row r="39">
      <c r="A39" s="4" t="inlineStr">
        <is>
          <t>Finite-lived intangible assets - Accumulated amortization and impairment</t>
        </is>
      </c>
      <c r="B39" s="5" t="n">
        <v>5417</v>
      </c>
      <c r="C39" s="5" t="n">
        <v>5266</v>
      </c>
    </row>
    <row r="40">
      <c r="A40" s="4" t="inlineStr">
        <is>
          <t>Finite-lived intangible assets - Net carrying amount</t>
        </is>
      </c>
      <c r="B40" s="5" t="n">
        <v>430</v>
      </c>
      <c r="C40" s="5" t="n">
        <v>581</v>
      </c>
    </row>
    <row r="41">
      <c r="A41" s="4" t="inlineStr">
        <is>
          <t>Leasehold benefits [Member]</t>
        </is>
      </c>
      <c r="B41" s="4" t="inlineStr">
        <is>
          <t xml:space="preserve"> </t>
        </is>
      </c>
      <c r="C41" s="4" t="inlineStr">
        <is>
          <t xml:space="preserve"> </t>
        </is>
      </c>
    </row>
    <row r="42">
      <c r="A42" s="3" t="inlineStr">
        <is>
          <t>Intangible Assets, Net (Excluding Goodwill) [Abstract]</t>
        </is>
      </c>
      <c r="B42" s="4" t="inlineStr">
        <is>
          <t xml:space="preserve"> </t>
        </is>
      </c>
      <c r="C42" s="4" t="inlineStr">
        <is>
          <t xml:space="preserve"> </t>
        </is>
      </c>
    </row>
    <row r="43">
      <c r="A43" s="4" t="inlineStr">
        <is>
          <t>Finite-lived intangible assets - Gross carrying amount</t>
        </is>
      </c>
      <c r="B43" s="5" t="n">
        <v>1835</v>
      </c>
      <c r="C43" s="5" t="n">
        <v>1835</v>
      </c>
    </row>
    <row r="44">
      <c r="A44" s="4" t="inlineStr">
        <is>
          <t>Finite-lived intangible assets - Accumulated amortization and impairment</t>
        </is>
      </c>
      <c r="B44" s="5" t="n">
        <v>1835</v>
      </c>
      <c r="C44" s="5" t="n">
        <v>1835</v>
      </c>
    </row>
    <row r="45">
      <c r="A45" s="4" t="inlineStr">
        <is>
          <t>Finite-lived intangible assets - Net carrying amount</t>
        </is>
      </c>
      <c r="B45" s="5" t="n">
        <v>0</v>
      </c>
      <c r="C45" s="5" t="n">
        <v>0</v>
      </c>
    </row>
    <row r="46">
      <c r="A46" s="4" t="inlineStr">
        <is>
          <t>Trade names [Member]</t>
        </is>
      </c>
      <c r="B46" s="4" t="inlineStr">
        <is>
          <t xml:space="preserve"> </t>
        </is>
      </c>
      <c r="C46" s="4" t="inlineStr">
        <is>
          <t xml:space="preserve"> </t>
        </is>
      </c>
    </row>
    <row r="47">
      <c r="A47" s="3" t="inlineStr">
        <is>
          <t>Intangible Assets, Net (Excluding Goodwill) [Abstract]</t>
        </is>
      </c>
      <c r="B47" s="4" t="inlineStr">
        <is>
          <t xml:space="preserve"> </t>
        </is>
      </c>
      <c r="C47" s="4" t="inlineStr">
        <is>
          <t xml:space="preserve"> </t>
        </is>
      </c>
    </row>
    <row r="48">
      <c r="A48" s="4" t="inlineStr">
        <is>
          <t>Finite-lived intangible assets - Gross carrying amount</t>
        </is>
      </c>
      <c r="B48" s="5" t="n">
        <v>639</v>
      </c>
      <c r="C48" s="5" t="n">
        <v>639</v>
      </c>
    </row>
    <row r="49">
      <c r="A49" s="4" t="inlineStr">
        <is>
          <t>Finite-lived intangible assets - Accumulated amortization and impairment</t>
        </is>
      </c>
      <c r="B49" s="5" t="n">
        <v>630</v>
      </c>
      <c r="C49" s="5" t="n">
        <v>630</v>
      </c>
    </row>
    <row r="50">
      <c r="A50" s="4" t="inlineStr">
        <is>
          <t>Finite-lived intangible assets - Net carrying amount</t>
        </is>
      </c>
      <c r="B50" s="5" t="n">
        <v>9</v>
      </c>
      <c r="C50" s="5" t="n">
        <v>9</v>
      </c>
    </row>
    <row r="51">
      <c r="A51" s="4" t="inlineStr">
        <is>
          <t>Covenant not-to-compete [Member]</t>
        </is>
      </c>
      <c r="B51" s="4" t="inlineStr">
        <is>
          <t xml:space="preserve"> </t>
        </is>
      </c>
      <c r="C51" s="4" t="inlineStr">
        <is>
          <t xml:space="preserve"> </t>
        </is>
      </c>
    </row>
    <row r="52">
      <c r="A52" s="3" t="inlineStr">
        <is>
          <t>Intangible Assets, Net (Excluding Goodwill) [Abstract]</t>
        </is>
      </c>
      <c r="B52" s="4" t="inlineStr">
        <is>
          <t xml:space="preserve"> </t>
        </is>
      </c>
      <c r="C52" s="4" t="inlineStr">
        <is>
          <t xml:space="preserve"> </t>
        </is>
      </c>
    </row>
    <row r="53">
      <c r="A53" s="4" t="inlineStr">
        <is>
          <t>Finite-lived intangible assets - Gross carrying amount</t>
        </is>
      </c>
      <c r="B53" s="5" t="n">
        <v>15970</v>
      </c>
      <c r="C53" s="5" t="n">
        <v>15979</v>
      </c>
    </row>
    <row r="54">
      <c r="A54" s="4" t="inlineStr">
        <is>
          <t>Finite-lived intangible assets - Accumulated amortization and impairment</t>
        </is>
      </c>
      <c r="B54" s="5" t="n">
        <v>13024</v>
      </c>
      <c r="C54" s="5" t="n">
        <v>12464</v>
      </c>
    </row>
    <row r="55">
      <c r="A55" s="4" t="inlineStr">
        <is>
          <t>Finite-lived intangible assets - Net carrying amount</t>
        </is>
      </c>
      <c r="B55" s="6" t="n">
        <v>2946</v>
      </c>
      <c r="C55" s="6" t="n">
        <v>35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net - Schedule of Amortization and Impairment Expense (Detail) - USD ($) $ in Thousands</t>
        </is>
      </c>
      <c r="B1" s="2" t="inlineStr">
        <is>
          <t>3 Months Ended</t>
        </is>
      </c>
    </row>
    <row r="2">
      <c r="B2" s="2" t="inlineStr">
        <is>
          <t>Jun. 30, 2024</t>
        </is>
      </c>
      <c r="C2" s="2" t="inlineStr">
        <is>
          <t>Jun. 30, 2023</t>
        </is>
      </c>
    </row>
    <row r="3">
      <c r="A3" s="3" t="inlineStr">
        <is>
          <t>Amortization And Impairment Expense [Line Items]</t>
        </is>
      </c>
      <c r="B3" s="4" t="inlineStr">
        <is>
          <t xml:space="preserve"> </t>
        </is>
      </c>
      <c r="C3" s="4" t="inlineStr">
        <is>
          <t xml:space="preserve"> </t>
        </is>
      </c>
    </row>
    <row r="4">
      <c r="A4" s="4" t="inlineStr">
        <is>
          <t>Amortization expense</t>
        </is>
      </c>
      <c r="B4" s="6" t="n">
        <v>6918</v>
      </c>
      <c r="C4" s="6" t="n">
        <v>8725</v>
      </c>
    </row>
    <row r="5">
      <c r="A5" s="4" t="inlineStr">
        <is>
          <t>Other Intangible Assets [Member]</t>
        </is>
      </c>
      <c r="B5" s="4" t="inlineStr">
        <is>
          <t xml:space="preserve"> </t>
        </is>
      </c>
      <c r="C5" s="4" t="inlineStr">
        <is>
          <t xml:space="preserve"> </t>
        </is>
      </c>
    </row>
    <row r="6">
      <c r="A6" s="3" t="inlineStr">
        <is>
          <t>Amortization And Impairment Expense [Line Items]</t>
        </is>
      </c>
      <c r="B6" s="4" t="inlineStr">
        <is>
          <t xml:space="preserve"> </t>
        </is>
      </c>
      <c r="C6" s="4" t="inlineStr">
        <is>
          <t xml:space="preserve"> </t>
        </is>
      </c>
    </row>
    <row r="7">
      <c r="A7" s="4" t="inlineStr">
        <is>
          <t>Amortization expense</t>
        </is>
      </c>
      <c r="B7" s="6" t="n">
        <v>6918</v>
      </c>
      <c r="C7" s="6" t="n">
        <v>87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Related To Finite-Lived Intangible Assets (Detail) - USD ($) $ in Thousands</t>
        </is>
      </c>
      <c r="B1" s="2" t="inlineStr">
        <is>
          <t>Jun. 30, 2024</t>
        </is>
      </c>
      <c r="C1" s="2" t="inlineStr">
        <is>
          <t>Mar. 31, 2024</t>
        </is>
      </c>
    </row>
    <row r="2">
      <c r="A2" s="3" t="inlineStr">
        <is>
          <t>Finite-Lived Intangible Assets, Amortization Expense, Maturity Schedule [Abstract]</t>
        </is>
      </c>
      <c r="B2" s="4" t="inlineStr">
        <is>
          <t xml:space="preserve"> </t>
        </is>
      </c>
      <c r="C2" s="4" t="inlineStr">
        <is>
          <t xml:space="preserve"> </t>
        </is>
      </c>
    </row>
    <row r="3">
      <c r="A3" s="4" t="inlineStr">
        <is>
          <t>July 1, 2024 to March 31, 2025</t>
        </is>
      </c>
      <c r="B3" s="6" t="n">
        <v>28237</v>
      </c>
      <c r="C3" s="4" t="inlineStr">
        <is>
          <t xml:space="preserve"> </t>
        </is>
      </c>
    </row>
    <row r="4">
      <c r="A4" s="4" t="inlineStr">
        <is>
          <t>2026</t>
        </is>
      </c>
      <c r="B4" s="5" t="n">
        <v>25261</v>
      </c>
      <c r="C4" s="4" t="inlineStr">
        <is>
          <t xml:space="preserve"> </t>
        </is>
      </c>
    </row>
    <row r="5">
      <c r="A5" s="4" t="inlineStr">
        <is>
          <t>2027</t>
        </is>
      </c>
      <c r="B5" s="5" t="n">
        <v>19724</v>
      </c>
      <c r="C5" s="4" t="inlineStr">
        <is>
          <t xml:space="preserve"> </t>
        </is>
      </c>
    </row>
    <row r="6">
      <c r="A6" s="4" t="inlineStr">
        <is>
          <t>2028</t>
        </is>
      </c>
      <c r="B6" s="5" t="n">
        <v>16047</v>
      </c>
      <c r="C6" s="4" t="inlineStr">
        <is>
          <t xml:space="preserve"> </t>
        </is>
      </c>
    </row>
    <row r="7">
      <c r="A7" s="4" t="inlineStr">
        <is>
          <t>2029</t>
        </is>
      </c>
      <c r="B7" s="5" t="n">
        <v>9726</v>
      </c>
      <c r="C7" s="4" t="inlineStr">
        <is>
          <t xml:space="preserve"> </t>
        </is>
      </c>
    </row>
    <row r="8">
      <c r="A8" s="4" t="inlineStr">
        <is>
          <t>Thereafter</t>
        </is>
      </c>
      <c r="B8" s="5" t="n">
        <v>25024</v>
      </c>
      <c r="C8" s="4" t="inlineStr">
        <is>
          <t xml:space="preserve"> </t>
        </is>
      </c>
    </row>
    <row r="9">
      <c r="A9" s="4" t="inlineStr">
        <is>
          <t>Total</t>
        </is>
      </c>
      <c r="B9" s="6" t="n">
        <v>124019</v>
      </c>
      <c r="C9" s="6" t="n">
        <v>1239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Additional Information (Detail) - Customer-Related Intangible Assets [Member] $ in Thousands</t>
        </is>
      </c>
      <c r="B1" s="2" t="inlineStr">
        <is>
          <t>3 Months Ended</t>
        </is>
      </c>
    </row>
    <row r="2">
      <c r="B2" s="2" t="inlineStr">
        <is>
          <t>Jun. 30, 2024 USD ($)</t>
        </is>
      </c>
    </row>
    <row r="3">
      <c r="A3" s="3" t="inlineStr">
        <is>
          <t>Other Intangible Assets [Line Items]</t>
        </is>
      </c>
      <c r="B3" s="4" t="inlineStr">
        <is>
          <t xml:space="preserve"> </t>
        </is>
      </c>
    </row>
    <row r="4">
      <c r="A4" s="4" t="inlineStr">
        <is>
          <t>Finite lived intangible assets fair value disclosure</t>
        </is>
      </c>
      <c r="B4" s="6" t="n">
        <v>1450</v>
      </c>
    </row>
    <row r="5">
      <c r="A5" s="4" t="inlineStr">
        <is>
          <t>Impairment of intangible assets finite lived</t>
        </is>
      </c>
      <c r="B5" s="6" t="n">
        <v>30882</v>
      </c>
    </row>
    <row r="6">
      <c r="A6" s="4" t="inlineStr">
        <is>
          <t>Fair Value, Inputs, Level 3 [Member]</t>
        </is>
      </c>
      <c r="B6" s="4" t="inlineStr">
        <is>
          <t xml:space="preserve"> </t>
        </is>
      </c>
    </row>
    <row r="7">
      <c r="A7" s="3" t="inlineStr">
        <is>
          <t>Other Intangible Assets [Line Items]</t>
        </is>
      </c>
      <c r="B7" s="4" t="inlineStr">
        <is>
          <t xml:space="preserve"> </t>
        </is>
      </c>
    </row>
    <row r="8">
      <c r="A8" s="4" t="inlineStr">
        <is>
          <t>Discount rate of fair value of intangible asset</t>
        </is>
      </c>
      <c r="B8" s="13" t="n">
        <v>0.1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 - US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86600</v>
      </c>
      <c r="C3" s="6" t="n">
        <v>287396</v>
      </c>
    </row>
    <row r="4">
      <c r="A4" s="4" t="inlineStr">
        <is>
          <t>Less: Accumulated depreciation</t>
        </is>
      </c>
      <c r="B4" s="5" t="n">
        <v>214787</v>
      </c>
      <c r="C4" s="5" t="n">
        <v>213656</v>
      </c>
    </row>
    <row r="5">
      <c r="A5" s="4" t="inlineStr">
        <is>
          <t>Property and equipment, net</t>
        </is>
      </c>
      <c r="B5" s="5" t="n">
        <v>71813</v>
      </c>
      <c r="C5" s="5" t="n">
        <v>73740</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236</v>
      </c>
      <c r="C8" s="5" t="n">
        <v>9236</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0132</v>
      </c>
      <c r="C11" s="5" t="n">
        <v>90477</v>
      </c>
    </row>
    <row r="12">
      <c r="A12" s="4" t="inlineStr">
        <is>
          <t>Furniture, fixture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4155</v>
      </c>
      <c r="C14" s="5" t="n">
        <v>94400</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12</v>
      </c>
      <c r="C17" s="5" t="n">
        <v>101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8663</v>
      </c>
      <c r="C20" s="5" t="n">
        <v>89408</v>
      </c>
    </row>
    <row r="21">
      <c r="A21" s="4" t="inlineStr">
        <is>
          <t>Capital work-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402</v>
      </c>
      <c r="C23" s="6" t="n">
        <v>28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Depreciation Recognized In The Consolidated Statements of Income (Detail) - USD ($) $ in Thousands</t>
        </is>
      </c>
      <c r="B1" s="2" t="inlineStr">
        <is>
          <t>3 Months Ended</t>
        </is>
      </c>
    </row>
    <row r="2">
      <c r="B2" s="2" t="inlineStr">
        <is>
          <t>Jun. 30, 2024</t>
        </is>
      </c>
      <c r="C2" s="2" t="inlineStr">
        <is>
          <t>Jun. 30, 2023</t>
        </is>
      </c>
    </row>
    <row r="3">
      <c r="A3" s="3" t="inlineStr">
        <is>
          <t>Property Plant and Equipment Income Statement Disclosures [Abstract]</t>
        </is>
      </c>
      <c r="B3" s="4" t="inlineStr">
        <is>
          <t xml:space="preserve"> </t>
        </is>
      </c>
      <c r="C3" s="4" t="inlineStr">
        <is>
          <t xml:space="preserve"> </t>
        </is>
      </c>
    </row>
    <row r="4">
      <c r="A4" s="4" t="inlineStr">
        <is>
          <t>Depreciation expense</t>
        </is>
      </c>
      <c r="B4" s="6" t="n">
        <v>6948</v>
      </c>
      <c r="C4" s="6" t="n">
        <v>57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 - USD ($) $ in Thousands</t>
        </is>
      </c>
      <c r="B1" s="2" t="inlineStr">
        <is>
          <t>Jun. 30, 2024</t>
        </is>
      </c>
      <c r="C1" s="2" t="inlineStr">
        <is>
          <t>Mar. 31, 2024</t>
        </is>
      </c>
    </row>
    <row r="2">
      <c r="A2" s="3" t="inlineStr">
        <is>
          <t>Operating lease</t>
        </is>
      </c>
      <c r="B2" s="4" t="inlineStr">
        <is>
          <t xml:space="preserve"> </t>
        </is>
      </c>
      <c r="C2" s="4" t="inlineStr">
        <is>
          <t xml:space="preserve"> </t>
        </is>
      </c>
    </row>
    <row r="3">
      <c r="A3" s="4" t="inlineStr">
        <is>
          <t>Operating lease right-of-use-asset</t>
        </is>
      </c>
      <c r="B3" s="6" t="n">
        <v>178641</v>
      </c>
      <c r="C3" s="6" t="n">
        <v>181388</v>
      </c>
    </row>
    <row r="4">
      <c r="A4" s="4" t="inlineStr">
        <is>
          <t>Operating lease liabilities - Current</t>
        </is>
      </c>
      <c r="B4" s="5" t="n">
        <v>28264</v>
      </c>
      <c r="C4" s="5" t="n">
        <v>28826</v>
      </c>
    </row>
    <row r="5">
      <c r="A5" s="4" t="inlineStr">
        <is>
          <t>Operating lease liabilities - Non current</t>
        </is>
      </c>
      <c r="B5" s="5" t="n">
        <v>159084</v>
      </c>
      <c r="C5" s="5" t="n">
        <v>161054</v>
      </c>
    </row>
    <row r="6">
      <c r="A6" s="4" t="inlineStr">
        <is>
          <t>Total operating lease liabilities</t>
        </is>
      </c>
      <c r="B6" s="6" t="n">
        <v>187348</v>
      </c>
      <c r="C6" s="6" t="n">
        <v>1898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 for Operating Leases (Detail) - USD ($) $ in Thousands</t>
        </is>
      </c>
      <c r="B1" s="2" t="inlineStr">
        <is>
          <t>3 Months Ended</t>
        </is>
      </c>
    </row>
    <row r="2">
      <c r="B2" s="2" t="inlineStr">
        <is>
          <t>Jun. 30, 2024</t>
        </is>
      </c>
      <c r="C2" s="2" t="inlineStr">
        <is>
          <t>Jun. 30, 2023</t>
        </is>
      </c>
    </row>
    <row r="3">
      <c r="A3" s="3" t="inlineStr">
        <is>
          <t>Lease, Cost [Abstract]</t>
        </is>
      </c>
      <c r="B3" s="4" t="inlineStr">
        <is>
          <t xml:space="preserve"> </t>
        </is>
      </c>
      <c r="C3" s="4" t="inlineStr">
        <is>
          <t xml:space="preserve"> </t>
        </is>
      </c>
    </row>
    <row r="4">
      <c r="A4" s="4" t="inlineStr">
        <is>
          <t>Operating lease cost</t>
        </is>
      </c>
      <c r="B4" s="6" t="n">
        <v>10998</v>
      </c>
      <c r="C4" s="6" t="n">
        <v>11164</v>
      </c>
    </row>
    <row r="5">
      <c r="A5" s="4" t="inlineStr">
        <is>
          <t>Short-term lease cost</t>
        </is>
      </c>
      <c r="B5" s="5" t="n">
        <v>30</v>
      </c>
      <c r="C5" s="5" t="n">
        <v>75</v>
      </c>
    </row>
    <row r="6">
      <c r="A6" s="4" t="inlineStr">
        <is>
          <t>Variable lease cost</t>
        </is>
      </c>
      <c r="B6" s="5" t="n">
        <v>715</v>
      </c>
      <c r="C6" s="5" t="n">
        <v>642</v>
      </c>
    </row>
    <row r="7">
      <c r="A7" s="4" t="inlineStr">
        <is>
          <t>Total lease cost</t>
        </is>
      </c>
      <c r="B7" s="6" t="n">
        <v>11743</v>
      </c>
      <c r="C7" s="6" t="n">
        <v>118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Other Information Relating to Operating Lease (Detail) - USD ($) $ in Thousands</t>
        </is>
      </c>
      <c r="B1" s="2" t="inlineStr">
        <is>
          <t>3 Months Ended</t>
        </is>
      </c>
    </row>
    <row r="2">
      <c r="B2" s="2" t="inlineStr">
        <is>
          <t>Jun. 30, 2024</t>
        </is>
      </c>
      <c r="C2" s="2" t="inlineStr">
        <is>
          <t>Jun. 30, 2023</t>
        </is>
      </c>
    </row>
    <row r="3">
      <c r="A3" s="3" t="inlineStr">
        <is>
          <t>Cash payments for amounts included in the measurement of lease liabilities :</t>
        </is>
      </c>
      <c r="B3" s="4" t="inlineStr">
        <is>
          <t xml:space="preserve"> </t>
        </is>
      </c>
      <c r="C3" s="4" t="inlineStr">
        <is>
          <t xml:space="preserve"> </t>
        </is>
      </c>
    </row>
    <row r="4">
      <c r="A4" s="4" t="inlineStr">
        <is>
          <t>Operating cash outflows for operating leases</t>
        </is>
      </c>
      <c r="B4" s="6" t="n">
        <v>-10631</v>
      </c>
      <c r="C4" s="6" t="n">
        <v>-9647</v>
      </c>
    </row>
    <row r="5">
      <c r="A5" s="4" t="inlineStr">
        <is>
          <t>Right-of-use asset obtained in exchange of lease liabilities-net</t>
        </is>
      </c>
      <c r="B5" s="6" t="n">
        <v>5429</v>
      </c>
      <c r="C5" s="6" t="n">
        <v>6799</v>
      </c>
    </row>
    <row r="6">
      <c r="A6" s="4" t="inlineStr">
        <is>
          <t>Weighted average remaining lease term</t>
        </is>
      </c>
      <c r="B6" s="4" t="inlineStr">
        <is>
          <t>6 years 10 months 17 days</t>
        </is>
      </c>
      <c r="C6" s="4" t="inlineStr">
        <is>
          <t>7 years 1 month 13 days</t>
        </is>
      </c>
    </row>
    <row r="7">
      <c r="A7" s="4" t="inlineStr">
        <is>
          <t>Weighted average discount rate</t>
        </is>
      </c>
      <c r="B7" s="13" t="n">
        <v>0.0897</v>
      </c>
      <c r="C7" s="13" t="n">
        <v>0.0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28922</v>
      </c>
      <c r="C4" s="6" t="n">
        <v>319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the Undiscounted Cash Flows for the Company's Operating Leases (Detail) - USD ($) $ in Thousands</t>
        </is>
      </c>
      <c r="B1" s="2" t="inlineStr">
        <is>
          <t>Jun. 30, 2024</t>
        </is>
      </c>
      <c r="C1" s="2" t="inlineStr">
        <is>
          <t>Mar. 31, 2024</t>
        </is>
      </c>
    </row>
    <row r="2">
      <c r="A2" s="3" t="inlineStr">
        <is>
          <t>Lessee, Operating Lease, Liability, to be Paid, Fiscal Year Maturity [Abstract]</t>
        </is>
      </c>
      <c r="B2" s="4" t="inlineStr">
        <is>
          <t xml:space="preserve"> </t>
        </is>
      </c>
      <c r="C2" s="4" t="inlineStr">
        <is>
          <t xml:space="preserve"> </t>
        </is>
      </c>
    </row>
    <row r="3">
      <c r="A3" s="4" t="inlineStr">
        <is>
          <t>July 1, 2024 to March 31, 2025</t>
        </is>
      </c>
      <c r="B3" s="6" t="n">
        <v>32062</v>
      </c>
      <c r="C3" s="4" t="inlineStr">
        <is>
          <t xml:space="preserve"> </t>
        </is>
      </c>
    </row>
    <row r="4">
      <c r="A4" s="4" t="inlineStr">
        <is>
          <t>2025</t>
        </is>
      </c>
      <c r="B4" s="5" t="n">
        <v>42261</v>
      </c>
      <c r="C4" s="6" t="n">
        <v>42173</v>
      </c>
    </row>
    <row r="5">
      <c r="A5" s="4" t="inlineStr">
        <is>
          <t>2026</t>
        </is>
      </c>
      <c r="B5" s="5" t="n">
        <v>34514</v>
      </c>
      <c r="C5" s="5" t="n">
        <v>41086</v>
      </c>
    </row>
    <row r="6">
      <c r="A6" s="4" t="inlineStr">
        <is>
          <t>2027</t>
        </is>
      </c>
      <c r="B6" s="5" t="n">
        <v>33765</v>
      </c>
      <c r="C6" s="5" t="n">
        <v>33505</v>
      </c>
    </row>
    <row r="7">
      <c r="A7" s="4" t="inlineStr">
        <is>
          <t>2028</t>
        </is>
      </c>
      <c r="B7" s="5" t="n">
        <v>26363</v>
      </c>
      <c r="C7" s="5" t="n">
        <v>32970</v>
      </c>
    </row>
    <row r="8">
      <c r="A8" s="4" t="inlineStr">
        <is>
          <t>2029</t>
        </is>
      </c>
      <c r="B8" s="4" t="inlineStr">
        <is>
          <t xml:space="preserve"> </t>
        </is>
      </c>
      <c r="C8" s="5" t="n">
        <v>25733</v>
      </c>
    </row>
    <row r="9">
      <c r="A9" s="4" t="inlineStr">
        <is>
          <t>Thereafter</t>
        </is>
      </c>
      <c r="B9" s="5" t="n">
        <v>80178</v>
      </c>
      <c r="C9" s="5" t="n">
        <v>74425</v>
      </c>
    </row>
    <row r="10">
      <c r="A10" s="4" t="inlineStr">
        <is>
          <t>Total lease payments</t>
        </is>
      </c>
      <c r="B10" s="5" t="n">
        <v>249143</v>
      </c>
      <c r="C10" s="5" t="n">
        <v>249892</v>
      </c>
    </row>
    <row r="11">
      <c r="A11" s="4" t="inlineStr">
        <is>
          <t>Less: imputed interest</t>
        </is>
      </c>
      <c r="B11" s="5" t="n">
        <v>61795</v>
      </c>
      <c r="C11" s="5" t="n">
        <v>60012</v>
      </c>
    </row>
    <row r="12">
      <c r="A12" s="4" t="inlineStr">
        <is>
          <t>Total operating lease liabilities</t>
        </is>
      </c>
      <c r="B12" s="6" t="n">
        <v>187348</v>
      </c>
      <c r="C12" s="6" t="n">
        <v>1898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Jun. 30, 2024</t>
        </is>
      </c>
      <c r="C2" s="2" t="inlineStr">
        <is>
          <t>Jun. 30, 2023</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Addition to operating lease liabilities</t>
        </is>
      </c>
      <c r="B4" s="6" t="n">
        <v>10084</v>
      </c>
      <c r="C4" s="6" t="n">
        <v>6879</v>
      </c>
      <c r="D4" s="4" t="inlineStr">
        <is>
          <t xml:space="preserve"> </t>
        </is>
      </c>
    </row>
    <row r="5">
      <c r="A5" s="4" t="inlineStr">
        <is>
          <t>Reduction to operate lease liabililities</t>
        </is>
      </c>
      <c r="B5" s="5" t="n">
        <v>10084</v>
      </c>
      <c r="C5" s="5" t="n">
        <v>6879</v>
      </c>
      <c r="D5" s="4" t="inlineStr">
        <is>
          <t xml:space="preserve"> </t>
        </is>
      </c>
    </row>
    <row r="6">
      <c r="A6" s="4" t="inlineStr">
        <is>
          <t>Addition to operating lease right of use assets</t>
        </is>
      </c>
      <c r="B6" s="5" t="n">
        <v>4655</v>
      </c>
      <c r="C6" s="5" t="n">
        <v>80</v>
      </c>
      <c r="D6" s="4" t="inlineStr">
        <is>
          <t xml:space="preserve"> </t>
        </is>
      </c>
    </row>
    <row r="7">
      <c r="A7" s="4" t="inlineStr">
        <is>
          <t>Reduction to operating lease right of use assets</t>
        </is>
      </c>
      <c r="B7" s="5" t="n">
        <v>4655</v>
      </c>
      <c r="C7" s="6" t="n">
        <v>80</v>
      </c>
      <c r="D7" s="4" t="inlineStr">
        <is>
          <t xml:space="preserve"> </t>
        </is>
      </c>
    </row>
    <row r="8">
      <c r="A8" s="4" t="inlineStr">
        <is>
          <t>Operating leases not yet commenced value</t>
        </is>
      </c>
      <c r="B8" s="6" t="n">
        <v>93647</v>
      </c>
      <c r="C8" s="4" t="inlineStr">
        <is>
          <t xml:space="preserve"> </t>
        </is>
      </c>
      <c r="D8" s="6" t="n">
        <v>52292</v>
      </c>
    </row>
    <row r="9">
      <c r="A9" s="4" t="inlineStr">
        <is>
          <t>Min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s not yet commenced term of contract</t>
        </is>
      </c>
      <c r="B11" s="4" t="inlineStr">
        <is>
          <t>15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s not yet commenced term of contract</t>
        </is>
      </c>
      <c r="B14" s="4" t="inlineStr">
        <is>
          <t>20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OCI (Detail) - USD ($) $ in Thousands</t>
        </is>
      </c>
      <c r="B1" s="2" t="inlineStr">
        <is>
          <t>3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260560</v>
      </c>
      <c r="C4" s="6" t="n">
        <v>-252118</v>
      </c>
    </row>
    <row r="5">
      <c r="A5" s="4" t="inlineStr">
        <is>
          <t>Gains / (losses) recognized during the period</t>
        </is>
      </c>
      <c r="B5" s="5" t="n">
        <v>-5187</v>
      </c>
      <c r="C5" s="5" t="n">
        <v>287</v>
      </c>
    </row>
    <row r="6">
      <c r="A6" s="4" t="inlineStr">
        <is>
          <t>Reclassification to net income</t>
        </is>
      </c>
      <c r="B6" s="5" t="n">
        <v>1021</v>
      </c>
      <c r="C6" s="5" t="n">
        <v>1697</v>
      </c>
    </row>
    <row r="7">
      <c r="A7" s="4" t="inlineStr">
        <is>
          <t>Income tax effects</t>
        </is>
      </c>
      <c r="B7" s="5" t="n">
        <v>-2088</v>
      </c>
      <c r="C7" s="5" t="n">
        <v>-598</v>
      </c>
    </row>
    <row r="8">
      <c r="A8" s="4" t="inlineStr">
        <is>
          <t>Accumulated other comprehensive loss ending balance</t>
        </is>
      </c>
      <c r="B8" s="5" t="n">
        <v>-266814</v>
      </c>
      <c r="C8" s="5" t="n">
        <v>-250732</v>
      </c>
    </row>
    <row r="9">
      <c r="A9" s="4" t="inlineStr">
        <is>
          <t>Currency translation adjustme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256979</v>
      </c>
      <c r="C11" s="5" t="n">
        <v>-246570</v>
      </c>
    </row>
    <row r="12">
      <c r="A12" s="4" t="inlineStr">
        <is>
          <t>Gains / (losses) recognized during the period</t>
        </is>
      </c>
      <c r="B12" s="5" t="n">
        <v>-3877</v>
      </c>
      <c r="C12" s="5" t="n">
        <v>-178</v>
      </c>
    </row>
    <row r="13">
      <c r="A13" s="4" t="inlineStr">
        <is>
          <t>Reclassification to net income</t>
        </is>
      </c>
      <c r="B13" s="5" t="n">
        <v>0</v>
      </c>
      <c r="C13" s="5" t="n">
        <v>0</v>
      </c>
    </row>
    <row r="14">
      <c r="A14" s="4" t="inlineStr">
        <is>
          <t>Income tax effects</t>
        </is>
      </c>
      <c r="B14" s="5" t="n">
        <v>0</v>
      </c>
      <c r="C14" s="5" t="n">
        <v>0</v>
      </c>
    </row>
    <row r="15">
      <c r="A15" s="4" t="inlineStr">
        <is>
          <t>Accumulated other comprehensive loss ending balance</t>
        </is>
      </c>
      <c r="B15" s="5" t="n">
        <v>-260856</v>
      </c>
      <c r="C15" s="5" t="n">
        <v>-246748</v>
      </c>
    </row>
    <row r="16">
      <c r="A16" s="4" t="inlineStr">
        <is>
          <t>Unrealized gain/(loss) on cash flow hedg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42</v>
      </c>
      <c r="C18" s="5" t="n">
        <v>-3721</v>
      </c>
    </row>
    <row r="19">
      <c r="A19" s="4" t="inlineStr">
        <is>
          <t>Gains / (losses) recognized during the period</t>
        </is>
      </c>
      <c r="B19" s="5" t="n">
        <v>-2144</v>
      </c>
      <c r="C19" s="5" t="n">
        <v>1580</v>
      </c>
    </row>
    <row r="20">
      <c r="A20" s="4" t="inlineStr">
        <is>
          <t>Reclassification to net income</t>
        </is>
      </c>
      <c r="B20" s="5" t="n">
        <v>918</v>
      </c>
      <c r="C20" s="5" t="n">
        <v>1693</v>
      </c>
    </row>
    <row r="21">
      <c r="A21" s="4" t="inlineStr">
        <is>
          <t>Income tax effects</t>
        </is>
      </c>
      <c r="B21" s="5" t="n">
        <v>-1863</v>
      </c>
      <c r="C21" s="5" t="n">
        <v>-827</v>
      </c>
    </row>
    <row r="22">
      <c r="A22" s="4" t="inlineStr">
        <is>
          <t>Accumulated other comprehensive loss ending balance</t>
        </is>
      </c>
      <c r="B22" s="5" t="n">
        <v>-3131</v>
      </c>
      <c r="C22" s="5" t="n">
        <v>-1275</v>
      </c>
    </row>
    <row r="23">
      <c r="A23" s="4" t="inlineStr">
        <is>
          <t>Retirement benefit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3539</v>
      </c>
      <c r="C25" s="5" t="n">
        <v>-1827</v>
      </c>
    </row>
    <row r="26">
      <c r="A26" s="4" t="inlineStr">
        <is>
          <t>Gains / (losses) recognized during the period</t>
        </is>
      </c>
      <c r="B26" s="5" t="n">
        <v>834</v>
      </c>
      <c r="C26" s="5" t="n">
        <v>-1115</v>
      </c>
    </row>
    <row r="27">
      <c r="A27" s="4" t="inlineStr">
        <is>
          <t>Reclassification to net income</t>
        </is>
      </c>
      <c r="B27" s="5" t="n">
        <v>103</v>
      </c>
      <c r="C27" s="5" t="n">
        <v>4</v>
      </c>
    </row>
    <row r="28">
      <c r="A28" s="4" t="inlineStr">
        <is>
          <t>Income tax effects</t>
        </is>
      </c>
      <c r="B28" s="5" t="n">
        <v>-225</v>
      </c>
      <c r="C28" s="5" t="n">
        <v>229</v>
      </c>
    </row>
    <row r="29">
      <c r="A29" s="4" t="inlineStr">
        <is>
          <t>Accumulated other comprehensive loss ending balance</t>
        </is>
      </c>
      <c r="B29" s="6" t="n">
        <v>-2827</v>
      </c>
      <c r="C29" s="6" t="n">
        <v>-27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Schedule of Long-term Debt Instruments (Detail) - USD ($) $ in Thousands</t>
        </is>
      </c>
      <c r="B1" s="2" t="inlineStr">
        <is>
          <t>3 Months Ended</t>
        </is>
      </c>
    </row>
    <row r="2">
      <c r="B2" s="2" t="inlineStr">
        <is>
          <t>Jun. 30, 2024</t>
        </is>
      </c>
      <c r="C2" s="2" t="inlineStr">
        <is>
          <t>Mar. 31, 2024</t>
        </is>
      </c>
    </row>
    <row r="3">
      <c r="A3" s="3" t="inlineStr">
        <is>
          <t>Debt Instrument [Line Items]</t>
        </is>
      </c>
      <c r="B3" s="4" t="inlineStr">
        <is>
          <t xml:space="preserve"> </t>
        </is>
      </c>
      <c r="C3" s="4" t="inlineStr">
        <is>
          <t xml:space="preserve"> </t>
        </is>
      </c>
    </row>
    <row r="4">
      <c r="A4" s="4" t="inlineStr">
        <is>
          <t>Long-term debt, Gross</t>
        </is>
      </c>
      <c r="B4" s="6" t="n">
        <v>229461</v>
      </c>
      <c r="C4" s="6" t="n">
        <v>139830</v>
      </c>
    </row>
    <row r="5">
      <c r="A5" s="4" t="inlineStr">
        <is>
          <t>Less: Debt issuance cost</t>
        </is>
      </c>
      <c r="B5" s="5" t="n">
        <v>-962</v>
      </c>
      <c r="C5" s="5" t="n">
        <v>-626</v>
      </c>
    </row>
    <row r="6">
      <c r="A6" s="4" t="inlineStr">
        <is>
          <t>Total</t>
        </is>
      </c>
      <c r="B6" s="5" t="n">
        <v>228499</v>
      </c>
      <c r="C6" s="5" t="n">
        <v>139204</v>
      </c>
    </row>
    <row r="7">
      <c r="A7" s="4" t="inlineStr">
        <is>
          <t>Current portion of long-term debt</t>
        </is>
      </c>
      <c r="B7" s="5" t="n">
        <v>56587</v>
      </c>
      <c r="C7" s="5" t="n">
        <v>36675</v>
      </c>
    </row>
    <row r="8">
      <c r="A8" s="4" t="inlineStr">
        <is>
          <t>Long-term debt</t>
        </is>
      </c>
      <c r="B8" s="6" t="n">
        <v>171912</v>
      </c>
      <c r="C8" s="5" t="n">
        <v>102529</v>
      </c>
    </row>
    <row r="9">
      <c r="A9" s="4" t="inlineStr">
        <is>
          <t>US dollar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4" t="inlineStr">
        <is>
          <t>SOFR + 1.20%</t>
        </is>
      </c>
      <c r="C11" s="4" t="inlineStr">
        <is>
          <t xml:space="preserve"> </t>
        </is>
      </c>
    </row>
    <row r="12">
      <c r="A12" s="4" t="inlineStr">
        <is>
          <t>Final maturity (financial year)</t>
        </is>
      </c>
      <c r="B12" s="4" t="inlineStr">
        <is>
          <t>2028</t>
        </is>
      </c>
      <c r="C12" s="4" t="inlineStr">
        <is>
          <t xml:space="preserve"> </t>
        </is>
      </c>
    </row>
    <row r="13">
      <c r="A13" s="4" t="inlineStr">
        <is>
          <t>Long-term debt, Gross</t>
        </is>
      </c>
      <c r="B13" s="6" t="n">
        <v>56000</v>
      </c>
      <c r="C13" s="5" t="n">
        <v>56000</v>
      </c>
    </row>
    <row r="14">
      <c r="A14" s="4" t="inlineStr">
        <is>
          <t>US dollars [Member] | Long Term Debt On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4" t="inlineStr">
        <is>
          <t>SOFR + 1.15%</t>
        </is>
      </c>
      <c r="C16" s="4" t="inlineStr">
        <is>
          <t xml:space="preserve"> </t>
        </is>
      </c>
    </row>
    <row r="17">
      <c r="A17" s="4" t="inlineStr">
        <is>
          <t>Final maturity (financial year)</t>
        </is>
      </c>
      <c r="B17" s="4" t="inlineStr">
        <is>
          <t>2030</t>
        </is>
      </c>
      <c r="C17" s="4" t="inlineStr">
        <is>
          <t xml:space="preserve"> </t>
        </is>
      </c>
    </row>
    <row r="18">
      <c r="A18" s="4" t="inlineStr">
        <is>
          <t>Long-term debt, Gross</t>
        </is>
      </c>
      <c r="B18" s="6" t="n">
        <v>100000</v>
      </c>
      <c r="C18" s="5" t="n">
        <v>0</v>
      </c>
    </row>
    <row r="19">
      <c r="A19" s="4" t="inlineStr">
        <is>
          <t>Sterling Pound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4" t="inlineStr">
        <is>
          <t>SONIA + 1.25%</t>
        </is>
      </c>
      <c r="C21" s="4" t="inlineStr">
        <is>
          <t xml:space="preserve"> </t>
        </is>
      </c>
    </row>
    <row r="22">
      <c r="A22" s="4" t="inlineStr">
        <is>
          <t>Interest rate</t>
        </is>
      </c>
      <c r="B22" s="13" t="n">
        <v>0.0125</v>
      </c>
      <c r="C22" s="4" t="inlineStr">
        <is>
          <t xml:space="preserve"> </t>
        </is>
      </c>
    </row>
    <row r="23">
      <c r="A23" s="4" t="inlineStr">
        <is>
          <t>Final maturity (financial year)</t>
        </is>
      </c>
      <c r="B23" s="4" t="inlineStr">
        <is>
          <t>2028</t>
        </is>
      </c>
      <c r="C23" s="4" t="inlineStr">
        <is>
          <t xml:space="preserve"> </t>
        </is>
      </c>
    </row>
    <row r="24">
      <c r="A24" s="4" t="inlineStr">
        <is>
          <t>Long-term debt, Gross</t>
        </is>
      </c>
      <c r="B24" s="6" t="n">
        <v>73461</v>
      </c>
      <c r="C24" s="6" t="n">
        <v>8383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Schedule of Maturities of Long Term Debt (Detail) $ in Thousands</t>
        </is>
      </c>
      <c r="B1" s="2" t="inlineStr">
        <is>
          <t>Jun. 30, 2024 USD ($)</t>
        </is>
      </c>
    </row>
    <row r="2">
      <c r="A2" s="3" t="inlineStr">
        <is>
          <t>Debt Disclosure [Abstract]</t>
        </is>
      </c>
      <c r="B2" s="4" t="inlineStr">
        <is>
          <t xml:space="preserve"> </t>
        </is>
      </c>
    </row>
    <row r="3">
      <c r="A3" s="4" t="inlineStr">
        <is>
          <t>July 1, 2024 to March 31, 2025</t>
        </is>
      </c>
      <c r="B3" s="6" t="n">
        <v>36494</v>
      </c>
    </row>
    <row r="4">
      <c r="A4" s="4" t="inlineStr">
        <is>
          <t>2026</t>
        </is>
      </c>
      <c r="B4" s="5" t="n">
        <v>56989</v>
      </c>
    </row>
    <row r="5">
      <c r="A5" s="4" t="inlineStr">
        <is>
          <t>2027</t>
        </is>
      </c>
      <c r="B5" s="5" t="n">
        <v>56989</v>
      </c>
    </row>
    <row r="6">
      <c r="A6" s="4" t="inlineStr">
        <is>
          <t>2028</t>
        </is>
      </c>
      <c r="B6" s="5" t="n">
        <v>48989</v>
      </c>
    </row>
    <row r="7">
      <c r="A7" s="4" t="inlineStr">
        <is>
          <t>2029</t>
        </is>
      </c>
      <c r="B7" s="5" t="n">
        <v>20000</v>
      </c>
    </row>
    <row r="8">
      <c r="A8" s="4" t="inlineStr">
        <is>
          <t>2030</t>
        </is>
      </c>
      <c r="B8" s="5" t="n">
        <v>10000</v>
      </c>
    </row>
    <row r="9">
      <c r="A9" s="4" t="inlineStr">
        <is>
          <t>Total</t>
        </is>
      </c>
      <c r="B9" s="6" t="n">
        <v>2294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22" customWidth="1" min="6" max="6"/>
    <col width="22" customWidth="1" min="7" max="7"/>
  </cols>
  <sheetData>
    <row r="1">
      <c r="A1" s="1" t="inlineStr">
        <is>
          <t>Loans and borrowings - Additional Information (Detail) £ in Thousands, $ in Thousands</t>
        </is>
      </c>
      <c r="B1" s="2" t="inlineStr">
        <is>
          <t>1 Months Ended</t>
        </is>
      </c>
      <c r="E1" s="2" t="inlineStr">
        <is>
          <t>3 Months Ended</t>
        </is>
      </c>
    </row>
    <row r="2">
      <c r="B2" s="2" t="inlineStr">
        <is>
          <t>Jun. 30, 2024 USD ($)</t>
        </is>
      </c>
      <c r="C2" s="2" t="inlineStr">
        <is>
          <t>Dec. 31, 2022 GBP (£)</t>
        </is>
      </c>
      <c r="D2" s="2" t="inlineStr">
        <is>
          <t>Jul. 31, 2022 USD ($)</t>
        </is>
      </c>
      <c r="E2" s="2" t="inlineStr">
        <is>
          <t>Jun. 30, 2024 USD ($)</t>
        </is>
      </c>
      <c r="F2" s="2" t="inlineStr">
        <is>
          <t>Dec. 31, 2022 USD ($)</t>
        </is>
      </c>
      <c r="G2" s="2" t="inlineStr">
        <is>
          <t>Dec. 31, 2022 GBP (£)</t>
        </is>
      </c>
    </row>
    <row r="3">
      <c r="A3" s="4" t="inlineStr">
        <is>
          <t>Short Term Line Of Credit From Hongkong Shanghai And Banking Corporation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ort-term debt, lender</t>
        </is>
      </c>
      <c r="B5" s="4" t="inlineStr">
        <is>
          <t xml:space="preserve"> </t>
        </is>
      </c>
      <c r="C5" s="4" t="inlineStr">
        <is>
          <t xml:space="preserve"> </t>
        </is>
      </c>
      <c r="D5" s="4" t="inlineStr">
        <is>
          <t xml:space="preserve"> </t>
        </is>
      </c>
      <c r="E5" s="4" t="inlineStr">
        <is>
          <t>The Hongkong and Shanghai Banking Corporation Limited</t>
        </is>
      </c>
      <c r="F5" s="4" t="inlineStr">
        <is>
          <t xml:space="preserve"> </t>
        </is>
      </c>
      <c r="G5" s="4" t="inlineStr">
        <is>
          <t xml:space="preserve"> </t>
        </is>
      </c>
    </row>
    <row r="6">
      <c r="A6" s="4" t="inlineStr">
        <is>
          <t>Short Term Line Of Credit From Citi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debt, lender</t>
        </is>
      </c>
      <c r="B8" s="4" t="inlineStr">
        <is>
          <t xml:space="preserve"> </t>
        </is>
      </c>
      <c r="C8" s="4" t="inlineStr">
        <is>
          <t xml:space="preserve"> </t>
        </is>
      </c>
      <c r="D8" s="4" t="inlineStr">
        <is>
          <t xml:space="preserve"> </t>
        </is>
      </c>
      <c r="E8" s="4" t="inlineStr">
        <is>
          <t>Citibank N.A.</t>
        </is>
      </c>
      <c r="F8" s="4" t="inlineStr">
        <is>
          <t xml:space="preserve"> </t>
        </is>
      </c>
      <c r="G8" s="4" t="inlineStr">
        <is>
          <t xml:space="preserve"> </t>
        </is>
      </c>
    </row>
    <row r="9">
      <c r="A9" s="4" t="inlineStr">
        <is>
          <t>Short Term Line Of Credit From HSBC Bank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debt, lender</t>
        </is>
      </c>
      <c r="B11" s="4" t="inlineStr">
        <is>
          <t xml:space="preserve"> </t>
        </is>
      </c>
      <c r="C11" s="4" t="inlineStr">
        <is>
          <t xml:space="preserve"> </t>
        </is>
      </c>
      <c r="D11" s="4" t="inlineStr">
        <is>
          <t xml:space="preserve"> </t>
        </is>
      </c>
      <c r="E11" s="4" t="inlineStr">
        <is>
          <t>The HSBC Bank plc.</t>
        </is>
      </c>
      <c r="F11" s="4" t="inlineStr">
        <is>
          <t xml:space="preserve"> </t>
        </is>
      </c>
      <c r="G11" s="4" t="inlineStr">
        <is>
          <t xml:space="preserve"> </t>
        </is>
      </c>
    </row>
    <row r="12">
      <c r="A12" s="4" t="inlineStr">
        <is>
          <t>Hong Kong Bran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lender</t>
        </is>
      </c>
      <c r="B14" s="4" t="inlineStr">
        <is>
          <t xml:space="preserve"> </t>
        </is>
      </c>
      <c r="C14" s="4" t="inlineStr">
        <is>
          <t xml:space="preserve"> </t>
        </is>
      </c>
      <c r="D14" s="4" t="inlineStr">
        <is>
          <t>The Hongkong and Shanghai Banking Corporation Limited, Hong Kong and Citibank N.A.</t>
        </is>
      </c>
      <c r="E14" s="4" t="inlineStr">
        <is>
          <t xml:space="preserve"> </t>
        </is>
      </c>
      <c r="F14" s="4" t="inlineStr">
        <is>
          <t xml:space="preserve"> </t>
        </is>
      </c>
      <c r="G14" s="4" t="inlineStr">
        <is>
          <t xml:space="preserve"> </t>
        </is>
      </c>
    </row>
    <row r="15">
      <c r="A15" s="4" t="inlineStr">
        <is>
          <t>Singapore Bran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lender</t>
        </is>
      </c>
      <c r="B17" s="4" t="inlineStr">
        <is>
          <t xml:space="preserve"> </t>
        </is>
      </c>
      <c r="C17" s="4" t="inlineStr">
        <is>
          <t xml:space="preserve"> </t>
        </is>
      </c>
      <c r="D17" s="4" t="inlineStr">
        <is>
          <t xml:space="preserve"> </t>
        </is>
      </c>
      <c r="E17" s="4" t="inlineStr">
        <is>
          <t>The Hongkong and Shanghai Banking Corporation Limited, Singapore Branch and JP Morgan Chase Bank N.A.</t>
        </is>
      </c>
      <c r="F17" s="4" t="inlineStr">
        <is>
          <t xml:space="preserve"> </t>
        </is>
      </c>
      <c r="G17" s="4" t="inlineStr">
        <is>
          <t xml:space="preserve"> </t>
        </is>
      </c>
    </row>
    <row r="18">
      <c r="A18" s="4" t="inlineStr">
        <is>
          <t>UK Bran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lender</t>
        </is>
      </c>
      <c r="B20" s="4" t="inlineStr">
        <is>
          <t xml:space="preserve"> </t>
        </is>
      </c>
      <c r="C20" s="4" t="inlineStr">
        <is>
          <t>The Hongkong and Shanghai Banking Corporation Limited, Hong Kong and Citibank N.A.</t>
        </is>
      </c>
      <c r="D20" s="4" t="inlineStr">
        <is>
          <t xml:space="preserve"> </t>
        </is>
      </c>
      <c r="E20" s="4" t="inlineStr">
        <is>
          <t xml:space="preserve"> </t>
        </is>
      </c>
      <c r="F20" s="4" t="inlineStr">
        <is>
          <t xml:space="preserve"> </t>
        </is>
      </c>
      <c r="G20" s="4" t="inlineStr">
        <is>
          <t xml:space="preserve"> </t>
        </is>
      </c>
    </row>
    <row r="21">
      <c r="A21" s="4" t="inlineStr">
        <is>
          <t>Secured Overnight Financing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ayment terms</t>
        </is>
      </c>
      <c r="B23" s="4" t="inlineStr">
        <is>
          <t xml:space="preserve"> </t>
        </is>
      </c>
      <c r="C23" s="4" t="inlineStr">
        <is>
          <t xml:space="preserve"> </t>
        </is>
      </c>
      <c r="D23" s="4" t="inlineStr">
        <is>
          <t>10 semi-annual instalments</t>
        </is>
      </c>
      <c r="E23" s="4" t="inlineStr">
        <is>
          <t xml:space="preserve"> </t>
        </is>
      </c>
      <c r="F23" s="4" t="inlineStr">
        <is>
          <t xml:space="preserve"> </t>
        </is>
      </c>
      <c r="G23" s="4" t="inlineStr">
        <is>
          <t xml:space="preserve"> </t>
        </is>
      </c>
    </row>
    <row r="24">
      <c r="A24" s="4" t="inlineStr">
        <is>
          <t>Secured Overnight Financing Rate [Member] | Short Term Line Of Credit From Hongkong Shanghai And Banking Corporation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tilized line of credit</t>
        </is>
      </c>
      <c r="B26" s="4" t="inlineStr">
        <is>
          <t xml:space="preserve"> </t>
        </is>
      </c>
      <c r="C26" s="4" t="inlineStr">
        <is>
          <t xml:space="preserve"> </t>
        </is>
      </c>
      <c r="D26" s="4" t="inlineStr">
        <is>
          <t xml:space="preserve"> </t>
        </is>
      </c>
      <c r="E26" s="6" t="n">
        <v>9000</v>
      </c>
      <c r="F26" s="4" t="inlineStr">
        <is>
          <t xml:space="preserve"> </t>
        </is>
      </c>
      <c r="G26" s="4" t="inlineStr">
        <is>
          <t xml:space="preserve"> </t>
        </is>
      </c>
    </row>
    <row r="27">
      <c r="A27" s="4" t="inlineStr">
        <is>
          <t>Debt instrument variable interest rate spread percentage</t>
        </is>
      </c>
      <c r="B27" s="13" t="n">
        <v>0.0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Overnight Financing Rate [Member] | Short Term Line Of Credit From Citi Bank 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tilized line of credit</t>
        </is>
      </c>
      <c r="B30" s="4" t="inlineStr">
        <is>
          <t xml:space="preserve"> </t>
        </is>
      </c>
      <c r="C30" s="4" t="inlineStr">
        <is>
          <t xml:space="preserve"> </t>
        </is>
      </c>
      <c r="D30" s="4" t="inlineStr">
        <is>
          <t xml:space="preserve"> </t>
        </is>
      </c>
      <c r="E30" s="6" t="n">
        <v>9000</v>
      </c>
      <c r="F30" s="4" t="inlineStr">
        <is>
          <t xml:space="preserve"> </t>
        </is>
      </c>
      <c r="G30" s="4" t="inlineStr">
        <is>
          <t xml:space="preserve"> </t>
        </is>
      </c>
    </row>
    <row r="31">
      <c r="A31" s="4" t="inlineStr">
        <is>
          <t>Debt instrument variable interest rate spread percentage</t>
        </is>
      </c>
      <c r="B31" s="4" t="inlineStr">
        <is>
          <t xml:space="preserve"> </t>
        </is>
      </c>
      <c r="C31" s="4" t="inlineStr">
        <is>
          <t xml:space="preserve"> </t>
        </is>
      </c>
      <c r="D31" s="4" t="inlineStr">
        <is>
          <t xml:space="preserve"> </t>
        </is>
      </c>
      <c r="E31" s="13" t="n">
        <v>0.0075</v>
      </c>
      <c r="F31" s="4" t="inlineStr">
        <is>
          <t xml:space="preserve"> </t>
        </is>
      </c>
      <c r="G31" s="4" t="inlineStr">
        <is>
          <t xml:space="preserve"> </t>
        </is>
      </c>
    </row>
    <row r="32">
      <c r="A32" s="4" t="inlineStr">
        <is>
          <t>Long-Term Debt [Member] | Secured Overnight Financing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6" t="n">
        <v>100000</v>
      </c>
      <c r="C34" s="4" t="inlineStr">
        <is>
          <t xml:space="preserve"> </t>
        </is>
      </c>
      <c r="D34" s="6" t="n">
        <v>80000</v>
      </c>
      <c r="E34" s="6" t="n">
        <v>100000</v>
      </c>
      <c r="F34" s="4" t="inlineStr">
        <is>
          <t xml:space="preserve"> </t>
        </is>
      </c>
      <c r="G34" s="4" t="inlineStr">
        <is>
          <t xml:space="preserve"> </t>
        </is>
      </c>
    </row>
    <row r="35">
      <c r="A35" s="4" t="inlineStr">
        <is>
          <t>Debt instrument, interest rate, stated percentage</t>
        </is>
      </c>
      <c r="B35" s="13" t="n">
        <v>0.0115</v>
      </c>
      <c r="C35" s="4" t="inlineStr">
        <is>
          <t xml:space="preserve"> </t>
        </is>
      </c>
      <c r="D35" s="13" t="n">
        <v>0.012</v>
      </c>
      <c r="E35" s="13" t="n">
        <v>0.0115</v>
      </c>
      <c r="F35" s="4" t="inlineStr">
        <is>
          <t xml:space="preserve"> </t>
        </is>
      </c>
      <c r="G35" s="4" t="inlineStr">
        <is>
          <t xml:space="preserve"> </t>
        </is>
      </c>
    </row>
    <row r="36">
      <c r="A36" s="4" t="inlineStr">
        <is>
          <t>Debt instrument, payment terms</t>
        </is>
      </c>
      <c r="B36" s="4" t="inlineStr">
        <is>
          <t>10</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periodic payment</t>
        </is>
      </c>
      <c r="B37" s="6" t="n">
        <v>10000</v>
      </c>
      <c r="C37" s="4" t="inlineStr">
        <is>
          <t xml:space="preserve"> </t>
        </is>
      </c>
      <c r="D37" s="6" t="n">
        <v>8000</v>
      </c>
      <c r="E37" s="4" t="inlineStr">
        <is>
          <t xml:space="preserve"> </t>
        </is>
      </c>
      <c r="F37" s="4" t="inlineStr">
        <is>
          <t xml:space="preserve"> </t>
        </is>
      </c>
      <c r="G37" s="4" t="inlineStr">
        <is>
          <t xml:space="preserve"> </t>
        </is>
      </c>
    </row>
    <row r="38">
      <c r="A38" s="4" t="inlineStr">
        <is>
          <t>Long-Term Debt [Member] | Sterling Overnight Index Ave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104945</v>
      </c>
      <c r="G40" s="14" t="n">
        <v>83000</v>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13" t="n">
        <v>0.0125</v>
      </c>
      <c r="G41" s="13" t="n">
        <v>0.0125</v>
      </c>
    </row>
    <row r="42">
      <c r="A42" s="4" t="inlineStr">
        <is>
          <t>Debt instrument, payment terms</t>
        </is>
      </c>
      <c r="B42" s="4" t="inlineStr">
        <is>
          <t xml:space="preserve"> </t>
        </is>
      </c>
      <c r="C42" s="4" t="inlineStr">
        <is>
          <t>10 semi-annual instalments</t>
        </is>
      </c>
      <c r="D42" s="4" t="inlineStr">
        <is>
          <t xml:space="preserve"> </t>
        </is>
      </c>
      <c r="E42" s="4" t="inlineStr">
        <is>
          <t xml:space="preserve"> </t>
        </is>
      </c>
      <c r="F42" s="4" t="inlineStr">
        <is>
          <t xml:space="preserve"> </t>
        </is>
      </c>
      <c r="G42" s="4" t="inlineStr">
        <is>
          <t xml:space="preserve"> </t>
        </is>
      </c>
    </row>
    <row r="43">
      <c r="A43" s="4" t="inlineStr">
        <is>
          <t>Debt instrument, periodic payment | £</t>
        </is>
      </c>
      <c r="B43" s="4" t="inlineStr">
        <is>
          <t xml:space="preserve"> </t>
        </is>
      </c>
      <c r="C43" s="14" t="n">
        <v>8300</v>
      </c>
      <c r="D43" s="4" t="inlineStr">
        <is>
          <t xml:space="preserve"> </t>
        </is>
      </c>
      <c r="E43" s="4" t="inlineStr">
        <is>
          <t xml:space="preserve"> </t>
        </is>
      </c>
      <c r="F43" s="4" t="inlineStr">
        <is>
          <t xml:space="preserve"> </t>
        </is>
      </c>
      <c r="G43" s="4" t="inlineStr">
        <is>
          <t xml:space="preserve"> </t>
        </is>
      </c>
    </row>
    <row r="44">
      <c r="A44" s="4" t="inlineStr">
        <is>
          <t>Short-Term Debt [Member] | Ind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unsecured lines of credit</t>
        </is>
      </c>
      <c r="B46" s="4" t="inlineStr">
        <is>
          <t xml:space="preserve"> </t>
        </is>
      </c>
      <c r="C46" s="4" t="inlineStr">
        <is>
          <t xml:space="preserve"> </t>
        </is>
      </c>
      <c r="D46" s="4" t="inlineStr">
        <is>
          <t xml:space="preserve"> </t>
        </is>
      </c>
      <c r="E46" s="6" t="n">
        <v>64638</v>
      </c>
      <c r="F46" s="4" t="inlineStr">
        <is>
          <t xml:space="preserve"> </t>
        </is>
      </c>
      <c r="G46" s="4" t="inlineStr">
        <is>
          <t xml:space="preserve"> </t>
        </is>
      </c>
    </row>
    <row r="47">
      <c r="A47" s="4" t="inlineStr">
        <is>
          <t>Short-Term Debt [Member] | U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unsecured lines of credit</t>
        </is>
      </c>
      <c r="B49" s="4" t="inlineStr">
        <is>
          <t xml:space="preserve"> </t>
        </is>
      </c>
      <c r="C49" s="4" t="inlineStr">
        <is>
          <t xml:space="preserve"> </t>
        </is>
      </c>
      <c r="D49" s="4" t="inlineStr">
        <is>
          <t xml:space="preserve"> </t>
        </is>
      </c>
      <c r="E49" s="5" t="n">
        <v>37932</v>
      </c>
      <c r="F49" s="4" t="inlineStr">
        <is>
          <t xml:space="preserve"> </t>
        </is>
      </c>
      <c r="G49" s="4" t="inlineStr">
        <is>
          <t xml:space="preserve"> </t>
        </is>
      </c>
    </row>
    <row r="50">
      <c r="A50" s="4" t="inlineStr">
        <is>
          <t>Short-Term Debt [Member] | North Americ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unsecured lines of credit</t>
        </is>
      </c>
      <c r="B52" s="4" t="inlineStr">
        <is>
          <t xml:space="preserve"> </t>
        </is>
      </c>
      <c r="C52" s="4" t="inlineStr">
        <is>
          <t xml:space="preserve"> </t>
        </is>
      </c>
      <c r="D52" s="4" t="inlineStr">
        <is>
          <t xml:space="preserve"> </t>
        </is>
      </c>
      <c r="E52" s="5" t="n">
        <v>55000</v>
      </c>
      <c r="F52" s="4" t="inlineStr">
        <is>
          <t xml:space="preserve"> </t>
        </is>
      </c>
      <c r="G52" s="4" t="inlineStr">
        <is>
          <t xml:space="preserve"> </t>
        </is>
      </c>
    </row>
    <row r="53">
      <c r="A53" s="4" t="inlineStr">
        <is>
          <t>Utilized line of credit</t>
        </is>
      </c>
      <c r="B53" s="4" t="inlineStr">
        <is>
          <t xml:space="preserve"> </t>
        </is>
      </c>
      <c r="C53" s="4" t="inlineStr">
        <is>
          <t xml:space="preserve"> </t>
        </is>
      </c>
      <c r="D53" s="4" t="inlineStr">
        <is>
          <t xml:space="preserve"> </t>
        </is>
      </c>
      <c r="E53" s="5" t="n">
        <v>55000</v>
      </c>
      <c r="F53" s="4" t="inlineStr">
        <is>
          <t xml:space="preserve"> </t>
        </is>
      </c>
      <c r="G53" s="4" t="inlineStr">
        <is>
          <t xml:space="preserve"> </t>
        </is>
      </c>
    </row>
    <row r="54">
      <c r="A54" s="4" t="inlineStr">
        <is>
          <t>Short-Term Debt [Member] | Philippin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unsecured lines of credit</t>
        </is>
      </c>
      <c r="B56" s="4" t="inlineStr">
        <is>
          <t xml:space="preserve"> </t>
        </is>
      </c>
      <c r="C56" s="4" t="inlineStr">
        <is>
          <t xml:space="preserve"> </t>
        </is>
      </c>
      <c r="D56" s="4" t="inlineStr">
        <is>
          <t xml:space="preserve"> </t>
        </is>
      </c>
      <c r="E56" s="5" t="n">
        <v>15000</v>
      </c>
      <c r="F56" s="4" t="inlineStr">
        <is>
          <t xml:space="preserve"> </t>
        </is>
      </c>
      <c r="G56" s="4" t="inlineStr">
        <is>
          <t xml:space="preserve"> </t>
        </is>
      </c>
    </row>
    <row r="57">
      <c r="A57" s="4" t="inlineStr">
        <is>
          <t>Short-Term Debt [Member] | South Afric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unsecured lines of credit</t>
        </is>
      </c>
      <c r="B59" s="4" t="inlineStr">
        <is>
          <t xml:space="preserve"> </t>
        </is>
      </c>
      <c r="C59" s="4" t="inlineStr">
        <is>
          <t xml:space="preserve"> </t>
        </is>
      </c>
      <c r="D59" s="4" t="inlineStr">
        <is>
          <t xml:space="preserve"> </t>
        </is>
      </c>
      <c r="E59" s="6" t="n">
        <v>1649</v>
      </c>
      <c r="F59" s="4" t="inlineStr">
        <is>
          <t xml:space="preserve"> </t>
        </is>
      </c>
      <c r="G59" s="4" t="inlineStr">
        <is>
          <t xml:space="preserve"> </t>
        </is>
      </c>
    </row>
    <row r="60">
      <c r="A60" s="4" t="inlineStr">
        <is>
          <t>Short-Term Debt [Member] | Secured Overnight Financing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interest rate, stated percentage</t>
        </is>
      </c>
      <c r="B62" s="13" t="n">
        <v>0.0165</v>
      </c>
      <c r="C62" s="4" t="inlineStr">
        <is>
          <t xml:space="preserve"> </t>
        </is>
      </c>
      <c r="D62" s="4" t="inlineStr">
        <is>
          <t xml:space="preserve"> </t>
        </is>
      </c>
      <c r="E62" s="13" t="n">
        <v>0.0165</v>
      </c>
      <c r="F62" s="4" t="inlineStr">
        <is>
          <t xml:space="preserve"> </t>
        </is>
      </c>
      <c r="G62" s="4" t="inlineStr">
        <is>
          <t xml:space="preserve"> </t>
        </is>
      </c>
    </row>
  </sheetData>
  <mergeCells count="3">
    <mergeCell ref="A1:A2"/>
    <mergeCell ref="B1:D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 - Fair Value, Recurring [Member] - USD ($) $ in Thousands</t>
        </is>
      </c>
      <c r="B1" s="2" t="inlineStr">
        <is>
          <t>Jun.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oreign exchange contracts</t>
        </is>
      </c>
      <c r="B3" s="6" t="n">
        <v>10300</v>
      </c>
      <c r="C3" s="6" t="n">
        <v>7761</v>
      </c>
    </row>
    <row r="4">
      <c r="A4" s="4" t="inlineStr">
        <is>
          <t>Investments in mutual funds</t>
        </is>
      </c>
      <c r="B4" s="5" t="n">
        <v>211267</v>
      </c>
      <c r="C4" s="5" t="n">
        <v>145635</v>
      </c>
    </row>
    <row r="5">
      <c r="A5" s="4" t="inlineStr">
        <is>
          <t>Total assets</t>
        </is>
      </c>
      <c r="B5" s="5" t="n">
        <v>221567</v>
      </c>
      <c r="C5" s="5" t="n">
        <v>153396</v>
      </c>
    </row>
    <row r="6">
      <c r="A6" s="4" t="inlineStr">
        <is>
          <t>Foreign exchange contracts</t>
        </is>
      </c>
      <c r="B6" s="5" t="n">
        <v>10641</v>
      </c>
      <c r="C6" s="5" t="n">
        <v>4526</v>
      </c>
    </row>
    <row r="7">
      <c r="A7" s="4" t="inlineStr">
        <is>
          <t>Contingent consideration</t>
        </is>
      </c>
      <c r="B7" s="5" t="n">
        <v>20722</v>
      </c>
      <c r="C7" s="5" t="n">
        <v>20510</v>
      </c>
    </row>
    <row r="8">
      <c r="A8" s="4" t="inlineStr">
        <is>
          <t>Total liabilities</t>
        </is>
      </c>
      <c r="B8" s="5" t="n">
        <v>31363</v>
      </c>
      <c r="C8" s="5" t="n">
        <v>25036</v>
      </c>
    </row>
    <row r="9">
      <c r="A9" s="4" t="inlineStr">
        <is>
          <t>Quoted prices in active markets for identical asse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oreign exchange contracts</t>
        </is>
      </c>
      <c r="B11" s="5" t="n">
        <v>0</v>
      </c>
      <c r="C11" s="5" t="n">
        <v>0</v>
      </c>
    </row>
    <row r="12">
      <c r="A12" s="4" t="inlineStr">
        <is>
          <t>Investments in mutual funds</t>
        </is>
      </c>
      <c r="B12" s="5" t="n">
        <v>210942</v>
      </c>
      <c r="C12" s="5" t="n">
        <v>145322</v>
      </c>
    </row>
    <row r="13">
      <c r="A13" s="4" t="inlineStr">
        <is>
          <t>Total assets</t>
        </is>
      </c>
      <c r="B13" s="5" t="n">
        <v>210942</v>
      </c>
      <c r="C13" s="5" t="n">
        <v>145322</v>
      </c>
    </row>
    <row r="14">
      <c r="A14" s="4" t="inlineStr">
        <is>
          <t>Foreign exchange contracts</t>
        </is>
      </c>
      <c r="B14" s="5" t="n">
        <v>0</v>
      </c>
      <c r="C14" s="5" t="n">
        <v>0</v>
      </c>
    </row>
    <row r="15">
      <c r="A15" s="4" t="inlineStr">
        <is>
          <t>Contingent consideration</t>
        </is>
      </c>
      <c r="B15" s="5" t="n">
        <v>0</v>
      </c>
      <c r="C15" s="5" t="n">
        <v>0</v>
      </c>
    </row>
    <row r="16">
      <c r="A16" s="4" t="inlineStr">
        <is>
          <t>Total liabilities</t>
        </is>
      </c>
      <c r="B16" s="5" t="n">
        <v>0</v>
      </c>
      <c r="C16" s="5" t="n">
        <v>0</v>
      </c>
    </row>
    <row r="17">
      <c r="A17" s="4" t="inlineStr">
        <is>
          <t>Significant other observabl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 exchange contracts</t>
        </is>
      </c>
      <c r="B19" s="5" t="n">
        <v>10300</v>
      </c>
      <c r="C19" s="5" t="n">
        <v>7761</v>
      </c>
    </row>
    <row r="20">
      <c r="A20" s="4" t="inlineStr">
        <is>
          <t>Investments in mutual funds</t>
        </is>
      </c>
      <c r="B20" s="5" t="n">
        <v>325</v>
      </c>
      <c r="C20" s="5" t="n">
        <v>313</v>
      </c>
    </row>
    <row r="21">
      <c r="A21" s="4" t="inlineStr">
        <is>
          <t>Total assets</t>
        </is>
      </c>
      <c r="B21" s="5" t="n">
        <v>10625</v>
      </c>
      <c r="C21" s="5" t="n">
        <v>8074</v>
      </c>
    </row>
    <row r="22">
      <c r="A22" s="4" t="inlineStr">
        <is>
          <t>Foreign exchange contracts</t>
        </is>
      </c>
      <c r="B22" s="5" t="n">
        <v>10641</v>
      </c>
      <c r="C22" s="5" t="n">
        <v>4526</v>
      </c>
    </row>
    <row r="23">
      <c r="A23" s="4" t="inlineStr">
        <is>
          <t>Contingent consideration</t>
        </is>
      </c>
      <c r="B23" s="5" t="n">
        <v>0</v>
      </c>
      <c r="C23" s="5" t="n">
        <v>0</v>
      </c>
    </row>
    <row r="24">
      <c r="A24" s="4" t="inlineStr">
        <is>
          <t>Total liabilities</t>
        </is>
      </c>
      <c r="B24" s="5" t="n">
        <v>10641</v>
      </c>
      <c r="C24" s="5" t="n">
        <v>4526</v>
      </c>
    </row>
    <row r="25">
      <c r="A25" s="4" t="inlineStr">
        <is>
          <t>Significant unobservabl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oreign exchange contracts</t>
        </is>
      </c>
      <c r="B27" s="5" t="n">
        <v>0</v>
      </c>
      <c r="C27" s="5" t="n">
        <v>0</v>
      </c>
    </row>
    <row r="28">
      <c r="A28" s="4" t="inlineStr">
        <is>
          <t>Investments in mutual funds</t>
        </is>
      </c>
      <c r="B28" s="5" t="n">
        <v>0</v>
      </c>
      <c r="C28" s="5" t="n">
        <v>0</v>
      </c>
    </row>
    <row r="29">
      <c r="A29" s="4" t="inlineStr">
        <is>
          <t>Total assets</t>
        </is>
      </c>
      <c r="B29" s="5" t="n">
        <v>0</v>
      </c>
      <c r="C29" s="5" t="n">
        <v>0</v>
      </c>
    </row>
    <row r="30">
      <c r="A30" s="4" t="inlineStr">
        <is>
          <t>Foreign exchange contracts</t>
        </is>
      </c>
      <c r="B30" s="5" t="n">
        <v>0</v>
      </c>
      <c r="C30" s="5" t="n">
        <v>0</v>
      </c>
    </row>
    <row r="31">
      <c r="A31" s="4" t="inlineStr">
        <is>
          <t>Contingent consideration</t>
        </is>
      </c>
      <c r="B31" s="5" t="n">
        <v>20722</v>
      </c>
      <c r="C31" s="5" t="n">
        <v>20510</v>
      </c>
    </row>
    <row r="32">
      <c r="A32" s="4" t="inlineStr">
        <is>
          <t>Total liabilities</t>
        </is>
      </c>
      <c r="B32" s="6" t="n">
        <v>20722</v>
      </c>
      <c r="C32" s="6" t="n">
        <v>205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 - Measurement Input, Discount Rate [Member]</t>
        </is>
      </c>
      <c r="B1" s="2" t="inlineStr">
        <is>
          <t>12 Months Ended</t>
        </is>
      </c>
    </row>
    <row r="2">
      <c r="B2" s="2" t="inlineStr">
        <is>
          <t>Mar. 31, 2024</t>
        </is>
      </c>
    </row>
    <row r="3">
      <c r="A3" s="4" t="inlineStr">
        <is>
          <t>The Smart Cube Limited [Member]</t>
        </is>
      </c>
      <c r="B3" s="4" t="inlineStr">
        <is>
          <t xml:space="preserve"> </t>
        </is>
      </c>
    </row>
    <row r="4">
      <c r="A4" s="3" t="inlineStr">
        <is>
          <t>Fair Value, Assets and Liabilities Measured on Recurring and Nonrecurring Basis [Line Items]</t>
        </is>
      </c>
      <c r="B4" s="4" t="inlineStr">
        <is>
          <t xml:space="preserve"> </t>
        </is>
      </c>
    </row>
    <row r="5">
      <c r="A5" s="4" t="inlineStr">
        <is>
          <t>Rate of contingent consideration fair value disclosure</t>
        </is>
      </c>
      <c r="B5" s="9" t="n">
        <v>4.93</v>
      </c>
    </row>
    <row r="6">
      <c r="A6" s="4" t="inlineStr">
        <is>
          <t>Rate of contingent consideration fair value disclosure discount</t>
        </is>
      </c>
      <c r="B6" s="9" t="n">
        <v>6.45</v>
      </c>
    </row>
    <row r="7">
      <c r="A7" s="4" t="inlineStr">
        <is>
          <t>OptiBuy sp z o o [Member]</t>
        </is>
      </c>
      <c r="B7" s="4" t="inlineStr">
        <is>
          <t xml:space="preserve"> </t>
        </is>
      </c>
    </row>
    <row r="8">
      <c r="A8" s="3" t="inlineStr">
        <is>
          <t>Fair Value, Assets and Liabilities Measured on Recurring and Nonrecurring Basis [Line Items]</t>
        </is>
      </c>
      <c r="B8" s="4" t="inlineStr">
        <is>
          <t xml:space="preserve"> </t>
        </is>
      </c>
    </row>
    <row r="9">
      <c r="A9" s="4" t="inlineStr">
        <is>
          <t>Rate of contingent consideration fair value disclosure</t>
        </is>
      </c>
      <c r="B9" s="15" t="n">
        <v>2.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the Movement in Contingent Consideration Categorized Under Level 3 Fair Value Measurement (Detail) - Contiingent Consideration [Member] - Fair Value, Inputs, Level 3 [Member] - USD ($) $ in Thousands</t>
        </is>
      </c>
      <c r="B1" s="2" t="inlineStr">
        <is>
          <t>3 Months Ended</t>
        </is>
      </c>
      <c r="C1" s="2" t="inlineStr">
        <is>
          <t>12 Months Ended</t>
        </is>
      </c>
    </row>
    <row r="2">
      <c r="B2" s="2" t="inlineStr">
        <is>
          <t>Jun. 30,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the beginning of the Period</t>
        </is>
      </c>
      <c r="B4" s="6" t="n">
        <v>20510</v>
      </c>
      <c r="C4" s="6" t="n">
        <v>42256</v>
      </c>
    </row>
    <row r="5">
      <c r="A5" s="4" t="inlineStr">
        <is>
          <t>Interest expense recognized in the consolidated statement of income</t>
        </is>
      </c>
      <c r="B5" s="5" t="n">
        <v>245</v>
      </c>
      <c r="C5" s="5" t="n">
        <v>1044</v>
      </c>
    </row>
    <row r="6">
      <c r="A6" s="4" t="inlineStr">
        <is>
          <t>Gain recognized in the consolidated statement of income (Refer Note 4(a), 4(d))</t>
        </is>
      </c>
      <c r="B6" s="5" t="n">
        <v>0</v>
      </c>
      <c r="C6" s="5" t="n">
        <v>-22470</v>
      </c>
    </row>
    <row r="7">
      <c r="A7" s="4" t="inlineStr">
        <is>
          <t>Translation</t>
        </is>
      </c>
      <c r="B7" s="5" t="n">
        <v>-33</v>
      </c>
      <c r="C7" s="5" t="n">
        <v>-320</v>
      </c>
    </row>
    <row r="8">
      <c r="A8" s="4" t="inlineStr">
        <is>
          <t>Balance at the end of the period</t>
        </is>
      </c>
      <c r="B8" s="6" t="n">
        <v>20722</v>
      </c>
      <c r="C8" s="6" t="n">
        <v>205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Notional Values Of Outstanding Foreign Exchange Forward Contracts And Foreign Exchange Option Contracts (Detail) - USD ($) $ in Thousands</t>
        </is>
      </c>
      <c r="B1" s="2" t="inlineStr">
        <is>
          <t>Jun. 30, 2024</t>
        </is>
      </c>
      <c r="C1" s="2" t="inlineStr">
        <is>
          <t>Mar. 31, 2024</t>
        </is>
      </c>
    </row>
    <row r="2">
      <c r="A2" s="4" t="inlineStr">
        <is>
          <t>Foreign Exchange Forward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eign currency fair value hedge derivative at fair value, net</t>
        </is>
      </c>
      <c r="B4" s="6" t="n">
        <v>821731</v>
      </c>
      <c r="C4" s="6" t="n">
        <v>671800</v>
      </c>
    </row>
    <row r="5">
      <c r="A5" s="4" t="inlineStr">
        <is>
          <t>Foreign Exchange Forward [Member] | In US dollar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eign currency fair value hedge derivative at fair value, net</t>
        </is>
      </c>
      <c r="B7" s="5" t="n">
        <v>498883</v>
      </c>
      <c r="C7" s="5" t="n">
        <v>444560</v>
      </c>
    </row>
    <row r="8">
      <c r="A8" s="4" t="inlineStr">
        <is>
          <t>Foreign Exchange Forward [Member] | In Pound Sterl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oreign currency fair value hedge derivative at fair value, net</t>
        </is>
      </c>
      <c r="B10" s="5" t="n">
        <v>185857</v>
      </c>
      <c r="C10" s="5" t="n">
        <v>130248</v>
      </c>
    </row>
    <row r="11">
      <c r="A11" s="4" t="inlineStr">
        <is>
          <t>Foreign Exchange Forward [Member] | In Euro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oreign currency fair value hedge derivative at fair value, net</t>
        </is>
      </c>
      <c r="B13" s="5" t="n">
        <v>37610</v>
      </c>
      <c r="C13" s="5" t="n">
        <v>38201</v>
      </c>
    </row>
    <row r="14">
      <c r="A14" s="4" t="inlineStr">
        <is>
          <t>Foreign Exchange Forward [Member] | In Australian dollar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oreign currency fair value hedge derivative at fair value, net</t>
        </is>
      </c>
      <c r="B16" s="5" t="n">
        <v>45252</v>
      </c>
      <c r="C16" s="5" t="n">
        <v>36202</v>
      </c>
    </row>
    <row r="17">
      <c r="A17" s="4" t="inlineStr">
        <is>
          <t>Foreign Exchange Forward [Member] | Other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oreign currency fair value hedge derivative at fair value, net</t>
        </is>
      </c>
      <c r="B19" s="5" t="n">
        <v>54129</v>
      </c>
      <c r="C19" s="5" t="n">
        <v>22589</v>
      </c>
    </row>
    <row r="20">
      <c r="A20" s="4" t="inlineStr">
        <is>
          <t>Foreign Exchange Option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oreign currency fair value hedge derivative at fair value, net</t>
        </is>
      </c>
      <c r="B22" s="5" t="n">
        <v>543446</v>
      </c>
      <c r="C22" s="5" t="n">
        <v>501115</v>
      </c>
    </row>
    <row r="23">
      <c r="A23" s="4" t="inlineStr">
        <is>
          <t>Foreign Exchange Option [Member] | In US dollar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oreign currency fair value hedge derivative at fair value, net</t>
        </is>
      </c>
      <c r="B25" s="5" t="n">
        <v>319610</v>
      </c>
      <c r="C25" s="5" t="n">
        <v>297823</v>
      </c>
    </row>
    <row r="26">
      <c r="A26" s="4" t="inlineStr">
        <is>
          <t>Foreign Exchange Option [Member] | In Pound Sterling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oreign currency fair value hedge derivative at fair value, net</t>
        </is>
      </c>
      <c r="B28" s="5" t="n">
        <v>129783</v>
      </c>
      <c r="C28" s="5" t="n">
        <v>116356</v>
      </c>
    </row>
    <row r="29">
      <c r="A29" s="4" t="inlineStr">
        <is>
          <t>Foreign Exchange Option [Member] | In Euro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oreign currency fair value hedge derivative at fair value, net</t>
        </is>
      </c>
      <c r="B31" s="5" t="n">
        <v>45013</v>
      </c>
      <c r="C31" s="5" t="n">
        <v>45822</v>
      </c>
    </row>
    <row r="32">
      <c r="A32" s="4" t="inlineStr">
        <is>
          <t>Foreign Exchange Option [Member] | In Australian dollar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oreign currency fair value hedge derivative at fair value, net</t>
        </is>
      </c>
      <c r="B34" s="6" t="n">
        <v>49040</v>
      </c>
      <c r="C34" s="6" t="n">
        <v>41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oreign Exchange Forward Contracts And Foreign Exchange Option Contracts And Interest Rate Swaps (Detail) - USD ($) $ in Thousands</t>
        </is>
      </c>
      <c r="B1" s="2" t="inlineStr">
        <is>
          <t>Jun. 30, 2024</t>
        </is>
      </c>
      <c r="C1" s="2" t="inlineStr">
        <is>
          <t>Mar. 31, 2024</t>
        </is>
      </c>
    </row>
    <row r="2">
      <c r="A2" s="3" t="inlineStr">
        <is>
          <t>Derivative Instruments and Hedging Activities Disclosure [Abstract]</t>
        </is>
      </c>
      <c r="B2" s="4" t="inlineStr">
        <is>
          <t xml:space="preserve"> </t>
        </is>
      </c>
      <c r="C2" s="4" t="inlineStr">
        <is>
          <t xml:space="preserve"> </t>
        </is>
      </c>
    </row>
    <row r="3">
      <c r="A3" s="4" t="inlineStr">
        <is>
          <t>Derivatives in cash flow hedging relationships, Derivative assets</t>
        </is>
      </c>
      <c r="B3" s="6" t="n">
        <v>9188</v>
      </c>
      <c r="C3" s="6" t="n">
        <v>7201</v>
      </c>
    </row>
    <row r="4">
      <c r="A4" s="4" t="inlineStr">
        <is>
          <t>Derivatives in cash flow hedging relationships, Derivative liabilities</t>
        </is>
      </c>
      <c r="B4" s="5" t="n">
        <v>6454</v>
      </c>
      <c r="C4" s="5" t="n">
        <v>3373</v>
      </c>
    </row>
    <row r="5">
      <c r="A5" s="4" t="inlineStr">
        <is>
          <t>Derivatives in cash flow hedging relationships, Total</t>
        </is>
      </c>
      <c r="B5" s="5" t="n">
        <v>2734</v>
      </c>
      <c r="C5" s="5" t="n">
        <v>3828</v>
      </c>
    </row>
    <row r="6">
      <c r="A6" s="4" t="inlineStr">
        <is>
          <t>Derivatives not designated as hedging instruments, Derivative assets</t>
        </is>
      </c>
      <c r="B6" s="5" t="n">
        <v>1112</v>
      </c>
      <c r="C6" s="5" t="n">
        <v>560</v>
      </c>
    </row>
    <row r="7">
      <c r="A7" s="4" t="inlineStr">
        <is>
          <t>Derivatives not designated as hedging instruments, Derivative liabilities</t>
        </is>
      </c>
      <c r="B7" s="5" t="n">
        <v>4187</v>
      </c>
      <c r="C7" s="5" t="n">
        <v>1153</v>
      </c>
    </row>
    <row r="8">
      <c r="A8" s="4" t="inlineStr">
        <is>
          <t>Derivatives not designated as hedging instruments, Total</t>
        </is>
      </c>
      <c r="B8" s="6" t="n">
        <v>-3075</v>
      </c>
      <c r="C8" s="6" t="n">
        <v>-5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Summary of the amount of gain/ (loss) reclassified from other comprehensive income (Detail) - USD ($) $ in Thousands</t>
        </is>
      </c>
      <c r="B1" s="2" t="inlineStr">
        <is>
          <t>3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Income tax related to amounts reclassified into consolidated statement of income</t>
        </is>
      </c>
      <c r="B4" s="6" t="n">
        <v>57</v>
      </c>
      <c r="C4" s="6" t="n">
        <v>280</v>
      </c>
    </row>
    <row r="5">
      <c r="A5" s="4" t="inlineStr">
        <is>
          <t>Total</t>
        </is>
      </c>
      <c r="B5" s="5" t="n">
        <v>-1192</v>
      </c>
      <c r="C5" s="5" t="n">
        <v>-1413</v>
      </c>
    </row>
    <row r="6">
      <c r="A6" s="4" t="inlineStr">
        <is>
          <t>Revenu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ther comprehensive income (loss), unrealized gain (loss) on derivatives arising during period, before tax</t>
        </is>
      </c>
      <c r="B8" s="5" t="n">
        <v>-918</v>
      </c>
      <c r="C8" s="5" t="n">
        <v>-1693</v>
      </c>
    </row>
    <row r="9">
      <c r="A9" s="4" t="inlineStr">
        <is>
          <t>Foreign exchange gain/(loss), ne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ther comprehensive income (loss), unrealized gain (loss) on derivatives arising during period, before tax</t>
        </is>
      </c>
      <c r="B11" s="6" t="n">
        <v>-331</v>
      </c>
      <c r="C11"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Summary Effect Of Foreign Exchange Forward Contracts And Foreign Exchange Option Contracts And Interest Rate Swaps On AOCI (Detail) - USD ($) $ in Thousands</t>
        </is>
      </c>
      <c r="B1" s="2" t="inlineStr">
        <is>
          <t>3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Total</t>
        </is>
      </c>
      <c r="B4" s="6" t="n">
        <v>-4957</v>
      </c>
      <c r="C4" s="6" t="n">
        <v>-2577</v>
      </c>
    </row>
    <row r="5">
      <c r="A5" s="4" t="inlineStr">
        <is>
          <t>Cash Flow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in cash flow hedging relationships</t>
        </is>
      </c>
      <c r="B7" s="5" t="n">
        <v>219</v>
      </c>
      <c r="C7" s="5" t="n">
        <v>-829</v>
      </c>
    </row>
    <row r="8">
      <c r="A8" s="4" t="inlineStr">
        <is>
          <t>Fair Value Hedg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not designated as hedging instruments</t>
        </is>
      </c>
      <c r="B10" s="6" t="n">
        <v>-5176</v>
      </c>
      <c r="C10" s="6" t="n">
        <v>-17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inancial Assets and Liabilities Subject to Offsetting (Detail) - USD ($) $ in Thousands</t>
        </is>
      </c>
      <c r="B1" s="2" t="inlineStr">
        <is>
          <t>Jun. 30, 2024</t>
        </is>
      </c>
      <c r="C1" s="2" t="inlineStr">
        <is>
          <t>Mar. 31, 2024</t>
        </is>
      </c>
    </row>
    <row r="2">
      <c r="A2" s="3" t="inlineStr">
        <is>
          <t>Derivative Asset [Abstract]</t>
        </is>
      </c>
      <c r="B2" s="4" t="inlineStr">
        <is>
          <t xml:space="preserve"> </t>
        </is>
      </c>
      <c r="C2" s="4" t="inlineStr">
        <is>
          <t xml:space="preserve"> </t>
        </is>
      </c>
    </row>
    <row r="3">
      <c r="A3" s="4" t="inlineStr">
        <is>
          <t>Gross amounts of recognized financial assets</t>
        </is>
      </c>
      <c r="B3" s="6" t="n">
        <v>10300</v>
      </c>
      <c r="C3" s="6" t="n">
        <v>7761</v>
      </c>
    </row>
    <row r="4">
      <c r="A4" s="4" t="inlineStr">
        <is>
          <t>Gross amounts of recognized financial liabilities offset in the statement of financial position</t>
        </is>
      </c>
      <c r="B4" s="5" t="n">
        <v>0</v>
      </c>
      <c r="C4" s="5" t="n">
        <v>0</v>
      </c>
    </row>
    <row r="5">
      <c r="A5" s="4" t="inlineStr">
        <is>
          <t>Net amounts of financial assets presented in the statement of financial position</t>
        </is>
      </c>
      <c r="B5" s="5" t="n">
        <v>10300</v>
      </c>
      <c r="C5" s="5" t="n">
        <v>7761</v>
      </c>
    </row>
    <row r="6">
      <c r="A6" s="4" t="inlineStr">
        <is>
          <t>Financial Instruments</t>
        </is>
      </c>
      <c r="B6" s="5" t="n">
        <v>-2251</v>
      </c>
      <c r="C6" s="5" t="n">
        <v>-3708</v>
      </c>
    </row>
    <row r="7">
      <c r="A7" s="4" t="inlineStr">
        <is>
          <t>Cash collateral received</t>
        </is>
      </c>
      <c r="B7" s="5" t="n">
        <v>0</v>
      </c>
      <c r="C7" s="5" t="n">
        <v>0</v>
      </c>
    </row>
    <row r="8">
      <c r="A8" s="4" t="inlineStr">
        <is>
          <t>Net Amount</t>
        </is>
      </c>
      <c r="B8" s="5" t="n">
        <v>8049</v>
      </c>
      <c r="C8" s="5" t="n">
        <v>4053</v>
      </c>
    </row>
    <row r="9">
      <c r="A9" s="3" t="inlineStr">
        <is>
          <t>Derivative Liability [Abstract]</t>
        </is>
      </c>
      <c r="B9" s="4" t="inlineStr">
        <is>
          <t xml:space="preserve"> </t>
        </is>
      </c>
      <c r="C9" s="4" t="inlineStr">
        <is>
          <t xml:space="preserve"> </t>
        </is>
      </c>
    </row>
    <row r="10">
      <c r="A10" s="4" t="inlineStr">
        <is>
          <t>Gross amounts of recognized financial liabilities</t>
        </is>
      </c>
      <c r="B10" s="5" t="n">
        <v>10641</v>
      </c>
      <c r="C10" s="5" t="n">
        <v>4526</v>
      </c>
    </row>
    <row r="11">
      <c r="A11" s="4" t="inlineStr">
        <is>
          <t>Gross amounts of recognized financial assets offset in the statement of financial position</t>
        </is>
      </c>
      <c r="B11" s="5" t="n">
        <v>0</v>
      </c>
      <c r="C11" s="5" t="n">
        <v>0</v>
      </c>
    </row>
    <row r="12">
      <c r="A12" s="4" t="inlineStr">
        <is>
          <t>Net amounts of financial liabilities presented in the statement of financial position</t>
        </is>
      </c>
      <c r="B12" s="5" t="n">
        <v>10641</v>
      </c>
      <c r="C12" s="5" t="n">
        <v>4526</v>
      </c>
    </row>
    <row r="13">
      <c r="A13" s="4" t="inlineStr">
        <is>
          <t>Financial instruments</t>
        </is>
      </c>
      <c r="B13" s="5" t="n">
        <v>-2251</v>
      </c>
      <c r="C13" s="5" t="n">
        <v>-3708</v>
      </c>
    </row>
    <row r="14">
      <c r="A14" s="4" t="inlineStr">
        <is>
          <t>Cash collateral pledged</t>
        </is>
      </c>
      <c r="B14" s="5" t="n">
        <v>0</v>
      </c>
      <c r="C14" s="5" t="n">
        <v>0</v>
      </c>
    </row>
    <row r="15">
      <c r="A15" s="4" t="inlineStr">
        <is>
          <t>Net Amount</t>
        </is>
      </c>
      <c r="B15" s="5" t="n">
        <v>8390</v>
      </c>
      <c r="C15" s="5" t="n">
        <v>818</v>
      </c>
    </row>
    <row r="16">
      <c r="A16" s="4" t="inlineStr">
        <is>
          <t>Derivative liabilities [Member]</t>
        </is>
      </c>
      <c r="B16" s="4" t="inlineStr">
        <is>
          <t xml:space="preserve"> </t>
        </is>
      </c>
      <c r="C16" s="4" t="inlineStr">
        <is>
          <t xml:space="preserve"> </t>
        </is>
      </c>
    </row>
    <row r="17">
      <c r="A17" s="3" t="inlineStr">
        <is>
          <t>Derivative Liability [Abstract]</t>
        </is>
      </c>
      <c r="B17" s="4" t="inlineStr">
        <is>
          <t xml:space="preserve"> </t>
        </is>
      </c>
      <c r="C17" s="4" t="inlineStr">
        <is>
          <t xml:space="preserve"> </t>
        </is>
      </c>
    </row>
    <row r="18">
      <c r="A18" s="4" t="inlineStr">
        <is>
          <t>Gross amounts of recognized financial liabilities</t>
        </is>
      </c>
      <c r="B18" s="5" t="n">
        <v>10641</v>
      </c>
      <c r="C18" s="5" t="n">
        <v>4526</v>
      </c>
    </row>
    <row r="19">
      <c r="A19" s="4" t="inlineStr">
        <is>
          <t>Gross amounts of recognized financial assets offset in the statement of financial position</t>
        </is>
      </c>
      <c r="B19" s="5" t="n">
        <v>0</v>
      </c>
      <c r="C19" s="5" t="n">
        <v>0</v>
      </c>
    </row>
    <row r="20">
      <c r="A20" s="4" t="inlineStr">
        <is>
          <t>Net amounts of financial liabilities presented in the statement of financial position</t>
        </is>
      </c>
      <c r="B20" s="5" t="n">
        <v>10641</v>
      </c>
      <c r="C20" s="5" t="n">
        <v>4526</v>
      </c>
    </row>
    <row r="21">
      <c r="A21" s="4" t="inlineStr">
        <is>
          <t>Financial instruments</t>
        </is>
      </c>
      <c r="B21" s="5" t="n">
        <v>-2251</v>
      </c>
      <c r="C21" s="5" t="n">
        <v>-3708</v>
      </c>
    </row>
    <row r="22">
      <c r="A22" s="4" t="inlineStr">
        <is>
          <t>Cash collateral pledged</t>
        </is>
      </c>
      <c r="B22" s="5" t="n">
        <v>0</v>
      </c>
      <c r="C22" s="5" t="n">
        <v>0</v>
      </c>
    </row>
    <row r="23">
      <c r="A23" s="4" t="inlineStr">
        <is>
          <t>Net Amount</t>
        </is>
      </c>
      <c r="B23" s="5" t="n">
        <v>8390</v>
      </c>
      <c r="C23" s="5" t="n">
        <v>818</v>
      </c>
    </row>
    <row r="24">
      <c r="A24" s="4" t="inlineStr">
        <is>
          <t>Derivative assets [Member]</t>
        </is>
      </c>
      <c r="B24" s="4" t="inlineStr">
        <is>
          <t xml:space="preserve"> </t>
        </is>
      </c>
      <c r="C24" s="4" t="inlineStr">
        <is>
          <t xml:space="preserve"> </t>
        </is>
      </c>
    </row>
    <row r="25">
      <c r="A25" s="3" t="inlineStr">
        <is>
          <t>Derivative Asset [Abstract]</t>
        </is>
      </c>
      <c r="B25" s="4" t="inlineStr">
        <is>
          <t xml:space="preserve"> </t>
        </is>
      </c>
      <c r="C25" s="4" t="inlineStr">
        <is>
          <t xml:space="preserve"> </t>
        </is>
      </c>
    </row>
    <row r="26">
      <c r="A26" s="4" t="inlineStr">
        <is>
          <t>Gross amounts of recognized financial assets</t>
        </is>
      </c>
      <c r="B26" s="5" t="n">
        <v>10300</v>
      </c>
      <c r="C26" s="5" t="n">
        <v>7761</v>
      </c>
    </row>
    <row r="27">
      <c r="A27" s="4" t="inlineStr">
        <is>
          <t>Gross amounts of recognized financial liabilities offset in the statement of financial position</t>
        </is>
      </c>
      <c r="B27" s="5" t="n">
        <v>0</v>
      </c>
      <c r="C27" s="5" t="n">
        <v>0</v>
      </c>
    </row>
    <row r="28">
      <c r="A28" s="4" t="inlineStr">
        <is>
          <t>Net amounts of financial assets presented in the statement of financial position</t>
        </is>
      </c>
      <c r="B28" s="5" t="n">
        <v>10300</v>
      </c>
      <c r="C28" s="5" t="n">
        <v>7761</v>
      </c>
    </row>
    <row r="29">
      <c r="A29" s="4" t="inlineStr">
        <is>
          <t>Financial Instruments</t>
        </is>
      </c>
      <c r="B29" s="5" t="n">
        <v>-2251</v>
      </c>
      <c r="C29" s="5" t="n">
        <v>-3708</v>
      </c>
    </row>
    <row r="30">
      <c r="A30" s="4" t="inlineStr">
        <is>
          <t>Cash collateral received</t>
        </is>
      </c>
      <c r="B30" s="5" t="n">
        <v>0</v>
      </c>
      <c r="C30" s="5" t="n">
        <v>0</v>
      </c>
    </row>
    <row r="31">
      <c r="A31" s="4" t="inlineStr">
        <is>
          <t>Net Amount</t>
        </is>
      </c>
      <c r="B31" s="6" t="n">
        <v>8049</v>
      </c>
      <c r="C31" s="6" t="n">
        <v>40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Additional Information (Detail) - USD ($) $ in Thousands</t>
        </is>
      </c>
      <c r="B1" s="2" t="inlineStr">
        <is>
          <t>3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Other comprehensive income (loss), derivatives qualifying as hedges, tax, portion attributable to parent</t>
        </is>
      </c>
      <c r="B4" s="6" t="n">
        <v>331</v>
      </c>
      <c r="C4" s="6" t="n">
        <v>0</v>
      </c>
    </row>
    <row r="5">
      <c r="A5" s="4" t="inlineStr">
        <is>
          <t>Foreign Exchange Forwar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cash flow hedge gain (loss) to be reclassified during next 12 months, net</t>
        </is>
      </c>
      <c r="B7" s="5" t="n">
        <v>42</v>
      </c>
      <c r="C7" s="4" t="inlineStr">
        <is>
          <t xml:space="preserve"> </t>
        </is>
      </c>
    </row>
    <row r="8">
      <c r="A8" s="4" t="inlineStr">
        <is>
          <t>Foreign Exchange Option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cash flow hedge gain (loss) to be reclassified during next 12 months, net</t>
        </is>
      </c>
      <c r="B10" s="6" t="n">
        <v>42</v>
      </c>
      <c r="C1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Obligations - Schedule of Pension and Other Employee Obligation (Detail) - USD ($) $ in Thousands</t>
        </is>
      </c>
      <c r="B1" s="2" t="inlineStr">
        <is>
          <t>Jun. 30, 2024</t>
        </is>
      </c>
      <c r="C1" s="2" t="inlineStr">
        <is>
          <t>Mar. 31, 2024</t>
        </is>
      </c>
    </row>
    <row r="2">
      <c r="A2" s="3" t="inlineStr">
        <is>
          <t>Retirement Benefits [Abstract]</t>
        </is>
      </c>
      <c r="B2" s="4" t="inlineStr">
        <is>
          <t xml:space="preserve"> </t>
        </is>
      </c>
      <c r="C2" s="4" t="inlineStr">
        <is>
          <t xml:space="preserve"> </t>
        </is>
      </c>
    </row>
    <row r="3">
      <c r="A3" s="4" t="inlineStr">
        <is>
          <t>Salaries and bonus</t>
        </is>
      </c>
      <c r="B3" s="6" t="n">
        <v>60002</v>
      </c>
      <c r="C3" s="6" t="n">
        <v>93764</v>
      </c>
    </row>
    <row r="4">
      <c r="A4" s="4" t="inlineStr">
        <is>
          <t>Pension</t>
        </is>
      </c>
      <c r="B4" s="5" t="n">
        <v>1051</v>
      </c>
      <c r="C4" s="5" t="n">
        <v>944</v>
      </c>
    </row>
    <row r="5">
      <c r="A5" s="4" t="inlineStr">
        <is>
          <t>Withholding taxes on salary and statutory payables</t>
        </is>
      </c>
      <c r="B5" s="5" t="n">
        <v>10882</v>
      </c>
      <c r="C5" s="5" t="n">
        <v>10644</v>
      </c>
    </row>
    <row r="6">
      <c r="A6" s="4" t="inlineStr">
        <is>
          <t>Total</t>
        </is>
      </c>
      <c r="B6" s="5" t="n">
        <v>71935</v>
      </c>
      <c r="C6" s="5" t="n">
        <v>105352</v>
      </c>
    </row>
    <row r="7">
      <c r="A7" s="4" t="inlineStr">
        <is>
          <t>Pension and other obligations</t>
        </is>
      </c>
      <c r="B7" s="5" t="n">
        <v>24691</v>
      </c>
      <c r="C7" s="5" t="n">
        <v>24642</v>
      </c>
    </row>
    <row r="8">
      <c r="A8" s="4" t="inlineStr">
        <is>
          <t>Total</t>
        </is>
      </c>
      <c r="B8" s="6" t="n">
        <v>24691</v>
      </c>
      <c r="C8" s="6" t="n">
        <v>246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Employee Obligations - Schedule of Employee Benefit Costs (Detail) - USD ($) $ in Thousands</t>
        </is>
      </c>
      <c r="B1" s="2" t="inlineStr">
        <is>
          <t>3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Salaries and bonus</t>
        </is>
      </c>
      <c r="B4" s="6" t="n">
        <v>183176</v>
      </c>
      <c r="C4" s="6" t="n">
        <v>188897</v>
      </c>
    </row>
    <row r="5">
      <c r="A5" s="3" t="inlineStr">
        <is>
          <t>Employee benefit plans:</t>
        </is>
      </c>
      <c r="B5" s="4" t="inlineStr">
        <is>
          <t xml:space="preserve"> </t>
        </is>
      </c>
      <c r="C5" s="4" t="inlineStr">
        <is>
          <t xml:space="preserve"> </t>
        </is>
      </c>
    </row>
    <row r="6">
      <c r="A6" s="4" t="inlineStr">
        <is>
          <t>Defined contribution plan</t>
        </is>
      </c>
      <c r="B6" s="5" t="n">
        <v>5374</v>
      </c>
      <c r="C6" s="5" t="n">
        <v>4949</v>
      </c>
    </row>
    <row r="7">
      <c r="A7" s="4" t="inlineStr">
        <is>
          <t>Defined benefit plan</t>
        </is>
      </c>
      <c r="B7" s="5" t="n">
        <v>1396</v>
      </c>
      <c r="C7" s="5" t="n">
        <v>1142</v>
      </c>
    </row>
    <row r="8">
      <c r="A8" s="4" t="inlineStr">
        <is>
          <t>Share-based compensation expense (Refer Note 23)</t>
        </is>
      </c>
      <c r="B8" s="5" t="n">
        <v>11155</v>
      </c>
      <c r="C8" s="5" t="n">
        <v>16216</v>
      </c>
    </row>
    <row r="9">
      <c r="A9" s="4" t="inlineStr">
        <is>
          <t>Total</t>
        </is>
      </c>
      <c r="B9" s="6" t="n">
        <v>201101</v>
      </c>
      <c r="C9" s="6" t="n">
        <v>2112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and Other Employee Obligations - Schedule of Employee Benefit Cost is Recognized in Consolidated Statement of Income (Detail) - USD ($) $ in Thousands</t>
        </is>
      </c>
      <c r="C1" s="2" t="inlineStr">
        <is>
          <t>3 Months Ended</t>
        </is>
      </c>
    </row>
    <row r="2">
      <c r="C2" s="2" t="inlineStr">
        <is>
          <t>Jun. 30, 2024</t>
        </is>
      </c>
      <c r="D2" s="2" t="inlineStr">
        <is>
          <t>Jun. 30, 2023</t>
        </is>
      </c>
    </row>
    <row r="3">
      <c r="A3" s="3" t="inlineStr">
        <is>
          <t>Schedule of Amounts Recognized in Consolidated Statement of Income [Line Items]</t>
        </is>
      </c>
      <c r="C3" s="4" t="inlineStr">
        <is>
          <t xml:space="preserve"> </t>
        </is>
      </c>
      <c r="D3" s="4" t="inlineStr">
        <is>
          <t xml:space="preserve"> </t>
        </is>
      </c>
    </row>
    <row r="4">
      <c r="A4" s="4" t="inlineStr">
        <is>
          <t>Cost of revenues</t>
        </is>
      </c>
      <c r="B4" s="4" t="inlineStr">
        <is>
          <t>[1]</t>
        </is>
      </c>
      <c r="C4" s="6" t="n">
        <v>209443</v>
      </c>
      <c r="D4" s="6" t="n">
        <v>213934</v>
      </c>
    </row>
    <row r="5">
      <c r="A5" s="4" t="inlineStr">
        <is>
          <t>Selling and marketing expenses</t>
        </is>
      </c>
      <c r="C5" s="5" t="n">
        <v>21540</v>
      </c>
      <c r="D5" s="5" t="n">
        <v>19968</v>
      </c>
    </row>
    <row r="6">
      <c r="A6" s="4" t="inlineStr">
        <is>
          <t>General and administrative expenses</t>
        </is>
      </c>
      <c r="C6" s="5" t="n">
        <v>45666</v>
      </c>
      <c r="D6" s="5" t="n">
        <v>46913</v>
      </c>
    </row>
    <row r="7">
      <c r="A7" s="4" t="inlineStr">
        <is>
          <t>Total</t>
        </is>
      </c>
      <c r="C7" s="5" t="n">
        <v>1396</v>
      </c>
      <c r="D7" s="5" t="n">
        <v>1142</v>
      </c>
    </row>
    <row r="8">
      <c r="A8" s="4" t="inlineStr">
        <is>
          <t>Pension and Other Postretirement Plans Costs [Member]</t>
        </is>
      </c>
      <c r="C8" s="4" t="inlineStr">
        <is>
          <t xml:space="preserve"> </t>
        </is>
      </c>
      <c r="D8" s="4" t="inlineStr">
        <is>
          <t xml:space="preserve"> </t>
        </is>
      </c>
    </row>
    <row r="9">
      <c r="A9" s="3" t="inlineStr">
        <is>
          <t>Schedule of Amounts Recognized in Consolidated Statement of Income [Line Items]</t>
        </is>
      </c>
      <c r="C9" s="4" t="inlineStr">
        <is>
          <t xml:space="preserve"> </t>
        </is>
      </c>
      <c r="D9" s="4" t="inlineStr">
        <is>
          <t xml:space="preserve"> </t>
        </is>
      </c>
    </row>
    <row r="10">
      <c r="A10" s="4" t="inlineStr">
        <is>
          <t>Cost of revenues</t>
        </is>
      </c>
      <c r="C10" s="5" t="n">
        <v>151453</v>
      </c>
      <c r="D10" s="5" t="n">
        <v>158753</v>
      </c>
    </row>
    <row r="11">
      <c r="A11" s="4" t="inlineStr">
        <is>
          <t>Selling and marketing expenses</t>
        </is>
      </c>
      <c r="C11" s="5" t="n">
        <v>16270</v>
      </c>
      <c r="D11" s="5" t="n">
        <v>16170</v>
      </c>
    </row>
    <row r="12">
      <c r="A12" s="4" t="inlineStr">
        <is>
          <t>General and administrative expenses</t>
        </is>
      </c>
      <c r="C12" s="5" t="n">
        <v>33378</v>
      </c>
      <c r="D12" s="5" t="n">
        <v>36281</v>
      </c>
    </row>
    <row r="13">
      <c r="A13" s="4" t="inlineStr">
        <is>
          <t>Total</t>
        </is>
      </c>
      <c r="C13" s="6" t="n">
        <v>201101</v>
      </c>
      <c r="D13" s="6" t="n">
        <v>211204</v>
      </c>
    </row>
    <row r="14"/>
    <row r="15">
      <c r="A15" s="4" t="inlineStr">
        <is>
          <t>[1]Exclusive of amortization expense</t>
        </is>
      </c>
    </row>
  </sheetData>
  <mergeCells count="4">
    <mergeCell ref="A1:B2"/>
    <mergeCell ref="C1:D1"/>
    <mergeCell ref="A14:C14"/>
    <mergeCell ref="A15:C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Employee Obligations - Schedule of Contributions to Defined Contribution Plans (Detail) - USD ($) $ in Thousands</t>
        </is>
      </c>
      <c r="B1" s="2" t="inlineStr">
        <is>
          <t>3 Months Ended</t>
        </is>
      </c>
    </row>
    <row r="2">
      <c r="B2" s="2" t="inlineStr">
        <is>
          <t>Jun. 30, 2024</t>
        </is>
      </c>
      <c r="C2" s="2" t="inlineStr">
        <is>
          <t>Jun. 30, 2023</t>
        </is>
      </c>
    </row>
    <row r="3">
      <c r="A3" s="3" t="inlineStr">
        <is>
          <t>Schedule of Contributions to Defined Contribution Plans [Line Items]</t>
        </is>
      </c>
      <c r="B3" s="4" t="inlineStr">
        <is>
          <t xml:space="preserve"> </t>
        </is>
      </c>
      <c r="C3" s="4" t="inlineStr">
        <is>
          <t xml:space="preserve"> </t>
        </is>
      </c>
    </row>
    <row r="4">
      <c r="A4" s="4" t="inlineStr">
        <is>
          <t>Defined contribution plan</t>
        </is>
      </c>
      <c r="B4" s="6" t="n">
        <v>5374</v>
      </c>
      <c r="C4" s="6" t="n">
        <v>4949</v>
      </c>
    </row>
    <row r="5">
      <c r="A5" s="4" t="inlineStr">
        <is>
          <t>India [Member]</t>
        </is>
      </c>
      <c r="B5" s="4" t="inlineStr">
        <is>
          <t xml:space="preserve"> </t>
        </is>
      </c>
      <c r="C5" s="4" t="inlineStr">
        <is>
          <t xml:space="preserve"> </t>
        </is>
      </c>
    </row>
    <row r="6">
      <c r="A6" s="3" t="inlineStr">
        <is>
          <t>Schedule of Contributions to Defined Contribution Plans [Line Items]</t>
        </is>
      </c>
      <c r="B6" s="4" t="inlineStr">
        <is>
          <t xml:space="preserve"> </t>
        </is>
      </c>
      <c r="C6" s="4" t="inlineStr">
        <is>
          <t xml:space="preserve"> </t>
        </is>
      </c>
    </row>
    <row r="7">
      <c r="A7" s="4" t="inlineStr">
        <is>
          <t>Defined contribution plan</t>
        </is>
      </c>
      <c r="B7" s="5" t="n">
        <v>3425</v>
      </c>
      <c r="C7" s="5" t="n">
        <v>3188</v>
      </c>
    </row>
    <row r="8">
      <c r="A8" s="4" t="inlineStr">
        <is>
          <t>United States [Member]</t>
        </is>
      </c>
      <c r="B8" s="4" t="inlineStr">
        <is>
          <t xml:space="preserve"> </t>
        </is>
      </c>
      <c r="C8" s="4" t="inlineStr">
        <is>
          <t xml:space="preserve"> </t>
        </is>
      </c>
    </row>
    <row r="9">
      <c r="A9" s="3" t="inlineStr">
        <is>
          <t>Schedule of Contributions to Defined Contribution Plans [Line Items]</t>
        </is>
      </c>
      <c r="B9" s="4" t="inlineStr">
        <is>
          <t xml:space="preserve"> </t>
        </is>
      </c>
      <c r="C9" s="4" t="inlineStr">
        <is>
          <t xml:space="preserve"> </t>
        </is>
      </c>
    </row>
    <row r="10">
      <c r="A10" s="4" t="inlineStr">
        <is>
          <t>Defined contribution plan</t>
        </is>
      </c>
      <c r="B10" s="5" t="n">
        <v>729</v>
      </c>
      <c r="C10" s="5" t="n">
        <v>624</v>
      </c>
    </row>
    <row r="11">
      <c r="A11" s="4" t="inlineStr">
        <is>
          <t>UK [Member]</t>
        </is>
      </c>
      <c r="B11" s="4" t="inlineStr">
        <is>
          <t xml:space="preserve"> </t>
        </is>
      </c>
      <c r="C11" s="4" t="inlineStr">
        <is>
          <t xml:space="preserve"> </t>
        </is>
      </c>
    </row>
    <row r="12">
      <c r="A12" s="3" t="inlineStr">
        <is>
          <t>Schedule of Contributions to Defined Contribution Plans [Line Items]</t>
        </is>
      </c>
      <c r="B12" s="4" t="inlineStr">
        <is>
          <t xml:space="preserve"> </t>
        </is>
      </c>
      <c r="C12" s="4" t="inlineStr">
        <is>
          <t xml:space="preserve"> </t>
        </is>
      </c>
    </row>
    <row r="13">
      <c r="A13" s="4" t="inlineStr">
        <is>
          <t>Defined contribution plan</t>
        </is>
      </c>
      <c r="B13" s="5" t="n">
        <v>697</v>
      </c>
      <c r="C13" s="5" t="n">
        <v>721</v>
      </c>
    </row>
    <row r="14">
      <c r="A14" s="4" t="inlineStr">
        <is>
          <t>South Africa [Member]</t>
        </is>
      </c>
      <c r="B14" s="4" t="inlineStr">
        <is>
          <t xml:space="preserve"> </t>
        </is>
      </c>
      <c r="C14" s="4" t="inlineStr">
        <is>
          <t xml:space="preserve"> </t>
        </is>
      </c>
    </row>
    <row r="15">
      <c r="A15" s="3" t="inlineStr">
        <is>
          <t>Schedule of Contributions to Defined Contribution Plans [Line Items]</t>
        </is>
      </c>
      <c r="B15" s="4" t="inlineStr">
        <is>
          <t xml:space="preserve"> </t>
        </is>
      </c>
      <c r="C15" s="4" t="inlineStr">
        <is>
          <t xml:space="preserve"> </t>
        </is>
      </c>
    </row>
    <row r="16">
      <c r="A16" s="4" t="inlineStr">
        <is>
          <t>Defined contribution plan</t>
        </is>
      </c>
      <c r="B16" s="5" t="n">
        <v>283</v>
      </c>
      <c r="C16" s="5" t="n">
        <v>240</v>
      </c>
    </row>
    <row r="17">
      <c r="A17" s="4" t="inlineStr">
        <is>
          <t>Sri Lanka [Member]</t>
        </is>
      </c>
      <c r="B17" s="4" t="inlineStr">
        <is>
          <t xml:space="preserve"> </t>
        </is>
      </c>
      <c r="C17" s="4" t="inlineStr">
        <is>
          <t xml:space="preserve"> </t>
        </is>
      </c>
    </row>
    <row r="18">
      <c r="A18" s="3" t="inlineStr">
        <is>
          <t>Schedule of Contributions to Defined Contribution Plans [Line Items]</t>
        </is>
      </c>
      <c r="B18" s="4" t="inlineStr">
        <is>
          <t xml:space="preserve"> </t>
        </is>
      </c>
      <c r="C18" s="4" t="inlineStr">
        <is>
          <t xml:space="preserve"> </t>
        </is>
      </c>
    </row>
    <row r="19">
      <c r="A19" s="4" t="inlineStr">
        <is>
          <t>Defined contribution plan</t>
        </is>
      </c>
      <c r="B19" s="5" t="n">
        <v>137</v>
      </c>
      <c r="C19" s="5" t="n">
        <v>115</v>
      </c>
    </row>
    <row r="20">
      <c r="A20" s="4" t="inlineStr">
        <is>
          <t>Philippines [Member]</t>
        </is>
      </c>
      <c r="B20" s="4" t="inlineStr">
        <is>
          <t xml:space="preserve"> </t>
        </is>
      </c>
      <c r="C20" s="4" t="inlineStr">
        <is>
          <t xml:space="preserve"> </t>
        </is>
      </c>
    </row>
    <row r="21">
      <c r="A21" s="3" t="inlineStr">
        <is>
          <t>Schedule of Contributions to Defined Contribution Plans [Line Items]</t>
        </is>
      </c>
      <c r="B21" s="4" t="inlineStr">
        <is>
          <t xml:space="preserve"> </t>
        </is>
      </c>
      <c r="C21" s="4" t="inlineStr">
        <is>
          <t xml:space="preserve"> </t>
        </is>
      </c>
    </row>
    <row r="22">
      <c r="A22" s="4" t="inlineStr">
        <is>
          <t>Defined contribution plan</t>
        </is>
      </c>
      <c r="B22" s="6" t="n">
        <v>103</v>
      </c>
      <c r="C22" s="6" t="n">
        <v>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Employee Obligations - Schedule of Net Periodic Cost (Detail)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Defined Benefit Plan [Abstract]</t>
        </is>
      </c>
      <c r="B3" s="4" t="inlineStr">
        <is>
          <t xml:space="preserve"> </t>
        </is>
      </c>
      <c r="C3" s="4" t="inlineStr">
        <is>
          <t xml:space="preserve"> </t>
        </is>
      </c>
      <c r="D3" s="4" t="inlineStr">
        <is>
          <t xml:space="preserve"> </t>
        </is>
      </c>
    </row>
    <row r="4">
      <c r="A4" s="4" t="inlineStr">
        <is>
          <t>Service cost</t>
        </is>
      </c>
      <c r="B4" s="6" t="n">
        <v>942</v>
      </c>
      <c r="C4" s="6" t="n">
        <v>850</v>
      </c>
      <c r="D4" s="6" t="n">
        <v>3012</v>
      </c>
    </row>
    <row r="5">
      <c r="A5" s="4" t="inlineStr">
        <is>
          <t>Interest cost</t>
        </is>
      </c>
      <c r="B5" s="5" t="n">
        <v>402</v>
      </c>
      <c r="C5" s="5" t="n">
        <v>339</v>
      </c>
      <c r="D5" s="6" t="n">
        <v>1342</v>
      </c>
    </row>
    <row r="6">
      <c r="A6" s="4" t="inlineStr">
        <is>
          <t>Expected return on plan assets</t>
        </is>
      </c>
      <c r="B6" s="5" t="n">
        <v>-51</v>
      </c>
      <c r="C6" s="5" t="n">
        <v>-51</v>
      </c>
      <c r="D6" s="4" t="inlineStr">
        <is>
          <t xml:space="preserve"> </t>
        </is>
      </c>
    </row>
    <row r="7">
      <c r="A7" s="4" t="inlineStr">
        <is>
          <t>Amortization of prior service cost/(credit)</t>
        </is>
      </c>
      <c r="B7" s="5" t="n">
        <v>-7</v>
      </c>
      <c r="C7" s="5" t="n">
        <v>-6</v>
      </c>
      <c r="D7" s="4" t="inlineStr">
        <is>
          <t xml:space="preserve"> </t>
        </is>
      </c>
    </row>
    <row r="8">
      <c r="A8" s="4" t="inlineStr">
        <is>
          <t>Amortization of actuarial (gain)/loss, gross of tax</t>
        </is>
      </c>
      <c r="B8" s="5" t="n">
        <v>110</v>
      </c>
      <c r="C8" s="5" t="n">
        <v>10</v>
      </c>
      <c r="D8" s="4" t="inlineStr">
        <is>
          <t xml:space="preserve"> </t>
        </is>
      </c>
    </row>
    <row r="9">
      <c r="A9" s="4" t="inlineStr">
        <is>
          <t>Total</t>
        </is>
      </c>
      <c r="B9" s="6" t="n">
        <v>1396</v>
      </c>
      <c r="C9" s="6" t="n">
        <v>1142</v>
      </c>
      <c r="D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7:00:02Z</dcterms:created>
  <dcterms:modified xmlns:dcterms="http://purl.org/dc/terms/" xmlns:xsi="http://www.w3.org/2001/XMLSchema-instance" xsi:type="dcterms:W3CDTF">2024-08-06T17:00:02Z</dcterms:modified>
</cp:coreProperties>
</file>